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Business Combinations and Acqu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Other Real Estate Owned" sheetId="15" state="visible" r:id="rId15"/>
    <sheet xmlns:r="http://schemas.openxmlformats.org/officeDocument/2006/relationships" name="Federal Home Loan Bank Advances" sheetId="16" state="visible" r:id="rId16"/>
    <sheet xmlns:r="http://schemas.openxmlformats.org/officeDocument/2006/relationships" name="Long-Term Borrowings" sheetId="17" state="visible" r:id="rId17"/>
    <sheet xmlns:r="http://schemas.openxmlformats.org/officeDocument/2006/relationships" name="Shareholders' Equity and Minimu"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Derivative and Hedging Activiti" sheetId="22" state="visible" r:id="rId22"/>
    <sheet xmlns:r="http://schemas.openxmlformats.org/officeDocument/2006/relationships" name="Basis of Presentation (Policies" sheetId="23" state="visible" r:id="rId23"/>
    <sheet xmlns:r="http://schemas.openxmlformats.org/officeDocument/2006/relationships" name="Earnings Per Common Share (Tabl" sheetId="24" state="visible" r:id="rId24"/>
    <sheet xmlns:r="http://schemas.openxmlformats.org/officeDocument/2006/relationships" name="Business Combinations and Acq25"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and Lease 28" sheetId="28" state="visible" r:id="rId28"/>
    <sheet xmlns:r="http://schemas.openxmlformats.org/officeDocument/2006/relationships" name="Other Real Estate Owned (Tables" sheetId="29" state="visible" r:id="rId29"/>
    <sheet xmlns:r="http://schemas.openxmlformats.org/officeDocument/2006/relationships" name="Federal Home Loan Bank Advanc30" sheetId="30" state="visible" r:id="rId30"/>
    <sheet xmlns:r="http://schemas.openxmlformats.org/officeDocument/2006/relationships" name="Long-Term Borrowings (Tables)" sheetId="31" state="visible" r:id="rId31"/>
    <sheet xmlns:r="http://schemas.openxmlformats.org/officeDocument/2006/relationships" name="Shareholders' Equity and Mini3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air Value (Tables)" sheetId="35" state="visible" r:id="rId35"/>
    <sheet xmlns:r="http://schemas.openxmlformats.org/officeDocument/2006/relationships" name="Derivative and Hedging Activi36" sheetId="36" state="visible" r:id="rId36"/>
    <sheet xmlns:r="http://schemas.openxmlformats.org/officeDocument/2006/relationships" name="Basis of Presentation - Additio" sheetId="37" state="visible" r:id="rId37"/>
    <sheet xmlns:r="http://schemas.openxmlformats.org/officeDocument/2006/relationships" name="Earnings Per Common Share - Com" sheetId="38" state="visible" r:id="rId38"/>
    <sheet xmlns:r="http://schemas.openxmlformats.org/officeDocument/2006/relationships" name="Earnings Per Common Share - Wei" sheetId="39" state="visible" r:id="rId39"/>
    <sheet xmlns:r="http://schemas.openxmlformats.org/officeDocument/2006/relationships" name="Business Combinations and Acq40" sheetId="40" state="visible" r:id="rId40"/>
    <sheet xmlns:r="http://schemas.openxmlformats.org/officeDocument/2006/relationships" name="Business Combinations and Acq41" sheetId="41" state="visible" r:id="rId41"/>
    <sheet xmlns:r="http://schemas.openxmlformats.org/officeDocument/2006/relationships" name="Business Combinations and Acq42" sheetId="42" state="visible" r:id="rId42"/>
    <sheet xmlns:r="http://schemas.openxmlformats.org/officeDocument/2006/relationships" name="Business Combinations and Acq43" sheetId="43" state="visible" r:id="rId43"/>
    <sheet xmlns:r="http://schemas.openxmlformats.org/officeDocument/2006/relationships" name="Investment Securities - Additio" sheetId="44" state="visible" r:id="rId44"/>
    <sheet xmlns:r="http://schemas.openxmlformats.org/officeDocument/2006/relationships" name="Investment Securities - Amortiz" sheetId="45" state="visible" r:id="rId45"/>
    <sheet xmlns:r="http://schemas.openxmlformats.org/officeDocument/2006/relationships" name="Investment Securities - Estimat" sheetId="46" state="visible" r:id="rId46"/>
    <sheet xmlns:r="http://schemas.openxmlformats.org/officeDocument/2006/relationships" name="Investment Securities - Securit" sheetId="47" state="visible" r:id="rId47"/>
    <sheet xmlns:r="http://schemas.openxmlformats.org/officeDocument/2006/relationships" name="Loans - Major Classifications o" sheetId="48" state="visible" r:id="rId48"/>
    <sheet xmlns:r="http://schemas.openxmlformats.org/officeDocument/2006/relationships" name="Loans - Additional Information " sheetId="49" state="visible" r:id="rId49"/>
    <sheet xmlns:r="http://schemas.openxmlformats.org/officeDocument/2006/relationships" name="Loans - Roll Forward of Accreta" sheetId="50" state="visible" r:id="rId50"/>
    <sheet xmlns:r="http://schemas.openxmlformats.org/officeDocument/2006/relationships" name="Loans - Major Categories of Loa" sheetId="51" state="visible" r:id="rId51"/>
    <sheet xmlns:r="http://schemas.openxmlformats.org/officeDocument/2006/relationships" name="Loans - Aging of the Recorded I" sheetId="52" state="visible" r:id="rId52"/>
    <sheet xmlns:r="http://schemas.openxmlformats.org/officeDocument/2006/relationships" name="Loans - Loans, Excluding PCI Lo" sheetId="53" state="visible" r:id="rId53"/>
    <sheet xmlns:r="http://schemas.openxmlformats.org/officeDocument/2006/relationships" name="Allowance for Loan and Lease 54" sheetId="54" state="visible" r:id="rId54"/>
    <sheet xmlns:r="http://schemas.openxmlformats.org/officeDocument/2006/relationships" name="Allowance for Loan and Lease 55" sheetId="55" state="visible" r:id="rId55"/>
    <sheet xmlns:r="http://schemas.openxmlformats.org/officeDocument/2006/relationships" name="Allowance for Loan and Lease 56" sheetId="56" state="visible" r:id="rId56"/>
    <sheet xmlns:r="http://schemas.openxmlformats.org/officeDocument/2006/relationships" name="Allowance for Loan and Lease 57" sheetId="57" state="visible" r:id="rId57"/>
    <sheet xmlns:r="http://schemas.openxmlformats.org/officeDocument/2006/relationships" name="Allowance for Loan and Lease 58" sheetId="58" state="visible" r:id="rId58"/>
    <sheet xmlns:r="http://schemas.openxmlformats.org/officeDocument/2006/relationships" name="Other Real Estate Owned - Addit" sheetId="59" state="visible" r:id="rId59"/>
    <sheet xmlns:r="http://schemas.openxmlformats.org/officeDocument/2006/relationships" name="Other Real Estate Owned (Detail" sheetId="60" state="visible" r:id="rId60"/>
    <sheet xmlns:r="http://schemas.openxmlformats.org/officeDocument/2006/relationships" name="Federal Home Loan Bank Advanc61" sheetId="61" state="visible" r:id="rId61"/>
    <sheet xmlns:r="http://schemas.openxmlformats.org/officeDocument/2006/relationships" name="Federal Home Loan Bank Advanc62" sheetId="62" state="visible" r:id="rId62"/>
    <sheet xmlns:r="http://schemas.openxmlformats.org/officeDocument/2006/relationships" name="Long-Term Borrowings - Addition" sheetId="63" state="visible" r:id="rId63"/>
    <sheet xmlns:r="http://schemas.openxmlformats.org/officeDocument/2006/relationships" name="Long-Term Borrowings - Summary " sheetId="64" state="visible" r:id="rId64"/>
    <sheet xmlns:r="http://schemas.openxmlformats.org/officeDocument/2006/relationships" name="Shareholders' Equity and Mini65" sheetId="65" state="visible" r:id="rId65"/>
    <sheet xmlns:r="http://schemas.openxmlformats.org/officeDocument/2006/relationships" name="Shareholders' Equity and Mini66" sheetId="66" state="visible" r:id="rId66"/>
    <sheet xmlns:r="http://schemas.openxmlformats.org/officeDocument/2006/relationships" name="Stock-Based Compensation - Addi" sheetId="67" state="visible" r:id="rId67"/>
    <sheet xmlns:r="http://schemas.openxmlformats.org/officeDocument/2006/relationships" name="Stock-Based Compensation - Comp" sheetId="68" state="visible" r:id="rId68"/>
    <sheet xmlns:r="http://schemas.openxmlformats.org/officeDocument/2006/relationships" name="Stock-Based Compensation - Stoc" sheetId="69" state="visible" r:id="rId69"/>
    <sheet xmlns:r="http://schemas.openxmlformats.org/officeDocument/2006/relationships" name="Stock-Based Compensation - Opti" sheetId="70" state="visible" r:id="rId70"/>
    <sheet xmlns:r="http://schemas.openxmlformats.org/officeDocument/2006/relationships" name="Stock-Based Compensation - Unve" sheetId="71" state="visible" r:id="rId71"/>
    <sheet xmlns:r="http://schemas.openxmlformats.org/officeDocument/2006/relationships" name="Income Taxes - Reconciliation o" sheetId="72" state="visible" r:id="rId72"/>
    <sheet xmlns:r="http://schemas.openxmlformats.org/officeDocument/2006/relationships" name="Income Taxes - Additional Infor" sheetId="73" state="visible" r:id="rId73"/>
    <sheet xmlns:r="http://schemas.openxmlformats.org/officeDocument/2006/relationships" name="Fair Value - Additional Informa" sheetId="74" state="visible" r:id="rId74"/>
    <sheet xmlns:r="http://schemas.openxmlformats.org/officeDocument/2006/relationships" name="Fair Value - Assets and Liabili" sheetId="75" state="visible" r:id="rId75"/>
    <sheet xmlns:r="http://schemas.openxmlformats.org/officeDocument/2006/relationships" name="Fair Value - Fair Value Measure" sheetId="76" state="visible" r:id="rId76"/>
    <sheet xmlns:r="http://schemas.openxmlformats.org/officeDocument/2006/relationships" name="Fair Value - Quantitative Infor" sheetId="77" state="visible" r:id="rId77"/>
    <sheet xmlns:r="http://schemas.openxmlformats.org/officeDocument/2006/relationships" name="Fair Value - Assets and Liabi78" sheetId="78" state="visible" r:id="rId78"/>
    <sheet xmlns:r="http://schemas.openxmlformats.org/officeDocument/2006/relationships" name="Fair Value - Quantitative Inf79" sheetId="79" state="visible" r:id="rId79"/>
    <sheet xmlns:r="http://schemas.openxmlformats.org/officeDocument/2006/relationships" name="Fair Value - Carrying Amounts a" sheetId="80" state="visible" r:id="rId80"/>
    <sheet xmlns:r="http://schemas.openxmlformats.org/officeDocument/2006/relationships" name="Derivative and Hedging Activi81" sheetId="81" state="visible" r:id="rId81"/>
    <sheet xmlns:r="http://schemas.openxmlformats.org/officeDocument/2006/relationships" name="Derivative and Hedging Activi82" sheetId="82" state="visible" r:id="rId82"/>
    <sheet xmlns:r="http://schemas.openxmlformats.org/officeDocument/2006/relationships" name="Derivative and Hedging Activi83" sheetId="83" state="visible" r:id="rId83"/>
    <sheet xmlns:r="http://schemas.openxmlformats.org/officeDocument/2006/relationships" name="Derivative and Hedging Activi84" sheetId="84" state="visible" r:id="rId84"/>
  </sheets>
  <definedNames/>
  <calcPr calcId="124519" fullCalcOnLoad="1"/>
</workbook>
</file>

<file path=xl/sharedStrings.xml><?xml version="1.0" encoding="utf-8"?>
<sst xmlns="http://schemas.openxmlformats.org/spreadsheetml/2006/main" uniqueCount="1212">
  <si>
    <t>Document and Entity Information - shares</t>
  </si>
  <si>
    <t>9 Months Ended</t>
  </si>
  <si>
    <t>Sep. 30, 2017</t>
  </si>
  <si>
    <t>Nov. 01, 2017</t>
  </si>
  <si>
    <t>Document Information [Line Items]</t>
  </si>
  <si>
    <t>Entity Registrant Name</t>
  </si>
  <si>
    <t>Capital Bank Financial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Common Class A</t>
  </si>
  <si>
    <t>Entity Common Stock, Shares Outstanding</t>
  </si>
  <si>
    <t>Common Class B</t>
  </si>
  <si>
    <t>Consolidated Balance Sheets (Unaudited) - USD ($) $ in Thousands</t>
  </si>
  <si>
    <t>Dec. 31, 2016</t>
  </si>
  <si>
    <t>Assets</t>
  </si>
  <si>
    <t>Cash and due from banks</t>
  </si>
  <si>
    <t>Interest-bearing deposits in other banks</t>
  </si>
  <si>
    <t>Total cash and cash equivalents</t>
  </si>
  <si>
    <t>Trading securities</t>
  </si>
  <si>
    <t>Investment securities available-for-sale at fair value (amortized cost $1,161,024 and $927,266, respectively)</t>
  </si>
  <si>
    <t>Investment securities held-to-maturity at amortized cost (fair value $415,238 and $460,911, respectively)</t>
  </si>
  <si>
    <t>Loans held for sale</t>
  </si>
  <si>
    <t>Loans, net of deferred loan costs and fees</t>
  </si>
  <si>
    <t>Less: Allowance for loan and lease losses</t>
  </si>
  <si>
    <t>Loans, net</t>
  </si>
  <si>
    <t>Other real estate owned</t>
  </si>
  <si>
    <t>Premises and equipment held for sale</t>
  </si>
  <si>
    <t>Premises and equipment, net</t>
  </si>
  <si>
    <t>Goodwill</t>
  </si>
  <si>
    <t>Intangible assets, net</t>
  </si>
  <si>
    <t>Deferred income tax asset, net</t>
  </si>
  <si>
    <t>Bank owned life insurance</t>
  </si>
  <si>
    <t>Other assets</t>
  </si>
  <si>
    <t>Total Assets</t>
  </si>
  <si>
    <t>Deposits:</t>
  </si>
  <si>
    <t>Non-interest bearing demand</t>
  </si>
  <si>
    <t>Interest bearing demand</t>
  </si>
  <si>
    <t>Money market</t>
  </si>
  <si>
    <t>Savings</t>
  </si>
  <si>
    <t>Time deposits</t>
  </si>
  <si>
    <t>Total deposits</t>
  </si>
  <si>
    <t>Federal Home Loan Bank advances</t>
  </si>
  <si>
    <t>Short-term borrowings</t>
  </si>
  <si>
    <t>Long-term borrowings</t>
  </si>
  <si>
    <t>Accrued expenses and other liabilities</t>
  </si>
  <si>
    <t>Total liabilities</t>
  </si>
  <si>
    <t>Commitments and contingencies</t>
  </si>
  <si>
    <t xml:space="preserve"> </t>
  </si>
  <si>
    <t>Shareholders’ equity</t>
  </si>
  <si>
    <t>Preferred stock $0.01 par value: 50,000 shares authorized, 0 shares issued</t>
  </si>
  <si>
    <t>Additional paid in capital</t>
  </si>
  <si>
    <t>Retained earnings</t>
  </si>
  <si>
    <t>Accumulated other comprehensive loss</t>
  </si>
  <si>
    <t>Treasury stock, at cost, 13,040 and 13,040 shares, respectively</t>
  </si>
  <si>
    <t>Total shareholders’ equity</t>
  </si>
  <si>
    <t>Total Liabilities and Shareholders’ Equity</t>
  </si>
  <si>
    <t>Common stock</t>
  </si>
  <si>
    <t>Consolidated Balance Sheets (Unaudited) (Parenthetical) - USD ($) $ in Thousands</t>
  </si>
  <si>
    <t>Amortized cost of investment securities available-for-sale</t>
  </si>
  <si>
    <t>Fair value of investment securities held-to-maturity</t>
  </si>
  <si>
    <t>Preferred stock, par value (in dollars per share)</t>
  </si>
  <si>
    <t>Preferred stock, shares authorized (in shares)</t>
  </si>
  <si>
    <t>Preferred stock, shares issued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3 Months Ended</t>
  </si>
  <si>
    <t>Sep. 30, 2016</t>
  </si>
  <si>
    <t>Interest and dividend income</t>
  </si>
  <si>
    <t>Loans, including fees</t>
  </si>
  <si>
    <t>Investment securities:</t>
  </si>
  <si>
    <t>Taxable interest income</t>
  </si>
  <si>
    <t>Tax-exempt interest income</t>
  </si>
  <si>
    <t>Dividends</t>
  </si>
  <si>
    <t>Other earning assets</t>
  </si>
  <si>
    <t>Total interest and dividend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Service charges on deposit accounts</t>
  </si>
  <si>
    <t>Debit card income</t>
  </si>
  <si>
    <t>Fees on mortgage loans originated and sold</t>
  </si>
  <si>
    <t>Investment advisory and trust fees</t>
  </si>
  <si>
    <t>Termination of loss share agreements</t>
  </si>
  <si>
    <t>Investment securities gains, net</t>
  </si>
  <si>
    <t>Other income</t>
  </si>
  <si>
    <t>Total non-interest income</t>
  </si>
  <si>
    <t>Non-interest expense</t>
  </si>
  <si>
    <t>Salaries and employee benefits</t>
  </si>
  <si>
    <t>Stock-based compensation expense</t>
  </si>
  <si>
    <t>Net occupancy and equipment expense</t>
  </si>
  <si>
    <t>Computer services</t>
  </si>
  <si>
    <t>Software expense</t>
  </si>
  <si>
    <t>Telecommunication expense</t>
  </si>
  <si>
    <t>OREO valuation expense</t>
  </si>
  <si>
    <t>Net losses (gains) on sales of OREO</t>
  </si>
  <si>
    <t>Foreclosed asset related expense</t>
  </si>
  <si>
    <t>Loan workout expense</t>
  </si>
  <si>
    <t>Conversion and merger related expense, net</t>
  </si>
  <si>
    <t>Professional fees</t>
  </si>
  <si>
    <t>Legal settlement expense</t>
  </si>
  <si>
    <t>Regulatory assessments</t>
  </si>
  <si>
    <t>Restructuring charges, net</t>
  </si>
  <si>
    <t>Other expense</t>
  </si>
  <si>
    <t>Total non-interest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Net Income</t>
  </si>
  <si>
    <t>Other comprehensive income (loss) before tax:</t>
  </si>
  <si>
    <t>Unrealized holding gains (losses) on investment securities available-for-sale</t>
  </si>
  <si>
    <t>Reclassification adjustment for gains realized in net income on securities available-for-sale</t>
  </si>
  <si>
    <t>Reclassification adjustment for losses amortized in net income on securities transferred from available-for-sale to held-to-maturity</t>
  </si>
  <si>
    <t>Unrealized holding gains (losses) on cash flow hedges</t>
  </si>
  <si>
    <t>Reclassification adjustments for net gains included in net income on cash flow hedges</t>
  </si>
  <si>
    <t>Tax effect</t>
  </si>
  <si>
    <t>Other comprehensive income (loss), net of tax:</t>
  </si>
  <si>
    <t>Comprehensive income</t>
  </si>
  <si>
    <t>Consolidated Statements of Changes in Shareholders' Equity (Unaudited) - USD ($) shares in Thousands, $ in Thousands</t>
  </si>
  <si>
    <t>Total</t>
  </si>
  <si>
    <t>Common StockCommon Class A</t>
  </si>
  <si>
    <t>Common StockCommon Class B</t>
  </si>
  <si>
    <t>Additional Paid in Capital</t>
  </si>
  <si>
    <t>Retained Earnings</t>
  </si>
  <si>
    <t>Accumulated Other Comprehensive Income (Loss)</t>
  </si>
  <si>
    <t>Treasury Stock</t>
  </si>
  <si>
    <t>Beginning balance (in shares) at Dec. 31, 2015</t>
  </si>
  <si>
    <t>Beginning balance at Dec. 31, 2015</t>
  </si>
  <si>
    <t>Increase (Decrease) in Stockholders' Equity [Roll Forward]</t>
  </si>
  <si>
    <t>Dividends paid</t>
  </si>
  <si>
    <t>Other comprehensive income, net of tax expense</t>
  </si>
  <si>
    <t>Stock-based compensation</t>
  </si>
  <si>
    <t>Restricted stock grants (in shares)</t>
  </si>
  <si>
    <t>Restricted stock grants</t>
  </si>
  <si>
    <t>Restricted stock cancelled (in shares)</t>
  </si>
  <si>
    <t>Restricted stock cancelled</t>
  </si>
  <si>
    <t>Nonqualified stock option exercise (in shares)</t>
  </si>
  <si>
    <t>Nonqualified stock option exercise</t>
  </si>
  <si>
    <t>Purchase of treasury stock (in shares)</t>
  </si>
  <si>
    <t>Purchase of treasury stock</t>
  </si>
  <si>
    <t>Conversion of shares (in shares)</t>
  </si>
  <si>
    <t>Conversion of shares</t>
  </si>
  <si>
    <t>Ending balance (in shares) at Sep. 30, 2016</t>
  </si>
  <si>
    <t>Ending balance at Sep. 30, 2016</t>
  </si>
  <si>
    <t>Beginning balance (in shares) at Dec. 31, 2016</t>
  </si>
  <si>
    <t>Beginning balance at Dec. 31, 2016</t>
  </si>
  <si>
    <t>Ending balance (in shares) at Sep. 30, 2017</t>
  </si>
  <si>
    <t>Ending balance at Sep. 30, 2017</t>
  </si>
  <si>
    <t>Consolidated Statements of Changes in Shareholders' Equity (Unaudited) (Parenthetical) - USD ($) $ in Thousands</t>
  </si>
  <si>
    <t>Dividends paid (in dollars per share)</t>
  </si>
  <si>
    <t>Other comprehensive income tax expense</t>
  </si>
  <si>
    <t>Consolidated Statements of Cash Flows (Unaudited) - USD ($) $ in Thousands</t>
  </si>
  <si>
    <t>Cash flows from operating activities</t>
  </si>
  <si>
    <t>Adjustments to reconcile net income to net cash provided by operating activities:</t>
  </si>
  <si>
    <t>Accretion of purchased credit impaired loans</t>
  </si>
  <si>
    <t>Depreciation and amortization</t>
  </si>
  <si>
    <t>Impairment of premises and equipment</t>
  </si>
  <si>
    <t>Deferred income tax</t>
  </si>
  <si>
    <t>Net amortization of investment securities premium/discount</t>
  </si>
  <si>
    <t>Net realized gains on investment securities</t>
  </si>
  <si>
    <t>Other</t>
  </si>
  <si>
    <t>Net deferred loan origination fees</t>
  </si>
  <si>
    <t>Mortgage loans originated for sale</t>
  </si>
  <si>
    <t>Proceeds from sales of mortgage loans originated for sale</t>
  </si>
  <si>
    <t>Origination of mortgage servicing rights</t>
  </si>
  <si>
    <t>Gains on sales/disposals of premises and equipment</t>
  </si>
  <si>
    <t>Net proceeds from FDIC loss share agreements</t>
  </si>
  <si>
    <t>Change in other assets</t>
  </si>
  <si>
    <t>Change in accrued expenses and other liabilities</t>
  </si>
  <si>
    <t>Net cash provided by operating activities</t>
  </si>
  <si>
    <t>Cash flows from investing activities</t>
  </si>
  <si>
    <t>Purchases of investment securities available-for-sale</t>
  </si>
  <si>
    <t>Purchases of investment securities held-to-maturity</t>
  </si>
  <si>
    <t>Proceeds from sale of investment securities available-for-sale</t>
  </si>
  <si>
    <t>Repayments of principal and maturities of investment securities available-for-sale</t>
  </si>
  <si>
    <t>Repayments of principal and maturities of investment securities held-to-maturity</t>
  </si>
  <si>
    <t>Net sales (purchases) of FHLB and FRB stock</t>
  </si>
  <si>
    <t>Net increase in loans</t>
  </si>
  <si>
    <t>Proceeds paid to FDIC for settlement of loss share agreements</t>
  </si>
  <si>
    <t>Proceeds from the sale of loans</t>
  </si>
  <si>
    <t>Purchases of premises and equipment</t>
  </si>
  <si>
    <t>Proceeds from sales of premises and equipment</t>
  </si>
  <si>
    <t>Proceeds from sales of OREO</t>
  </si>
  <si>
    <t>Net cash used in investing activities</t>
  </si>
  <si>
    <t>Cash flows from financing activities</t>
  </si>
  <si>
    <t>Net increase in demand, money market and savings accounts</t>
  </si>
  <si>
    <t>Net increase (decrease) in time deposits</t>
  </si>
  <si>
    <t>Net increase in short-term borrowings</t>
  </si>
  <si>
    <t>Proceeds from short-term FHLB advances</t>
  </si>
  <si>
    <t>Repayment of short-term FHLB advances</t>
  </si>
  <si>
    <t>Proceeds from long-term FHLB advances</t>
  </si>
  <si>
    <t>Repayment of long-term FHLB advances</t>
  </si>
  <si>
    <t>Proceeds from exercise of stock options</t>
  </si>
  <si>
    <t>Purchases of treasury stock</t>
  </si>
  <si>
    <t>Net cash provided by financing activities</t>
  </si>
  <si>
    <t>Net (decrease) in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t>
  </si>
  <si>
    <t>OREO acquired through loan transfers</t>
  </si>
  <si>
    <t>Transfers of other assets to OREO</t>
  </si>
  <si>
    <t>Fixed Assets transfered to held for sale</t>
  </si>
  <si>
    <t>Basis of Presentation</t>
  </si>
  <si>
    <t>Accounting Policies [Abstract]</t>
  </si>
  <si>
    <t>Basis of Presentation Nature of Operations and Principles of Consolidation Capital Bank Financial Corp. (“CBF” or the “Company”; formerly known as North American Financial Holdings, Inc.) is a bank holding company incorporated in late 2009 in Delaware and headquartered in North Carolina whose business is conducted primarily through Capital Bank Corporation (“Capital Bank Corporation” or the “Bank”).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eight depository institutions, including the assets and certain deposits from failed banks. CBF has a total of 178 full service banking offices located in Florida, North and South Carolina, Tennessee and Virginia. During the nine months ended September 30, 2017 , the Company closed and consolidated 18 branches related to cost savings initiatives and the merger of CommunityOne. As such, the Company transferred $18.1 million from fixed assets to bank properties held for sale during the nine months ended September 30, 2017 . The accompanying unaudited Consolidated Financial Statements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the Company’s annual report on Form 10-K for the fiscal year ended December 31, 2016. Proposed merger with First Horizon National Corporation On May 4, 2017, Capital Bank Financial Corp. issued a press release announcing the execution of an agreement and plan of merger with First Horizon National Corporation (the “First Horizon”) dated May 3, 2017, with First Horizon as the surviving corporation. Subject to terms and conditions of the Merger Agreement, each holder of Capital Bank common stock will be entitled to receive cash or stock with a value equivalent to 1.750 First Horizon shares and $7.90 in cash for each Capital Bank share held, subject to the election allocation and proration provisions of the merger agreement. The transaction has received shareholder approval as well as approval from the Federal Reserve, OCC, and North Carolina Office of the Commissioner of Banks, and remains subject to other customary closing conditions. Hurricane Irma On September 10, 2017, Hurricane Irma struck the south coast of Florida, temporarily disrupting our branch network. However within a matter of days, all but two of our offices were back open and assisting customers, while the remaining two offices will open during the fourth quarter. The Company incurred property costs associated with Hurricane Irma of approximately $0.2 million , which are reflected in third quarter results. The Company has also reviewed its lending and deposit portfolio and determined no impairment was indicated at this time as a result of Hurricane Irma. In working with its borrowers and depositors affected by this hurricane, the Company has entered into temporary payment deferral agreements of 90 days or less on loans covering $78.6 million of outstanding principle. Each of these loans were assessed individually and were determined to not be a troubled debt restructuring. The review process is on-going and we will continue to monitor the impact on our loan portfolio. Use of Estimates and Assumptions To prepare financial statements in conformity with U.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Recent Accounting Pronouncements In August 2017, the Financial Accounting Standard Board (the “FASB”) issued Accounting Standards Update ("ASU") 2017-12, “Derivatives and Hedging (Topic 815): Targeted Improvement Activities”. The purpose of the amendments in this update is to better align an entity’s risk management activities and financial reporting for hedging relationships by changing both the designation and measurement guidance for hedging relationships qualification and hedge results presentation. The amendments expand and refine hedge accounting for both nonfinancial and financial risk components and align the recognition and presentation of the effects of the hedge instrument and the hedged items in the financial statements. Further, the amendments in this update make certain improvements specifically targeted for simplifying hedge accounting application as well as hedge documentation requirements and assessment of hedge effectiveness. The amendments in this update are effective for fiscal years beginning after December 15, 2018, and interim periods within those fiscal years. The Company is currently evaluating this ASU to determine the impact on its consolidated financial position, results of operations and cash flows. In March 2017, the FASB issued Accounting Standards Update ("ASU") 2017-09, "Compensation—Stock Compensation (Topic 718)".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this update are effective for public business entities for fiscal years beginning after December 15, 2017. The Company is currently evaluating this ASU to determine the impact on its consolidated financial position, results of operations and cash flows. In March 2017, the FASB issued ASU 2017-08, "Receivables - Nonrefundable Fees and Other Costs (Subtopic 310-20) Premium Amortization on Purchased Callable Debt Securities". The amendments in this update affect all entities that have an amortized cost basis in excess of the amount that is repayable by the issuer at the earliest call date. The objective is to shorten the amortization period for certain callable debt securities held at a premium. Specifically, the amendments require the premium to be amortized to the earliest call date. Securities held at a discount continue to be amortized to maturity. The amendments in this update are effective for public business entities for fiscal years beginning after December 15, 2018. The Company is currently evaluating this ASU to determine the impact on its consolidated financial position, results of operations and cash flows. In March 2017, the FASB issued ASU 2017-07, "Compensation - Retirement Benefits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The amendments in this update are effective for public business entities for fiscal years beginning after December 15, 2017. The Company is currently evaluating this ASU to determine the impact on its consolidated financial position, results of operations and cash flows. In January 2017, the FASB issued ASU 2017-04, "Intangibles - Goodwill and Other (Topic 350)". The amendments in this update aim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The Company is currently evaluating this ASU to determine the impact on its consolidated financial position, results of operations and cash flows. In January 2017, the FASB issued ASU 2017-01, "Business Combinations (Topic 805)".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is currently evaluating this ASU to determine the impact on its consolidated financial position, results of operations and cash flows. In May 2016, the FASB issued ASU 2016-12, "Revenue from Contracts with Customers (Topic 606): Narrow-Scope Improvements and Practical Expedients". The amendments in this Update represent minor corrections or improvements to narrow aspects of Topic 606, as amended by ASU No. 2014-09, and do not change the core principle of the guidance in Topic 606. The effective date and transition requirements for the amendments in this Update are the same as the effective date and transition requirements for Topic 606 (and any other Topic amended by Update 2014-09), which is not yet effective. The Company is currently evaluating this ASU to determine the impact on its consolidated financial position, results of operations and cash flows. In August 2016, the FASB issued ASU 2016-15, "Statement of Cash Flows—Credit Losses (Topic 230)".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The Company is currently evaluating this ASU to determine the impact on its consolidated financial position, results of operations and cash flows. In June 2016, the FASB issued ASU 2016-13, "Financial Instruments—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amendments in this update are effective for fiscal years beginning after December 15, 2019, including interim periods within those fiscal years. The Company is currently evaluating this ASU to determine the impact on its consolidated financial position, results of operations and cash flows. In March 2016, the FASB issued ASU 2016-9, "Compensation—Stock compensation (Topic 718)". Improvements to employee share-based payment accounting" which objective is the simplification through the identification, evaluation, and improvement of areas of generally accepted accounting principle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We early adopted ASU 2016-09 during the fourth quarter of 2016 and prior periods were modified retrospectively. The adoption did not have a material impact on the Company's consolidated financial statements. The impact resulted in, among other items, a $0.1 million increase to net income for the nine months ended September 30, 2016 . The Company reflected these adjustments in our disclosures including the consolidated financial statements, earnings per common share, business combination and acquisitions, stock-based compensation, and income taxes. In March 2016, the FASB issued ASU No. 2016-08, “Revenue from Contracts with Customers (Topic 606): Principal versus Agent Considerations (Reporting Revenue Gross versus Net)”. The amendments in this update will clarify the implementation guidance on principal versus agent considerations. Topic 606 requires an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effective date and transition requirements for the amendments in this update are the same as the effective date and transition requirements for Topic 606 (and any other Topic amended by update 2014-09 listed below), which is not yet effective. The Company is currently evaluating this ASU to determine the impact on its consolidated financial position, results of operations and cash flows. In March 2016, the FASB issued ASU 2016-7, "Investments—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did not have a material impact on the Company's consolidated financial statements. In March 2016, the FASB issued ASU 2016-6, "Derivatives and Hedging (Topic 815): Contingent Put and Call Options in Debt Instruments".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The adoption did not have a material impact on the Company's consolidated financial statements. In January 2016, the FASB issued ASU 2016-2, "Leases (Topic 842)" which increases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e FASB and IASB decided to not fundamentally change lessor accounting with the amendments in this update. However, some changes have been made to lessor accounting to conform and align that guidance with the lessee guidance and other areas within generally accepted accounting principles (GAAP), such as Topic 606, Revenue from Contracts with Customers. The main difference between previous GAAP and Topic 842 is the recognition of lease assets and lease liabilities by lessees for those leases classified as operating leases under previous GAAP. For public business entities, the amendments in ASU 2016-2 are effective for fiscal years beginning after December 15, 2018. The Company is currently evaluating this ASU to determine the impact on its consolidated financial position, results of operations and cash flows. In January 2016, the FASB issued ASU 2016-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ASU 2016-1 are effective for fiscal years beginning after December 15, 2017, including interim periods within those fiscal years. The adoption of ASU 2016-1 is not expected to have a material impact on the Company's consolidated financial position, results of operations and cash flows. In May 2014, the FASB issued ASU 2014-9, "Revenue from Contracts with Customers (Topic 606)". The core principle of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Revenue from contracts with customers (Topic 606) - Deferral of the Effective Date". The amendments in ASU 2015-14 establish December 15, 2017 as the effective date of the information related to ASU 2014-09, “Revenue from Contracts with Customers (Topic 606)”. While we anticipate some changes, the Company does not expect a material change from our current accounting for revenue as the majority of our interest and non-interest income is not in scope of Topic 606.</t>
  </si>
  <si>
    <t>Earnings Per Common Share</t>
  </si>
  <si>
    <t>Earnings Per Share [Abstract]</t>
  </si>
  <si>
    <t>Earnings Per Common Share Basic earnings per share is computed as net income attributable to common shareholders divided by the weighted average number of common shares outstanding during the period. Diluted earnings per share include the dilutive effect of additional potential common shares issuable under stock options and unvested restricted shares computed using the treasury stock method. Earnings per share have been computed based on the following: (Shares in thousands) Three Months Ended Nine Months Ended September 30, 2017 September 30, 2016 September 30, 2017 September 30, 2016 Weighted average number of shares outstanding: Basic 51,705 43,028 51,674 43,033 Dilutive effect of options outstanding 1,447 1,057 1,473 1,032 Dilutive effect of unvested restricted shares 74 33 57 3 Diluted 53,226 44,118 53,204 44,068 The dilutive effect of stock options and unvested restricted shares are the only common stock equivalents for purposes of calculating diluted earnings per common share. Weighted average anti-dilutive stock options and unvested restricted shares excluded from the computation of diluted earnings per share are as follows: (Shares in thousands) Three Months Ended Nine Months Ended September 30, 2017 September 30, 2016 September 30, 2017 September 30, 2016 Anti-dilutive stock options — 37 — 34 Anti-dilutive unvested restricted shares — 1 — 166</t>
  </si>
  <si>
    <t>Business Combinations and Acquisitions</t>
  </si>
  <si>
    <t>Business Combinations [Abstract]</t>
  </si>
  <si>
    <t>Business Combinations and Acquisitions Acquisition of CommunityOne Bancorp On October 26, 2016, the Company completed its acquisition of CommunityOne Bancorp (“CommunityOne”) whereby CommunityOne merged with and into the Company. CommunityOne was a North Carolina-based bank with $2.4 billion in assets and 45 full service banking branches as of October 26, 2016. The combination will strengthen Capital Bank’s franchise in North Carolina, particularly in Charlotte, as well as in Greensboro/Winston Salem and the Catawba/Caldwell county area . The Company acquired 100% of the outstanding common stock of CommunityOne. The total purchase price for CommunityOne was $340.5 million , consisting of $51.9 million of cash, and the issuance of 8.9 million shares of Capital Bank Common Stock valued at $288.6 million based on the Company's stock on October 25, 2016.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with any excess of purchase consideration over the net assets being reported as goodwill. As the fair value of consideration paid exceeded the estimated fair value of net assets acquired, nondeductible goodwill of $100.6 million was recorded. Fair value estimates are based on the information available, and are subject to change for up to one year after the closing date of the acquisition as additional information relative to the closing date fair values becomes available. During the nine months ended September 30, 2017 , the Company adjusted the acquisition date balance sheet to reflect (1) a $1.9 million increase in loans due to recoveries on fully charged off loans; (2) a $0.9 million decrease in Premises and Equipment due to updated appraisals on several properties; (3) a $3.3 million increase in the deferred tax asset; and (4) a $4.3 million decrease in Goodwill caused by the net effect of these adjustments. These adjustments are reflected in the table below. The following table summarizes the Company's investment and CommunityOne's opening balance sheet as of October 26, 2016 adjusted to their preliminary fair value: (Dollars in thousands) Fair value of assets acquired: October 26, 2016 Cash and cash equivalents $ 58,308 Investment securities 488,814 Loans 1,499,270 Premises and equipment 45,873 Goodwill 100,576 Other intangible assets 22,518 Deferred tax asset 62,967 Other assets 82,716 Total assets acquired 2,361,042 Fair value of liabilities assumed: Deposits 1,892,443 Long term debt and other borrowings 105,720 Other liabilities 22,345 Total liabilities assumed 2,020,508 Net assets acquired $ 340,534 The following table summarizes the fair value of loans, the total contractual principal and interest payments, and management's estimate of expected total cash payments of purchase credit impaired loans: (Dollars in thousands) Fair Value of Acquired Loans Gross Contractual Amounts Receivable Best Estimate of Contractual Cash Flows not to be Collected Loans acquired subject to ASC 310-30 $ 130,247 $ 183,852 $ 34,219 In addition, the Bank acquired loans of $1.4 billion not determined to be purchase credit impaired at the time of acquisition. These loans have an estimated cash flow of $1.6 billion and management expects to collect contractual required payments from the borrower with similar characteristics as other non-impaired loans. In the assumption of deposit liabilities, the Company estimated the fair value of the core deposits intangible asset to be $19.9 million , which will be amortized utilizing an accelerated amortization method over an estimated economic life of 10 years . Fair value estimates are based on factors such as type of deposit, retention rates, interest rates and customer relationships. Pro-forma financial information Pro-forma data for the nine months ended and September 30, 2016 listed in the table below presents pro-forma information as if the CommunityOne acquisition occurred at the beginning of 2016. The results include $3.9 million of transaction and integration expense incurred during the nine months ended September 30, 2016 . The pro-forma financial information is not necessarily indicative of the results of operations that would have occurred had the transactions been effected on the assumed dates. (Dollars and shares in thousands, except per share data) For the three months ended September 30, 2016 For the nine months ended September 30, 2016 Net interest income $ 79,598 $ 236,503 Net income $ 19,881 $ 53,839 Basic earnings per share $ 0.39 $ 1.04 Diluted earnings per share $ 0.38 $ 1.02</t>
  </si>
  <si>
    <t>Investment Securities</t>
  </si>
  <si>
    <t>Investments, Debt and Equity Securities [Abstract]</t>
  </si>
  <si>
    <t>Investment Securities Trading securities totaled $ 4.5 million and $3.8 million at September 30, 2017 and December 31, 2016 , respectively. The amortized cost and estimated fair value of investment securities available-for-sale and held-to-maturity at September 30, 2017 and December 31, 2016 , are presented below: (Dollars in thousands) September 30, 2017 Amortized Unrealized Unrealized Estimated Available-for-Sale Corporate bonds $ 60,161 $ 3,847 $ — $ 64,008 State and political subdivisions—tax exempt 11,859 — 367 11,492 Mortgage-backed securities—residential issued by government sponsored entities 1,085,935 2,475 11,358 1,077,052 Industrial revenue bonds 3,069 73 — 3,142 Total $ 1,161,024 $ 6,395 $ 11,725 $ 1,155,694 Held-to-Maturity U.S. Government agencies $ 9,738 $ 161 $ — $ 9,899 Corporate bonds 94,004 1,894 262 95,636 State and political subdivisions—tax exempt 8,252 616 — 8,868 State and political subdivisions—taxable 513 11 — 524 Mortgage-backed securities—residential issued by government sponsored entities 299,544 2,065 1,298 300,311 Total $ 412,051 $ 4,747 $ 1,560 $ 415,238 (Dollars in thousands) December 31, 2016 Amortized Cost Unrealized Gains Unrealized Losses Estimated Fair Value Available-for-Sale Corporate bonds $ 28,354 $ 786 $ 187 $ 28,953 State and political subdivisions—tax exempt 11,871 — 794 11,077 Mortgage-backed securities—residential issued by government sponsored entities 883,802 1,644 16,524 868,922 Industrial revenue bonds 3,239 59 — 3,298 Total $ 927,266 $ 2,489 $ 17,505 $ 912,250 Held-to-Maturity U.S. Government agencies $ 11,234 $ 77 $ — $ 11,311 Corporate bonds 94,010 279 2,301 91,988 State and political subdivisions—tax exempt 8,069 389 — 8,458 State and political subdivisions—taxable 520 13 — 533 Mortgage-backed securities—residential issued by government sponsored entities 350,126 1,081 2,586 348,621 Total $ 463,959 $ 1,839 $ 4,887 $ 460,911 There were no sales of securities during the three and nine months ended September 30, 2017 . There were no sales of securities during the three months ended September 30, 2016. Proceeds from sales of securities were $90.6 million for the nine months ended September 30, 2016 . Gross gains of $0.2 million were realized on sales of these investments during the nine months ended September 30, 2016 . Gross losses of $0.1 million were realized on sales of these investments during the nine months ended September 30, 2016. The estimated fair value of investment securities at September 30, 2017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September 30, 2017 Amortized Estimated Yield Available-for-Sale Due in one year or less $ — $ — — % Due after one year through five years — — — % Due after five years through ten years 46,911 49,753 3.42 % Due after ten years 28,178 28,889 2.77 % Mortgage-backed securities—residential issued by government sponsored entities 1,085,935 1,077,052 2.27 % Total $ 1,161,024 $ 1,155,694 2.33 % Amortized Estimated Yield Held-to-Maturity Due in one year or less $ 696 $ 697 1.72 % Due after one year through five years 59,803 60,250 4.90 % Due after five years through ten years 42,270 44,081 5.02 % Due after ten years 9,738 9,899 2.80 % Mortgage-backed securities—residential issued by government sponsored entities 299,544 300,311 2.37 % Total $ 412,051 $ 415,238 3.02 % Securities with unrealized losses not recognized in income, and the period of time they have been in an unrealized loss position, are as follows: (Dollars in thousands) Less than 12 Months 12 Months or Longer Total September 30, 2017 Estimated Unrealized Estimated Unrealized Estimated Unrealized Available-for-Sale State and political subdivisions—tax exempt $ 1,258 $ 20 $ 10,234 $ 347 $ 11,492 $ 367 Mortgage-backed securities—residential issued by government sponsored entities 609,111 8,212 118,122 3,146 727,233 11,358 Total $ 610,369 $ 8,232 $ 128,356 $ 3,493 $ 738,725 $ 11,725 Held-to-Maturity U.S. government agencies $ 4,904 $ 92 $ 4,995 $ 138 $ 9,899 $ 230 Corporate bonds — — 14,738 262 14,738 262 Mortgage-backed securities—residential issued by government sponsored entities 104,643 1,113 129,856 2,664 234,499 3,777 Total $ 109,547 $ 1,205 $ 149,589 $ 3,064 $ 259,136 $ 4,269 (Dollars in thousands) Less than 12 Months 12 Months or Longer Total December 31, 2016 Estimated Fair Value Unrealized Losses Estimated Fair Value Unrealized Losses Estimated Fair Value Unrealized Losses Available-for-Sale Corporate bonds $ — $ — $ 8,412 $ 187 $ 8,412 $ 187 State and political subdivisions - tax exempt 11,077 794 — — 11,077 794 Mortgage-backed securities—residential issued by government sponsored entities 672,672 16,524 — — 672,672 16,524 Total $ 683,749 $ 17,318 $ 8,412 $ 187 $ 692,161 $ 17,505 Held-to-Maturity U.S Government agencies $ 11,311 $ 402 $ — $ — $ 11,311 $ 402 Corporate bonds 24,629 371 28,112 1,930 52,741 2,301 Mortgage-backed securities—residential issued by government sponsored entities 276,555 6,614 8,494 332 285,049 6,946 Total $ 312,495 $ 7,387 $ 36,606 $ 2,262 $ 349,101 $ 9,649 As of September 30, 2017 , the Company’s security portfolio consisted of 177 securities, 75 of which were in an unrealized loss position. The majority of unrealized losses are related to the Company’s mortgage-backed securities. The corporate bonds in an unrealized loss position at September 30, 2017 and December 31, 2016 continue to perform and are expected to perform through maturity. Unrealized losses associated with these securities are primarily due to changes in interest rates and market volatility, and the corporate issuers have not experienced significant adverse events that would call into question their ability to repay those debt obligations according to contractual terms. Further, because the Company does not have the intent to sell these corporate bonds and it is more likely than not that it will not be required to sell the securities before their anticipated recovery of their amortized cost bases, the Company does not consider these securities to be other-than-temporarily impaired as of September 30, 2017 or December 31, 2016 . All of the mortgage-backed securities at September 30, 2017 and December 31, 2016 were issued by U.S. government-sponsored entities and agencie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more likely than not that it will not be required to sell the securities before their anticipated recovery, the Company does not consider these securities to be other-than-temporarily impaired at September 30, 2017 or December 31, 2016 . Investment securities having carrying values of approximately $672.4 million and $621.8 million at September 30, 2017 and December 31, 2016 , respectively, were pledged to secure public funds on deposit, securities sold under agreements to repurchase, and for other purposes as required by law.</t>
  </si>
  <si>
    <t>Loans</t>
  </si>
  <si>
    <t>Receivables [Abstract]</t>
  </si>
  <si>
    <t>Loans Major classifications of loans, including loans held for sale, are as follows: (Dollars in thousands) September 30, 2017 December 31, 2016 Non-owner occupied commercial real estate $ 1,293,647 $ 1,130,883 Other commercial construction and land 402,250 327,622 Multifamily commercial real estate 148,192 117,515 1-4 family residential construction and land 143,807 140,030 Total commercial real estate 1,987,896 1,716,050 Owner occupied commercial real estate 1,226,211 1,321,405 Commercial and industrial 1,502,939 1,468,874 Total commercial 2,729,150 2,790,279 1-4 family residential 1,787,690 1,714,702 Home equity loans 481,696 507,759 Other consumer loans 384,728 448,972 Total consumer 2,654,114 2,671,433 Other 241,440 228,430 Total loans $ 7,612,600 $ 7,406,192 Total loans include $3.1 million and $12.9 million of loans held for sale and $14.7 million and $15.5 million of net deferred loan origination costs and fees as of September 30, 2017 and December 31, 2016 , respectively. As of September 30, 2017 , other loans include $41.3 million , $160.2 million and $1.5 million of farm land, state and political subdivision obligations and deposit customer overdrafts, respectively. As of December 31, 2016 , other loans include $41.9 million , $149.0 million and $1.6 million of farm land, state and political subdivision obligations and deposit customer overdrafts, respectively. The Company designates purchased credit impaired loans as "PCI" by evaluating both qualitative and quantitative factors. At the time of acquisition, the Company accounted for the PCI loans by segregating each portfolio into loan pools with similar risk characteristics. Over the lives of the acquired PCI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s of Income, unless related to non-credit events. Additionally, if the Company has favorable changes in estimates of cash flows expected to be collected for a loan pool such that the then-present value exceeds the recorded investment of that pool, the Company will first reverse any previously established allowance for loan and lease losses for the pool. If such estimate exceeds the amount of any previously established allowance, the Company will accrete future interest income over the remaining life of the pool at a rate which, when used to discount the expected cash flows, results in the then-present value of such cash flows equaling the recorded investment of the pool at the time of the revised estimate. The table below presents a roll forward of accretable yield and income expected to be earned related to PCI loans. The accretable yield represents the excess of estimated cash flows expected to be collected over the carrying amount of the PCI loans. Nonaccretable difference represents estimated contractually required payments in excess of estimated cash flows expected to be collected. Other represents reductions of accretable yield due to non-credit events such as prepayment activity on PCI loans. (Dollars in thousands) Three Months Ended Nine Months Ended September 30, 2017 September 30, 2016 September 30, 2017 September 30, 2016 Accretable Yield Balance at beginning of period $ 145,419 $ 170,935 $ 161,639 $ 208,844 Accretion of income (19,432 ) (18,870 ) (56,831 ) (59,636 ) Reclassification from nonaccretable difference 15,122 8,045 47,420 29,668 Other (5,467 ) (4,815 ) (16,586 ) (23,581 ) Balance at end of period $ 135,642 $ 155,295 $ 135,642 $ 155,295 The accretable yield is accreted into interest income over the estimated life of the PCI loans using the level yield method. The accretable yield will change due to changes in: • The estimate of the remaining life of PCI loans which may change the amount of future interest income, and possibly principal, expected to be collected; • The estimate of the amount of contractually required principal and interest payments over the estimated life that will not be collected (the nonaccretable difference); and • Indices for PCI loans with variable rates of interest. 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variable rates that were in effect at that time. The following is a summary of the major categories of loans outstanding, as of September 30, 2017 and December 31, 2016 : (Dollars in thousands) Non-PCI Loans September 30, 2017 Originated Acquired PCI Loans Total Non-owner occupied commercial real estate $ 891,125 $ 199,244 $ 203,278 $ 1,293,647 Other commercial construction and land 280,126 77,414 44,710 402,250 Multifamily commercial real estate 118,128 14,138 15,926 148,192 1-4 family residential construction and land 132,701 10,812 294 143,807 Total commercial real estate 1,422,080 301,608 264,208 1,987,896 Owner occupied commercial real estate 908,549 168,521 149,141 1,226,211 Commercial and industrial loans 1,367,979 75,988 58,972 1,502,939 Total commercial 2,276,528 244,509 208,113 2,729,150 1-4 family residential 1,129,241 478,755 179,694 1,787,690 Home equity loans 186,606 239,910 55,180 481,696 Other consumer loans 295,719 67,492 21,517 384,728 Total consumer 1,611,566 786,157 256,391 2,654,114 Other 207,672 7,286 26,482 241,440 Total loans $ 5,517,846 $ 1,339,560 $ 755,194 $ 7,612,600 (Dollars in thousands) Non-PCI Loans December 31, 2016 Originated Acquired PCI Loans Total Loans Non-owner occupied commercial real estate $ 680,044 $ 221,304 $ 229,535 $ 1,130,883 Other commercial construction and land 182,486 73,248 71,888 327,622 Multifamily commercial real estate 77,694 19,108 20,713 117,515 1-4 family residential construction and land 105,816 33,831 383 140,030 Total commercial real estate 1,046,040 347,491 322,519 1,716,050 Owner occupied commercial real estate 901,957 239,982 179,466 1,321,405 Commercial and industrial loans 1,283,012 96,494 89,368 1,468,874 Total commercial 2,184,969 336,476 268,834 2,790,279 1-4 family residential 994,323 505,420 214,959 1,714,702 Home equity loans 172,883 268,093 66,783 507,759 Other consumer loans 330,423 88,134 30,415 448,972 Total consumer 1,497,629 861,647 312,157 2,671,433 Other 185,839 9,776 32,815 228,430 Total loans $ 4,914,477 $ 1,555,390 $ 936,325 $ 7,406,192 The following tables present the aging of the recorded investment in past due loans, based on contractual terms, as of September 30, 2017 : (Dollars in thousands) 30-89 Days Past Due Greater than 90 Days Past Due Non-accrual Total Non-purchased credit impaired loans Non-owner occupied commercial real estate $ — $ — $ 2,220 $ 2,220 Other commercial construction and land 183 — 47 230 Multifamily commercial real estate — — — — 1-4 family residential construction and land — — — — Total commercial real estate 183 — 2,267 2,450 Owner occupied commercial real estate 162 — 4,336 4,498 Commercial and industrial loans 431 — 2,884 3,315 Total commercial 593 — 7,220 7,813 1-4 family residential 376 — 2,142 2,518 Home equity loans 2,428 — 2,895 5,323 Other consumer loans 9,234 — 3,602 12,836 Total consumer 12,038 — 8,639 20,677 Other 55 — — 55 Total loans $ 12,869 $ — $ 18,126 $ 30,995 (Dollars in thousands) 30-89 Days Past Due Greater than 90 Days Past Due Non-accrual Total Purchased credit impaired loans (1) Non-owner occupied commercial real estate $ 633 $ 1,679 $ — $ 2,312 Other commercial construction and land 261 801 — 1,062 Multifamily commercial real estate — 139 — 139 1-4 family residential construction and land — — — — Total commercial real estate 894 2,619 — 3,513 Owner occupied commercial real estate 3,308 4,057 — 7,365 Commercial and industrial loans 3 222 — 225 Total commercial 3,311 4,279 — 7,590 1-4 family residential 1,835 1,687 — 3,522 Home equity loans 1,065 401 — 1,466 Other consumer loans 2,099 1,436 — 3,535 Total consumer 4,999 3,524 — 8,523 Other 109 100 — 209 Total loans $ 9,313 $ 10,522 $ — $ 19,835 The following tables present the aging of the recorded investment in past due loans, based on contractual terms, as of December 31, 2016 : (Dollars in thousands) 30-89 Days Past Due Greater than 90 Days Past Due and Still Accruing/Accreting Non-accrual Total Non-purchased credit impaired loans Non-owner occupied commercial real estate $ — $ — $ 2,584 $ 2,584 Other commercial construction and land 23 — 204 227 Multifamily commercial real estate — — — — 1-4 family residential construction and land 148 — — 148 Total commercial real estate 171 — 2,788 2,959 Owner occupied commercial real estate 2,633 — 2,950 5,583 Commercial and industrial loans 169 — 698 867 Total commercial 2,802 — 3,648 6,450 1-4 family residential 493 — 1,048 1,541 Home equity loans 1,336 — 1,568 2,904 Other consumer loans 8,143 — 2,397 10,540 Total consumer 9,972 — 5,013 14,985 Other — — — — Total loans $ 12,945 $ — $ 11,449 $ 24,394 (Dollars in thousands) 30-89 Days Past Due Greater than 90 Days Past Due and Still Accruing/Accreting Non-accrual Total Purchased credit impaired loans (1) Non-owner occupied commercial real estate $ — $ 1,130 $ — $ 1,130 Other commercial construction and land 550 777 — 1,327 Multifamily commercial real estate — 420 — 420 1-4 family residential construction and land — — — — Total commercial real estate 550 2,327 — 2,877 Owner occupied commercial real estate 1,844 3,776 — 5,620 Commercial and industrial loans 592 509 — 1,101 Total commercial 2,436 4,285 — 6,721 1-4 family residential 4,288 6,060 — 10,348 Home equity loans 1,128 1,470 — 2,598 Other consumer loans 2,558 1,048 — 3,606 Total consumer 7,974 8,578 — 16,552 Other 87 716 — 803 Total loans $ 11,047 $ 15,906 $ — $ 26,953 (1) Pooled PCI loans are not classified as nonaccrual as they are considered to be accruing because their interest income relates to the accretable yield recognized under accounting for purchased credit-impaired loans and not to contractual interest payment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at origination and upon identification of a material change for all loans, on an annual basis for commercial loans exceeding $0.5 million , and at least quarterly for commercial loans not rated pass. The Company uses the following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summarizes loans, excluding PCI loans, by internal rating at September 30, 2017 : Substandard (Dollars in thousands) Pass Special Mention Accruing Non-accrual Doubtful Total Non-owner occupied commercial real estate $ 1,085,892 $ 2,257 $ — $ 2,220 $ — $ 1,090,369 Other commercial construction and land 357,493 — — 47 — 357,540 Multifamily commercial real estate 132,075 — 191 — — 132,266 1-4 family residential construction and land 143,513 — — — — 143,513 Total commercial real estate 1,718,973 2,257 191 2,267 — 1,723,688 Owner occupied commercial real estate 1,051,286 18,202 3,246 4,336 — 1,077,070 Commercial and industrial loans 1,429,031 516 11,536 2,884 — 1,443,967 Total commercial 2,480,317 18,718 14,782 7,220 — 2,521,037 1-4 family residential 1,602,050 1,699 2,105 2,142 — 1,607,996 Home equity loans 422,514 55 1,052 2,895 — 426,516 Other consumer loans 359,379 — 230 3,602 — 363,211 Total consumer 2,383,943 1,754 3,387 8,639 — 2,397,723 Other 214,958 — — — — 214,958 Total loans $ 6,798,191 $ 22,729 $ 18,360 $ 18,126 $ — $ 6,857,406 The following table summarizes loans, excluding PCI loans, by internal rating at December 31, 2016 : Substandard (Dollars in thousands) Pass Special Mention Accruing Non-accrual Doubtful Total Non-owner occupied commercial real estate $ 896,394 $ 1,251 $ 1,119 $ 2,584 $ — $ 901,348 Other commercial construction and land 255,530 — — 204 — 255,734 Multifamily commercial real estate 96,802 — — — — 96,802 1-4 family residential construction and land 139,647 — — — — 139,647 Total commercial real estate 1,388,373 1,251 1,119 2,788 — 1,393,531 Owner occupied commercial real estate 1,124,285 10,210 4,494 2,950 — 1,141,939 Commercial and industrial loans 1,351,581 16,709 10,518 698 — 1,379,506 Total commercial 2,475,866 26,919 15,012 3,648 — 2,521,445 1-4 family residential 1,495,653 899 2,143 1,048 — 1,499,743 Home equity loans 437,880 62 1,466 1,568 — 440,976 Other consumer loans 416,117 — 43 2,397 — 418,557 Total consumer 2,349,650 961 3,652 5,013 — 2,359,276 Other 195,615 — — — — 195,615 Total loans $ 6,409,504 $ 29,131 $ 19,783 $ 11,449 $ — $ 6,469,867</t>
  </si>
  <si>
    <t>Allowance for Loan and Lease Losses</t>
  </si>
  <si>
    <t>Allowance for Loan and Lease Losses Activity in the allowance for loan and lease losses for the three and nine months ended September 30, 2017 and 2016 is as follows: (Dollars in thousands) Three Months Ended Nine Months Ended September 30, 2017 September 30, 2016 September 30, 2017 September 30, 2016 Balance, beginning of period $ 44,638 $ 44,883 $ 43,065 $ 45,034 Provision (reversal) for loan losses for PCI loans 167 (48 ) 1,171 (835 ) Provision for loan losses for non-PCI loans 2,875 634 7,566 3,968 Non-PCI loans charged-off (2,934 ) (1,954 ) (8,619 ) (6,094 ) Recoveries of non-PCI loans previously charged-off 682 469 2,245 1,911 Balance, end of period $ 45,428 $ 43,984 $ 45,428 $ 43,984 The following tables present the roll forward of the allowance for loan and lease losses for the three and nine months ended September 30, 2017 by the class of loans against which the allowance is allocated: (Dollars in thousands) June 30, 2017 Provision/ Net (Charge-offs)/ September 30, 2017 Non-owner occupied commercial real estate $ 1,252 $ 263 $ (20 ) $ 1,495 Other commercial construction and land 11,515 (1,669 ) 1 9,847 Multifamily commercial real estate 193 9 — 202 1-4 family residential construction and land 591 (139 ) 1 453 Total commercial real estate 13,551 (1,536 ) (18 ) 11,997 Owner occupied commercial real estate 1,324 (345 ) 13 992 Commercial and industrial loans 9,570 318 135 10,023 Total commercial 10,894 (27 ) 148 11,015 1-4 family residential 9,416 (37 ) 14 9,393 Home equity loans 1,197 (87 ) (83 ) 1,027 Other consumer loans 9,222 4,417 (2,023 ) 11,616 Total consumer 19,835 4,293 (2,092 ) 22,036 Other 358 312 (290 ) 380 Total loans $ 44,638 $ 3,042 $ (2,252 ) $ 45,428 (Dollars in thousands) December 31, 2016 Provision/ Net (Charge-offs)/ September 30, 2017 Non-owner occupied commercial real estate $ 1,989 $ (478 ) $ (16 ) $ 1,495 Other commercial construction and land 12,692 (2,955 ) 110 9,847 Multifamily commercial real estate 171 31 — 202 1-4 family residential construction and land 666 (218 ) 5 453 Total commercial real estate 15,518 (3,620 ) 99 11,997 Owner occupied commercial real estate 1,397 (455 ) 50 992 Commercial and industrial loans 9,509 561 (47 ) 10,023 Total commercial 10,906 106 3 11,015 1-4 family residential 9,188 143 62 9,393 Home equity loans 1,214 (107 ) (80 ) 1,027 Other consumer loans 5,890 11,245 (5,519 ) 11,616 Total consumer 16,292 11,281 (5,537 ) 22,036 Other 349 970 (939 ) 380 Total loans $ 43,065 $ 8,737 $ (6,374 ) $ 45,428 The following tables present the roll forward of the allowance for loan and lease losses for the three and nine months ended September 30, 2016 by the class of loans against which the allowance is allocated: (Dollars in thousands) June 30, 2016 Provision/ Net(Charge-offs)/ September 30, 2016 Non-owner occupied commercial real estate $ 2,039 $ (27 ) $ 2 $ 2,014 Other commercial construction and land 12,757 345 37 13,139 Multifamily commercial real estate 153 3 — 156 1-4 family residential construction and land 958 (142 ) 2 818 Total commercial real estate 15,907 179 41 16,127 Owner occupied commercial real estate 1,559 (179 ) — 1,380 Commercial and industrial loans 10,800 (573 ) 16 10,243 Total commercial 12,359 (752 ) 16 11,623 1-4 family residential 9,964 (579 ) (21 ) 9,364 Home equity loans 1,361 (121 ) 16 1,256 Other consumer loans 4,988 1,432 (1,129 ) 5,291 Total consumer 16,313 732 (1,134 ) 15,911 Other 304 427 (408 ) 323 Total loans $ 44,883 $ 586 $ (1,485 ) $ 43,984 (Dollars in thousands) December 31, 2015 Provision/ Net(Charge-offs)/ September 30, 2016 Non-owner occupied commercial real estate $ 1,598 $ 405 $ 11 $ 2,014 Other commercial construction and land 12,919 174 46 13,139 Multifamily commercial real estate 186 (30 ) — 156 1-4 family residential construction and land 1,275 (462 ) 5 818 Total commercial real estate 15,978 87 62 16,127 Owner occupied commercial real estate 1,505 (45 ) (80 ) 1,380 Commercial and industrial loans 9,627 1,045 (429 ) 10,243 Total commercial 11,132 1,000 (509 ) 11,623 1-4 family residential 11,057 (1,852 ) 159 9,364 Home equity loans 1,853 (714 ) 117 1,256 Other consumer loans 4,751 3,584 (3,044 ) 5,291 Total consumer 17,661 1,018 (2,768 ) 15,911 Other 263 1,028 (968 ) 323 Total loans $ 45,034 $ 3,133 $ (4,183 ) $ 43,984 The following tables present the roll forward of the allowance for loan and lease losses for PCI and non-PCI loans for the three and nine months ended September 30, 2017 and 2016 , by the class of loans against which the allowance is allocated: (Dollars in thousands) Three Months Ended September 30, 2017 September 30, 2016 Non-PCI PCI Total Non-PCI PCI Total Allowance for loan and lease losses at the beginning of the period $ 20,619 $ 24,019 $ 44,638 $ 21,182 $ 23,701 $ 44,883 Charge-offs: Non-owner occupied commercial real estate (22 ) — (22 ) — — — Other commercial construction and land 1 — 1 — — — Multifamily commercial real estate — — — — — — 1-4 family residential construction and land — — — — — — Total commercial real estate (21 ) — (21 ) — — — Owner occupied commercial real estate 1 — 1 — — — Commercial and industrial loans (133 ) — (133 ) (6 ) — (6 ) Total commercial (132 ) — (132 ) (6 ) — (6 ) 1-4 family residential (1 ) — (1 ) (47 ) — (47 ) Home equity loans (209 ) — (209 ) (50 ) — (50 ) Other consumer loans (2,145 ) — (2,145 ) (1,293 ) — (1,293 ) Total consumer (2,355 ) — (2,355 ) (1,390 ) — (1,390 ) Other (426 ) — (426 ) (558 ) — (558 ) Total charge-offs (2,934 ) — (2,934 ) (1,954 ) — (1,954 ) Recoveries: Non-owner occupied commercial real estate 2 — 2 2 — 2 Other commercial construction and land — — — 37 — 37 Multifamily commercial real estate — — — — — — 1-4 family residential construction and land 1 — 1 2 — 2 Total commercial real estate 3 — 3 41 — 41 Owner occupied commercial real estate 12 — 12 — — — Commercial and industrial loans 268 — 268 22 — 22 Total commercial 280 — 280 22 — 22 1-4 family residential 15 — 15 26 — 26 Home equity loans 126 — 126 66 — 66 Other consumer loans 122 — 122 164 — 164 Total consumer 263 — 263 256 — 256 Other 136 — 136 150 — 150 Total recoveries 682 — 682 469 — 469 Net charge-offs (2,252 ) — (2,252 ) (1,485 ) — (1,485 ) Provision (reversal) for loan and lease losses: Non-owner occupied commercial real estate (88 ) 351 263 (96 ) 69 (27 ) Other commercial construction and land (142 ) (1,527 ) (1,669 ) (102 ) 447 345 Multifamily commercial real estate (21 ) 30 9 (9 ) 12 3 1-4 family residential construction and land (139 ) — (139 ) (31 ) (111 ) (142 ) Total commercial real estate (390 ) (1,146 ) (1,536 ) (238 ) 417 179 Owner occupied commercial real estate (119 ) (226 ) (345 ) (183 ) 4 (179 ) Commercial and industrial loans 155 163 318 (695 ) 122 (573 ) Total commercial 36 (63 ) (27 ) (878 ) 126 (752 ) 1-4 family residential (272 ) 235 (37 ) (148 ) (431 ) (579 ) Home equity loans 20 (107 ) (87 ) 15 (136 ) (121 ) Other consumer loans 3,178 1,239 4,417 1,461 (29 ) 1,432 Total consumer 2,926 1,367 4,293 1,328 (596 ) 732 Other 303 9 312 422 5 427 Total provision (reversal) for loan and lease losses 2,875 167 3,042 634 (48 ) 586 Allowance for loan and lease losses at the end of the period $ 21,242 $ 24,186 $ 45,428 $ 20,331 $ 23,653 $ 43,984 (Dollars in thousands) Nine Months Ended September 30, 2017 September 30, 2016 Non-PCI PCI Total Non-PCI PCI Total Allowance for loan and lease losses at the beginning of the period $ 20,050 $ 23,015 $ 43,065 $ 20,546 $ 24,488 $ 45,034 Charge-offs: Non-owner occupied commercial real estate (22 ) — (22 ) (2 ) — (2 ) Other commercial construction and land (6 ) — (6 ) — — — Multifamily commercial real estate — — — — — — 1-4 family residential construction and land — — — — — — Total commercial real estate (28 ) — (28 ) (2 ) — (2 ) Owner occupied commercial real estate (5 ) — (5 ) (80 ) — (80 ) Commercial and industrial loans (385 ) — (385 ) (510 ) — (510 ) Total commercial (390 ) — (390 ) (590 ) — (590 ) 1-4 family residential (3 ) — (3 ) (47 ) — (47 ) Home equity loans (365 ) — (365 ) (224 ) — (224 ) Other consumer loans (6,340 ) — (6,340 ) (3,633 ) — (3,633 ) Total consumer (6,708 ) — (6,708 ) (3,904 ) — (3,904 ) Other (1,493 ) — (1,493 ) (1,598 ) — (1,598 ) Total charge-offs (8,619 ) — (8,619 ) (6,094 ) — (6,094 ) Recoveries: Non-owner occupied commercial real estate 6 — 6 13 — 13 Other commercial construction and land 116 — 116 46 — 46 Multifamily commercial real estate — — — — — — 1-4 family residential construction and land 5 — 5 5 — 5 Total commercial real estate 127 — 127 64 — 64 Owner occupied commercial real estate 55 — 55 — — — Commercial and industrial loans 338 — 338 81 — 81 Total commercial 393 — 393 81 — 81 1-4 family residential 65 — 65 206 — 206 Home equity loans 285 — 285 341 — 341 Other consumer loans 821 — 821 589 — 589 Total consumer 1,171 — 1,171 1,136 — 1,136 Other 554 — 554 630 — 630 Total recoveries 2,245 — 2,245 1,911 — 1,911 Net charge-offs (6,374 ) — (6,374 ) (4,183 ) — (4,183 ) Provision (reversal) for loan and lease losses: Non-owner occupied commercial real estate (154 ) (324 ) (478 ) (323 ) 728 405 Other commercial construction and land (344 ) (2,611 ) (2,955 ) (19 ) 193 174 Multifamily commercial real estate 18 13 31 (31 ) 1 (30 ) 1-4 family residential construction and land (218 ) — (218 ) 55 (517 ) (462 ) Total commercial real estate (698 ) (2,922 ) (3,620 ) (318 ) 405 87 Owner occupied commercial real estate (200 ) (255 ) (455 ) (145 ) 100 (45 ) Commercial and industrial loans (367 ) 928 561 291 754 1,045 Total commercial (567 ) 673 106 146 854 1,000 1-4 family residential (527 ) 670 143 (433 ) (1,419 ) (1,852 ) Home equity loans 5 (112 ) (107 ) (69 ) (645 ) (714 ) Other consumer loans 8,415 2,830 11,245 3,628 (44 ) 3,584 Total consumer 7,893 3,388 11,281 3,126 (2,108 ) 1,018 Other 938 32 970 1,014 14 1,028 Total provision (reversal) for loan and lease losses 7,566 1,171 8,737 3,968 (835 ) 3,133 Allowance for loan and lease losses at the end of the period $ 21,242 $ 24,186 $ 45,428 $ 20,331 $ 23,653 $ 43,984 The following table presents the balance in the allowance for loan and lease losses and the recorded investment in loans by class of loan and by impairment evaluation method as of September 30, 2017 : (Dollars in thousands) Allowance for Loan and Lease Losses Loans Individually Collectively Purchased Individually Collectively (1) Purchased Non-owner occupied commercial real estate $ — $ 789 $ 706 $ 2,732 $ 1,087,637 $ 203,278 Other commercial construction and land 17 1,447 8,383 109 357,431 44,710 Multifamily commercial real estate — 67 135 — 132,266 15,926 1-4 family residential construction and land — 453 — — 143,513 294 Total commercial real estate 17 2,756 9,224 2,841 1,720,847 264,208 Owner occupied commercial real estate — 992 — 8,502 1,068,568 149,141 Commercial and industrial loans 650 5,466 3,907 13,195 1,430,772 58,972 Total commercial 650 6,458 3,907 21,697 2,499,340 208,113 1-4 family residential 97 1,695 7,601 3,003 1,601,933 179,694 Home equity loans 117 444 466 1,916 424,600 55,180 Other consumer loans 27 8,679 2,910 368 362,843 21,517 Total consumer 241 10,818 10,977 5,287 2,389,376 256,391 Other — 302 78 — 214,958 26,482 Total loans $ 908 $ 20,334 $ 24,186 $ 29,825 $ 6,824,521 $ 755,194 (1) Loans collectively evaluated for impairment include $1.4 billion of acquired loans which are presented net of unamortized purchase discounts of $14.5 million . The following table presents the balance in the allowance for loan and lease losses and the recorded investment in loans by class of loan and by impairment evaluation method as of December 31, 2016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959 $ 1,030 $ 2,835 $ 898,513 $ 229,535 Other commercial construction and land 20 1,678 10,994 109 255,625 71,888 Multifamily commercial real estate — 49 122 — 96,802 20,713 1-4 family residential construction and land — 666 — — 139,647 383 Total commercial real estate 20 3,352 12,146 2,944 1,390,587 322,519 Owner occupied commercial real estate 1 1,141 255 8,858 1,133,081 179,466 Commercial and industrial loans 6 6,524 2,979 9,548 1,369,958 89,368 Total commercial 7 7,665 3,234 18,406 2,503,039 268,834 1-4 family residential 121 2,136 6,931 1,963 1,484,906 214,959 Home equity loans 113 523 578 1,392 439,584 66,783 Other consumer loans 13 5,797 80 452 418,105 30,415 Total consumer 247 8,456 7,589 3,807 2,342,595 312,157 Other — 303 46 — 195,615 32,815 Total loans $ 274 $ 19,776 $ 23,015 $ 25,157 $ 6,431,836 $ 936,325 (1) Loans collectively evaluated for impairment include $1.6 billion of acquired loans which are presented net of unamortized purchase discounts of $20.0 million . For the three and nine months ended September 30, 2017 and September 30, 2016 , the amount of interest income recognized on loans that were impaired was not material. Troubled Debt Restructuring 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and lease losses is established for the loan. During the nine months ended September 30, 2017 and 2016 , loans modified in TDRs were nominal. Because of the insignificance of the amount and the nature of the modifications, the modifications did not have a material impact on the Company’s Consolidated Financial Statements or on the determination of the allowance for loan and lease losses at September 30, 2017 and 2016 . The Company had loans modified in TDRs with recorded investments of $2.3 million , $2.7 million , and $2.3 million as of September 30, 2017 , December 31, 2016 and September 30, 2016 , respectively. Hurricane Irma On September 10, 2017, Hurricane Irma struck the south coast of Florida, temporarily disrupting our branch network. However within a matter of days, all but two of our offices were back open and assisting customers, while the remaining two offices will open during the fourth quarter. The Company incurred property costs associated with Hurricane Irma of approximately $0.2 million , which are reflected in third quarter results. The Company has also reviewed its lending and deposit portfolio and determined no impairment was indicated at this time as a result of Hurricane Irma. In working with its borrowers and depositors affected by this hurricane, the Company has entered into temporary payment deferral agreements of 90 days or less on loans covering $78.6 million of outstanding principle. Each of these loans were assessed individually and were determined to not be a troubled debt restructuring. The review process is on-going and we will continue to monitor the impact on our loan portfolio.</t>
  </si>
  <si>
    <t>Other Real Estate Owned</t>
  </si>
  <si>
    <t>Banking and Thrift [Abstract]</t>
  </si>
  <si>
    <t>Other Real Estate Owned The activity within Other Real Estate Owned (“OREO”) for the three and nine months ended September 30, 2017 and 2016 is presented in the table below. For the three and nine months ended September 30, 2017 , proceeds on sales of OREO were $6.7 million and $22.2 million , respectively and net gains were $0.0 million and $0.5 million , respectively. For the three and nine months ended September 30, 2016 , proceeds on sales of OREO were $1.4 million and $13.2 million , respectively and net gains were $0.2 million and $1.3 million , respectively. (Dollars in thousands) Three Months Ended Nine Months Ended September 30, 2017 September 30, 2016 September 30, 2017 September 30, 2016 Balance, beginning of period $ 41,364 $ 44,236 $ 53,482 $ 52,776 Real estate acquired from borrowers and transfers from other assets 9,909 3,762 13,373 7,534 Valuation allowance (249 ) (742 ) (758 ) (2,328 ) Properties sold (6,608 ) (1,249 ) (21,681 ) (11,975 ) Balance, end of period $ 44,416 $ 46,007 $ 44,416 $ 46,007</t>
  </si>
  <si>
    <t>Federal Home Loan Bank Advances and Short-Term Borrowings</t>
  </si>
  <si>
    <t>Advances from Federal Home Loan Banks [Abstract]</t>
  </si>
  <si>
    <t>Federal Home Loan Bank Advances and Short-Term Borrowings Short-term borrowings include securities sold under agreements to repurchase, cash received from counterparties as collateral for mark-to-market exposure on interest rate swaps, and advances from the Federal Home Loan Bank (“FHLB”) . The Bank has securities sold under agreements to repurchase with customers. These overnight agreements are collateralized by investment securities of the United States Government or its agencies which are chosen by the Bank. The amounts outstanding at September 30, 2017 and December 31, 2016 were $34.6 million and $18.0 million , respectively, and were collateralized by $37.2 million and $27.6 million , respectively, of agency mortgage-backed securities. The Bank has $0.3 million and $1.2 million of short term borrowings related to cash received from counterparties as collateral for mark-to-market exposure on interest rate swaps at September 30, 2017 and December 31, 2016 , respectively. 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 The Bank’s collateral with the FHLB consists of a blanket floating lien pledge of the Bank’s residential 1-4 family mortgage, multifamily, home equity line of credit and commercial real estate secured loans. The amounts of eligible collateral at September 30, 2017 and December 31, 2016 provided for incremental borrowing availability of up to $566.9 million and $415.9 million , respectively. At September 30, 2017 and December 31, 2016 , the Bank had $15.8 million and $15.4 million in letters of credit issued by the FHLB respectively, of which $15.0 million and $15.2 million are used as collateral for public funds deposits in lieu of pledging securities to the State of Florida, respectively. The FHLB advances as of September 30, 2017 and December 31, 2016 consisted of the following: (Dollars in thousands) Contractual Outstanding Amount September 30, 2017 Maturity Date Interest Rate as of September 30, 2017 151 November 6, 2017 0.50% 50,000 November 20, 2017 1.19% (1 Month FRC + 2 bps)* 50,000 November 23, 2018 1.19% (1 Month FRC + 2 bps)* 50,000 December 31, 2019 1.17% (1 Month FRC + 2 bps)* 60,000 May 28, 2020 1.18% (1 Month FRC + 2 bps)* 80,000 September 20, 2021 1.25% (1 Month FRC + 8 bps)* 75,000 September 29, 2021 1.23% (1 Month FRC + 8 bps)* 75,000 January 20, 2022 1.25% (1 Month FRC + 8 bps)* 398 February 10, 2026 —% $ 440,549 (*) FRC = FHLB Fixed Rate Credit interest rate. (Dollars in thousands) Contractual Outstanding Amount December 31, 2016 Maturity Date Interest Rate as of December 31, 2016 $ 25,000 January 20, 2017 0.63% 155,000 May 19, 2017 0.80% 271 November 6, 2017 0.50% 50,000 November 20, 2017 0.65% (1 Month FRC + 2 bps)* 50,000 November 23, 2018 0.66% (1 Month FRC + 2 bps)* 50,000 December 31, 2019 0.64% (1 Month FRC + 2 bps)* 60,000 May 28, 2020 0.63% (1 Month FRC + 2 bps)* 80,000 September 20, 2021 0.71% (1 Month FRC + 8 bps)* 75,000 September 29, 2021 0.71% (1 Month FRC + 8 bps)* 430 February 10, 2026 —% $ 545,701 (*) FRC = FHLB Fixed Rate Credit interest rate.</t>
  </si>
  <si>
    <t>Long-Term Borrowings</t>
  </si>
  <si>
    <t>Debt Disclosure [Abstract]</t>
  </si>
  <si>
    <t xml:space="preserve">Long-Term Borrowings Subordinated Debentures Through its acquisitions of TIB Financial ("TIBB"), Capital Bank Corp. ("CBKN"), Green Bankshares ("GRNB"), Southern Community Financial ("SCMF" or "Southern Community"), and CommunityOne Bancorp ("COB" or "CommunityOne"), the Company assumed fourteen separate pooled offerings of trust preferred securities listed below. The Company is not considered the primary beneficiary of the trusts (variable interest entities), therefore the trusts are not consolidated in the Company’s Consolidated Financial Statements, but rather the subordinated debentures are presented as liabilities. 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 -year lives. The trust preferred securities and the debt securities are callable by the Company or the trust, at their respective option after a period of time, and at varying premiums and sooner in specific events, subject to prior approval by the Federal Reserve Board (“FRB”), if then required. Deferral of interest payments on the trust preferred securities is allowed for up to 60 months without being considered an event of default. The subordinated debentures are included in Tier 1 capital under the capital guidelines of the Dodd-Frank Act. The subordinated debentures as of September 30, 2017 and December 31, 2016 consisted of the following: (Dollars in thousands) Carrying Amount Date of Offering Face Amount September 30, 2017 December 31, 2016 Interest Rate as of September 30, 2017 Maturity Date July 31, 2001 $ 5,000 $ 4,064 $ 4,018 4.89 % (3 Month LIBOR + 358 bps) July 31, 2031 July 31, 2001 4,000 2,882 2,831 4.89 % (3 Month LIBOR + 358 bps) July 31, 2031 December 20, 2002 5,000 3,597 3,544 4.65 % (3 Month LIBOR + 335 bps) December 30, 2032 June 26, 2003 10,000 6,320 6,231 4.43 % (3 Month LIBOR + 310 bps) June 26, 2033 September 25, 2003 10,000 6,941 6,823 4.15 % (3 Month LIBOR + 285 bps) October 8, 2033 December 30, 2003 10,000 6,110 6,020 4.16 % (3 Month LIBOR + 285 bps) December 30, 2033 June 28, 2005 3,000 1,737 1,697 3.00 % (3 Month LIBOR + 168 bps) June 28, 2035 November 4, 2005 20,000 10,365 10,085 2.69 % (3 Month LIBOR + 137 bps) December 15, 2035 December 22, 2005 10,000 4,968 4,863 2.72 % (3 Month LIBOR + 140 bps) March 15, 2036 December 28, 2005 13,000 7,278 7,107 2.86 % (3 Month LIBOR + 154 bps) March 15, 2036 April 27, 2006 30,000 15,229 14,816 2.62 % (3 Month LIBOR + 132 bps) June 30, 2036 June 23, 2006 20,000 12,326 12,092 2.85 % (3 Month LIBOR + 155 bps) July 7, 2036 May 16, 2007 56,000 31,380 30,685 2.97 % (3 Month LIBOR + 165 bps) June 15, 2037 June 15, 2007 10,000 5,732 5,644 2.75 % (3 Month LIBOR + 143 bps) September 6, 2037 Total $ 206,000 $ 118,929 $ 116,456 </t>
  </si>
  <si>
    <t>Shareholders' Equity and Minimum Regulatory Capital Requirements</t>
  </si>
  <si>
    <t>Regulatory Capital Requirements [Abstract]</t>
  </si>
  <si>
    <t>Shareholders’ Equity and Minimum Regulatory Capital Requirements 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 To be considered well capitalized or adequately capitalized as defined under the regulatory framework for prompt corrective action, the Bank must maintain minimum Tier 1 leverage, Tier 1 common, Tier 1 risk-based and Total Risk-based ratios. At September 30, 2017 and December 31, 2016 the Bank maintained capital ratios exceeding the requirement to be considered well capitalized. These minimum ratios along with the actual ratios for the Company and the Bank are presented in the following tables: (Dollars in thousands) Well Capitalized Adequately Capitalized Actual September 30, 2017 Amount Ratio Amount Ratio Amount Ratio Tier 1 Leverage Capital (to Average Assets) CBF Consolidated N/A N/A $ 392,224 ≥ 4.0% $ 1,176,655 12.0% Bank $ 488,678 ≥ 5.0% $ 390,943 ≥ 4.0% $ 1,062,316 10.9% Tier 1 Common Equity Capital (to Risk-weighted Assets) CBF Consolidated N/A N/A $ 378,507 ≥ 4.5% $ 1,068,825 12.7% Bank $ 544,345 ≥ 6.5% $ 376,854 ≥ 4.5% $ 1,062,316 12.7% Tier 1 Risk-based Capital (to Risk-weighted Assets) CBF Consolidated N/A N/A $ 504,676 ≥ 6.0% $ 1,176,655 14.0% Bank $ 669,963 ≥ 8.0% $ 502,472 ≥ 6.0% $ 1,062,316 12.7% Total Risk-based Capital (to Risk-weighted Assets) CBF Consolidated N/A N/A $ 672,901 ≥ 8.0% $ 1,222,487 14.5% Bank $ 837,453 ≥ 10.0% $ 669,963 ≥ 8.0% $ 1,108,148 13.2% (Dollars in thousands) Well Capitalized Requirement Adequately Capitalized Requirement Actual December 31, 2016 Amount Ratio Amount Ratio Amount Ratio Tier 1 Capital (to Average Assets) CBF Consolidated N/A N/A $ 360,513 ≥ 4.0% $ 1,101,743 12.2% Bank $ 450,006 ≥ 5.0% $ 360,005 ≥ 4.0% $ 1,010,409 11.2% Tier 1 Common Equity Capital (to Risk-weighted Assets) CBF Consolidated N/A N/A $ 367,521 ≥ 4.5% $ 1,012,831 12.4% Bank $ 529,887 ≥ 6.5% $ 366,845 ≥ 4.5% $ 1,010,409 12.4% Tier 1 Capital (to Risk-weighted Assets) CBF Consolidated N/A N/A $ 490,028 ≥ 6.0% $ 1,101,743 13.5% Bank $ 652,169 ≥ 8.0% $ 489,127 ≥ 6.0% $ 1,010,409 12.4% Total Capital (to Risk-weighted Assets) CBF Consolidated N/A N/A $ 653,371 ≥ 8.0% $ 1,145,351 14.0% Bank $ 815,211 ≥ 10.0% $ 652,169 ≥ 8.0% $ 1,054,016 12.9% As of September 30, 2017 and December 31, 2016 , the Company and the Bank met all capital requirements to which they were subject. Tier 1 Capital for the Company includes trust preferred securities to the extent allowable. Dividends that may be paid by a national bank are limited to that bank’s retained net profits for the preceding two years plus retained net profits up to the date of any dividend declaration in the current calendar year. The Company received dividends from the Bank totaling $8.0 million , $6.8 million , $4.2 million , $6.1 million , $5.7 million and $64.2 million , on July 28, 2017, May 2, 2017, January 31, 2017, January 24, 2017, October 19, 2016 and June 1, 2016, respectively. The Company may use these dividends for general corporate purposes including acquisitions, or as a return of capital to shareholders through future share repurchases or dividends. In July 2013, the U.S. banking regulators adopted a final rule which implements the Basel III regulatory capital reforms from the Basel Committee on Banking Supervision, and certain changes required by the Dodd-Frank Act. The final rule established an integrated regulatory capital framework and introduces the “Standardized Approach” for risk-weighted assets, which replaces the Basel I risk-based guidance for determining risk-weighted assets as of January 1, 2015, the date the Company became subject to the new rules. Based on the Company's current capital composition and levels, the Company believes it is in compliance with the requirements as set forth in the final rules. The rules include new risk-based capital and leverage ratios, which will be phased in from 2015 to 2019, and refine the definition of what constitutes “capital” for purposes of calculating those ratios. The new minimum capital level requirements applicable to the Company and the Bank under the final rules are as follows: (i) a new common equity Tier 1 capital ratio of 4.5% ; (ii) a Tier 1 capital ratio of 6% (increased from 4% ); (iii) a total capital ratio of 8% (unchanged from previous rules); and (iv) a Tier 1 leverage ratio of 4% for all institutions. The final rules also establish a “capital conservation buffer” above the new regulatory minimum capital requirements.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 (ii) a Tier 1 capital ratio of 8.5% , and (iii) a total capital ratio of 10.5% .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September 30, 2017 , our capital buffer is 6.5% ; exceeding the 2.5% 2019 requirement. The fin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required to meet the following increased capital level requirements in order to qualify as “well capitalized:” (i) a new common equity Tier 1 capital ratio of 6.5% ; (ii) a Tier 1 capital ratio of 8% (increased from 6% ); (iii) a total capital ratio of 10% (unchanged from previous rules); and (iv) a Tier 1 leverage ratio of 5% (unchanged from previous rules). Dividend Program On October 19, 2017, the Company's board of directors approved a quarterly common dividend of $0.12 per share payable on November 13, 2017, to shareholders of record as of November 3, 2017. S hare Repurchases The Company’s board of directors has authorized stock repurchases of up to $400.0 million . Stock repurchases may be made from time to time, on the open market or in privately negotiated transactions. The approved stock repurchase program does not obligate the Company to repurchase any particular amount of shares, and the program may be extended, modified, suspended, or discontinued at any time. As of September 30, 2017 , the Company has repurchased a total of $312.4 million , or 12,739,763 common shares at an average price of $24.52 per share with $87.6 million remaining under the current board authorized stock repurchase program. The Company accounts for treasury stock using the cost method as a reduction of shareholders’ equity in the accompanying Consolidated Balance Sheets and Statements of Changes in Shareholders’ Equity.</t>
  </si>
  <si>
    <t>Stock-Based Compensation</t>
  </si>
  <si>
    <t>Disclosure of Compensation Related Costs, Share-based Payments [Abstract]</t>
  </si>
  <si>
    <t>Stock-Based Compensation As of September 30, 2017 ,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 The 2010 Plan was replaced by the 2013 Plan and no further awards may be made pursuant to the 2010 Plan. The 2013 Plan was effective May 22, 2013 and expires on May 22, 2023 , the tenth anniversary of the effective date. The maximum number of shares of common stock of the Company that may be optioned or awarded under this plan is 2,639,000 shares. Awards under this plan may be made to any person selected by the Compensation Committee. The following table summarizes the components and classification of stock-based compensation expense for the three and nine months ended September 30, 2017 and 2016 : (Dollars in thousands) Three Months Ended Nine Months Ended September 30, 2017 September 30, 2016 September 30, 2017 September 30, 2016 Stock options $ 28 $ 14 $ 80 $ 35 Restricted stock 1,413 776 3,225 1,539 Total stock-based compensation expense $ 1,441 $ 790 $ 3,305 $ 1,574 The tax benefit related to stock-based compensation expense arising from restricted stock awards and non-qualified stock options was $0.5 million and $0.3 million for the three months ended September 30, 2017 and 2016 , respectively and $1.2 million and $0.6 million for the nine months ended September 30, 2017 and 2016 , respectively. Stock Options Under the 2010 Plan and 2013 Plan, the exercise price for common stock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Stock options have an expiration of ten years from the date it is granted. Under these plans, 112,271 options were exercised and 15,623 stock options were granted during the nine months ended September 30, 2017 . The fair value of each option is estimated as of the date of the grant using the Black-Scholes Option Pricing Model. This model requires the input of subjective assumptions that will usually have a significant impact on the fair value estimate. The dividend yield assumption is consistent with management expectations of dividend distributions based upon the Company’s business plan at the date of grant. The risk-free interest rate was developed using the U.S. Treasury yield curve for a period equal to the expected life of the options on the grant date. The expected option life for the current period grants was estimated using the vesting period, the term of the option and estimates of future exercise behavior patterns. The expected volatility assumption was based on the historical volatility of the Company's stock price. ASC 718 requires the recognition of stock-based compensation expense for the number of awards that are ultimately expected to vest. During the nine months ended September 30, 2017 and 2016 ,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 A summary of the stock option activity for the nine months ended September 30, 2017 and 2016 is as follows: Nine Months Ended September 30, 2017 September 30, 2016 (Shares in thousands) Shares Weighted Shares Weighted Balance, January 1, 3,180 $ 20.86 3,075 $ 20.12 Granted 15 39.55 30 30.54 Exercised (112 ) 20.37 (36 ) 18.00 Canceled, expired or forfeited (4 ) 82.09 (3 ) 30.54 Balance, September 30, 3,079 $ 20.85 3,066 $ 20.24 At September 30, 2017 , the weighted average remaining contractual life for outstanding stock options was approximately 3.10 years and the aggregate intrinsic values was $60.0 million for stock options outstanding and exercisable. The intrinsic value for stock options is calculated as the difference between the exercise price of the underlying awards and the market price of the Company’s common stock as of the reporting date. Options outstanding at September 30, 2017 were as follows: (Shares in thousands) Outstanding Options Exercisable Options Range of Exercise Prices Shares Weighted Average Remaining Contractual Life Weighted Average Exercise Price Per Share Shares Weighted Average Exercise Price Per Share $18.00 119 5.64 years $ 18.00 119 $ 18.00 $18.01 - $20.00 2,793 2.74 years 20.00 2,794 20.00 $20.98 - $1,095.00 167 7.45 years 37.08 114 37.75 $18.00 - $1,095.00 3,079 3.10 years $ 20.85 3,027 $ 20.59 Restricted Stock Restricted stock provides the grantee with voting, dividend and anti-dilution rights equivalent to common shareholders, but is restricted from transfer until vested, at which time all restrictions are removed. The restricted stock vests ratably over a three -year period subject to continued employment with the company. The value of the restricted stock is being amortized on a straight-line basis over the implied service periods. There were 175,287 restricted stock awards granted under the 2013 Plan during the nine months ended September 30, 2017 . The following table summarizes unvested restricted stock activity for the nine months ended September 30, 2017 and 2016 : Nine Months Ended September 30, 2017 September 30, 2016 (Shares in thousands) Shares Weighted Shares Weighted Balance, January 1, 197 $ 30.10 — $ — Granted 175 39.53 199 30.54 Vested or released (53 ) 31.71 — — Canceled, expired or forfeited (26 ) 35.28 (4 ) 30.54 Balance, September 30 293 $ 35.59 195 $ 30.54</t>
  </si>
  <si>
    <t>Income Taxes</t>
  </si>
  <si>
    <t>Income Tax Disclosure [Abstract]</t>
  </si>
  <si>
    <t>Income Taxes A reconciliation of income tax computed at applicable Federal statutory income tax rates to total income tax expense reported for the three and nine months ended September 30, 2017 and 2016 is as follows: (Dollars in thousands) Three Months Ended Nine Months Ended September 30, 2017 September 30, 2016 September 30, 2017 September 30, 2016 Income before income taxes $ 40,663 $ 26,881 $ 110,490 $ 70,230 Income taxes computed at Federal statutory tax rate 14,232 9,408 38,671 24,581 Effect of: State taxes (net of federal benefit) 767 822 2,540 2,143 State statutory rate change 66 356 527 356 Tax-exempt interest income, net (435 ) (327 ) (1,151 ) (808 ) Other, net 275 (1,889 ) (544 ) (1,854 ) Total income tax expense $ 14,905 $ 8,370 $ 40,043 $ 24,418 The Company uses an estimated annual effective tax rate method of computing its interim tax provision. The effective tax rate is based on forecasted annual pre-tax income, permanent differences and statutory tax rates. For the three and nine months ended September 30, 2017 , the effective income tax rates were 37% and 36% , respectively. For the three and nine months ended September 30, 2016 , the effective income tax rates were 31% and 35% . The Company and its subsidiaries are subject to U.S. federal income tax, as well as income tax of the states of Florida, New York, South Carolina, North Carolina, and Tennessee. The net deferred tax assets as of September 30, 2017 and December 31, 2016 were $113.1 million and $150.3 million , respectively. A valuation allowance related to deferred tax assets is required when it is considered more likely than not that all or part of the benefit related to such assets will not be realized. In assessing the need for a valuation allowance, the Company considered both positive and negative evidence in concluding that no valuation allowance was necessary at September 30, 2017 and December 31, 2016 . At September 30, 2017 and December 31, 2016 , the Company had $480.7 million and $478.6 million of gross federal net operating loss carry-forwards, respectively, which begin to expire after 2028 and are subject to annual cumulative limitation of $28.5 million for tax year 2017. At September 30, 2017 and December 31, 2016 the company had $499.3 million and $507.0 million of gross state net operating loss carry-forwards expected to be utilized, respectively. At September 30, 2017 and December 31, 2016 , the Company had no unrecognized tax benefits and no material amounts recorded for uncertain tax positions.</t>
  </si>
  <si>
    <t>Fair Value</t>
  </si>
  <si>
    <t>Fair Value Disclosures [Abstract]</t>
  </si>
  <si>
    <t>Fair Value FASB guidance on fair value measurements defines fair value, establishes a framework for measuring fair value, and requires fair value disclosures for certain assets and liabilities measured at fair value on a recurring and non-recurring basis. This guidance defines fair value as the exchange price that would be received for an asset or paid to transfer a liability in an orderly transaction between market participants in the principal or most advantageous market for the asset or liability. 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Level 1: Quoted prices (unadjusted) for identical assets or liabilities in active markets that the entity can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Cash &amp; cash equivalents Cash and cash equivalents include cash on hand and highly-liquid items with an original maturity of three months or less. Accordingly, the carrying amount of such instruments is considered to be a reasonable estimate of fair value. Derivative financial instruments Interest rate sw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Forward loan sales agreements are based upon the amounts required to settle the contracts. Fair values for commitments to originate loans held for sale are based on fees currently charged to enter into similar agreements. Fair values for fixed-rate commitments consider the difference between current levels of interest rates and the committed rates. Valuation of Investment Securities 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As of September 30, 2017 , the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 Mortgage Loans Held for Sale 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 Valuation of Impaired Loans and Other Real Estate Owned 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The Company considers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 Valuation of Premises and Equipment held for sale Premises and equipment held for sale are carried at the lower of cost or estimated fair value. The fair values of premises and equipment held for sale are based on recent real estate appraisals and other available observable market information. Mortgage Servicing Rights As of September 30, 2017 , the fair value of the Company's Level 3 mortgage servicing rights (“MSR”) was $2.3 million , none of which are currently impaired and therefore are carried at amortized cost. The assumptions used include the fee per loan, the cost to service, the expected loan prepayment rate, and the discount rate. In determining the fair value of the existing MSR, the Company reviews the key assumptions, analyzes pricing in the market for comparable MSR, and uses a third party provider to independently calculate the fair value of its MSR. Sensitivity to Changes in Significant Unobservable Inputs As discussed above, as of September 30, 2017 ,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 Assets and Liabilities Measured on a Recurring Basis Assets and liabilities measured at fair value on a recurring basis as of September 30, 2017 are summarized below: (Dollars in thousands) Fair Value Measurement Using: Total Quoted Prices in Active Markets for Identical Assets (Level 1) Significant Other Observable Inputs (Level 2) Significant Unobservable Inputs (Level 3) Assets Trading securities $ 4,458 $ — $ 4,458 $ — Available-for-sale securities: Mortgage-backed securities—residential $ 1,077,052 $ — $ 1,077,052 $ — State and political subdivisions—tax exempt 11,492 — 11,492 — Industrial revenue bonds 3,142 — — 3,142 Corporate bonds 64,008 — 64,008 — Available-for-sale securities $ 1,155,694 $ — $ 1,152,552 $ 3,142 Gross asset value of derivatives $ 1,194 $ — $ 1,194 $ — Liabilities Gross liability value of derivatives $ 2,178 $ — $ 2,178 $ — There were no transfers of assets and liabilities between levels of the fair value hierarchy during the nine months ended September 30, 2017 . Assets and liabilities measured at fair value on a recurring basis as of December 31, 2016 are summarized below: (Dollars in thousands) Fair Value Measurement Using: Total Quoted Prices in Active Markets for Identical Assets (Level 1) Significant Other Observable Inputs (Level 2) Significant Unobservable Inputs (Level 3) Assets Trading securities $ 3,791 $ — $ 3,791 $ — Available-for-sale securities: Mortgage-backed securities-residential $ 868,922 $ — $ 868,922 $ — State and political subdivisions - tax exempt 11,077 — 11,077 — Industrial revenue bonds 3,298 — — 3,298 Corporate bonds 28,953 — 28,953 — Available-for-sale securities $ 912,250 $ — $ 908,952 $ 3,298 Gross asset value of derivatives $ 1,078 $ — $ 1,078 $ — Liabilities Gross liability value of derivatives $ 1,354 $ — $ 1,354 $ — There were no transfers of assets and liabilities between levels of the fair value hierarchy during the year ended December 31, 2016 . The table below presents the activity and income statement classifications of gains and losses for all assets measured at fair value on a recurring basis using significant unobservable inputs (Level 3) for the three and nine months ended and held at September 30, 2017 and 2016 : (Dollars in thousands) Fair Value Measurement Using Significant Unobservable Inputs (Level 3) Industrial Revenue Bonds Beginning balance, July 1, 2017 $ 3,137 Principal reduction — Included in other comprehensive income 5 Ending balance, September 30, 2017 $ 3,142 (Dollars in thousands) Fair Value Measurement Using Significant Unobservable Inputs (Level 3) Industrial Revenue Bonds Beginning balance, January 1, 2017 $ 3,298 Principal reduction (170 ) Included in other comprehensive income 14 Ending balance, September 30, 2017 $ 3,142 (Dollars in thousands) Fair Value Measurement Using Significant Unobservable Inputs (Level 3) Industrial Revenue Bonds Beginning balance, July 1, 2016 $ 3,263 Principal reduction — Included in other comprehensive income 24 Ending balance, September 30, 2016 $ 3,287 (Dollars in thousands) Fair Value Measurement Using Significant Unobservable Inputs (Level 3) Industrial Revenue Bonds Beginning balance, January 1, 2016 $ 3,437 Principal reduction (170 ) Included in other comprehensive income 20 Ending balance, September 30, 2016 $ 3,287 Quantitative Information about Recurring Level 3 Fair Value Measurements (Dollars in thousands) Fair Value at Valuation Technique Significant Range Industrial revenue bonds $ 3,142 Discounted cash flow Discount rate 3.03% - 3.05% Illiquidity factor 0.5% (Dollars in thousands) Fair Value at December 31, 2016 Valuation Technique Significant Unobservable Input Range Industrial revenue bonds $ 3,298 Discounted cash flow Discount rate 3.31% - 3.35% Illiquidity factor 0.5% Assets and Liabilities Measured on a Nonrecurring Basis Assets and liabilities measured at fair value on a nonrecurring basis as of September 30, 2017 are summarized below: (Dollars in thousands) Fair Value Measurement Using: Quoted Prices in Active Markets for Identical Assets (Level 1) Significant Other Observable Inputs (Level 2) Significant Unobservable Inputs (Level 3) Assets Other real estate owned $ — $ — $ 27,815 Premises and equipment held for sale — — 13,362 Other repossessed assets 332 — — Impaired loans — — 1,487 Other real estate owned measured at fair value as of September 30, 2017 had a gross amount of $35.1 million , less valuation allowances totaling $7.3 million and is made up of $23.2 million commercial properties, $4.0 million residential properties and $0.6 million farmland properties. Impairment charges resulting from the non-recurring changes in the fair value of OREO included in the consolidated statement of income for the three and nine months ended September 30, 2017 was $0.2 million and $0.8 million , respectively. Premises and equipment held for sale measured at fair value as of September 30, 2017 are primarily comprised of branch properties. Other repossessed assets are primarily comprised of repossessed vehicles and equipment and are measured at fair value as of the date of repossession. Impaired loans are primarily comprised of residential properties and are measured at fair value as of September 30, 2017 . Assets and liabilities measured at fair value on a nonrecurring basis as of December 31, 2016 are summarized below: (Dollars in thousands) Fair Value Measurement Using: Quoted Prices in Active Markets for Identical Assets (Level 1) Significant Other Observable Inputs (Level 2) Significant Unobservable Inputs (Level 3) Assets Other real estate owned $ — $ — $ 41,168 Premises and equipment held for sale — — 2,599 Other repossessed assets 163 — — Impaired loans — — 1,420 Other real estate owned measured at fair value as of December 31, 2016 had a gross amount of $50.0 million , less valuation allowances totaling $8.9 million and is made up of $35.5 million commercial properties and $5.7 million residential properties. Premises and equipment held for sale measured at fair value as of December 31, 2016 are primarily comprised of branch properties. Other repossessed assets are primarily comprised of repossessed vehicles and equipment and are measured at fair value as of the date of repossession. Impaired loans are primarily comprised of residential properties and are measured at fair value as of December 31, 2016 . Quantitative Information about Nonrecurring Level 3 Fair Value Measurements (Dollars in thousands) Fair Value at Valuation Technique Significant Unobservable Input Weighted Average Other real estate owned $ 27,815 Fair value of property Appraised value and other market conditions 7.98% Premises and equipment held for sale 13,362 Fair value of property Appraised value and other market conditions 8.00% Impaired loans 1,487 Fair value of collateral Appraised value and other market conditions 7.46% (Dollars in thousands) Fair Value at December 31, 2016 Valuation Technique Significant Unobservable Input Weighted Average Other real estate owned $ 41,168 Fair value of property Appraised value and other market conditions 7.91% Premises and equipment held for sale 2,599 Fair value of property Appraised value and other market conditions 8.00% Impaired loans 1,420 Fair value of collateral Appraised value and other market conditions 7.47% Carrying amount and estimated fair values of financial instruments were as follows: (Dollars in thousands) Fair Value Measurement September 30, 2017 Carrying Value Estimated Level 1 Level 2 Level 3 Financial Assets Cash and cash equivalents $ 184,129 $ 184,129 $ 184,129 $ — $ — Trading securities 4,458 4,458 — 4,458 — Investment securities available-for-sale 1,155,694 1,155,694 — 1,152,552 3,142 Investment securities held-to-maturity 412,051 415,238 — 415,238 — Loans, net 7,567,172 7,581,657 — 3,060 7,578,597 Other earning assets (1) 27,666 27,666 — — 27,666 Gross asset value of derivatives 1,194 1,194 — 1,194 — Total financial assets $ 9,352,364 $ 9,370,036 $ 184,129 $ 1,576,502 $ 7,609,405 Financial Liabilities Non-contractual deposits $ 5,834,809 $ 5,834,809 $ — $ 5,834,809 $ — Contractual deposits 2,286,815 2,267,172 — 2,267,172 — Federal Home Loan Bank advances 440,549 440,144 — 440,144 — Short-term borrowings 34,802 34,793 — 34,793 — Subordinated debentures 118,929 117,282 — — 117,282 Gross liability value of derivatives 2,178 2,178 — 2,178 — Total financial liabilities $ 8,718,082 $ 8,696,378 $ — $ 8,579,096 $ 117,282 (1) Includes Federal Home Loan Bank stock. (Dollars in thousands) Fair Value Measurement December 31, 2016 Carrying Value Estimated Fair Value Level 1 Level 2 Level 3 Financial Assets Cash and cash equivalents $ 309,055 $ 309,055 $ 309,055 $ — $ — Trading securities 3,791 3,791 — 3,791 — Investment securities available-for-sale 912,250 912,250 — 908,952 3,298 Investment securities held-to-maturity 463,959 460,911 — 460,911 — Loans, net 7,363,127 7,395,128 — 12,874 7,382,254 Other earning assets (1) 32,050 32,050 — — 32,050 Gross asset value of derivatives 1,078 1,078 — 1,078 — Total financial assets $ 9,085,310 $ 9,114,263 $ 309,055 $ 1,387,606 $ 7,417,602 Financial Liabilities Non-contractual deposits $ 5,743,316 $ 5,743,316 $ — $ 5,743,316 $ — Contractual deposits 2,137,312 2,121,519 — 2,121,519 — Federal Home Loan Bank advances 545,701 546,023 — 546,023 — Short-term borrowings 19,157 19,154 — 19,154 — Subordinated debentures 116,456 114,593 — — 114,593 Gross liability value of derivatives 1,354 1,354 — 1,354 — Total financial liabilities $ 8,563,296 $ 8,545,959 $ — $ 8,431,366 $ 114,593 (1) Includes Federal Home Loan Bank stock. The methods and assumptions used to estimate fair value are described as follows: Carrying amount is the estimated fair value for cash and cash equivalents, derivatives, noncontractual demand deposits and certain short-term borrowings. As it is not practicable to determine the fair value of Federal Home Loan Bank stock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Fair values for impaired loans are estimated using discounted cash flow analysis or underlying collateral values. Fair value of loans does not necessarily represent exit price.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t>
  </si>
  <si>
    <t>Derivative and Hedging Activities</t>
  </si>
  <si>
    <t>Derivative Instruments and Hedging Activities Disclosure [Abstract]</t>
  </si>
  <si>
    <t>Derivative and Hedging Activities The Company principally manages its exposures to a wide variety of business and operational risks through management of its core business activities. The Company enters into derivative financial instruments to manage exposures that arise from business activities that result in the receipt or payment of future known and uncertain cash amounts, the value of which are determined by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may enter into derivative contracts that are intended to economically hedge certain of its risks, even though hedge accounting does not apply or the Company elects not to apply hedge accounting. During 2015, the company entered into LIBOR-based interest rate swaps with the objective of limiting the variability of interest payment cash flows resulting from changes in the benchmark interest rate LIBOR. These interest rate swaps are designated as cash flow hedges involving the receipt of fixed-rate amounts from a counterparty in exchange for the Company making variable-rate payments over the life of the agreements without exchange of the underlying notional amount. The effective portion of changes in the fair value of the derivatives is recorded in accumulated other comprehensive income and is subsequently reclassified into earnings in the period that the hedged forecasted transaction affects earnings. Any ineffective portion of a financial instrument’s change in fair value is immediately recognized in earnings. During the next twelve months, the Company estimates that an additional $0.1 million will be reclassified as a decrease to interest income from amounts reported in accumulated comprehensive income. During the nine months ended September 30, 2017 , no derivative position designated as cash flow hedges were discontinued and none of the gains and losses reported in other comprehensive income were reclassified into earnings as a result of discontinuance of cash flow hedges. During the second quarter of 2016, the company implemented an interest rate swap program to allow customers to convert variable rate loans to fixed rates. The interest rate swaps are simultaneously offset by interest rate swaps that the Company executes with its derivative counterparties. The changes in the fair value of the swaps offset each other, except for any differences in the credit risk of the counterparties. None of these interest rate swaps are designated or qualify as hedging relationships. As the interest rate swaps associated with this program do not meet hedge accounting requirements, changes in fair value of both the customer swaps and the offsetting swaps are recognized directly in earnings. The Company recorded $0.2 million of customer swap fees in non-interest income for the nine months ended September 30, 2017 . The Company also enters into forward loan sales contracts, which are derived from loans held for sale, or in the Company’s pipeline, to enable those borrowers to manage their exposure to interest rate fluctuations. The forward loan sales derivative contracts are not designated as hedging instruments and all changes in fair value are recognized in non-interest income or non-interest expense during the period of change. For the nine months ended September 30, 2017 , the Company recorded $27 thousand in non-interest income and $112 thousand in non-interest expense as a result of changes in fair value of derivatives. For the nine months ended September 30, 2016 , the company recorded $27 thousand in non-interest income and $0.1 thousand in non-interest expense as a result of changes in fair value of derivatives. The Company’s derivative instrument contracts at fair value as well as their classification on the Company's Consolidated Balance Sheet is presented below: (Dollars in thousands) September 30, 2017 December 31, 2016 Number of instruments Balance Sheet Location Fair Value Notional Fair Value Notional Asset derivatives Derivatives designated as hedging instruments Interest rate swap — Other assets $ — $ — $ 130 $ 120,000 Derivatives not designated as hedging instruments Forward loan sales contracts 76 Other assets 40 13,091 13 4,205 Interest rate swap 7 Other assets 1,154 39,413 935 24,947 Total asset derivatives $ 1,194 $ 52,504 $ 1,078 $ 149,152 Liability derivatives Derivatives designated as hedging instruments Interest rate swap 4 Other liabilities $ 1,031 $ 235,000 $ 378 $ 115,000 Derivatives not designated as hedging instruments Forward loan sales contracts 6 Other liabilities 2 1,205 114 11,870 Interest rate swap 7 Other liabilities 1,145 39,413 862 24,947 Total liability derivatives $ 2,178 $ 275,618 $ 1,354 $ 151,817 The table below presents the effect of the Company's derivative financial instruments on the Consolidated Statements of Income for the three and nine months ended September 30, 2017 and 2016 : (Dollars in thousands) Three Months Ended September 30, 2017 Derivatives in Cash Flow Hedging Relationship Amount of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Recognized in Income on Derivative (Ineffective Portion) Interest rate swap $ (82 ) Interest income $ 171 N/A $ — (Dollars in thousands) Nine Months Ended September 30, 2017 Derivatives in Cash Flow Hedging Relationship Amount of Gain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Recognized in Income on Derivative (Ineffective Portion) Interest rate swap $ 117 Interest income $ 901 N/A $ — (Dollars in thousands) Three Months Ended September 30, 2016 Derivatives in Cash Flow Hedging Relationship Amount of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Loss Recognized in Income on Derivative (Ineffective Portion) Interest rate swap $ (1,336 ) Interest income $ 613 N/A $ — (Dollars in thousands) Nine Months Ended September 30, 2016 Derivatives in Cash Flow Hedging Relationship Amount of Gain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 $ 6,345 Interest income $ 1,891 N/A $ — The table below presents a gross presentation, the effects of offsetting, and a net presentation of the Company's derivatives as of September 30, 2017 : Gross Amounts Not Offset in the Balance Sheets (Dollars in thousands) Gross Amount of Recognized Assets Gross Amount Offset in the Balance Sheets Net Amount of Assets Presented in the Balance Sheets Financial Instruments Cash Collateral Net Amount Offsetting of derivative assets: Interest rate swap $ 1,154 $ — $ 1,154 $ 726 $ 55 $ 373 Total $ 1,154 $ — $ 1,154 $ 726 $ 55 $ 373 Offsetting of derivative liabilities: Interest rate swap 2,176 — 2,176 726 703 $ 747 Total $ 2,176 $ — $ 2,176 $ 726 $ 703 $ 747 The amount of collateral received and posted disclosed in the table above represents the offset of the assets and liabilities as of September 30, 2017 . The actual cash collateral received and posted amounted to $0.3 million and $0.6 million , respectively. The Company has agreements with certain of its derivative counterparties that contain a provision where if the Company defaults on any of its indebtedness or fails to maintain its status as a well-capitalized institution, then the Company could also be declared in default on its derivative obligations and could be required to terminate its derivative positions with the counterparty and settle the termination value of derivatives in a liability position. As of September 30, 2017 , there were eleven derivatives in a $2.2 million net liability position, which includes accrued interest and excludes nonperformance risk, related to these agreements.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 company has minimum collateral posting thresholds with certain derivative counterparties, and has posted $0.6 million of cash collateral against its obligations under these agreements as of September 30, 2017 .</t>
  </si>
  <si>
    <t>Basis of Presentation (Policies)</t>
  </si>
  <si>
    <t>Nature of Operations and Principles of Consolidation</t>
  </si>
  <si>
    <t xml:space="preserve">Nature of Operations and Principles of Consolidation Capital Bank Financial Corp. (“CBF” or the “Company”; formerly known as North American Financial Holdings, Inc.) is a bank holding company incorporated in late 2009 in Delaware and headquartered in North Carolina whose business is conducted primarily through Capital Bank Corporation (“Capital Bank Corporation” or the “Bank”).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eight depository institutions, including the assets and certain deposits from failed banks. CBF has a total of 178 full service banking offices located in Florida, North and South Carolina, Tennessee and Virginia. During the nine months ended September 30, 2017 , the Company closed and consolidated 18 branches related to cost savings initiatives and the merger of CommunityOne. As such, the Company transferred $18.1 million from fixed assets to bank properties held for sale during the nine months ended September 30, 2017 . The accompanying unaudited Consolidated Financial Statements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the Company’s annual report on Form 10-K for the fiscal year ended December 31, 2016. Proposed merger with First Horizon National Corporation On May 4, 2017, Capital Bank Financial Corp. issued a press release announcing the execution of an agreement and plan of merger with First Horizon National Corporation (the “First Horizon”) dated May 3, 2017, with First Horizon as the surviving corporation. Subject to terms and conditions of the Merger Agreement, each holder of Capital Bank common stock will be entitled to receive cash or stock with a value equivalent to 1.750 First Horizon shares and $7.90 in cash for each Capital Bank share held, subject to the election allocation and proration provisions of the merger agreement. </t>
  </si>
  <si>
    <t>Use of Estimates and Assumptions</t>
  </si>
  <si>
    <t>Use of Estimates and Assumptions To prepare financial statements in conformity with U.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t>
  </si>
  <si>
    <t>Recent Accounting Pronouncements</t>
  </si>
  <si>
    <t xml:space="preserve">Recent Accounting Pronouncements In August 2017, the Financial Accounting Standard Board (the “FASB”) issued Accounting Standards Update ("ASU") 2017-12, “Derivatives and Hedging (Topic 815): Targeted Improvement Activities”. The purpose of the amendments in this update is to better align an entity’s risk management activities and financial reporting for hedging relationships by changing both the designation and measurement guidance for hedging relationships qualification and hedge results presentation. The amendments expand and refine hedge accounting for both nonfinancial and financial risk components and align the recognition and presentation of the effects of the hedge instrument and the hedged items in the financial statements. Further, the amendments in this update make certain improvements specifically targeted for simplifying hedge accounting application as well as hedge documentation requirements and assessment of hedge effectiveness. The amendments in this update are effective for fiscal years beginning after December 15, 2018, and interim periods within those fiscal years. The Company is currently evaluating this ASU to determine the impact on its consolidated financial position, results of operations and cash flows. In March 2017, the FASB issued Accounting Standards Update ("ASU") 2017-09, "Compensation—Stock Compensation (Topic 718)".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this update are effective for public business entities for fiscal years beginning after December 15, 2017. The Company is currently evaluating this ASU to determine the impact on its consolidated financial position, results of operations and cash flows. In March 2017, the FASB issued ASU 2017-08, "Receivables - Nonrefundable Fees and Other Costs (Subtopic 310-20) Premium Amortization on Purchased Callable Debt Securities". The amendments in this update affect all entities that have an amortized cost basis in excess of the amount that is repayable by the issuer at the earliest call date. The objective is to shorten the amortization period for certain callable debt securities held at a premium. Specifically, the amendments require the premium to be amortized to the earliest call date. Securities held at a discount continue to be amortized to maturity. The amendments in this update are effective for public business entities for fiscal years beginning after December 15, 2018. The Company is currently evaluating this ASU to determine the impact on its consolidated financial position, results of operations and cash flows. In March 2017, the FASB issued ASU 2017-07, "Compensation - Retirement Benefits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The amendments in this update are effective for public business entities for fiscal years beginning after December 15, 2017. The Company is currently evaluating this ASU to determine the impact on its consolidated financial position, results of operations and cash flows. In January 2017, the FASB issued ASU 2017-04, "Intangibles - Goodwill and Other (Topic 350)". The amendments in this update aim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The Company is currently evaluating this ASU to determine the impact on its consolidated financial position, results of operations and cash flows. In January 2017, the FASB issued ASU 2017-01, "Business Combinations (Topic 805)".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is currently evaluating this ASU to determine the impact on its consolidated financial position, results of operations and cash flows. In May 2016, the FASB issued ASU 2016-12, "Revenue from Contracts with Customers (Topic 606): Narrow-Scope Improvements and Practical Expedients". The amendments in this Update represent minor corrections or improvements to narrow aspects of Topic 606, as amended by ASU No. 2014-09, and do not change the core principle of the guidance in Topic 606. The effective date and transition requirements for the amendments in this Update are the same as the effective date and transition requirements for Topic 606 (and any other Topic amended by Update 2014-09), which is not yet effective. The Company is currently evaluating this ASU to determine the impact on its consolidated financial position, results of operations and cash flows. In August 2016, the FASB issued ASU 2016-15, "Statement of Cash Flows—Credit Losses (Topic 230)".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The Company is currently evaluating this ASU to determine the impact on its consolidated financial position, results of operations and cash flows. In June 2016, the FASB issued ASU 2016-13, "Financial Instruments—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amendments in this update are effective for fiscal years beginning after December 15, 2019, including interim periods within those fiscal years. The Company is currently evaluating this ASU to determine the impact on its consolidated financial position, results of operations and cash flows. In March 2016, the FASB issued ASU 2016-9, "Compensation—Stock compensation (Topic 718)". Improvements to employee share-based payment accounting" which objective is the simplification through the identification, evaluation, and improvement of areas of generally accepted accounting principle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We early adopted ASU 2016-09 during the fourth quarter of 2016 and prior periods were modified retrospectively. The adoption did not have a material impact on the Company's consolidated financial statements. The impact resulted in, among other items, a $0.1 million increase to net income for the nine months ended September 30, 2016 . The Company reflected these adjustments in our disclosures including the consolidated financial statements, earnings per common share, business combination and acquisitions, stock-based compensation, and income taxes. In March 2016, the FASB issued ASU No. 2016-08, “Revenue from Contracts with Customers (Topic 606): Principal versus Agent Considerations (Reporting Revenue Gross versus Net)”. The amendments in this update will clarify the implementation guidance on principal versus agent considerations. Topic 606 requires an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effective date and transition requirements for the amendments in this update are the same as the effective date and transition requirements for Topic 606 (and any other Topic amended by update 2014-09 listed below), which is not yet effective. The Company is currently evaluating this ASU to determine the impact on its consolidated financial position, results of operations and cash flows. In March 2016, the FASB issued ASU 2016-7, "Investments—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did not have a material impact on the Company's consolidated financial statements. In March 2016, the FASB issued ASU 2016-6, "Derivatives and Hedging (Topic 815): Contingent Put and Call Options in Debt Instruments".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The adoption did not have a material impact on the Company's consolidated financial statements. In January 2016, the FASB issued ASU 2016-2, "Leases (Topic 842)" which increases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e FASB and IASB decided to not fundamentally change lessor accounting with the amendments in this update. However, some changes have been made to lessor accounting to conform and align that guidance with the lessee guidance and other areas within generally accepted accounting principles (GAAP), such as Topic 606, Revenue from Contracts with Customers. The main difference between previous GAAP and Topic 842 is the recognition of lease assets and lease liabilities by lessees for those leases classified as operating leases under previous GAAP. For public business entities, the amendments in ASU 2016-2 are effective for fiscal years beginning after December 15, 2018. The Company is currently evaluating this ASU to determine the impact on its consolidated financial position, results of operations and cash flows. In January 2016, the FASB issued ASU 2016-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ASU 2016-1 are effective for fiscal years beginning after December 15, 2017, including interim periods within those fiscal years. The adoption of ASU 2016-1 is not expected to have a material impact on the Company's consolidated financial position, results of operations and cash flows. In May 2014, the FASB issued ASU 2014-9, "Revenue from Contracts with Customers (Topic 606)". The core principle of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Revenue from contracts with customers (Topic 606) - Deferral of the Effective Date". The amendments in ASU 2015-14 establish December 15, 2017 as the effective date of the information related to ASU 2014-09, “Revenue from Contracts with Customers (Topic 606)”. While we anticipate some changes, the Company does not expect a material change from our current accounting for revenue as the majority of our interest and non-interest income is not in scope of Topic 606. </t>
  </si>
  <si>
    <t>Earnings Per Common Share Basic earnings per share is computed as net income attributable to common shareholders divided by the weighted average number of common shares outstanding during the period. Diluted earnings per share include the dilutive effect of additional potential common shares issuable under stock options and unvested restricted shares computed using the treasury stock method.</t>
  </si>
  <si>
    <t>The methods and assumptions used to estimate fair value are described as follows: Carrying amount is the estimated fair value for cash and cash equivalents, derivatives, noncontractual demand deposits and certain short-term borrowings. As it is not practicable to determine the fair value of Federal Home Loan Bank stock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Fair values for impaired loans are estimated using discounted cash flow analysis or underlying collateral values. Fair value of loans does not necessarily represent exit price.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 Fair Value FASB guidance on fair value measurements defines fair value, establishes a framework for measuring fair value, and requires fair value disclosures for certain assets and liabilities measured at fair value on a recurring and non-recurring basis. This guidance defines fair value as the exchange price that would be received for an asset or paid to transfer a liability in an orderly transaction between market participants in the principal or most advantageous market for the asset or liability. 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Level 1: Quoted prices (unadjusted) for identical assets or liabilities in active markets that the entity can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Cash &amp; cash equivalents Cash and cash equivalents include cash on hand and highly-liquid items with an original maturity of three months or less. Accordingly, the carrying amount of such instruments is considered to be a reasonable estimate of fair value. Derivative financial instruments Interest rate sw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Forward loan sales agreements are based upon the amounts required to settle the contracts. Fair values for commitments to originate loans held for sale are based on fees currently charged to enter into similar agreements. Fair values for fixed-rate commitments consider the difference between current levels of interest rates and the committed rates. Valuation of Investment Securities 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As of September 30, 2017 , the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 Mortgage Loans Held for Sale 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 Valuation of Impaired Loans and Other Real Estate Owned 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The Company considers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 Valuation of Premises and Equipment held for sale Premises and equipment held for sale are carried at the lower of cost or estimated fair value. The fair values of premises and equipment held for sale are based on recent real estate appraisals and other available observable market information. Mortgage Servicing Rights As of September 30, 2017 , the fair value of the Company's Level 3 mortgage servicing rights (“MSR”) was $2.3 million , none of which are currently impaired and therefore are carried at amortized cost. The assumptions used include the fee per loan, the cost to service, the expected loan prepayment rate, and the discount rate. In determining the fair value of the existing MSR, the Company reviews the key assumptions, analyzes pricing in the market for comparable MSR, and uses a third party provider to independently calculate the fair value of its MSR. Sensitivity to Changes in Significant Unobservable Inputs As discussed above, as of September 30, 2017 ,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t>
  </si>
  <si>
    <t>Earnings Per Common Share (Tables)</t>
  </si>
  <si>
    <t>Computation of Earnings Per Share</t>
  </si>
  <si>
    <t>Earnings per share have been computed based on the following: (Shares in thousands) Three Months Ended Nine Months Ended September 30, 2017 September 30, 2016 September 30, 2017 September 30, 2016 Weighted average number of shares outstanding: Basic 51,705 43,028 51,674 43,033 Dilutive effect of options outstanding 1,447 1,057 1,473 1,032 Dilutive effect of unvested restricted shares 74 33 57 3 Diluted 53,226 44,118 53,204 44,068</t>
  </si>
  <si>
    <t>Weighted Average Anti-Dilutive Stock Options and Unvested Restricted Shares Excluded from the Computation of Diluted Earnings Per Share</t>
  </si>
  <si>
    <t>Weighted average anti-dilutive stock options and unvested restricted shares excluded from the computation of diluted earnings per share are as follows: (Shares in thousands) Three Months Ended Nine Months Ended September 30, 2017 September 30, 2016 September 30, 2017 September 30, 2016 Anti-dilutive stock options — 37 — 34 Anti-dilutive unvested restricted shares — 1 — 166</t>
  </si>
  <si>
    <t>Business Combinations and Acquisitions (Tables)</t>
  </si>
  <si>
    <t>Fair Value of Assets and Liabilities</t>
  </si>
  <si>
    <t>The following table summarizes the fair value of loans, the total contractual principal and interest payments, and management's estimate of expected total cash payments of purchase credit impaired loans: (Dollars in thousands) Fair Value of Acquired Loans Gross Contractual Amounts Receivable Best Estimate of Contractual Cash Flows not to be Collected Loans acquired subject to ASC 310-30 $ 130,247 $ 183,852 $ 34,219 The following table summarizes the Company's investment and CommunityOne's opening balance sheet as of October 26, 2016 adjusted to their preliminary fair value: (Dollars in thousands) Fair value of assets acquired: October 26, 2016 Cash and cash equivalents $ 58,308 Investment securities 488,814 Loans 1,499,270 Premises and equipment 45,873 Goodwill 100,576 Other intangible assets 22,518 Deferred tax asset 62,967 Other assets 82,716 Total assets acquired 2,361,042 Fair value of liabilities assumed: Deposits 1,892,443 Long term debt and other borrowings 105,720 Other liabilities 22,345 Total liabilities assumed 2,020,508 Net assets acquired $ 340,534</t>
  </si>
  <si>
    <t>Pro-forma Financial Information</t>
  </si>
  <si>
    <t>Pro-forma data for the nine months ended and September 30, 2016 listed in the table below presents pro-forma information as if the CommunityOne acquisition occurred at the beginning of 2016. The results include $3.9 million of transaction and integration expense incurred during the nine months ended September 30, 2016 . The pro-forma financial information is not necessarily indicative of the results of operations that would have occurred had the transactions been effected on the assumed dates. (Dollars and shares in thousands, except per share data) For the three months ended September 30, 2016 For the nine months ended September 30, 2016 Net interest income $ 79,598 $ 236,503 Net income $ 19,881 $ 53,839 Basic earnings per share $ 0.39 $ 1.04 Diluted earnings per share $ 0.38 $ 1.02</t>
  </si>
  <si>
    <t>Investment Securities (Tables)</t>
  </si>
  <si>
    <t>Amortized Cost and Estimated Fair Value of Investment Securities Available for Sale and Held to Maturity</t>
  </si>
  <si>
    <t>The amortized cost and estimated fair value of investment securities available-for-sale and held-to-maturity at September 30, 2017 and December 31, 2016 , are presented below: (Dollars in thousands) September 30, 2017 Amortized Unrealized Unrealized Estimated Available-for-Sale Corporate bonds $ 60,161 $ 3,847 $ — $ 64,008 State and political subdivisions—tax exempt 11,859 — 367 11,492 Mortgage-backed securities—residential issued by government sponsored entities 1,085,935 2,475 11,358 1,077,052 Industrial revenue bonds 3,069 73 — 3,142 Total $ 1,161,024 $ 6,395 $ 11,725 $ 1,155,694 Held-to-Maturity U.S. Government agencies $ 9,738 $ 161 $ — $ 9,899 Corporate bonds 94,004 1,894 262 95,636 State and political subdivisions—tax exempt 8,252 616 — 8,868 State and political subdivisions—taxable 513 11 — 524 Mortgage-backed securities—residential issued by government sponsored entities 299,544 2,065 1,298 300,311 Total $ 412,051 $ 4,747 $ 1,560 $ 415,238 (Dollars in thousands) December 31, 2016 Amortized Cost Unrealized Gains Unrealized Losses Estimated Fair Value Available-for-Sale Corporate bonds $ 28,354 $ 786 $ 187 $ 28,953 State and political subdivisions—tax exempt 11,871 — 794 11,077 Mortgage-backed securities—residential issued by government sponsored entities 883,802 1,644 16,524 868,922 Industrial revenue bonds 3,239 59 — 3,298 Total $ 927,266 $ 2,489 $ 17,505 $ 912,250 Held-to-Maturity U.S. Government agencies $ 11,234 $ 77 $ — $ 11,311 Corporate bonds 94,010 279 2,301 91,988 State and political subdivisions—tax exempt 8,069 389 — 8,458 State and political subdivisions—taxable 520 13 — 533 Mortgage-backed securities—residential issued by government sponsored entities 350,126 1,081 2,586 348,621 Total $ 463,959 $ 1,839 $ 4,887 $ 460,911</t>
  </si>
  <si>
    <t>Estimated Fair Value of Investment Securities Available for Sale and Held to Maturity by Contractual Maturity</t>
  </si>
  <si>
    <t>The estimated fair value of investment securities at September 30, 2017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September 30, 2017 Amortized Estimated Yield Available-for-Sale Due in one year or less $ — $ — — % Due after one year through five years — — — % Due after five years through ten years 46,911 49,753 3.42 % Due after ten years 28,178 28,889 2.77 % Mortgage-backed securities—residential issued by government sponsored entities 1,085,935 1,077,052 2.27 % Total $ 1,161,024 $ 1,155,694 2.33 % Amortized Estimated Yield Held-to-Maturity Due in one year or less $ 696 $ 697 1.72 % Due after one year through five years 59,803 60,250 4.90 % Due after five years through ten years 42,270 44,081 5.02 % Due after ten years 9,738 9,899 2.80 % Mortgage-backed securities—residential issued by government sponsored entities 299,544 300,311 2.37 % Total $ 412,051 $ 415,238 3.02 %</t>
  </si>
  <si>
    <t>Securities with Unrealized Losses Not Recognized in Income</t>
  </si>
  <si>
    <t>Securities with unrealized losses not recognized in income, and the period of time they have been in an unrealized loss position, are as follows: (Dollars in thousands) Less than 12 Months 12 Months or Longer Total September 30, 2017 Estimated Unrealized Estimated Unrealized Estimated Unrealized Available-for-Sale State and political subdivisions—tax exempt $ 1,258 $ 20 $ 10,234 $ 347 $ 11,492 $ 367 Mortgage-backed securities—residential issued by government sponsored entities 609,111 8,212 118,122 3,146 727,233 11,358 Total $ 610,369 $ 8,232 $ 128,356 $ 3,493 $ 738,725 $ 11,725 Held-to-Maturity U.S. government agencies $ 4,904 $ 92 $ 4,995 $ 138 $ 9,899 $ 230 Corporate bonds — — 14,738 262 14,738 262 Mortgage-backed securities—residential issued by government sponsored entities 104,643 1,113 129,856 2,664 234,499 3,777 Total $ 109,547 $ 1,205 $ 149,589 $ 3,064 $ 259,136 $ 4,269 (Dollars in thousands) Less than 12 Months 12 Months or Longer Total December 31, 2016 Estimated Fair Value Unrealized Losses Estimated Fair Value Unrealized Losses Estimated Fair Value Unrealized Losses Available-for-Sale Corporate bonds $ — $ — $ 8,412 $ 187 $ 8,412 $ 187 State and political subdivisions - tax exempt 11,077 794 — — 11,077 794 Mortgage-backed securities—residential issued by government sponsored entities 672,672 16,524 — — 672,672 16,524 Total $ 683,749 $ 17,318 $ 8,412 $ 187 $ 692,161 $ 17,505 Held-to-Maturity U.S Government agencies $ 11,311 $ 402 $ — $ — $ 11,311 $ 402 Corporate bonds 24,629 371 28,112 1,930 52,741 2,301 Mortgage-backed securities—residential issued by government sponsored entities 276,555 6,614 8,494 332 285,049 6,946 Total $ 312,495 $ 7,387 $ 36,606 $ 2,262 $ 349,101 $ 9,649</t>
  </si>
  <si>
    <t>Loans (Tables)</t>
  </si>
  <si>
    <t>Major Classifications of Loans</t>
  </si>
  <si>
    <t>Major classifications of loans, including loans held for sale, are as follows: (Dollars in thousands) September 30, 2017 December 31, 2016 Non-owner occupied commercial real estate $ 1,293,647 $ 1,130,883 Other commercial construction and land 402,250 327,622 Multifamily commercial real estate 148,192 117,515 1-4 family residential construction and land 143,807 140,030 Total commercial real estate 1,987,896 1,716,050 Owner occupied commercial real estate 1,226,211 1,321,405 Commercial and industrial 1,502,939 1,468,874 Total commercial 2,729,150 2,790,279 1-4 family residential 1,787,690 1,714,702 Home equity loans 481,696 507,759 Other consumer loans 384,728 448,972 Total consumer 2,654,114 2,671,433 Other 241,440 228,430 Total loans $ 7,612,600 $ 7,406,192</t>
  </si>
  <si>
    <t>Roll Forward of Accretable Yield</t>
  </si>
  <si>
    <t>The table below presents a roll forward of accretable yield and income expected to be earned related to PCI loans. The accretable yield represents the excess of estimated cash flows expected to be collected over the carrying amount of the PCI loans. Nonaccretable difference represents estimated contractually required payments in excess of estimated cash flows expected to be collected. Other represents reductions of accretable yield due to non-credit events such as prepayment activity on PCI loans. (Dollars in thousands) Three Months Ended Nine Months Ended September 30, 2017 September 30, 2016 September 30, 2017 September 30, 2016 Accretable Yield Balance at beginning of period $ 145,419 $ 170,935 $ 161,639 $ 208,844 Accretion of income (19,432 ) (18,870 ) (56,831 ) (59,636 ) Reclassification from nonaccretable difference 15,122 8,045 47,420 29,668 Other (5,467 ) (4,815 ) (16,586 ) (23,581 ) Balance at end of period $ 135,642 $ 155,295 $ 135,642 $ 155,295</t>
  </si>
  <si>
    <t>Major Categories of Loans</t>
  </si>
  <si>
    <t>The following is a summary of the major categories of loans outstanding, as of September 30, 2017 and December 31, 2016 : (Dollars in thousands) Non-PCI Loans September 30, 2017 Originated Acquired PCI Loans Total Non-owner occupied commercial real estate $ 891,125 $ 199,244 $ 203,278 $ 1,293,647 Other commercial construction and land 280,126 77,414 44,710 402,250 Multifamily commercial real estate 118,128 14,138 15,926 148,192 1-4 family residential construction and land 132,701 10,812 294 143,807 Total commercial real estate 1,422,080 301,608 264,208 1,987,896 Owner occupied commercial real estate 908,549 168,521 149,141 1,226,211 Commercial and industrial loans 1,367,979 75,988 58,972 1,502,939 Total commercial 2,276,528 244,509 208,113 2,729,150 1-4 family residential 1,129,241 478,755 179,694 1,787,690 Home equity loans 186,606 239,910 55,180 481,696 Other consumer loans 295,719 67,492 21,517 384,728 Total consumer 1,611,566 786,157 256,391 2,654,114 Other 207,672 7,286 26,482 241,440 Total loans $ 5,517,846 $ 1,339,560 $ 755,194 $ 7,612,600 (Dollars in thousands) Non-PCI Loans December 31, 2016 Originated Acquired PCI Loans Total Loans Non-owner occupied commercial real estate $ 680,044 $ 221,304 $ 229,535 $ 1,130,883 Other commercial construction and land 182,486 73,248 71,888 327,622 Multifamily commercial real estate 77,694 19,108 20,713 117,515 1-4 family residential construction and land 105,816 33,831 383 140,030 Total commercial real estate 1,046,040 347,491 322,519 1,716,050 Owner occupied commercial real estate 901,957 239,982 179,466 1,321,405 Commercial and industrial loans 1,283,012 96,494 89,368 1,468,874 Total commercial 2,184,969 336,476 268,834 2,790,279 1-4 family residential 994,323 505,420 214,959 1,714,702 Home equity loans 172,883 268,093 66,783 507,759 Other consumer loans 330,423 88,134 30,415 448,972 Total consumer 1,497,629 861,647 312,157 2,671,433 Other 185,839 9,776 32,815 228,430 Total loans $ 4,914,477 $ 1,555,390 $ 936,325 $ 7,406,192</t>
  </si>
  <si>
    <t>Aging of the Recorded Investment in Past Due Loans, Based on Contractual Terms</t>
  </si>
  <si>
    <t>The following tables present the aging of the recorded investment in past due loans, based on contractual terms, as of September 30, 2017 : (Dollars in thousands) 30-89 Days Past Due Greater than 90 Days Past Due Non-accrual Total Non-purchased credit impaired loans Non-owner occupied commercial real estate $ — $ — $ 2,220 $ 2,220 Other commercial construction and land 183 — 47 230 Multifamily commercial real estate — — — — 1-4 family residential construction and land — — — — Total commercial real estate 183 — 2,267 2,450 Owner occupied commercial real estate 162 — 4,336 4,498 Commercial and industrial loans 431 — 2,884 3,315 Total commercial 593 — 7,220 7,813 1-4 family residential 376 — 2,142 2,518 Home equity loans 2,428 — 2,895 5,323 Other consumer loans 9,234 — 3,602 12,836 Total consumer 12,038 — 8,639 20,677 Other 55 — — 55 Total loans $ 12,869 $ — $ 18,126 $ 30,995 (Dollars in thousands) 30-89 Days Past Due Greater than 90 Days Past Due Non-accrual Total Purchased credit impaired loans (1) Non-owner occupied commercial real estate $ 633 $ 1,679 $ — $ 2,312 Other commercial construction and land 261 801 — 1,062 Multifamily commercial real estate — 139 — 139 1-4 family residential construction and land — — — — Total commercial real estate 894 2,619 — 3,513 Owner occupied commercial real estate 3,308 4,057 — 7,365 Commercial and industrial loans 3 222 — 225 Total commercial 3,311 4,279 — 7,590 1-4 family residential 1,835 1,687 — 3,522 Home equity loans 1,065 401 — 1,466 Other consumer loans 2,099 1,436 — 3,535 Total consumer 4,999 3,524 — 8,523 Other 109 100 — 209 Total loans $ 9,313 $ 10,522 $ — $ 19,835 The following tables present the aging of the recorded investment in past due loans, based on contractual terms, as of December 31, 2016 : (Dollars in thousands) 30-89 Days Past Due Greater than 90 Days Past Due and Still Accruing/Accreting Non-accrual Total Non-purchased credit impaired loans Non-owner occupied commercial real estate $ — $ — $ 2,584 $ 2,584 Other commercial construction and land 23 — 204 227 Multifamily commercial real estate — — — — 1-4 family residential construction and land 148 — — 148 Total commercial real estate 171 — 2,788 2,959 Owner occupied commercial real estate 2,633 — 2,950 5,583 Commercial and industrial loans 169 — 698 867 Total commercial 2,802 — 3,648 6,450 1-4 family residential 493 — 1,048 1,541 Home equity loans 1,336 — 1,568 2,904 Other consumer loans 8,143 — 2,397 10,540 Total consumer 9,972 — 5,013 14,985 Other — — — — Total loans $ 12,945 $ — $ 11,449 $ 24,394 (Dollars in thousands) 30-89 Days Past Due Greater than 90 Days Past Due and Still Accruing/Accreting Non-accrual Total Purchased credit impaired loans (1) Non-owner occupied commercial real estate $ — $ 1,130 $ — $ 1,130 Other commercial construction and land 550 777 — 1,327 Multifamily commercial real estate — 420 — 420 1-4 family residential construction and land — — — — Total commercial real estate 550 2,327 — 2,877 Owner occupied commercial real estate 1,844 3,776 — 5,620 Commercial and industrial loans 592 509 — 1,101 Total commercial 2,436 4,285 — 6,721 1-4 family residential 4,288 6,060 — 10,348 Home equity loans 1,128 1,470 — 2,598 Other consumer loans 2,558 1,048 — 3,606 Total consumer 7,974 8,578 — 16,552 Other 87 716 — 803 Total loans $ 11,047 $ 15,906 $ — $ 26,953 (1) Pooled PCI loans are not classified as nonaccrual as they are considered to be accruing because their interest income relates to the accretable yield recognized under accounting for purchased credit-impaired loans and not to contractual interest payments.</t>
  </si>
  <si>
    <t>Loans, Excluding Purchased Credit-Impaired Loans by Internal Ratings</t>
  </si>
  <si>
    <t>The following table summarizes loans, excluding PCI loans, by internal rating at September 30, 2017 : Substandard (Dollars in thousands) Pass Special Mention Accruing Non-accrual Doubtful Total Non-owner occupied commercial real estate $ 1,085,892 $ 2,257 $ — $ 2,220 $ — $ 1,090,369 Other commercial construction and land 357,493 — — 47 — 357,540 Multifamily commercial real estate 132,075 — 191 — — 132,266 1-4 family residential construction and land 143,513 — — — — 143,513 Total commercial real estate 1,718,973 2,257 191 2,267 — 1,723,688 Owner occupied commercial real estate 1,051,286 18,202 3,246 4,336 — 1,077,070 Commercial and industrial loans 1,429,031 516 11,536 2,884 — 1,443,967 Total commercial 2,480,317 18,718 14,782 7,220 — 2,521,037 1-4 family residential 1,602,050 1,699 2,105 2,142 — 1,607,996 Home equity loans 422,514 55 1,052 2,895 — 426,516 Other consumer loans 359,379 — 230 3,602 — 363,211 Total consumer 2,383,943 1,754 3,387 8,639 — 2,397,723 Other 214,958 — — — — 214,958 Total loans $ 6,798,191 $ 22,729 $ 18,360 $ 18,126 $ — $ 6,857,406 The following table summarizes loans, excluding PCI loans, by internal rating at December 31, 2016 : Substandard (Dollars in thousands) Pass Special Mention Accruing Non-accrual Doubtful Total Non-owner occupied commercial real estate $ 896,394 $ 1,251 $ 1,119 $ 2,584 $ — $ 901,348 Other commercial construction and land 255,530 — — 204 — 255,734 Multifamily commercial real estate 96,802 — — — — 96,802 1-4 family residential construction and land 139,647 — — — — 139,647 Total commercial real estate 1,388,373 1,251 1,119 2,788 — 1,393,531 Owner occupied commercial real estate 1,124,285 10,210 4,494 2,950 — 1,141,939 Commercial and industrial loans 1,351,581 16,709 10,518 698 — 1,379,506 Total commercial 2,475,866 26,919 15,012 3,648 — 2,521,445 1-4 family residential 1,495,653 899 2,143 1,048 — 1,499,743 Home equity loans 437,880 62 1,466 1,568 — 440,976 Other consumer loans 416,117 — 43 2,397 — 418,557 Total consumer 2,349,650 961 3,652 5,013 — 2,359,276 Other 195,615 — — — — 195,615 Total loans $ 6,409,504 $ 29,131 $ 19,783 $ 11,449 $ — $ 6,469,867</t>
  </si>
  <si>
    <t>Allowance for Loan and Lease Losses (Tables)</t>
  </si>
  <si>
    <t>Activity in the allowance for loan and lease losses for the three and nine months ended September 30, 2017 and 2016 is as follows: (Dollars in thousands) Three Months Ended Nine Months Ended September 30, 2017 September 30, 2016 September 30, 2017 September 30, 2016 Balance, beginning of period $ 44,638 $ 44,883 $ 43,065 $ 45,034 Provision (reversal) for loan losses for PCI loans 167 (48 ) 1,171 (835 ) Provision for loan losses for non-PCI loans 2,875 634 7,566 3,968 Non-PCI loans charged-off (2,934 ) (1,954 ) (8,619 ) (6,094 ) Recoveries of non-PCI loans previously charged-off 682 469 2,245 1,911 Balance, end of period $ 45,428 $ 43,984 $ 45,428 $ 43,984</t>
  </si>
  <si>
    <t>Roll Forward of Allowance for Loan and Lease Losses</t>
  </si>
  <si>
    <t>The following tables present the roll forward of the allowance for loan and lease losses for the three and nine months ended September 30, 2017 by the class of loans against which the allowance is allocated: (Dollars in thousands) June 30, 2017 Provision/ Net (Charge-offs)/ September 30, 2017 Non-owner occupied commercial real estate $ 1,252 $ 263 $ (20 ) $ 1,495 Other commercial construction and land 11,515 (1,669 ) 1 9,847 Multifamily commercial real estate 193 9 — 202 1-4 family residential construction and land 591 (139 ) 1 453 Total commercial real estate 13,551 (1,536 ) (18 ) 11,997 Owner occupied commercial real estate 1,324 (345 ) 13 992 Commercial and industrial loans 9,570 318 135 10,023 Total commercial 10,894 (27 ) 148 11,015 1-4 family residential 9,416 (37 ) 14 9,393 Home equity loans 1,197 (87 ) (83 ) 1,027 Other consumer loans 9,222 4,417 (2,023 ) 11,616 Total consumer 19,835 4,293 (2,092 ) 22,036 Other 358 312 (290 ) 380 Total loans $ 44,638 $ 3,042 $ (2,252 ) $ 45,428 (Dollars in thousands) December 31, 2016 Provision/ Net (Charge-offs)/ September 30, 2017 Non-owner occupied commercial real estate $ 1,989 $ (478 ) $ (16 ) $ 1,495 Other commercial construction and land 12,692 (2,955 ) 110 9,847 Multifamily commercial real estate 171 31 — 202 1-4 family residential construction and land 666 (218 ) 5 453 Total commercial real estate 15,518 (3,620 ) 99 11,997 Owner occupied commercial real estate 1,397 (455 ) 50 992 Commercial and industrial loans 9,509 561 (47 ) 10,023 Total commercial 10,906 106 3 11,015 1-4 family residential 9,188 143 62 9,393 Home equity loans 1,214 (107 ) (80 ) 1,027 Other consumer loans 5,890 11,245 (5,519 ) 11,616 Total consumer 16,292 11,281 (5,537 ) 22,036 Other 349 970 (939 ) 380 Total loans $ 43,065 $ 8,737 $ (6,374 ) $ 45,428 The following tables present the roll forward of the allowance for loan and lease losses for the three and nine months ended September 30, 2016 by the class of loans against which the allowance is allocated: (Dollars in thousands) June 30, 2016 Provision/ Net(Charge-offs)/ September 30, 2016 Non-owner occupied commercial real estate $ 2,039 $ (27 ) $ 2 $ 2,014 Other commercial construction and land 12,757 345 37 13,139 Multifamily commercial real estate 153 3 — 156 1-4 family residential construction and land 958 (142 ) 2 818 Total commercial real estate 15,907 179 41 16,127 Owner occupied commercial real estate 1,559 (179 ) — 1,380 Commercial and industrial loans 10,800 (573 ) 16 10,243 Total commercial 12,359 (752 ) 16 11,623 1-4 family residential 9,964 (579 ) (21 ) 9,364 Home equity loans 1,361 (121 ) 16 1,256 Other consumer loans 4,988 1,432 (1,129 ) 5,291 Total consumer 16,313 732 (1,134 ) 15,911 Other 304 427 (408 ) 323 Total loans $ 44,883 $ 586 $ (1,485 ) $ 43,984 (Dollars in thousands) December 31, 2015 Provision/ Net(Charge-offs)/ September 30, 2016 Non-owner occupied commercial real estate $ 1,598 $ 405 $ 11 $ 2,014 Other commercial construction and land 12,919 174 46 13,139 Multifamily commercial real estate 186 (30 ) — 156 1-4 family residential construction and land 1,275 (462 ) 5 818 Total commercial real estate 15,978 87 62 16,127 Owner occupied commercial real estate 1,505 (45 ) (80 ) 1,380 Commercial and industrial loans 9,627 1,045 (429 ) 10,243 Total commercial 11,132 1,000 (509 ) 11,623 1-4 family residential 11,057 (1,852 ) 159 9,364 Home equity loans 1,853 (714 ) 117 1,256 Other consumer loans 4,751 3,584 (3,044 ) 5,291 Total consumer 17,661 1,018 (2,768 ) 15,911 Other 263 1,028 (968 ) 323 Total loans $ 45,034 $ 3,133 $ (4,183 ) $ 43,984</t>
  </si>
  <si>
    <t>Roll forward of Allowance for Loan and Lease Losses for PCI and Non-PCI Loans</t>
  </si>
  <si>
    <t>The following tables present the roll forward of the allowance for loan and lease losses for PCI and non-PCI loans for the three and nine months ended September 30, 2017 and 2016 , by the class of loans against which the allowance is allocated: (Dollars in thousands) Three Months Ended September 30, 2017 September 30, 2016 Non-PCI PCI Total Non-PCI PCI Total Allowance for loan and lease losses at the beginning of the period $ 20,619 $ 24,019 $ 44,638 $ 21,182 $ 23,701 $ 44,883 Charge-offs: Non-owner occupied commercial real estate (22 ) — (22 ) — — — Other commercial construction and land 1 — 1 — — — Multifamily commercial real estate — — — — — — 1-4 family residential construction and land — — — — — — Total commercial real estate (21 ) — (21 ) — — — Owner occupied commercial real estate 1 — 1 — — — Commercial and industrial loans (133 ) — (133 ) (6 ) — (6 ) Total commercial (132 ) — (132 ) (6 ) — (6 ) 1-4 family residential (1 ) — (1 ) (47 ) — (47 ) Home equity loans (209 ) — (209 ) (50 ) — (50 ) Other consumer loans (2,145 ) — (2,145 ) (1,293 ) — (1,293 ) Total consumer (2,355 ) — (2,355 ) (1,390 ) — (1,390 ) Other (426 ) — (426 ) (558 ) — (558 ) Total charge-offs (2,934 ) — (2,934 ) (1,954 ) — (1,954 ) Recoveries: Non-owner occupied commercial real estate 2 — 2 2 — 2 Other commercial construction and land — — — 37 — 37 Multifamily commercial real estate — — — — — — 1-4 family residential construction and land 1 — 1 2 — 2 Total commercial real estate 3 — 3 41 — 41 Owner occupied commercial real estate 12 — 12 — — — Commercial and industrial loans 268 — 268 22 — 22 Total commercial 280 — 280 22 — 22 1-4 family residential 15 — 15 26 — 26 Home equity loans 126 — 126 66 — 66 Other consumer loans 122 — 122 164 — 164 Total consumer 263 — 263 256 — 256 Other 136 — 136 150 — 150 Total recoveries 682 — 682 469 — 469 Net charge-offs (2,252 ) — (2,252 ) (1,485 ) — (1,485 ) Provision (reversal) for loan and lease losses: Non-owner occupied commercial real estate (88 ) 351 263 (96 ) 69 (27 ) Other commercial construction and land (142 ) (1,527 ) (1,669 ) (102 ) 447 345 Multifamily commercial real estate (21 ) 30 9 (9 ) 12 3 1-4 family residential construction and land (139 ) — (139 ) (31 ) (111 ) (142 ) Total commercial real estate (390 ) (1,146 ) (1,536 ) (238 ) 417 179 Owner occupied commercial real estate (119 ) (226 ) (345 ) (183 ) 4 (179 ) Commercial and industrial loans 155 163 318 (695 ) 122 (573 ) Total commercial 36 (63 ) (27 ) (878 ) 126 (752 ) 1-4 family residential (272 ) 235 (37 ) (148 ) (431 ) (579 ) Home equity loans 20 (107 ) (87 ) 15 (136 ) (121 ) Other consumer loans 3,178 1,239 4,417 1,461 (29 ) 1,432 Total consumer 2,926 1,367 4,293 1,328 (596 ) 732 Other 303 9 312 422 5 427 Total provision (reversal) for loan and lease losses 2,875 167 3,042 634 (48 ) 586 Allowance for loan and lease losses at the end of the period $ 21,242 $ 24,186 $ 45,428 $ 20,331 $ 23,653 $ 43,984 (Dollars in thousands) Nine Months Ended September 30, 2017 September 30, 2016 Non-PCI PCI Total Non-PCI PCI Total Allowance for loan and lease losses at the beginning of the period $ 20,050 $ 23,015 $ 43,065 $ 20,546 $ 24,488 $ 45,034 Charge-offs: Non-owner occupied commercial real estate (22 ) — (22 ) (2 ) — (2 ) Other commercial construction and land (6 ) — (6 ) — — — Multifamily commercial real estate — — — — — — 1-4 family residential construction and land — — — — — — Total commercial real estate (28 ) — (28 ) (2 ) — (2 ) Owner occupied commercial real estate (5 ) — (5 ) (80 ) — (80 ) Commercial and industrial loans (385 ) — (385 ) (510 ) — (510 ) Total commercial (390 ) — (390 ) (590 ) — (590 ) 1-4 family residential (3 ) — (3 ) (47 ) — (47 ) Home equity loans (365 ) — (365 ) (224 ) — (224 ) Other consumer loans (6,340 ) — (6,340 ) (3,633 ) — (3,633 ) Total consumer (6,708 ) — (6,708 ) (3,904 ) — (3,904 ) Other (1,493 ) — (1,493 ) (1,598 ) — (1,598 ) Total charge-offs (8,619 ) — (8,619 ) (6,094 ) — (6,094 ) Recoveries: Non-owner occupied commercial real estate 6 — 6 13 — 13 Other commercial construction and land 116 — 116 46 — 46 Multifamily commercial real estate — — — — — — 1-4 family residential construction and land 5 — 5 5 — 5 Total commercial real estate 127 — 127 64 — 64 Owner occupied commercial real estate 55 — 55 — — — Commercial and industrial loans 338 — 338 81 — 81 Total commercial 393 — 393 81 — 81 1-4 family residential 65 — 65 206 — 206 Home equity loans 285 — 285 341 — 341 Other consumer loans 821 — 821 589 — 589 Total consumer 1,171 — 1,171 1,136 — 1,136 Other 554 — 554 630 — 630 Total recoveries 2,245 — 2,245 1,911 — 1,911 Net charge-offs (6,374 ) — (6,374 ) (4,183 ) — (4,183 ) Provision (reversal) for loan and lease losses: Non-owner occupied commercial real estate (154 ) (324 ) (478 ) (323 ) 728 405 Other commercial construction and land (344 ) (2,611 ) (2,955 ) (19 ) 193 174 Multifamily commercial real estate 18 13 31 (31 ) 1 (30 ) 1-4 family residential construction and land (218 ) — (218 ) 55 (517 ) (462 ) Total commercial real estate (698 ) (2,922 ) (3,620 ) (318 ) 405 87 Owner occupied commercial real estate (200 ) (255 ) (455 ) (145 ) 100 (45 ) Commercial and industrial loans (367 ) 928 561 291 754 1,045 Total commercial (567 ) 673 106 146 854 1,000 1-4 family residential (527 ) 670 143 (433 ) (1,419 ) (1,852 ) Home equity loans 5 (112 ) (107 ) (69 ) (645 ) (714 ) Other consumer loans 8,415 2,830 11,245 3,628 (44 ) 3,584 Total consumer 7,893 3,388 11,281 3,126 (2,108 ) 1,018 Other 938 32 970 1,014 14 1,028 Total provision (reversal) for loan and lease losses 7,566 1,171 8,737 3,968 (835 ) 3,133 Allowance for loan and lease losses at the end of the period $ 21,242 $ 24,186 $ 45,428 $ 20,331 $ 23,653 $ 43,984</t>
  </si>
  <si>
    <t>Summary of Allowance for Loan and Lease Losses and Recorded Investment in Loans by Class of Loans and by Impairment Evaluation</t>
  </si>
  <si>
    <t>The following table presents the balance in the allowance for loan and lease losses and the recorded investment in loans by class of loan and by impairment evaluation method as of September 30, 2017 : (Dollars in thousands) Allowance for Loan and Lease Losses Loans Individually Collectively Purchased Individually Collectively (1) Purchased Non-owner occupied commercial real estate $ — $ 789 $ 706 $ 2,732 $ 1,087,637 $ 203,278 Other commercial construction and land 17 1,447 8,383 109 357,431 44,710 Multifamily commercial real estate — 67 135 — 132,266 15,926 1-4 family residential construction and land — 453 — — 143,513 294 Total commercial real estate 17 2,756 9,224 2,841 1,720,847 264,208 Owner occupied commercial real estate — 992 — 8,502 1,068,568 149,141 Commercial and industrial loans 650 5,466 3,907 13,195 1,430,772 58,972 Total commercial 650 6,458 3,907 21,697 2,499,340 208,113 1-4 family residential 97 1,695 7,601 3,003 1,601,933 179,694 Home equity loans 117 444 466 1,916 424,600 55,180 Other consumer loans 27 8,679 2,910 368 362,843 21,517 Total consumer 241 10,818 10,977 5,287 2,389,376 256,391 Other — 302 78 — 214,958 26,482 Total loans $ 908 $ 20,334 $ 24,186 $ 29,825 $ 6,824,521 $ 755,194 (1) Loans collectively evaluated for impairment include $1.4 billion of acquired loans which are presented net of unamortized purchase discounts of $14.5 million . The following table presents the balance in the allowance for loan and lease losses and the recorded investment in loans by class of loan and by impairment evaluation method as of December 31, 2016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959 $ 1,030 $ 2,835 $ 898,513 $ 229,535 Other commercial construction and land 20 1,678 10,994 109 255,625 71,888 Multifamily commercial real estate — 49 122 — 96,802 20,713 1-4 family residential construction and land — 666 — — 139,647 383 Total commercial real estate 20 3,352 12,146 2,944 1,390,587 322,519 Owner occupied commercial real estate 1 1,141 255 8,858 1,133,081 179,466 Commercial and industrial loans 6 6,524 2,979 9,548 1,369,958 89,368 Total commercial 7 7,665 3,234 18,406 2,503,039 268,834 1-4 family residential 121 2,136 6,931 1,963 1,484,906 214,959 Home equity loans 113 523 578 1,392 439,584 66,783 Other consumer loans 13 5,797 80 452 418,105 30,415 Total consumer 247 8,456 7,589 3,807 2,342,595 312,157 Other — 303 46 — 195,615 32,815 Total loans $ 274 $ 19,776 $ 23,015 $ 25,157 $ 6,431,836 $ 936,325 (1) Loans collectively evaluated for impairment include $1.6 billion of acquired loans which are presented net of unamortized purchase discounts of $20.0 million .</t>
  </si>
  <si>
    <t>Other Real Estate Owned (Tables)</t>
  </si>
  <si>
    <t>The activity within Other Real Estate Owned (“OREO”) for the three and nine months ended September 30, 2017 and 2016 is presented in the table below. For the three and nine months ended September 30, 2017 , proceeds on sales of OREO were $6.7 million and $22.2 million , respectively and net gains were $0.0 million and $0.5 million , respectively. For the three and nine months ended September 30, 2016 , proceeds on sales of OREO were $1.4 million and $13.2 million , respectively and net gains were $0.2 million and $1.3 million , respectively. (Dollars in thousands) Three Months Ended Nine Months Ended September 30, 2017 September 30, 2016 September 30, 2017 September 30, 2016 Balance, beginning of period $ 41,364 $ 44,236 $ 53,482 $ 52,776 Real estate acquired from borrowers and transfers from other assets 9,909 3,762 13,373 7,534 Valuation allowance (249 ) (742 ) (758 ) (2,328 ) Properties sold (6,608 ) (1,249 ) (21,681 ) (11,975 ) Balance, end of period $ 44,416 $ 46,007 $ 44,416 $ 46,007</t>
  </si>
  <si>
    <t>Federal Home Loan Bank Advances and Short-Term Borrowings (Tables)</t>
  </si>
  <si>
    <t>Federal Home Loan Bank Advances</t>
  </si>
  <si>
    <t xml:space="preserve">The FHLB advances as of September 30, 2017 and December 31, 2016 consisted of the following: (Dollars in thousands) Contractual Outstanding Amount September 30, 2017 Maturity Date Interest Rate as of September 30, 2017 151 November 6, 2017 0.50% 50,000 November 20, 2017 1.19% (1 Month FRC + 2 bps)* 50,000 November 23, 2018 1.19% (1 Month FRC + 2 bps)* 50,000 December 31, 2019 1.17% (1 Month FRC + 2 bps)* 60,000 May 28, 2020 1.18% (1 Month FRC + 2 bps)* 80,000 September 20, 2021 1.25% (1 Month FRC + 8 bps)* 75,000 September 29, 2021 1.23% (1 Month FRC + 8 bps)* 75,000 January 20, 2022 1.25% (1 Month FRC + 8 bps)* 398 February 10, 2026 —% $ 440,549 (*) FRC = FHLB Fixed Rate Credit interest rate. (Dollars in thousands) Contractual Outstanding Amount December 31, 2016 Maturity Date Interest Rate as of December 31, 2016 $ 25,000 January 20, 2017 0.63% 155,000 May 19, 2017 0.80% 271 November 6, 2017 0.50% 50,000 November 20, 2017 0.65% (1 Month FRC + 2 bps)* 50,000 November 23, 2018 0.66% (1 Month FRC + 2 bps)* 50,000 December 31, 2019 0.64% (1 Month FRC + 2 bps)* 60,000 May 28, 2020 0.63% (1 Month FRC + 2 bps)* 80,000 September 20, 2021 0.71% (1 Month FRC + 8 bps)* 75,000 September 29, 2021 0.71% (1 Month FRC + 8 bps)* 430 February 10, 2026 —% $ 545,701 (*) FRC = FHLB Fixed Rate Credit interest rate. </t>
  </si>
  <si>
    <t>Long-Term Borrowings (Tables)</t>
  </si>
  <si>
    <t>Subordinated Debentures</t>
  </si>
  <si>
    <t xml:space="preserve">The subordinated debentures as of September 30, 2017 and December 31, 2016 consisted of the following: (Dollars in thousands) Carrying Amount Date of Offering Face Amount September 30, 2017 December 31, 2016 Interest Rate as of September 30, 2017 Maturity Date July 31, 2001 $ 5,000 $ 4,064 $ 4,018 4.89 % (3 Month LIBOR + 358 bps) July 31, 2031 July 31, 2001 4,000 2,882 2,831 4.89 % (3 Month LIBOR + 358 bps) July 31, 2031 December 20, 2002 5,000 3,597 3,544 4.65 % (3 Month LIBOR + 335 bps) December 30, 2032 June 26, 2003 10,000 6,320 6,231 4.43 % (3 Month LIBOR + 310 bps) June 26, 2033 September 25, 2003 10,000 6,941 6,823 4.15 % (3 Month LIBOR + 285 bps) October 8, 2033 December 30, 2003 10,000 6,110 6,020 4.16 % (3 Month LIBOR + 285 bps) December 30, 2033 June 28, 2005 3,000 1,737 1,697 3.00 % (3 Month LIBOR + 168 bps) June 28, 2035 November 4, 2005 20,000 10,365 10,085 2.69 % (3 Month LIBOR + 137 bps) December 15, 2035 December 22, 2005 10,000 4,968 4,863 2.72 % (3 Month LIBOR + 140 bps) March 15, 2036 December 28, 2005 13,000 7,278 7,107 2.86 % (3 Month LIBOR + 154 bps) March 15, 2036 April 27, 2006 30,000 15,229 14,816 2.62 % (3 Month LIBOR + 132 bps) June 30, 2036 June 23, 2006 20,000 12,326 12,092 2.85 % (3 Month LIBOR + 155 bps) July 7, 2036 May 16, 2007 56,000 31,380 30,685 2.97 % (3 Month LIBOR + 165 bps) June 15, 2037 June 15, 2007 10,000 5,732 5,644 2.75 % (3 Month LIBOR + 143 bps) September 6, 2037 Total $ 206,000 $ 118,929 $ 116,456 </t>
  </si>
  <si>
    <t>Shareholders' Equity and Minimum Regulatory Capital Requirements (Tables)</t>
  </si>
  <si>
    <t>Schedule of Minimum and Actual Ratios</t>
  </si>
  <si>
    <t>These minimum ratios along with the actual ratios for the Company and the Bank are presented in the following tables: (Dollars in thousands) Well Capitalized Adequately Capitalized Actual September 30, 2017 Amount Ratio Amount Ratio Amount Ratio Tier 1 Leverage Capital (to Average Assets) CBF Consolidated N/A N/A $ 392,224 ≥ 4.0% $ 1,176,655 12.0% Bank $ 488,678 ≥ 5.0% $ 390,943 ≥ 4.0% $ 1,062,316 10.9% Tier 1 Common Equity Capital (to Risk-weighted Assets) CBF Consolidated N/A N/A $ 378,507 ≥ 4.5% $ 1,068,825 12.7% Bank $ 544,345 ≥ 6.5% $ 376,854 ≥ 4.5% $ 1,062,316 12.7% Tier 1 Risk-based Capital (to Risk-weighted Assets) CBF Consolidated N/A N/A $ 504,676 ≥ 6.0% $ 1,176,655 14.0% Bank $ 669,963 ≥ 8.0% $ 502,472 ≥ 6.0% $ 1,062,316 12.7% Total Risk-based Capital (to Risk-weighted Assets) CBF Consolidated N/A N/A $ 672,901 ≥ 8.0% $ 1,222,487 14.5% Bank $ 837,453 ≥ 10.0% $ 669,963 ≥ 8.0% $ 1,108,148 13.2% (Dollars in thousands) Well Capitalized Requirement Adequately Capitalized Requirement Actual December 31, 2016 Amount Ratio Amount Ratio Amount Ratio Tier 1 Capital (to Average Assets) CBF Consolidated N/A N/A $ 360,513 ≥ 4.0% $ 1,101,743 12.2% Bank $ 450,006 ≥ 5.0% $ 360,005 ≥ 4.0% $ 1,010,409 11.2% Tier 1 Common Equity Capital (to Risk-weighted Assets) CBF Consolidated N/A N/A $ 367,521 ≥ 4.5% $ 1,012,831 12.4% Bank $ 529,887 ≥ 6.5% $ 366,845 ≥ 4.5% $ 1,010,409 12.4% Tier 1 Capital (to Risk-weighted Assets) CBF Consolidated N/A N/A $ 490,028 ≥ 6.0% $ 1,101,743 13.5% Bank $ 652,169 ≥ 8.0% $ 489,127 ≥ 6.0% $ 1,010,409 12.4% Total Capital (to Risk-weighted Assets) CBF Consolidated N/A N/A $ 653,371 ≥ 8.0% $ 1,145,351 14.0% Bank $ 815,211 ≥ 10.0% $ 652,169 ≥ 8.0% $ 1,054,016 12.9%</t>
  </si>
  <si>
    <t>Stock-Based Compensation (Tables)</t>
  </si>
  <si>
    <t>Components and Classification of Stock-Based Compensation Expense</t>
  </si>
  <si>
    <t>The following table summarizes the components and classification of stock-based compensation expense for the three and nine months ended September 30, 2017 and 2016 : (Dollars in thousands) Three Months Ended Nine Months Ended September 30, 2017 September 30, 2016 September 30, 2017 September 30, 2016 Stock options $ 28 $ 14 $ 80 $ 35 Restricted stock 1,413 776 3,225 1,539 Total stock-based compensation expense $ 1,441 $ 790 $ 3,305 $ 1,574</t>
  </si>
  <si>
    <t>Stock Option Activity</t>
  </si>
  <si>
    <t>A summary of the stock option activity for the nine months ended September 30, 2017 and 2016 is as follows: Nine Months Ended September 30, 2017 September 30, 2016 (Shares in thousands) Shares Weighted Shares Weighted Balance, January 1, 3,180 $ 20.86 3,075 $ 20.12 Granted 15 39.55 30 30.54 Exercised (112 ) 20.37 (36 ) 18.00 Canceled, expired or forfeited (4 ) 82.09 (3 ) 30.54 Balance, September 30, 3,079 $ 20.85 3,066 $ 20.24</t>
  </si>
  <si>
    <t>Options Outstanding</t>
  </si>
  <si>
    <t>Options outstanding at September 30, 2017 were as follows: (Shares in thousands) Outstanding Options Exercisable Options Range of Exercise Prices Shares Weighted Average Remaining Contractual Life Weighted Average Exercise Price Per Share Shares Weighted Average Exercise Price Per Share $18.00 119 5.64 years $ 18.00 119 $ 18.00 $18.01 - $20.00 2,793 2.74 years 20.00 2,794 20.00 $20.98 - $1,095.00 167 7.45 years 37.08 114 37.75 $18.00 - $1,095.00 3,079 3.10 years $ 20.85 3,027 $ 20.59</t>
  </si>
  <si>
    <t>Unvested Restricted Stock Activity</t>
  </si>
  <si>
    <t>The following table summarizes unvested restricted stock activity for the nine months ended September 30, 2017 and 2016 : Nine Months Ended September 30, 2017 September 30, 2016 (Shares in thousands) Shares Weighted Shares Weighted Balance, January 1, 197 $ 30.10 — $ — Granted 175 39.53 199 30.54 Vested or released (53 ) 31.71 — — Canceled, expired or forfeited (26 ) 35.28 (4 ) 30.54 Balance, September 30 293 $ 35.59 195 $ 30.54</t>
  </si>
  <si>
    <t>Income Taxes (Tables)</t>
  </si>
  <si>
    <t>Reconciliation of Income Tax Computed at Applicable Federal Statutory Income Tax Rates to Total Income Taxes</t>
  </si>
  <si>
    <t>A reconciliation of income tax computed at applicable Federal statutory income tax rates to total income tax expense reported for the three and nine months ended September 30, 2017 and 2016 is as follows: (Dollars in thousands) Three Months Ended Nine Months Ended September 30, 2017 September 30, 2016 September 30, 2017 September 30, 2016 Income before income taxes $ 40,663 $ 26,881 $ 110,490 $ 70,230 Income taxes computed at Federal statutory tax rate 14,232 9,408 38,671 24,581 Effect of: State taxes (net of federal benefit) 767 822 2,540 2,143 State statutory rate change 66 356 527 356 Tax-exempt interest income, net (435 ) (327 ) (1,151 ) (808 ) Other, net 275 (1,889 ) (544 ) (1,854 ) Total income tax expense $ 14,905 $ 8,370 $ 40,043 $ 24,418</t>
  </si>
  <si>
    <t>Fair Value (Tables)</t>
  </si>
  <si>
    <t>Assets and Liabilities Measured at Fair Value on a Recurring Basis</t>
  </si>
  <si>
    <t>Assets and liabilities measured at fair value on a recurring basis as of September 30, 2017 are summarized below: (Dollars in thousands) Fair Value Measurement Using: Total Quoted Prices in Active Markets for Identical Assets (Level 1) Significant Other Observable Inputs (Level 2) Significant Unobservable Inputs (Level 3) Assets Trading securities $ 4,458 $ — $ 4,458 $ — Available-for-sale securities: Mortgage-backed securities—residential $ 1,077,052 $ — $ 1,077,052 $ — State and political subdivisions—tax exempt 11,492 — 11,492 — Industrial revenue bonds 3,142 — — 3,142 Corporate bonds 64,008 — 64,008 — Available-for-sale securities $ 1,155,694 $ — $ 1,152,552 $ 3,142 Gross asset value of derivatives $ 1,194 $ — $ 1,194 $ — Liabilities Gross liability value of derivatives $ 2,178 $ — $ 2,178 $ — There were no transfers of assets and liabilities between levels of the fair value hierarchy during the nine months ended September 30, 2017 . Assets and liabilities measured at fair value on a recurring basis as of December 31, 2016 are summarized below: (Dollars in thousands) Fair Value Measurement Using: Total Quoted Prices in Active Markets for Identical Assets (Level 1) Significant Other Observable Inputs (Level 2) Significant Unobservable Inputs (Level 3) Assets Trading securities $ 3,791 $ — $ 3,791 $ — Available-for-sale securities: Mortgage-backed securities-residential $ 868,922 $ — $ 868,922 $ — State and political subdivisions - tax exempt 11,077 — 11,077 — Industrial revenue bonds 3,298 — — 3,298 Corporate bonds 28,953 — 28,953 — Available-for-sale securities $ 912,250 $ — $ 908,952 $ 3,298 Gross asset value of derivatives $ 1,078 $ — $ 1,078 $ — Liabilities Gross liability value of derivatives $ 1,354 $ — $ 1,354 $ —</t>
  </si>
  <si>
    <t>Fair Value Measurements on Recurring Basis Using Significant Unobservable Inputs (Level 3)</t>
  </si>
  <si>
    <t>The table below presents the activity and income statement classifications of gains and losses for all assets measured at fair value on a recurring basis using significant unobservable inputs (Level 3) for the three and nine months ended and held at September 30, 2017 and 2016 : (Dollars in thousands) Fair Value Measurement Using Significant Unobservable Inputs (Level 3) Industrial Revenue Bonds Beginning balance, July 1, 2017 $ 3,137 Principal reduction — Included in other comprehensive income 5 Ending balance, September 30, 2017 $ 3,142 (Dollars in thousands) Fair Value Measurement Using Significant Unobservable Inputs (Level 3) Industrial Revenue Bonds Beginning balance, January 1, 2017 $ 3,298 Principal reduction (170 ) Included in other comprehensive income 14 Ending balance, September 30, 2017 $ 3,142 (Dollars in thousands) Fair Value Measurement Using Significant Unobservable Inputs (Level 3) Industrial Revenue Bonds Beginning balance, July 1, 2016 $ 3,263 Principal reduction — Included in other comprehensive income 24 Ending balance, September 30, 2016 $ 3,287 (Dollars in thousands) Fair Value Measurement Using Significant Unobservable Inputs (Level 3) Industrial Revenue Bonds Beginning balance, January 1, 2016 $ 3,437 Principal reduction (170 ) Included in other comprehensive income 20 Ending balance, September 30, 2016 $ 3,287</t>
  </si>
  <si>
    <t>Quantitative Information About Recurring Level 3 Fair Value Measurements</t>
  </si>
  <si>
    <t>(Dollars in thousands) Fair Value at Valuation Technique Significant Range Industrial revenue bonds $ 3,142 Discounted cash flow Discount rate 3.03% - 3.05% Illiquidity factor 0.5% (Dollars in thousands) Fair Value at December 31, 2016 Valuation Technique Significant Unobservable Input Range Industrial revenue bonds $ 3,298 Discounted cash flow Discount rate 3.31% - 3.35% Illiquidity factor 0.5%</t>
  </si>
  <si>
    <t>Assets and Liabilities Measured at Fair Value on a Nonrecurring Basis</t>
  </si>
  <si>
    <t>Assets and liabilities measured at fair value on a nonrecurring basis as of December 31, 2016 are summarized below: (Dollars in thousands) Fair Value Measurement Using: Quoted Prices in Active Markets for Identical Assets (Level 1) Significant Other Observable Inputs (Level 2) Significant Unobservable Inputs (Level 3) Assets Other real estate owned $ — $ — $ 41,168 Premises and equipment held for sale — — 2,599 Other repossessed assets 163 — — Impaired loans — — 1,420 Assets and liabilities measured at fair value on a nonrecurring basis as of September 30, 2017 are summarized below: (Dollars in thousands) Fair Value Measurement Using: Quoted Prices in Active Markets for Identical Assets (Level 1) Significant Other Observable Inputs (Level 2) Significant Unobservable Inputs (Level 3) Assets Other real estate owned $ — $ — $ 27,815 Premises and equipment held for sale — — 13,362 Other repossessed assets 332 — — Impaired loans — — 1,487</t>
  </si>
  <si>
    <t>Quantitative Information About Nonrecurring Level 3 Fair Value Measurements</t>
  </si>
  <si>
    <t>(Dollars in thousands) Fair Value at Valuation Technique Significant Unobservable Input Weighted Average Other real estate owned $ 27,815 Fair value of property Appraised value and other market conditions 7.98% Premises and equipment held for sale 13,362 Fair value of property Appraised value and other market conditions 8.00% Impaired loans 1,487 Fair value of collateral Appraised value and other market conditions 7.46% (Dollars in thousands) Fair Value at December 31, 2016 Valuation Technique Significant Unobservable Input Weighted Average Other real estate owned $ 41,168 Fair value of property Appraised value and other market conditions 7.91% Premises and equipment held for sale 2,599 Fair value of property Appraised value and other market conditions 8.00% Impaired loans 1,420 Fair value of collateral Appraised value and other market conditions 7.47%</t>
  </si>
  <si>
    <t>Carrying Amounts and Estimated Fair Values of Financial Instruments</t>
  </si>
  <si>
    <t>Carrying amount and estimated fair values of financial instruments were as follows: (Dollars in thousands) Fair Value Measurement September 30, 2017 Carrying Value Estimated Level 1 Level 2 Level 3 Financial Assets Cash and cash equivalents $ 184,129 $ 184,129 $ 184,129 $ — $ — Trading securities 4,458 4,458 — 4,458 — Investment securities available-for-sale 1,155,694 1,155,694 — 1,152,552 3,142 Investment securities held-to-maturity 412,051 415,238 — 415,238 — Loans, net 7,567,172 7,581,657 — 3,060 7,578,597 Other earning assets (1) 27,666 27,666 — — 27,666 Gross asset value of derivatives 1,194 1,194 — 1,194 — Total financial assets $ 9,352,364 $ 9,370,036 $ 184,129 $ 1,576,502 $ 7,609,405 Financial Liabilities Non-contractual deposits $ 5,834,809 $ 5,834,809 $ — $ 5,834,809 $ — Contractual deposits 2,286,815 2,267,172 — 2,267,172 — Federal Home Loan Bank advances 440,549 440,144 — 440,144 — Short-term borrowings 34,802 34,793 — 34,793 — Subordinated debentures 118,929 117,282 — — 117,282 Gross liability value of derivatives 2,178 2,178 — 2,178 — Total financial liabilities $ 8,718,082 $ 8,696,378 $ — $ 8,579,096 $ 117,282 (1) Includes Federal Home Loan Bank stock. (Dollars in thousands) Fair Value Measurement December 31, 2016 Carrying Value Estimated Fair Value Level 1 Level 2 Level 3 Financial Assets Cash and cash equivalents $ 309,055 $ 309,055 $ 309,055 $ — $ — Trading securities 3,791 3,791 — 3,791 — Investment securities available-for-sale 912,250 912,250 — 908,952 3,298 Investment securities held-to-maturity 463,959 460,911 — 460,911 — Loans, net 7,363,127 7,395,128 — 12,874 7,382,254 Other earning assets (1) 32,050 32,050 — — 32,050 Gross asset value of derivatives 1,078 1,078 — 1,078 — Total financial assets $ 9,085,310 $ 9,114,263 $ 309,055 $ 1,387,606 $ 7,417,602 Financial Liabilities Non-contractual deposits $ 5,743,316 $ 5,743,316 $ — $ 5,743,316 $ — Contractual deposits 2,137,312 2,121,519 — 2,121,519 — Federal Home Loan Bank advances 545,701 546,023 — 546,023 — Short-term borrowings 19,157 19,154 — 19,154 — Subordinated debentures 116,456 114,593 — — 114,593 Gross liability value of derivatives 1,354 1,354 — 1,354 — Total financial liabilities $ 8,563,296 $ 8,545,959 $ — $ 8,431,366 $ 114,593 (1) Includes Federal Home Loan Bank stock.</t>
  </si>
  <si>
    <t>Derivative and Hedging Activities (Tables)</t>
  </si>
  <si>
    <t>Summary of Derivative Instrument Contracts at Fair Value and Balance Sheet Classification</t>
  </si>
  <si>
    <t>The Company’s derivative instrument contracts at fair value as well as their classification on the Company's Consolidated Balance Sheet is presented below: (Dollars in thousands) September 30, 2017 December 31, 2016 Number of instruments Balance Sheet Location Fair Value Notional Fair Value Notional Asset derivatives Derivatives designated as hedging instruments Interest rate swap — Other assets $ — $ — $ 130 $ 120,000 Derivatives not designated as hedging instruments Forward loan sales contracts 76 Other assets 40 13,091 13 4,205 Interest rate swap 7 Other assets 1,154 39,413 935 24,947 Total asset derivatives $ 1,194 $ 52,504 $ 1,078 $ 149,152 Liability derivatives Derivatives designated as hedging instruments Interest rate swap 4 Other liabilities $ 1,031 $ 235,000 $ 378 $ 115,000 Derivatives not designated as hedging instruments Forward loan sales contracts 6 Other liabilities 2 1,205 114 11,870 Interest rate swap 7 Other liabilities 1,145 39,413 862 24,947 Total liability derivatives $ 2,178 $ 275,618 $ 1,354 $ 151,817</t>
  </si>
  <si>
    <t>Summary of Derivative Instrument on the Consolidated Statements of Income</t>
  </si>
  <si>
    <t>The table below presents the effect of the Company's derivative financial instruments on the Consolidated Statements of Income for the three and nine months ended September 30, 2017 and 2016 : (Dollars in thousands) Three Months Ended September 30, 2017 Derivatives in Cash Flow Hedging Relationship Amount of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Recognized in Income on Derivative (Ineffective Portion) Interest rate swap $ (82 ) Interest income $ 171 N/A $ — (Dollars in thousands) Nine Months Ended September 30, 2017 Derivatives in Cash Flow Hedging Relationship Amount of Gain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Recognized in Income on Derivative (Ineffective Portion) Interest rate swap $ 117 Interest income $ 901 N/A $ — (Dollars in thousands) Three Months Ended September 30, 2016 Derivatives in Cash Flow Hedging Relationship Amount of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Loss Recognized in Income on Derivative (Ineffective Portion) Interest rate swap $ (1,336 ) Interest income $ 613 N/A $ — (Dollars in thousands) Nine Months Ended September 30, 2016 Derivatives in Cash Flow Hedging Relationship Amount of Gain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 $ 6,345 Interest income $ 1,891 N/A $ —</t>
  </si>
  <si>
    <t>Offsetting Derivative Assets</t>
  </si>
  <si>
    <t>The table below presents a gross presentation, the effects of offsetting, and a net presentation of the Company's derivatives as of September 30, 2017 : Gross Amounts Not Offset in the Balance Sheets (Dollars in thousands) Gross Amount of Recognized Assets Gross Amount Offset in the Balance Sheets Net Amount of Assets Presented in the Balance Sheets Financial Instruments Cash Collateral Net Amount Offsetting of derivative assets: Interest rate swap $ 1,154 $ — $ 1,154 $ 726 $ 55 $ 373 Total $ 1,154 $ — $ 1,154 $ 726 $ 55 $ 373 Offsetting of derivative liabilities: Interest rate swap 2,176 — 2,176 726 703 $ 747 Total $ 2,176 $ — $ 2,176 $ 726 $ 703 $ 747</t>
  </si>
  <si>
    <t>Offsetting Derivative Liabilities</t>
  </si>
  <si>
    <t>Basis of Presentation - Additional Information (Details) $ / shares in Units, $ in Thousands</t>
  </si>
  <si>
    <t>Sep. 10, 2017USD ($)</t>
  </si>
  <si>
    <t>May 03, 2017$ / shares</t>
  </si>
  <si>
    <t>Sep. 30, 2017USD ($)</t>
  </si>
  <si>
    <t>Sep. 30, 2016USD ($)</t>
  </si>
  <si>
    <t>Dec. 31, 2017bank</t>
  </si>
  <si>
    <t>Sep. 30, 2017USD ($)depository_institutionofficebank</t>
  </si>
  <si>
    <t>Dec. 31, 2016USD ($)</t>
  </si>
  <si>
    <t>Business Acquisition [Line Items]</t>
  </si>
  <si>
    <t>Amount raised through private placements and an initial public offering during year of inception</t>
  </si>
  <si>
    <t>Number of depository institutions acquired since inception | depository_institution</t>
  </si>
  <si>
    <t>Total number of full service banking offices | office</t>
  </si>
  <si>
    <t>Property held for sale</t>
  </si>
  <si>
    <t>Loans receivable</t>
  </si>
  <si>
    <t>Accounting Standards Update 2016-09</t>
  </si>
  <si>
    <t>Hurricane | Florida</t>
  </si>
  <si>
    <t>Liability amount</t>
  </si>
  <si>
    <t>Temporary payment deferral period, maximum</t>
  </si>
  <si>
    <t>90 days</t>
  </si>
  <si>
    <t>Bank branch | Held-for-sale</t>
  </si>
  <si>
    <t>Forecast | Hurricane | Florida</t>
  </si>
  <si>
    <t>Number of acquired branches closed and consolidated | bank</t>
  </si>
  <si>
    <t>CommunityOne</t>
  </si>
  <si>
    <t>Capital Bank Financial Corp. | Plan</t>
  </si>
  <si>
    <t>Conversion ratio</t>
  </si>
  <si>
    <t>Capital Bank Financial Corp. | Plan | First Horizon</t>
  </si>
  <si>
    <t>Price per share of stock to be paid in merger (in dollars per share) | $ / shares</t>
  </si>
  <si>
    <t>Earnings Per Common Share - Computation of Earnings Per Share (Details) - shares shares in Thousands</t>
  </si>
  <si>
    <t>Weighted average number of shares outstanding:</t>
  </si>
  <si>
    <t>Options</t>
  </si>
  <si>
    <t>Dilutive effect (in shares)</t>
  </si>
  <si>
    <t>Unvested restricted shares</t>
  </si>
  <si>
    <t>Earnings Per Common Share - Weighted Average Anti-Dilutive Stock Options and Unvested Restricted Shares Excluded from the Computation of Diluted Earnings Per Share (Details) - shares shares in Thousands</t>
  </si>
  <si>
    <t>Stock options</t>
  </si>
  <si>
    <t>Antidilutive Securities Excluded from Computation of Earnings Per Share [Line Items]</t>
  </si>
  <si>
    <t>Anti-dilutive shares (in shares)</t>
  </si>
  <si>
    <t>Business Combinations and Acquisitions - Additional Information (Details) $ in Thousands, shares in Millions</t>
  </si>
  <si>
    <t>Oct. 26, 2016USD ($)bankshares</t>
  </si>
  <si>
    <t>Estimated cash flow of loans</t>
  </si>
  <si>
    <t>Transaction and integration expense incurred</t>
  </si>
  <si>
    <t>Total assets</t>
  </si>
  <si>
    <t>Number of banking locations | bank</t>
  </si>
  <si>
    <t>Total transaction value</t>
  </si>
  <si>
    <t>Cash paid to acquire business</t>
  </si>
  <si>
    <t>Increase in loans</t>
  </si>
  <si>
    <t>Decrease in premises and equipment</t>
  </si>
  <si>
    <t>Increase in deferred tax asset</t>
  </si>
  <si>
    <t>Decrease in goodwill</t>
  </si>
  <si>
    <t>Estimated fair value of core deposits</t>
  </si>
  <si>
    <t>CommunityOne | Core deposits</t>
  </si>
  <si>
    <t>CommunityOne | Common stock</t>
  </si>
  <si>
    <t>Outstanding stock acquired (as percent)</t>
  </si>
  <si>
    <t>100.00%</t>
  </si>
  <si>
    <t>Common stock issued to acquire business (in shares) | shares</t>
  </si>
  <si>
    <t>Common stock issued to acquire business</t>
  </si>
  <si>
    <t>CommunityOne | Common stock | Core deposits</t>
  </si>
  <si>
    <t>Estimated useful life of intangible asset</t>
  </si>
  <si>
    <t>10 years</t>
  </si>
  <si>
    <t>Business Combinations and Acquisitions - Fair Value of Assets Acquired and Liabilities Assumed (Details) - USD ($) $ in Thousands</t>
  </si>
  <si>
    <t>Oct. 26, 2016</t>
  </si>
  <si>
    <t>Fair value of assets acquired:</t>
  </si>
  <si>
    <t>Cash and cash equivalents</t>
  </si>
  <si>
    <t>Investment securities</t>
  </si>
  <si>
    <t>Premises and equipment</t>
  </si>
  <si>
    <t>Other intangible assets</t>
  </si>
  <si>
    <t>Deferred tax asset</t>
  </si>
  <si>
    <t>Total assets acquired</t>
  </si>
  <si>
    <t>Fair value of liabilities assumed:</t>
  </si>
  <si>
    <t>Long term debt and other borrowings</t>
  </si>
  <si>
    <t>Other liabilities</t>
  </si>
  <si>
    <t>Total liabilities assumed</t>
  </si>
  <si>
    <t>Net assets acquired</t>
  </si>
  <si>
    <t>Business Combinations and Acquisitions - Loans Acquired Subject to ASC 310-30 (Details) $ in Thousands</t>
  </si>
  <si>
    <t>Oct. 26, 2016USD ($)</t>
  </si>
  <si>
    <t>Fair Value of Acquired Loans</t>
  </si>
  <si>
    <t>Gross Contractual Amounts Receivable</t>
  </si>
  <si>
    <t>Loans acquired subject to ASC 310-30 | CommunityOne</t>
  </si>
  <si>
    <t>Best Estimate of Contractual Cash Flows not to be Collected</t>
  </si>
  <si>
    <t>Business Combinations and Acquisitions - Pro-forma Financial Information (Details) - CommunityOne - USD ($) $ / shares in Units, $ in Thousands</t>
  </si>
  <si>
    <t>Basic earnings per share (in dollars per share)</t>
  </si>
  <si>
    <t>Diluted earnings per share (in dollars per share)</t>
  </si>
  <si>
    <t>Investment Securities - Additional Information (Detail)</t>
  </si>
  <si>
    <t>Sep. 30, 2017USD ($)security</t>
  </si>
  <si>
    <t>Proceeds from sale of securities</t>
  </si>
  <si>
    <t>Gross realized gain</t>
  </si>
  <si>
    <t>Gross unrealized loss</t>
  </si>
  <si>
    <t>Number of securities in portfolio | security</t>
  </si>
  <si>
    <t>Number of securities in portfolio in an unrealized loss position | security</t>
  </si>
  <si>
    <t>Investment securities, carrying values</t>
  </si>
  <si>
    <t>Investment Securities - Amortized Cost and Estimated Fair Value of Investment Securities Available for Sale and Held to Maturity (Detail) - USD ($) $ in Thousands</t>
  </si>
  <si>
    <t>Available-for-Sale</t>
  </si>
  <si>
    <t>Amortized Cost</t>
  </si>
  <si>
    <t>Unrealized Gains</t>
  </si>
  <si>
    <t>Unrealized Losses</t>
  </si>
  <si>
    <t>Estimated Fair Value</t>
  </si>
  <si>
    <t>Held-to-Maturity</t>
  </si>
  <si>
    <t>Corporate bonds</t>
  </si>
  <si>
    <t>State and political subdivisions—tax exempt</t>
  </si>
  <si>
    <t>Mortgage-backed securities—residential issued by government sponsored entities</t>
  </si>
  <si>
    <t>Industrial revenue bonds</t>
  </si>
  <si>
    <t>U.S. Government agencies</t>
  </si>
  <si>
    <t>State and political subdivisions—taxable</t>
  </si>
  <si>
    <t>Investment Securities - Estimated Fair Value of Investment Securities Available for Sale and Held to Maturity by Contractual Maturity (Detail) - USD ($) $ in Thousands</t>
  </si>
  <si>
    <t>Yield</t>
  </si>
  <si>
    <t>Total (as a percent)</t>
  </si>
  <si>
    <t>2.33%</t>
  </si>
  <si>
    <t>3.02%</t>
  </si>
  <si>
    <t>Debt Securities</t>
  </si>
  <si>
    <t>Available-for-sale, due in one year or less</t>
  </si>
  <si>
    <t>Available-for-sale, due after one year through five years</t>
  </si>
  <si>
    <t>Available-for-sale, due after five years through ten years</t>
  </si>
  <si>
    <t>Available-for-sale, due after ten years</t>
  </si>
  <si>
    <t>Available-for-sale, due in one year or less (as a percent)</t>
  </si>
  <si>
    <t>0.00%</t>
  </si>
  <si>
    <t>Available-for-sale, due after one year through five years (as a percent)</t>
  </si>
  <si>
    <t>Available-for-sale, due after five years through ten years (as a percent)</t>
  </si>
  <si>
    <t>3.42%</t>
  </si>
  <si>
    <t>Available-for-sale, due after ten years (as a percent)</t>
  </si>
  <si>
    <t>2.77%</t>
  </si>
  <si>
    <t>Available-for-sale</t>
  </si>
  <si>
    <t>Available-for-sale (as a percent)</t>
  </si>
  <si>
    <t>2.27%</t>
  </si>
  <si>
    <t>Held-to-maturity, due in one year or less</t>
  </si>
  <si>
    <t>Held-to-maturity, due after one year through five years</t>
  </si>
  <si>
    <t>Held-to-maturity, due after five years through ten years</t>
  </si>
  <si>
    <t>Held-to-maturity, due after ten years</t>
  </si>
  <si>
    <t>Held-to-maturity, due in one year or less (as a percent)</t>
  </si>
  <si>
    <t>1.72%</t>
  </si>
  <si>
    <t>Held-to-maturity, due after one year through five years (as a percent)</t>
  </si>
  <si>
    <t>4.90%</t>
  </si>
  <si>
    <t>Held-to-maturity, due after five years through ten years (as a percent)</t>
  </si>
  <si>
    <t>5.02%</t>
  </si>
  <si>
    <t>Held-to-maturity, due after ten years (as a percent)</t>
  </si>
  <si>
    <t>2.80%</t>
  </si>
  <si>
    <t>Held-to-maturity</t>
  </si>
  <si>
    <t>Held-to-maturity (as a percent)</t>
  </si>
  <si>
    <t>2.37%</t>
  </si>
  <si>
    <t>Investment Securities - Securities with Unrealized Losses Not Recognized in Income (Detail) - USD ($) $ in Thousands</t>
  </si>
  <si>
    <t>Estimated Fair Value, Less than 12 Months, Available-for-sale</t>
  </si>
  <si>
    <t>Estimated Fair Value, 12 Months or Longer, Available-for-sale</t>
  </si>
  <si>
    <t>Total, Estimated Fair Value, Available-for-sale</t>
  </si>
  <si>
    <t>Unrealized Losses, Less than 12 Months, Available-for-sale</t>
  </si>
  <si>
    <t>Unrealized Losses,12 Months or Longer, Available-for-sale</t>
  </si>
  <si>
    <t>Total, Unrealized Losses, Available-for-sale</t>
  </si>
  <si>
    <t>Estimated Fair Value, Less than 12 Months, Held-to-maturity</t>
  </si>
  <si>
    <t>Estimated Fair Value, 12 Months or Longer, Held-to-maturity</t>
  </si>
  <si>
    <t>Total, Estimated Fair Value, Held-to-maturity</t>
  </si>
  <si>
    <t>Unrealized Losses, Less than 12 Months, Held-to-maturity</t>
  </si>
  <si>
    <t>Unrealized Losses, 12 Months or Longer, Held-to-maturity</t>
  </si>
  <si>
    <t>Total, Unrealized Losses, Held-to-Maturity</t>
  </si>
  <si>
    <t>Loans - Major Classifications of Loans (Detail) - USD ($) $ in Thousands</t>
  </si>
  <si>
    <t>Accounts, Notes, Loans and Financing Receivable [Line Items]</t>
  </si>
  <si>
    <t>Total loans</t>
  </si>
  <si>
    <t>Total commercial real estate</t>
  </si>
  <si>
    <t>Total commercial real estate | Non-owner occupied commercial real estate</t>
  </si>
  <si>
    <t>Total commercial real estate | Other commercial construction and land</t>
  </si>
  <si>
    <t>Total commercial real estate | Multifamily commercial real estate</t>
  </si>
  <si>
    <t>Total commercial real estate | 1-4 family residential construction and land</t>
  </si>
  <si>
    <t>Total commercial</t>
  </si>
  <si>
    <t>Total commercial | Owner occupied commercial real estate</t>
  </si>
  <si>
    <t>Total commercial | Commercial and industrial</t>
  </si>
  <si>
    <t>Total consumer</t>
  </si>
  <si>
    <t>Total consumer | 1-4 family residential</t>
  </si>
  <si>
    <t>Total consumer | Home equity loans</t>
  </si>
  <si>
    <t>Total consumer | Other consumer loans</t>
  </si>
  <si>
    <t>Loans - Additional Information (Detail) - USD ($) $ in Thousands</t>
  </si>
  <si>
    <t>Deferred loan origination costs</t>
  </si>
  <si>
    <t>Other | Farm land</t>
  </si>
  <si>
    <t>Other | State and political subdivisions</t>
  </si>
  <si>
    <t>Other | Deposit customer overdraft</t>
  </si>
  <si>
    <t>Analysis of loans individually by classification of credit risk, exceeding</t>
  </si>
  <si>
    <t>Loans - Roll Forward of Accretable Yield (Detail) - USD ($) $ in Thousands</t>
  </si>
  <si>
    <t>Accretable Yield</t>
  </si>
  <si>
    <t>Balance at beginning of period</t>
  </si>
  <si>
    <t>Accretion of income</t>
  </si>
  <si>
    <t>Reclassification from nonaccretable difference</t>
  </si>
  <si>
    <t>Balance at end of period</t>
  </si>
  <si>
    <t>Loans - Major Categories of Loans (Detail) - USD ($) $ in Thousands</t>
  </si>
  <si>
    <t>Purchased Credit- Impaired</t>
  </si>
  <si>
    <t>Originated, non-PCI loans</t>
  </si>
  <si>
    <t>Acquired, non-PCI loans</t>
  </si>
  <si>
    <t>Total commercial real estate | Purchased Credit- Impaired</t>
  </si>
  <si>
    <t>Total commercial real estate | Originated, non-PCI loans</t>
  </si>
  <si>
    <t>Total commercial real estate | Acquired, non-PCI loans</t>
  </si>
  <si>
    <t>Total commercial real estate | Non-owner occupied commercial real estate | Purchased Credit- Impaired</t>
  </si>
  <si>
    <t>Total commercial real estate | Non-owner occupied commercial real estate | Originated, non-PCI loans</t>
  </si>
  <si>
    <t>Total commercial real estate | Non-owner occupied commercial real estate | Acquired, non-PCI loans</t>
  </si>
  <si>
    <t>Total commercial real estate | Other commercial construction and land | Purchased Credit- Impaired</t>
  </si>
  <si>
    <t>Total commercial real estate | Other commercial construction and land | Originated, non-PCI loans</t>
  </si>
  <si>
    <t>Total commercial real estate | Other commercial construction and land | Acquired, non-PCI loans</t>
  </si>
  <si>
    <t>Total commercial real estate | Multifamily commercial real estate | Purchased Credit- Impaired</t>
  </si>
  <si>
    <t>Total commercial real estate | Multifamily commercial real estate | Originated, non-PCI loans</t>
  </si>
  <si>
    <t>Total commercial real estate | Multifamily commercial real estate | Acquired, non-PCI loans</t>
  </si>
  <si>
    <t>Total commercial real estate | 1-4 family residential construction and land | Purchased Credit- Impaired</t>
  </si>
  <si>
    <t>Total commercial real estate | 1-4 family residential construction and land | Originated, non-PCI loans</t>
  </si>
  <si>
    <t>Total commercial real estate | 1-4 family residential construction and land | Acquired, non-PCI loans</t>
  </si>
  <si>
    <t>Total commercial | Purchased Credit- Impaired</t>
  </si>
  <si>
    <t>Total commercial | Originated, non-PCI loans</t>
  </si>
  <si>
    <t>Total commercial | Acquired, non-PCI loans</t>
  </si>
  <si>
    <t>Total commercial | Owner occupied commercial real estate | Purchased Credit- Impaired</t>
  </si>
  <si>
    <t>Total commercial | Owner occupied commercial real estate | Originated, non-PCI loans</t>
  </si>
  <si>
    <t>Total commercial | Owner occupied commercial real estate | Acquired, non-PCI loans</t>
  </si>
  <si>
    <t>Total commercial | Commercial and industrial | Purchased Credit- Impaired</t>
  </si>
  <si>
    <t>Total commercial | Commercial and industrial | Originated, non-PCI loans</t>
  </si>
  <si>
    <t>Total commercial | Commercial and industrial | Acquired, non-PCI loans</t>
  </si>
  <si>
    <t>Total consumer | Purchased Credit- Impaired</t>
  </si>
  <si>
    <t>Total consumer | Originated, non-PCI loans</t>
  </si>
  <si>
    <t>Total consumer | Acquired, non-PCI loans</t>
  </si>
  <si>
    <t>Total consumer | 1-4 family residential | Purchased Credit- Impaired</t>
  </si>
  <si>
    <t>Total consumer | 1-4 family residential | Originated, non-PCI loans</t>
  </si>
  <si>
    <t>Total consumer | 1-4 family residential | Acquired, non-PCI loans</t>
  </si>
  <si>
    <t>Total consumer | Home equity loans | Purchased Credit- Impaired</t>
  </si>
  <si>
    <t>Total consumer | Home equity loans | Originated, non-PCI loans</t>
  </si>
  <si>
    <t>Total consumer | Home equity loans | Acquired, non-PCI loans</t>
  </si>
  <si>
    <t>Total consumer | Other consumer loans | Purchased Credit- Impaired</t>
  </si>
  <si>
    <t>Total consumer | Other consumer loans | Originated, non-PCI loans</t>
  </si>
  <si>
    <t>Total consumer | Other consumer loans | Acquired, non-PCI loans</t>
  </si>
  <si>
    <t>Other | Purchased Credit- Impaired</t>
  </si>
  <si>
    <t>Other | Originated, non-PCI loans</t>
  </si>
  <si>
    <t>Other | Acquired, non-PCI loans</t>
  </si>
  <si>
    <t>Loans - Aging of the Recorded Investment in Past Due Loans, Based on Contractual Terms (Detail) - USD ($) $ in Thousands</t>
  </si>
  <si>
    <t>Non-accrual</t>
  </si>
  <si>
    <t>[1]</t>
  </si>
  <si>
    <t>Non-purchased credit impaired loans</t>
  </si>
  <si>
    <t>30-89 Days Past Due | Purchased Credit- Impaired</t>
  </si>
  <si>
    <t>Past due loans</t>
  </si>
  <si>
    <t>30-89 Days Past Due | Non-purchased credit impaired loans</t>
  </si>
  <si>
    <t>Greater than 90 Days Past Due and Still Accruing/Accreting | Purchased Credit- Impaired</t>
  </si>
  <si>
    <t>Greater than 90 Days Past Due and Still Accruing/Accreting | Non-purchased credit impaired loans</t>
  </si>
  <si>
    <t>Total commercial real estate | Non-purchased credit impaired loans</t>
  </si>
  <si>
    <t>Total commercial real estate | 30-89 Days Past Due | Purchased Credit- Impaired</t>
  </si>
  <si>
    <t>Total commercial real estate | 30-89 Days Past Due | Non-purchased credit impaired loans</t>
  </si>
  <si>
    <t>Total commercial real estate | Greater than 90 Days Past Due and Still Accruing/Accreting | Purchased Credit- Impaired</t>
  </si>
  <si>
    <t>Total commercial real estate | Greater than 90 Days Past Due and Still Accruing/Accreting | Non-purchased credit impaired loans</t>
  </si>
  <si>
    <t>Total commercial real estate | Non-owner occupied commercial real estate | Non-purchased credit impaired loans</t>
  </si>
  <si>
    <t>Total commercial real estate | Non-owner occupied commercial real estate | 30-89 Days Past Due | Purchased Credit- Impaired</t>
  </si>
  <si>
    <t>Total commercial real estate | Non-owner occupied commercial real estate | 30-89 Days Past Due | Non-purchased credit impaired loans</t>
  </si>
  <si>
    <t>Total commercial real estate | Non-owner occupied commercial real estate | Greater than 90 Days Past Due and Still Accruing/Accreting | Purchased Credit- Impaired</t>
  </si>
  <si>
    <t>Total commercial real estate | Non-owner occupied commercial real estate | Greater than 90 Days Past Due and Still Accruing/Accreting | Non-purchased credit impaired loans</t>
  </si>
  <si>
    <t>Total commercial real estate | Other commercial construction and land | Non-purchased credit impaired loans</t>
  </si>
  <si>
    <t>Total commercial real estate | Other commercial construction and land | 30-89 Days Past Due | Purchased Credit- Impaired</t>
  </si>
  <si>
    <t>Total commercial real estate | Other commercial construction and land | 30-89 Days Past Due | Non-purchased credit impaired loans</t>
  </si>
  <si>
    <t>Total commercial real estate | Other commercial construction and land | Greater than 90 Days Past Due and Still Accruing/Accreting | Purchased Credit- Impaired</t>
  </si>
  <si>
    <t>Total commercial real estate | Other commercial construction and land | Greater than 90 Days Past Due and Still Accruing/Accreting | Non-purchased credit impaired loans</t>
  </si>
  <si>
    <t>Total commercial real estate | Multifamily commercial real estate | Non-purchased credit impaired loans</t>
  </si>
  <si>
    <t>Total commercial real estate | Multifamily commercial real estate | 30-89 Days Past Due | Purchased Credit- Impaired</t>
  </si>
  <si>
    <t>Total commercial real estate | Multifamily commercial real estate | 30-89 Days Past Due | Non-purchased credit impaired loans</t>
  </si>
  <si>
    <t>Total commercial real estate | Multifamily commercial real estate | Greater than 90 Days Past Due and Still Accruing/Accreting | Purchased Credit- Impaired</t>
  </si>
  <si>
    <t>Total commercial real estate | Multifamily commercial real estate | Greater than 90 Days Past Due and Still Accruing/Accreting | Non-purchased credit impaired loans</t>
  </si>
  <si>
    <t>Total commercial real estate | 1-4 family residential construction and land | Non-purchased credit impaired loans</t>
  </si>
  <si>
    <t>Total commercial real estate | 1-4 family residential construction and land | 30-89 Days Past Due | Purchased Credit- Impaired</t>
  </si>
  <si>
    <t>Total commercial real estate | 1-4 family residential construction and land | 30-89 Days Past Due | Non-purchased credit impaired loans</t>
  </si>
  <si>
    <t>Total commercial real estate | 1-4 family residential construction and land | Greater than 90 Days Past Due and Still Accruing/Accreting | Purchased Credit- Impaired</t>
  </si>
  <si>
    <t>Total commercial real estate | 1-4 family residential construction and land | Greater than 90 Days Past Due and Still Accruing/Accreting | Non-purchased credit impaired loans</t>
  </si>
  <si>
    <t>Total commercial | Non-purchased credit impaired loans</t>
  </si>
  <si>
    <t>Total commercial | 30-89 Days Past Due | Purchased Credit- Impaired</t>
  </si>
  <si>
    <t>Total commercial | 30-89 Days Past Due | Non-purchased credit impaired loans</t>
  </si>
  <si>
    <t>Total commercial | Greater than 90 Days Past Due and Still Accruing/Accreting | Purchased Credit- Impaired</t>
  </si>
  <si>
    <t>Total commercial | Greater than 90 Days Past Due and Still Accruing/Accreting | Non-purchased credit impaired loans</t>
  </si>
  <si>
    <t>Total commercial | Owner occupied commercial real estate | Non-purchased credit impaired loans</t>
  </si>
  <si>
    <t>Total commercial | Owner occupied commercial real estate | 30-89 Days Past Due | Purchased Credit- Impaired</t>
  </si>
  <si>
    <t>Total commercial | Owner occupied commercial real estate | 30-89 Days Past Due | Non-purchased credit impaired loans</t>
  </si>
  <si>
    <t>Total commercial | Owner occupied commercial real estate | Greater than 90 Days Past Due and Still Accruing/Accreting | Purchased Credit- Impaired</t>
  </si>
  <si>
    <t>Total commercial | Owner occupied commercial real estate | Greater than 90 Days Past Due and Still Accruing/Accreting | Non-purchased credit impaired loans</t>
  </si>
  <si>
    <t>Total commercial | Commercial and industrial | Non-purchased credit impaired loans</t>
  </si>
  <si>
    <t>Total commercial | Commercial and industrial | 30-89 Days Past Due | Purchased Credit- Impaired</t>
  </si>
  <si>
    <t>Total commercial | Commercial and industrial | 30-89 Days Past Due | Non-purchased credit impaired loans</t>
  </si>
  <si>
    <t>Total commercial | Commercial and industrial | Greater than 90 Days Past Due and Still Accruing/Accreting | Purchased Credit- Impaired</t>
  </si>
  <si>
    <t>Total commercial | Commercial and industrial | Greater than 90 Days Past Due and Still Accruing/Accreting | Non-purchased credit impaired loans</t>
  </si>
  <si>
    <t>Total consumer | Non-purchased credit impaired loans</t>
  </si>
  <si>
    <t>Total consumer | 30-89 Days Past Due | Purchased Credit- Impaired</t>
  </si>
  <si>
    <t>Total consumer | 30-89 Days Past Due | Non-purchased credit impaired loans</t>
  </si>
  <si>
    <t>Total consumer | Greater than 90 Days Past Due and Still Accruing/Accreting | Purchased Credit- Impaired</t>
  </si>
  <si>
    <t>Total consumer | Greater than 90 Days Past Due and Still Accruing/Accreting | Non-purchased credit impaired loans</t>
  </si>
  <si>
    <t>Total consumer | 1-4 family residential | Non-purchased credit impaired loans</t>
  </si>
  <si>
    <t>Total consumer | 1-4 family residential | 30-89 Days Past Due | Purchased Credit- Impaired</t>
  </si>
  <si>
    <t>Total consumer | 1-4 family residential | 30-89 Days Past Due | Non-purchased credit impaired loans</t>
  </si>
  <si>
    <t>Total consumer | 1-4 family residential | Greater than 90 Days Past Due and Still Accruing/Accreting | Purchased Credit- Impaired</t>
  </si>
  <si>
    <t>Total consumer | 1-4 family residential | Greater than 90 Days Past Due and Still Accruing/Accreting | Non-purchased credit impaired loans</t>
  </si>
  <si>
    <t>Total consumer | Home equity loans | Non-purchased credit impaired loans</t>
  </si>
  <si>
    <t>Total consumer | Home equity loans | 30-89 Days Past Due | Purchased Credit- Impaired</t>
  </si>
  <si>
    <t>Total consumer | Home equity loans | 30-89 Days Past Due | Non-purchased credit impaired loans</t>
  </si>
  <si>
    <t>Total consumer | Home equity loans | Greater than 90 Days Past Due and Still Accruing/Accreting | Purchased Credit- Impaired</t>
  </si>
  <si>
    <t>Total consumer | Home equity loans | Greater than 90 Days Past Due and Still Accruing/Accreting | Non-purchased credit impaired loans</t>
  </si>
  <si>
    <t>Total consumer | Other consumer loans | Non-purchased credit impaired loans</t>
  </si>
  <si>
    <t>Total consumer | Other consumer loans | 30-89 Days Past Due | Purchased Credit- Impaired</t>
  </si>
  <si>
    <t>Total consumer | Other consumer loans | 30-89 Days Past Due | Non-purchased credit impaired loans</t>
  </si>
  <si>
    <t>Total consumer | Other consumer loans | Greater than 90 Days Past Due and Still Accruing/Accreting | Purchased Credit- Impaired</t>
  </si>
  <si>
    <t>Total consumer | Other consumer loans | Greater than 90 Days Past Due and Still Accruing/Accreting | Non-purchased credit impaired loans</t>
  </si>
  <si>
    <t>Other | Non-purchased credit impaired loans</t>
  </si>
  <si>
    <t>Other | 30-89 Days Past Due | Purchased Credit- Impaired</t>
  </si>
  <si>
    <t>Other | 30-89 Days Past Due | Non-purchased credit impaired loans</t>
  </si>
  <si>
    <t>Other | Greater than 90 Days Past Due and Still Accruing/Accreting | Purchased Credit- Impaired</t>
  </si>
  <si>
    <t>Other | Greater than 90 Days Past Due and Still Accruing/Accreting | Non-purchased credit impaired loans</t>
  </si>
  <si>
    <t>Pooled PCI loans are not classified as nonaccrual as they are considered to be accruing because their interest income relates to the accretable yield recognized under accounting for purchased credit-impaired loans and not to contractual interest payments.</t>
  </si>
  <si>
    <t>Loans - Loans, Excluding PCI Loans by Internal Ratings (Detail) - USD ($) $ in Thousands</t>
  </si>
  <si>
    <t>Financing Receivable, Recorded Investment [Line Items]</t>
  </si>
  <si>
    <t>Pass</t>
  </si>
  <si>
    <t>Special Mention</t>
  </si>
  <si>
    <t>Substandard Accruing</t>
  </si>
  <si>
    <t>Substandard Non-accrual</t>
  </si>
  <si>
    <t>Doubtful</t>
  </si>
  <si>
    <t>Total commercial real estate | Pass</t>
  </si>
  <si>
    <t>Total commercial real estate | Special Mention</t>
  </si>
  <si>
    <t>Total commercial real estate | Substandard Accruing</t>
  </si>
  <si>
    <t>Total commercial real estate | Substandard Non-accrual</t>
  </si>
  <si>
    <t>Total commercial real estate | Doubtful</t>
  </si>
  <si>
    <t>Total commercial real estate | Non-owner occupied commercial real estate | Pass</t>
  </si>
  <si>
    <t>Total commercial real estate | Non-owner occupied commercial real estate | Special Mention</t>
  </si>
  <si>
    <t>Total commercial real estate | Non-owner occupied commercial real estate | Substandard Accruing</t>
  </si>
  <si>
    <t>Total commercial real estate | Non-owner occupied commercial real estate | Substandard Non-accrual</t>
  </si>
  <si>
    <t>Total commercial real estate | Non-owner occupied commercial real estate | Doubtful</t>
  </si>
  <si>
    <t>Total commercial real estate | Other commercial construction and land | Pass</t>
  </si>
  <si>
    <t>Total commercial real estate | Other commercial construction and land | Special Mention</t>
  </si>
  <si>
    <t>Total commercial real estate | Other commercial construction and land | Substandard Accruing</t>
  </si>
  <si>
    <t>Total commercial real estate | Other commercial construction and land | Substandard Non-accrual</t>
  </si>
  <si>
    <t>Total commercial real estate | Other commercial construction and land | Doubtful</t>
  </si>
  <si>
    <t>Total commercial real estate | Multifamily commercial real estate | Pass</t>
  </si>
  <si>
    <t>Total commercial real estate | Multifamily commercial real estate | Special Mention</t>
  </si>
  <si>
    <t>Total commercial real estate | Multifamily commercial real estate | Substandard Accruing</t>
  </si>
  <si>
    <t>Total commercial real estate | Multifamily commercial real estate | Substandard Non-accrual</t>
  </si>
  <si>
    <t>Total commercial real estate | Multifamily commercial real estate | Doubtful</t>
  </si>
  <si>
    <t>Total commercial real estate | 1-4 family residential construction and land | Pass</t>
  </si>
  <si>
    <t>Total commercial real estate | 1-4 family residential construction and land | Special Mention</t>
  </si>
  <si>
    <t>Total commercial real estate | 1-4 family residential construction and land | Substandard Accruing</t>
  </si>
  <si>
    <t>Total commercial real estate | 1-4 family residential construction and land | Substandard Non-accrual</t>
  </si>
  <si>
    <t>Total commercial real estate | 1-4 family residential construction and land | Doubtful</t>
  </si>
  <si>
    <t>Total commercial | Pass</t>
  </si>
  <si>
    <t>Total commercial | Special Mention</t>
  </si>
  <si>
    <t>Total commercial | Substandard Accruing</t>
  </si>
  <si>
    <t>Total commercial | Substandard Non-accrual</t>
  </si>
  <si>
    <t>Total commercial | Doubtful</t>
  </si>
  <si>
    <t>Total commercial | Owner occupied commercial real estate | Pass</t>
  </si>
  <si>
    <t>Total commercial | Owner occupied commercial real estate | Special Mention</t>
  </si>
  <si>
    <t>Total commercial | Owner occupied commercial real estate | Substandard Accruing</t>
  </si>
  <si>
    <t>Total commercial | Owner occupied commercial real estate | Substandard Non-accrual</t>
  </si>
  <si>
    <t>Total commercial | Owner occupied commercial real estate | Doubtful</t>
  </si>
  <si>
    <t>Total commercial | Commercial and industrial | Pass</t>
  </si>
  <si>
    <t>Total commercial | Commercial and industrial | Special Mention</t>
  </si>
  <si>
    <t>Total commercial | Commercial and industrial | Substandard Accruing</t>
  </si>
  <si>
    <t>Total commercial | Commercial and industrial | Substandard Non-accrual</t>
  </si>
  <si>
    <t>Total commercial | Commercial and industrial | Doubtful</t>
  </si>
  <si>
    <t>Total consumer | Pass</t>
  </si>
  <si>
    <t>Total consumer | Special Mention</t>
  </si>
  <si>
    <t>Total consumer | Substandard Accruing</t>
  </si>
  <si>
    <t>Total consumer | Substandard Non-accrual</t>
  </si>
  <si>
    <t>Total consumer | Doubtful</t>
  </si>
  <si>
    <t>Total consumer | 1-4 family residential | Pass</t>
  </si>
  <si>
    <t>Total consumer | 1-4 family residential | Special Mention</t>
  </si>
  <si>
    <t>Total consumer | 1-4 family residential | Substandard Accruing</t>
  </si>
  <si>
    <t>Total consumer | 1-4 family residential | Substandard Non-accrual</t>
  </si>
  <si>
    <t>Total consumer | 1-4 family residential | Doubtful</t>
  </si>
  <si>
    <t>Total consumer | Home equity loans | Pass</t>
  </si>
  <si>
    <t>Total consumer | Home equity loans | Special Mention</t>
  </si>
  <si>
    <t>Total consumer | Home equity loans | Substandard Accruing</t>
  </si>
  <si>
    <t>Total consumer | Home equity loans | Substandard Non-accrual</t>
  </si>
  <si>
    <t>Total consumer | Home equity loans | Doubtful</t>
  </si>
  <si>
    <t>Total consumer | Other consumer loans | Pass</t>
  </si>
  <si>
    <t>Total consumer | Other consumer loans | Special Mention</t>
  </si>
  <si>
    <t>Total consumer | Other consumer loans | Substandard Accruing</t>
  </si>
  <si>
    <t>Total consumer | Other consumer loans | Substandard Non-accrual</t>
  </si>
  <si>
    <t>Total consumer | Other consumer loans | Doubtful</t>
  </si>
  <si>
    <t>Other | Pass</t>
  </si>
  <si>
    <t>Other | Special Mention</t>
  </si>
  <si>
    <t>Other | Substandard Accruing</t>
  </si>
  <si>
    <t>Other | Substandard Non-accrual</t>
  </si>
  <si>
    <t>Other | Doubtful</t>
  </si>
  <si>
    <t>Allowance for Loan and Lease Losses - Allowance for Loan and Lease Losses (Detail) - USD ($) $ in Thousands</t>
  </si>
  <si>
    <t>Allowance for Loan and Lease Losses [Roll Forward]</t>
  </si>
  <si>
    <t>Balance, beginning of period</t>
  </si>
  <si>
    <t>Provision (reversal) for loan losses</t>
  </si>
  <si>
    <t>Loans charged off</t>
  </si>
  <si>
    <t>Recoveries of non-PCI loans previously charged-off</t>
  </si>
  <si>
    <t>Balance, end of period</t>
  </si>
  <si>
    <t>Non-PCI Loans</t>
  </si>
  <si>
    <t>Allowance for Loan and Lease Losses - Roll Forward of Allowance for Loan and Lease Losses (Detail) - USD ($) $ in Thousands</t>
  </si>
  <si>
    <t>Provision/ (Reversals)</t>
  </si>
  <si>
    <t>Net(Charge-offs)/ Recoveries</t>
  </si>
  <si>
    <t>Total commercial | Commercial and industrial loans</t>
  </si>
  <si>
    <t>Allowance for Loan and Lease Losses - Roll forward of Allowance for Loan and Lease Losses for PCI and Non-PCI Loans (Detail) - USD ($) $ in Thousands</t>
  </si>
  <si>
    <t>Charge-offs</t>
  </si>
  <si>
    <t>Recoveries</t>
  </si>
  <si>
    <t>Net Charge Offs And Recoveries</t>
  </si>
  <si>
    <t>Allowance for Loan and Lease Losses - Allowance for Loan and Lease Losses and Recorded Investment in Loans by Class of Loans and by Impairment Evaluation (Detail) - USD ($) $ in Thousands</t>
  </si>
  <si>
    <t>Financing Receivable, Allowance for Credit Losses [Line Items]</t>
  </si>
  <si>
    <t>Loans, purchase credit-impaired</t>
  </si>
  <si>
    <t>Loans collectively evaluated for impairment, unamortized purchase discounts (Premium)</t>
  </si>
  <si>
    <t>Allowance for loan and lease losses, purchase credit-impaired</t>
  </si>
  <si>
    <t>Loans, collectively evaluated for impairment</t>
  </si>
  <si>
    <t>Allowance for loan and lease losses, individually evaluated for impairment</t>
  </si>
  <si>
    <t>Allowance for loan and lease losses, collectively evaluated for impairment</t>
  </si>
  <si>
    <t>Loans, individually evaluated for impairment</t>
  </si>
  <si>
    <t>[2]</t>
  </si>
  <si>
    <t>Total commercial real estate | Non-PCI Loans</t>
  </si>
  <si>
    <t>Total commercial real estate | Non-owner occupied commercial real estate | Non-PCI Loans</t>
  </si>
  <si>
    <t>Total commercial real estate | Other commercial construction and land | Non-PCI Loans</t>
  </si>
  <si>
    <t>Total commercial real estate | Multifamily commercial real estate | Non-PCI Loans</t>
  </si>
  <si>
    <t>Total commercial real estate | 1-4 family residential construction and land | Non-PCI Loans</t>
  </si>
  <si>
    <t>Total commercial | Non-PCI Loans</t>
  </si>
  <si>
    <t>Total commercial | Owner occupied commercial real estate | Non-PCI Loans</t>
  </si>
  <si>
    <t>Total commercial | Commercial and industrial | Non-PCI Loans</t>
  </si>
  <si>
    <t>Total consumer | Non-PCI Loans</t>
  </si>
  <si>
    <t>Total consumer | 1-4 family residential | Non-PCI Loans</t>
  </si>
  <si>
    <t>Total consumer | Home equity loans | Non-PCI Loans</t>
  </si>
  <si>
    <t>Total consumer | Other consumer loans | Non-PCI Loans</t>
  </si>
  <si>
    <t>Other | Non-PCI Loans</t>
  </si>
  <si>
    <t>Loans collectively evaluated for impairment include $1.4 billion of acquired loans which are presented net of unamortized purchase discounts of $14.5 million.</t>
  </si>
  <si>
    <t>Loans collectively evaluated for impairment include $1.6 billion of acquired loans which are presented net of unamortized purchase discounts of $20.0 million.</t>
  </si>
  <si>
    <t>Allowance for Loan and Lease Losses - Additional Information (Detail) $ in Thousands</t>
  </si>
  <si>
    <t>Loans modified in TDRs with recorded investments</t>
  </si>
  <si>
    <t>Florida | Hurricane</t>
  </si>
  <si>
    <t>Forecast | Florida | Hurricane</t>
  </si>
  <si>
    <t>Other Real Estate Owned - Additional Information (Detail) - USD ($) $ in Thousands</t>
  </si>
  <si>
    <t>Net gain on sales of OREO</t>
  </si>
  <si>
    <t>Other Real Estate Owned (Detail) - USD ($) $ in Thousands</t>
  </si>
  <si>
    <t>Other Real Estate [Roll Forward]</t>
  </si>
  <si>
    <t>Real estate acquired from borrowers and transfers from other assets</t>
  </si>
  <si>
    <t>Valuation allowance</t>
  </si>
  <si>
    <t>Properties sold</t>
  </si>
  <si>
    <t>Federal Home Loan Bank Advances and Short-Term Borrowings - Additional Information (Detail) - USD ($) $ in Thousands</t>
  </si>
  <si>
    <t>Short-term Debt [Line Items]</t>
  </si>
  <si>
    <t>Securities sold under repurchase agreements</t>
  </si>
  <si>
    <t>Available-for-sale securities pledged as collateral</t>
  </si>
  <si>
    <t>Borrowings related to cash received from counterparties as mark-to-market exposure</t>
  </si>
  <si>
    <t>Amounts of eligible collateral provided for incremental borrowing</t>
  </si>
  <si>
    <t>Letter of Credit</t>
  </si>
  <si>
    <t>Letter of credit used as collateral in lieu of pledging securities</t>
  </si>
  <si>
    <t>Federal Home Loan Bank Advances and Short-Term Borrowings - Federal Home Loan Bank Advance Owed (Detail) - USD ($) $ in Thousands</t>
  </si>
  <si>
    <t>Federal Home Loan Bank, Advances, Branch of FHLB Bank [Line Items]</t>
  </si>
  <si>
    <t>Contractual Outstanding Amount</t>
  </si>
  <si>
    <t>FHLB Maturity Date January 20, 2017</t>
  </si>
  <si>
    <t>Interest rate (as a percent)</t>
  </si>
  <si>
    <t>0.63%</t>
  </si>
  <si>
    <t>FHLB Maturity Date May 19, 2017</t>
  </si>
  <si>
    <t>0.80%</t>
  </si>
  <si>
    <t>FHLB Maturity Date November 6, 2017</t>
  </si>
  <si>
    <t>0.50%</t>
  </si>
  <si>
    <t>FHLB Maturity Date November 20, 2017</t>
  </si>
  <si>
    <t>1.19%</t>
  </si>
  <si>
    <t>0.65%</t>
  </si>
  <si>
    <t>FHLB Maturity Date November 20, 2017 | 1 Month FRC</t>
  </si>
  <si>
    <t>Interest rate, basis points (as a percent)</t>
  </si>
  <si>
    <t>0.02%</t>
  </si>
  <si>
    <t>FHLB Maturity Date November 23, 2018</t>
  </si>
  <si>
    <t>0.66%</t>
  </si>
  <si>
    <t>FHLB Maturity Date November 23, 2018 | 1 Month FRC</t>
  </si>
  <si>
    <t>FHLB Maturity Date December 31, 2019</t>
  </si>
  <si>
    <t>1.17%</t>
  </si>
  <si>
    <t>0.64%</t>
  </si>
  <si>
    <t>FHLB Maturity Date December 31, 2019 | 1 Month FRC</t>
  </si>
  <si>
    <t>FHLB Maturity Date May 28, 2020</t>
  </si>
  <si>
    <t>1.18%</t>
  </si>
  <si>
    <t>FHLB Maturity Date May 28, 2020 | 1 Month FRC</t>
  </si>
  <si>
    <t>FHLB Maturity Date September, 20, 2021</t>
  </si>
  <si>
    <t>1.25%</t>
  </si>
  <si>
    <t>0.71%</t>
  </si>
  <si>
    <t>FHLB Maturity Date September, 20, 2021 | 1 Month FRC</t>
  </si>
  <si>
    <t>0.08%</t>
  </si>
  <si>
    <t>FHLB Maturity Date September, 29, 2021</t>
  </si>
  <si>
    <t>1.23%</t>
  </si>
  <si>
    <t>FHLB Maturity Date September, 29, 2021 | 1 Month FRC</t>
  </si>
  <si>
    <t>FHLB Maturity Date January 20, 2022</t>
  </si>
  <si>
    <t>FHLB Maturity Date January 20, 2022 | 1 Month FRC</t>
  </si>
  <si>
    <t>FHLB Maturity Date February 10, 2026</t>
  </si>
  <si>
    <t>FRC = FHLB Fixed Rate Credit interest rate.</t>
  </si>
  <si>
    <t>Long-Term Borrowings - Additional Information (Detail)</t>
  </si>
  <si>
    <t>Sep. 30, 2017trust_preferred_security</t>
  </si>
  <si>
    <t>Debt Instrument [Line Items]</t>
  </si>
  <si>
    <t>Period allowed for deferral of interest payment on the trust preferred securities (up to)</t>
  </si>
  <si>
    <t>60 months</t>
  </si>
  <si>
    <t>Trust Preferred Securities</t>
  </si>
  <si>
    <t>Number of trust preferred securities acquired</t>
  </si>
  <si>
    <t>Life of debt securities and trust preferred securities</t>
  </si>
  <si>
    <t>30 years</t>
  </si>
  <si>
    <t>Long-Term Borrowings - Summary of Subordinated Debentures (Detail) - USD ($)</t>
  </si>
  <si>
    <t>Carrying Amount</t>
  </si>
  <si>
    <t>3 Month LIBOR | Subordinated debt due July 31, 2031</t>
  </si>
  <si>
    <t>Interest Rate, Basis Points (as a percent)</t>
  </si>
  <si>
    <t>3.58%</t>
  </si>
  <si>
    <t>3 Month LIBOR | Subordinated debt due December 30, 2032</t>
  </si>
  <si>
    <t>3.35%</t>
  </si>
  <si>
    <t>3 Month LIBOR | Subordinated debt due June 26, 2033</t>
  </si>
  <si>
    <t>3.10%</t>
  </si>
  <si>
    <t>3 Month LIBOR | Subordinated debt due October 8, 2033</t>
  </si>
  <si>
    <t>2.85%</t>
  </si>
  <si>
    <t>3 Month LIBOR | Subordinated debt due December 30, 2033</t>
  </si>
  <si>
    <t>3 Month LIBOR | Subordinated debt due June 28, 2035</t>
  </si>
  <si>
    <t>1.68%</t>
  </si>
  <si>
    <t>3 Month LIBOR | Subordinated debt due December 15, 2035</t>
  </si>
  <si>
    <t>1.37%</t>
  </si>
  <si>
    <t>3 Month LIBOR | Subordinated debt due March 15, 2036</t>
  </si>
  <si>
    <t>1.40%</t>
  </si>
  <si>
    <t>1.54%</t>
  </si>
  <si>
    <t>3 Month LIBOR | Subordinated debt due June 30, 2036</t>
  </si>
  <si>
    <t>1.32%</t>
  </si>
  <si>
    <t>3 Month LIBOR | Subordinated debt due July 7, 2036</t>
  </si>
  <si>
    <t>1.55%</t>
  </si>
  <si>
    <t>3 Month LIBOR | Subordinated debt due June 15, 2037</t>
  </si>
  <si>
    <t>1.65%</t>
  </si>
  <si>
    <t>3 Month LIBOR | Subordinated debt due September 6, 2037</t>
  </si>
  <si>
    <t>1.43%</t>
  </si>
  <si>
    <t>Subordinated Debt</t>
  </si>
  <si>
    <t>Face Amount</t>
  </si>
  <si>
    <t>Subordinated Debt | Subordinated debt due July 31, 2031</t>
  </si>
  <si>
    <t>Date of Offering</t>
  </si>
  <si>
    <t>Jul. 31,
		2001</t>
  </si>
  <si>
    <t>Interest Rate (as a percent)</t>
  </si>
  <si>
    <t>4.89%</t>
  </si>
  <si>
    <t>Maturity Date</t>
  </si>
  <si>
    <t>Jul. 31,
		2031</t>
  </si>
  <si>
    <t>Subordinated Debt | Subordinated debt due December 30, 2032</t>
  </si>
  <si>
    <t>Dec. 20,
		2002</t>
  </si>
  <si>
    <t>4.65%</t>
  </si>
  <si>
    <t>Dec. 30,
		2032</t>
  </si>
  <si>
    <t>Subordinated Debt | Subordinated debt due June 26, 2033</t>
  </si>
  <si>
    <t>Jun. 26,
		2003</t>
  </si>
  <si>
    <t>4.43%</t>
  </si>
  <si>
    <t>Jun. 26,
		2033</t>
  </si>
  <si>
    <t>Subordinated Debt | Subordinated debt due October 8, 2033</t>
  </si>
  <si>
    <t>Sep. 25,
		2003</t>
  </si>
  <si>
    <t>4.15%</t>
  </si>
  <si>
    <t>Oct. 8,
		2033</t>
  </si>
  <si>
    <t>Subordinated Debt | Subordinated debt due December 30, 2033</t>
  </si>
  <si>
    <t>Dec. 30,
		2003</t>
  </si>
  <si>
    <t>4.16%</t>
  </si>
  <si>
    <t>Dec. 30,
		2033</t>
  </si>
  <si>
    <t>Subordinated Debt | Subordinated debt due June 28, 2035</t>
  </si>
  <si>
    <t>Jun. 28,
		2005</t>
  </si>
  <si>
    <t>3.00%</t>
  </si>
  <si>
    <t>Jun. 28,
		2035</t>
  </si>
  <si>
    <t>Subordinated Debt | Subordinated debt due December 15, 2035</t>
  </si>
  <si>
    <t>Nov. 4,
		2005</t>
  </si>
  <si>
    <t>2.69%</t>
  </si>
  <si>
    <t>Dec. 15,
		2035</t>
  </si>
  <si>
    <t>Subordinated Debt | Subordinated debt due March 15, 2036</t>
  </si>
  <si>
    <t>Dec. 22,
		2005</t>
  </si>
  <si>
    <t>2.72%</t>
  </si>
  <si>
    <t>Mar. 15,
		2036</t>
  </si>
  <si>
    <t>Dec. 28,
		2005</t>
  </si>
  <si>
    <t>2.86%</t>
  </si>
  <si>
    <t>Subordinated Debt | Subordinated debt due June 30, 2036</t>
  </si>
  <si>
    <t>Apr. 27,
		2006</t>
  </si>
  <si>
    <t>2.62%</t>
  </si>
  <si>
    <t>Jun. 30,
		2036</t>
  </si>
  <si>
    <t>Subordinated Debt | Subordinated debt due July 7, 2036</t>
  </si>
  <si>
    <t>Jun. 23,
		2006</t>
  </si>
  <si>
    <t>Jul. 7,
		2036</t>
  </si>
  <si>
    <t>Subordinated Debt | Subordinated debt due June 15, 2037</t>
  </si>
  <si>
    <t>May 16,
		2007</t>
  </si>
  <si>
    <t>2.97%</t>
  </si>
  <si>
    <t>Jun. 15,
		2037</t>
  </si>
  <si>
    <t>Subordinated Debt | Subordinated debt due September 6, 2037</t>
  </si>
  <si>
    <t>Jun. 15,
		2007</t>
  </si>
  <si>
    <t>2.75%</t>
  </si>
  <si>
    <t>Sep. 6,
		2037</t>
  </si>
  <si>
    <t>Shareholders' Equity and Minimum Regulatory Capital Requirements - Schedule of Minimum and Actual Ratios (Detail) - USD ($) $ in Thousands</t>
  </si>
  <si>
    <t>Dec. 31, 2015</t>
  </si>
  <si>
    <t>Tier 1 Leverage Capital</t>
  </si>
  <si>
    <t>Adequately capitalized requirement tier 1 capital to average assets</t>
  </si>
  <si>
    <t>Actual tier 1 capital to average assets</t>
  </si>
  <si>
    <t>Tier 1 Common Equity Capital</t>
  </si>
  <si>
    <t>Adequately capitalized requirement tier 1 common equity capital to risk-weighted assets</t>
  </si>
  <si>
    <t>Actual tier 1 common equity capital to risk-weighted average assets</t>
  </si>
  <si>
    <t>Tier 1 Risk-based Capital</t>
  </si>
  <si>
    <t>Adequately capitalized requirement tier 1 capital to risk-weighted assets</t>
  </si>
  <si>
    <t>Actual tier 1 capital to risk-weighted assets</t>
  </si>
  <si>
    <t>Total Risk-based Capital</t>
  </si>
  <si>
    <t>Adequately capitalized requirement total capital to risk-weighted assets</t>
  </si>
  <si>
    <t>Actual total capital to risk-weighted assets</t>
  </si>
  <si>
    <t>Risk Based Ratios</t>
  </si>
  <si>
    <t>Well capitalized requirement, tier 1 capital to average assets (greater than or equal to) (as a percent)</t>
  </si>
  <si>
    <t>5.00%</t>
  </si>
  <si>
    <t>Adequately capitalized requirement, tier 1 capital to average assets (greater than or equal to) (as a percent)</t>
  </si>
  <si>
    <t>4.00%</t>
  </si>
  <si>
    <t>Well capitalized requirement, tier 1 common equity capital to risk-weighted assets (greater than or equal to) (as a percent)</t>
  </si>
  <si>
    <t>6.50%</t>
  </si>
  <si>
    <t>Adequately capitalized requirement, tier 1 common equity capital to risk-weighted assets (greater than or equal to) (as a percent)</t>
  </si>
  <si>
    <t>4.50%</t>
  </si>
  <si>
    <t>Well capitalized requirement, tier 1 capital to risk-weighted assets (greater than or equal to) (as a percent)</t>
  </si>
  <si>
    <t>8.00%</t>
  </si>
  <si>
    <t>6.00%</t>
  </si>
  <si>
    <t>Adequately capitalized requirement, tier 1 capital to risk-weighted assets (greater than or equal to) (as a percent)</t>
  </si>
  <si>
    <t>Well capitalized requirement, total capital to risk-weighted assets (greater than or equal to) (as a percent)</t>
  </si>
  <si>
    <t>10.00%</t>
  </si>
  <si>
    <t>Adequately capitalized requirement, total capital to risk-weighted assets (greater than or equal to) (as a percent)</t>
  </si>
  <si>
    <t>Leverage Ratios</t>
  </si>
  <si>
    <t>Actual tier 1 capital to average assets (as a percent)</t>
  </si>
  <si>
    <t>12.00%</t>
  </si>
  <si>
    <t>12.20%</t>
  </si>
  <si>
    <t>Actual tier 1 common equity capital to risk-weighted assets (as a percent)</t>
  </si>
  <si>
    <t>12.70%</t>
  </si>
  <si>
    <t>12.40%</t>
  </si>
  <si>
    <t>Actual tier 1 capital to risk-weighted assets (as a percent)</t>
  </si>
  <si>
    <t>14.00%</t>
  </si>
  <si>
    <t>13.50%</t>
  </si>
  <si>
    <t>Actual tier 1 capital to total capital to risk-weighted assets (as a percent)</t>
  </si>
  <si>
    <t>14.50%</t>
  </si>
  <si>
    <t>Bank</t>
  </si>
  <si>
    <t>Well capitalized requirement tier 1 capital to average assets</t>
  </si>
  <si>
    <t>Well capitalized requirement tier 1 common equity capital to risk-weighted assets</t>
  </si>
  <si>
    <t>Well capitalized requirement tier 1 capital to risk-weighted assets</t>
  </si>
  <si>
    <t>Well capitalized requirement total capital to risk-weighted assets</t>
  </si>
  <si>
    <t>10.90%</t>
  </si>
  <si>
    <t>11.20%</t>
  </si>
  <si>
    <t>13.20%</t>
  </si>
  <si>
    <t>12.90%</t>
  </si>
  <si>
    <t>Shareholders' Equity and Minimum Regulatory Capital Requirements - Additional Information (Detail) - USD ($)</t>
  </si>
  <si>
    <t>Oct. 19, 2017</t>
  </si>
  <si>
    <t>Jul. 28, 2017</t>
  </si>
  <si>
    <t>May 02, 2017</t>
  </si>
  <si>
    <t>Jan. 31, 2017</t>
  </si>
  <si>
    <t>Jan. 24, 2017</t>
  </si>
  <si>
    <t>Oct. 19, 2016</t>
  </si>
  <si>
    <t>Jun. 01, 2016</t>
  </si>
  <si>
    <t>Dec. 31, 2018</t>
  </si>
  <si>
    <t>Compliance with Regulatory Capital Requirements under Banking Regulations [Line Items]</t>
  </si>
  <si>
    <t>Period of retained net profits</t>
  </si>
  <si>
    <t>2 years</t>
  </si>
  <si>
    <t>Approved dividend to Company by subsidiary</t>
  </si>
  <si>
    <t>Conservation buffer, required amount, 2016 (as a percent)</t>
  </si>
  <si>
    <t>0.625%</t>
  </si>
  <si>
    <t>Conservation buffer, required amount, 2017 (as a percent)</t>
  </si>
  <si>
    <t>Conservation buffer, required amount, 2018 (as a percent)</t>
  </si>
  <si>
    <t>1.875%</t>
  </si>
  <si>
    <t>Conservation buffer, required amount, 2019 and thereafter (as a percent)</t>
  </si>
  <si>
    <t>2.50%</t>
  </si>
  <si>
    <t>Conservation buffer, actual (as a percent)</t>
  </si>
  <si>
    <t>Conservation buffer, required amount (as a percent)</t>
  </si>
  <si>
    <t>Stock repurchase, authorized amount</t>
  </si>
  <si>
    <t>Stock repurchased</t>
  </si>
  <si>
    <t>Stock repurchased (in shares)</t>
  </si>
  <si>
    <t>Share Repurchase Plan</t>
  </si>
  <si>
    <t>Stock repurchased, average price per share (in dollars per share)</t>
  </si>
  <si>
    <t>Remaining availability for future share repurchases</t>
  </si>
  <si>
    <t>Subsequent event</t>
  </si>
  <si>
    <t>Dividend declared per share (in dollars per share)</t>
  </si>
  <si>
    <t>Forecast</t>
  </si>
  <si>
    <t>7.00%</t>
  </si>
  <si>
    <t>8.50%</t>
  </si>
  <si>
    <t>10.50%</t>
  </si>
  <si>
    <t>Stock-Based Compensation - Additional Information (Detail) $ in Millions</t>
  </si>
  <si>
    <t>Sep. 30, 2017USD ($)planshares</t>
  </si>
  <si>
    <t>Sep. 30, 2016USD ($)shares</t>
  </si>
  <si>
    <t>Employee Service Share-based Compensation, Allocation of Recognized Period Costs [Line Items]</t>
  </si>
  <si>
    <t>Number of compensation plans | plan</t>
  </si>
  <si>
    <t>Tax benefit related to stock-based compensation expense | $</t>
  </si>
  <si>
    <t>Weighted average remaining contractual life</t>
  </si>
  <si>
    <t>3 years 1 month 5 days</t>
  </si>
  <si>
    <t>Aggregate intrinsic value, outstanding | $</t>
  </si>
  <si>
    <t>Restricted stock</t>
  </si>
  <si>
    <t>Vesting period</t>
  </si>
  <si>
    <t>3 years</t>
  </si>
  <si>
    <t>Restricted stock granted (in shares)</t>
  </si>
  <si>
    <t>2010 And 2013 Plan | Stock options</t>
  </si>
  <si>
    <t>Minimum exercise price for common stock (as percent)</t>
  </si>
  <si>
    <t>Stock award exercise expiration period from grant date</t>
  </si>
  <si>
    <t>Options exercised after ten years (in shares)</t>
  </si>
  <si>
    <t>Stock options granted (in shares)</t>
  </si>
  <si>
    <t>2010 And 2013 Plan | Stock options | 10% Percent Owners</t>
  </si>
  <si>
    <t>110.00%</t>
  </si>
  <si>
    <t>Stock ownership percentage for 110% exercise price (more than) (as percent)</t>
  </si>
  <si>
    <t>5 years</t>
  </si>
  <si>
    <t>2013 Plan</t>
  </si>
  <si>
    <t>Plan effective date</t>
  </si>
  <si>
    <t>May 22,
		2013</t>
  </si>
  <si>
    <t>Plan expiration date</t>
  </si>
  <si>
    <t>May 22,
		2023</t>
  </si>
  <si>
    <t>Number of shares authorized under plan (in shares)</t>
  </si>
  <si>
    <t>Stock-Based Compensation - Components and Classification of Stock-Based Compensation Expense (Detail) - USD ($) $ in Thousands</t>
  </si>
  <si>
    <t>Total stock-based compensation expense</t>
  </si>
  <si>
    <t>Stock-Based Compensation - Stock Option Activity (Detail) - Stock options - $ / shares shares in Thousands</t>
  </si>
  <si>
    <t>Shares</t>
  </si>
  <si>
    <t>Beginning balance (in shares)</t>
  </si>
  <si>
    <t>Granted (in shares)</t>
  </si>
  <si>
    <t>Exercised (in shares)</t>
  </si>
  <si>
    <t>Canceled, expired or forfeited (in shares)</t>
  </si>
  <si>
    <t>Ending balance (in shares)</t>
  </si>
  <si>
    <t>Weighted Average Exercise Price Per Share</t>
  </si>
  <si>
    <t>Beginning balance (in dollars per share)</t>
  </si>
  <si>
    <t>Granted (in dollars per share)</t>
  </si>
  <si>
    <t>Exercised (in dollars per share)</t>
  </si>
  <si>
    <t>Canceled, expired or forfeited (in dollars per share)</t>
  </si>
  <si>
    <t>Ending balance (in dollars per share)</t>
  </si>
  <si>
    <t>Stock-Based Compensation - Options Outstanding (Detail) - Stock options shares in Thousands</t>
  </si>
  <si>
    <t>Sep. 30, 2017$ / sharesshares</t>
  </si>
  <si>
    <t>Share-based Compensation, Shares Authorized under Stock Option Plans, Exercise Price Range [Line Items]</t>
  </si>
  <si>
    <t>Exercise prices, lower range limit (in dollars per share)</t>
  </si>
  <si>
    <t>Exercise prices, upper range limit (in dollars per share)</t>
  </si>
  <si>
    <t>Outstanding options (in shares) | shares</t>
  </si>
  <si>
    <t>Weighted average remaining contractual life, outstanding options</t>
  </si>
  <si>
    <t>Weighted average exercise price per share, outstanding options (in dollars per share)</t>
  </si>
  <si>
    <t>Exercisable options (in shares) | shares</t>
  </si>
  <si>
    <t>Weighted average exercise price per share, exercisable options (in dollars per share)</t>
  </si>
  <si>
    <t>5 years 7 months 20 days</t>
  </si>
  <si>
    <t>$18.01 - $20.00</t>
  </si>
  <si>
    <t>2 years 8 months 25 days</t>
  </si>
  <si>
    <t>$20.98 - $1,095.00</t>
  </si>
  <si>
    <t>7 years 5 months 11 days</t>
  </si>
  <si>
    <t>Stock-Based Compensation - Unvested Restricted Stock Activity (Detail) - Restricted stock - $ / shares</t>
  </si>
  <si>
    <t>Vested or released (in shares)</t>
  </si>
  <si>
    <t>Weighted Average Grant-Date Fair Value Per Share</t>
  </si>
  <si>
    <t>Vested or released (in dollars per share)</t>
  </si>
  <si>
    <t>Income Taxes - Reconciliation of Income Tax Computed at Applicable Federal Statutory Income Tax Rates to Total Income Taxes (Detail) - USD ($) $ in Thousands</t>
  </si>
  <si>
    <t>Income taxes computed at Federal statutory tax rate</t>
  </si>
  <si>
    <t>Effect of:</t>
  </si>
  <si>
    <t>State taxes (net of federal benefit)</t>
  </si>
  <si>
    <t>State statutory rate change</t>
  </si>
  <si>
    <t>Tax-exempt interest income, net</t>
  </si>
  <si>
    <t>Other, net</t>
  </si>
  <si>
    <t>Total income tax expense</t>
  </si>
  <si>
    <t>Income Taxes - Additional Information (Detail) - USD ($)</t>
  </si>
  <si>
    <t>Operating Loss Carryforwards [Line Items]</t>
  </si>
  <si>
    <t>Effective income tax rate (as a percent)</t>
  </si>
  <si>
    <t>37.00%</t>
  </si>
  <si>
    <t>31.00%</t>
  </si>
  <si>
    <t>36.00%</t>
  </si>
  <si>
    <t>35.00%</t>
  </si>
  <si>
    <t>Amount of annual commutative limitation</t>
  </si>
  <si>
    <t>Unrecognized tax benefits</t>
  </si>
  <si>
    <t>Uncertain tax positions</t>
  </si>
  <si>
    <t>Federal</t>
  </si>
  <si>
    <t>Operating loss carryforwards</t>
  </si>
  <si>
    <t>State</t>
  </si>
  <si>
    <t>Fair Value - Additional Information (Detail) - USD ($) $ in Millions</t>
  </si>
  <si>
    <t>12 Months Ended</t>
  </si>
  <si>
    <t>Fair Value on Nonrecurring Basis</t>
  </si>
  <si>
    <t>Fair Value, Balance Sheet Grouping, Financial Statement Captions [Line Items]</t>
  </si>
  <si>
    <t>Impairment charges from changes in fair value of OREO</t>
  </si>
  <si>
    <t>Carrying Value</t>
  </si>
  <si>
    <t>Other real estate owned, gross</t>
  </si>
  <si>
    <t>Other real estate owned, valuation allowance</t>
  </si>
  <si>
    <t>Carrying Value | Commercial properties</t>
  </si>
  <si>
    <t>Other real estate</t>
  </si>
  <si>
    <t>Carrying Value | Residential properties</t>
  </si>
  <si>
    <t>Carrying Value | Farmland properties</t>
  </si>
  <si>
    <t>Fair value of mortgage servicing rights (MSR)</t>
  </si>
  <si>
    <t>Fair Value - Assets and Liabilities Measured at Fair Value on a Recurring Basis (Detail) - USD ($) $ in Thousands</t>
  </si>
  <si>
    <t>Available-for-sale securities:</t>
  </si>
  <si>
    <t>Available-for-sale securities</t>
  </si>
  <si>
    <t>Gross asset value of derivatives</t>
  </si>
  <si>
    <t>Liabilities</t>
  </si>
  <si>
    <t>Gross liability value of derivatives</t>
  </si>
  <si>
    <t>Quoted Prices in Active Markets for Identical Assets (Level 1)</t>
  </si>
  <si>
    <t>Significant Other Observable Inputs (Level 2)</t>
  </si>
  <si>
    <t>Significant Unobservable Inputs (Level 3)</t>
  </si>
  <si>
    <t>Fair Value on Recurring Basis</t>
  </si>
  <si>
    <t>Fair Value on Recurring Basis | Mortgage-backed securities—residential</t>
  </si>
  <si>
    <t>Fair Value on Recurring Basis | State and political subdivisions—tax exempt</t>
  </si>
  <si>
    <t>Fair Value on Recurring Basis | Industrial revenue bonds</t>
  </si>
  <si>
    <t>Fair Value on Recurring Basis | Corporate bonds</t>
  </si>
  <si>
    <t>Fair Value on Recurring Basis | Quoted Prices in Active Markets for Identical Assets (Level 1)</t>
  </si>
  <si>
    <t>Fair Value on Recurring Basis | Quoted Prices in Active Markets for Identical Assets (Level 1) | Mortgage-backed securities—residential</t>
  </si>
  <si>
    <t>Fair Value on Recurring Basis | Quoted Prices in Active Markets for Identical Assets (Level 1) | State and political subdivisions—tax exempt</t>
  </si>
  <si>
    <t>Fair Value on Recurring Basis | Quoted Prices in Active Markets for Identical Assets (Level 1) | Industrial revenue bonds</t>
  </si>
  <si>
    <t>Fair Value on Recurring Basis | Quoted Prices in Active Markets for Identical Assets (Level 1) | Corporate bonds</t>
  </si>
  <si>
    <t>Fair Value on Recurring Basis | Significant Other Observable Inputs (Level 2)</t>
  </si>
  <si>
    <t>Fair Value on Recurring Basis | Significant Other Observable Inputs (Level 2) | Mortgage-backed securities—residential</t>
  </si>
  <si>
    <t>Fair Value on Recurring Basis | Significant Other Observable Inputs (Level 2) | State and political subdivisions—tax exempt</t>
  </si>
  <si>
    <t>Fair Value on Recurring Basis | Significant Other Observable Inputs (Level 2) | Industrial revenue bonds</t>
  </si>
  <si>
    <t>Fair Value on Recurring Basis | Significant Other Observable Inputs (Level 2) | Corporate bonds</t>
  </si>
  <si>
    <t>Fair Value on Recurring Basis | Significant Unobservable Inputs (Level 3)</t>
  </si>
  <si>
    <t>Fair Value on Recurring Basis | Significant Unobservable Inputs (Level 3) | Mortgage-backed securities—residential</t>
  </si>
  <si>
    <t>Fair Value on Recurring Basis | Significant Unobservable Inputs (Level 3) | State and political subdivisions—tax exempt</t>
  </si>
  <si>
    <t>Fair Value on Recurring Basis | Significant Unobservable Inputs (Level 3) | Industrial revenue bonds</t>
  </si>
  <si>
    <t>Fair Value on Recurring Basis | Significant Unobservable Inputs (Level 3) | Corporate bonds</t>
  </si>
  <si>
    <t>Fair Value - Fair Value Measurements on Recurring Basis Using Significant Unobservable Inputs (Level 3) (Detail) - Fair Value on Recurring Basis - Significant Unobservable Inputs (Level 3) - Industrial revenue bonds - USD ($) $ in Thousands</t>
  </si>
  <si>
    <t>Fair Value, Assets Measured on Recurring Basis, Unobservable Input Reconciliation, Calculation [Roll Forward]</t>
  </si>
  <si>
    <t>Beginning balance</t>
  </si>
  <si>
    <t>Principal reduction</t>
  </si>
  <si>
    <t>Included in other comprehensive income</t>
  </si>
  <si>
    <t>Ending balance</t>
  </si>
  <si>
    <t>Fair Value - Quantitative Information About Recurring Level 3 Fair Value Measurements (Detail) - Significant Unobservable Inputs (Level 3) - USD ($) $ in Thousands</t>
  </si>
  <si>
    <t>Fair Value Inputs, Liabilities, Quantitative Information [Line Items]</t>
  </si>
  <si>
    <t>Fair Value on Recurring Basis | Discounted Cash Flow</t>
  </si>
  <si>
    <t>Illiquidity factor (as a percent)</t>
  </si>
  <si>
    <t>Fair Value on Recurring Basis | Industrial revenue bonds | Discounted Cash Flow</t>
  </si>
  <si>
    <t>Fair Value on Recurring Basis | Industrial revenue bonds | Discounted Cash Flow | Minimum</t>
  </si>
  <si>
    <t>Discount rate (as a percent)</t>
  </si>
  <si>
    <t>3.03%</t>
  </si>
  <si>
    <t>3.31%</t>
  </si>
  <si>
    <t>Fair Value on Recurring Basis | Industrial revenue bonds | Discounted Cash Flow | Maximum</t>
  </si>
  <si>
    <t>3.05%</t>
  </si>
  <si>
    <t>Fair Value - Assets and Liabilities Measured at Fair Value on a Nonrecurring Basis (Details) - Fair Value on Nonrecurring Basis - USD ($) $ in Thousands</t>
  </si>
  <si>
    <t>Fair Value, Assets and Liabilities Measured on Recurring and Nonrecurring Basis [Line Items]</t>
  </si>
  <si>
    <t>Other repossessed assets</t>
  </si>
  <si>
    <t>Impaired loans</t>
  </si>
  <si>
    <t>Fair Value - Quantitative Information About Nonrecurring Level 3 Fair Value Measurements (Detail) - USD ($) $ in Thousands</t>
  </si>
  <si>
    <t>Fair value</t>
  </si>
  <si>
    <t>Other real estate owned | Fair Value of Property | Fair Value on Nonrecurring Basis | Estimated Fair Value | Significant Unobservable Inputs (Level 3)</t>
  </si>
  <si>
    <t>Weighted average (as a percent)</t>
  </si>
  <si>
    <t>7.98%</t>
  </si>
  <si>
    <t>7.91%</t>
  </si>
  <si>
    <t>Premises and equipment held for sale | Fair Value of Property | Fair Value on Nonrecurring Basis | Estimated Fair Value | Significant Unobservable Inputs (Level 3)</t>
  </si>
  <si>
    <t>Impaired loans | Fair Value of Collateral | Fair Value on Nonrecurring Basis | Estimated Fair Value | Significant Unobservable Inputs (Level 3)</t>
  </si>
  <si>
    <t>7.46%</t>
  </si>
  <si>
    <t>7.47%</t>
  </si>
  <si>
    <t>Fair Value - Carrying Amounts and Estimated Fair Values of Financial Instruments (Detail) - USD ($) $ in Thousands</t>
  </si>
  <si>
    <t>Financial Assets</t>
  </si>
  <si>
    <t>Investment securities held-to-maturity</t>
  </si>
  <si>
    <t>Financial Liabilities</t>
  </si>
  <si>
    <t>Contractual deposits</t>
  </si>
  <si>
    <t>Total financial assets</t>
  </si>
  <si>
    <t>Non-contractual deposits</t>
  </si>
  <si>
    <t>Subordinated debentures</t>
  </si>
  <si>
    <t>Total financial liabilities</t>
  </si>
  <si>
    <t>Includes Federal Home Loan Bank stock.</t>
  </si>
  <si>
    <t>Derivative and Hedging Activities - Additional Information (Detail)</t>
  </si>
  <si>
    <t>Sep. 30, 2017USD ($)cash_flow_hedgederivative_instrument</t>
  </si>
  <si>
    <t>Derivative Instruments and Hedging Activities Disclosures [Line Items]</t>
  </si>
  <si>
    <t>Estimated decrease to be reclassified to interest income in the next twelve months</t>
  </si>
  <si>
    <t>Discontinued cash flow hedges | cash_flow_hedge</t>
  </si>
  <si>
    <t>Gain (loss) reclassified into earnings due to discontinuance</t>
  </si>
  <si>
    <t>Cash collateral received</t>
  </si>
  <si>
    <t>Collateral posted against obligations</t>
  </si>
  <si>
    <t>Liability derivatives, number of instruments | derivative_instrument</t>
  </si>
  <si>
    <t>Gain (loss) on derivative</t>
  </si>
  <si>
    <t>Interest rate swap</t>
  </si>
  <si>
    <t>Derivative liability</t>
  </si>
  <si>
    <t>Interest rate swap | Derivatives not designated as hedging instruments | Non-interest income</t>
  </si>
  <si>
    <t>Derivative and Hedging Activities - Summary of Derivative Instrument Contracts at Fair Value and Balance Sheet Classification (Detail) $ in Thousands</t>
  </si>
  <si>
    <t>Sep. 30, 2017USD ($)derivative_instrument</t>
  </si>
  <si>
    <t>Derivatives, Fair Value [Line Items]</t>
  </si>
  <si>
    <t>Asset derivatives, notional amount</t>
  </si>
  <si>
    <t>Liability derivatives, fair value</t>
  </si>
  <si>
    <t>Liability derivatives, notional amount</t>
  </si>
  <si>
    <t>Derivatives designated as hedging instruments | Interest rate swap</t>
  </si>
  <si>
    <t>Derivatives designated as hedging instruments | Interest rate swap | Other assets</t>
  </si>
  <si>
    <t>Asset derivatives, number of instruments | derivative_instrument</t>
  </si>
  <si>
    <t>Derivatives designated as hedging instruments | Interest rate swap | Other liabilities</t>
  </si>
  <si>
    <t>Derivatives not designated as hedging instruments | Forward loan sales contracts | Other assets</t>
  </si>
  <si>
    <t>Derivatives not designated as hedging instruments | Forward loan sales contracts | Other liabilities</t>
  </si>
  <si>
    <t>Derivatives not designated as hedging instruments | Interest rate swap | Other assets</t>
  </si>
  <si>
    <t>Derivatives not designated as hedging instruments | Interest rate swap | Other liabilities</t>
  </si>
  <si>
    <t>Derivative and Hedging Activities - Summary of Derivative Instrument on the Consolidated Statements of Income (Details) - Interest rate swap - Derivatives designated as hedging instruments - Cash Flow Hedging - USD ($) $ in Thousands</t>
  </si>
  <si>
    <t>Derivative Instruments, Gain (Loss) [Line Items]</t>
  </si>
  <si>
    <t>Amount of Gain (Loss) Recognized in Accumulated OCI on Derivative (Effective Portion)</t>
  </si>
  <si>
    <t>Amount of Loss Recognized in Income on Derivative (Ineffective Portion)</t>
  </si>
  <si>
    <t>Interest income</t>
  </si>
  <si>
    <t>Amount of Gain (Loss) Reclassified from Accumulated OCI on Derivative (Effective Portion)</t>
  </si>
  <si>
    <t>Derivative and Hedging Activities - Offsetting Derivative Assets and Liabilities (Details) - USD ($) $ in Thousands</t>
  </si>
  <si>
    <t>Offsetting of derivative assets:</t>
  </si>
  <si>
    <t>Gross Amount of Recognized Assets</t>
  </si>
  <si>
    <t>Offsetting of derivative liabilities:</t>
  </si>
  <si>
    <t>Gross Amount Offset in the Balance Sheets</t>
  </si>
  <si>
    <t>Net Amount of Assets Presented in the Balance Sheets</t>
  </si>
  <si>
    <t>Gross Amounts Not Offset in the Balance Sheets, Financial Instruments</t>
  </si>
  <si>
    <t>Gross Amounts Not Offset in the Balance Sheets, Cash Collateral Received</t>
  </si>
  <si>
    <t>Net Amoun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7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41616875</v>
      </c>
    </row>
    <row r="16" spans="1:3">
      <c r="A16" s="4" t="s">
        <v>23</v>
      </c>
    </row>
    <row r="17" spans="1:3">
      <c r="A17" s="3" t="s">
        <v>4</v>
      </c>
    </row>
    <row r="18" spans="1:3">
      <c r="A18" s="4" t="s">
        <v>22</v>
      </c>
      <c r="C18" s="5" t="n">
        <v>10430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147</v>
      </c>
      <c r="C3" s="7" t="n">
        <v>107707</v>
      </c>
    </row>
    <row r="4" spans="1:3">
      <c r="A4" s="4" t="s">
        <v>28</v>
      </c>
      <c r="B4" s="5" t="n">
        <v>86982</v>
      </c>
      <c r="C4" s="5" t="n">
        <v>201348</v>
      </c>
    </row>
    <row r="5" spans="1:3">
      <c r="A5" s="4" t="s">
        <v>29</v>
      </c>
      <c r="B5" s="5" t="n">
        <v>184129</v>
      </c>
      <c r="C5" s="5" t="n">
        <v>309055</v>
      </c>
    </row>
    <row r="6" spans="1:3">
      <c r="A6" s="4" t="s">
        <v>30</v>
      </c>
      <c r="B6" s="5" t="n">
        <v>4458</v>
      </c>
      <c r="C6" s="5" t="n">
        <v>3791</v>
      </c>
    </row>
    <row r="7" spans="1:3">
      <c r="A7" s="4" t="s">
        <v>31</v>
      </c>
      <c r="B7" s="5" t="n">
        <v>1155694</v>
      </c>
      <c r="C7" s="5" t="n">
        <v>912250</v>
      </c>
    </row>
    <row r="8" spans="1:3">
      <c r="A8" s="4" t="s">
        <v>32</v>
      </c>
      <c r="B8" s="5" t="n">
        <v>412051</v>
      </c>
      <c r="C8" s="5" t="n">
        <v>463959</v>
      </c>
    </row>
    <row r="9" spans="1:3">
      <c r="A9" s="4" t="s">
        <v>33</v>
      </c>
      <c r="B9" s="5" t="n">
        <v>3060</v>
      </c>
      <c r="C9" s="5" t="n">
        <v>12874</v>
      </c>
    </row>
    <row r="10" spans="1:3">
      <c r="A10" s="4" t="s">
        <v>34</v>
      </c>
      <c r="B10" s="5" t="n">
        <v>7609540</v>
      </c>
      <c r="C10" s="5" t="n">
        <v>7393318</v>
      </c>
    </row>
    <row r="11" spans="1:3">
      <c r="A11" s="4" t="s">
        <v>35</v>
      </c>
      <c r="B11" s="5" t="n">
        <v>45428</v>
      </c>
      <c r="C11" s="5" t="n">
        <v>43065</v>
      </c>
    </row>
    <row r="12" spans="1:3">
      <c r="A12" s="4" t="s">
        <v>36</v>
      </c>
      <c r="B12" s="5" t="n">
        <v>7564112</v>
      </c>
      <c r="C12" s="5" t="n">
        <v>7350253</v>
      </c>
    </row>
    <row r="13" spans="1:3">
      <c r="A13" s="4" t="s">
        <v>37</v>
      </c>
      <c r="B13" s="5" t="n">
        <v>44416</v>
      </c>
      <c r="C13" s="5" t="n">
        <v>53482</v>
      </c>
    </row>
    <row r="14" spans="1:3">
      <c r="A14" s="4" t="s">
        <v>38</v>
      </c>
      <c r="B14" s="5" t="n">
        <v>17378</v>
      </c>
      <c r="C14" s="5" t="n">
        <v>2599</v>
      </c>
    </row>
    <row r="15" spans="1:3">
      <c r="A15" s="4" t="s">
        <v>39</v>
      </c>
      <c r="B15" s="5" t="n">
        <v>183734</v>
      </c>
      <c r="C15" s="5" t="n">
        <v>205425</v>
      </c>
    </row>
    <row r="16" spans="1:3">
      <c r="A16" s="4" t="s">
        <v>40</v>
      </c>
      <c r="B16" s="5" t="n">
        <v>231292</v>
      </c>
      <c r="C16" s="5" t="n">
        <v>235500</v>
      </c>
    </row>
    <row r="17" spans="1:3">
      <c r="A17" s="4" t="s">
        <v>41</v>
      </c>
      <c r="B17" s="5" t="n">
        <v>27938</v>
      </c>
      <c r="C17" s="5" t="n">
        <v>33370</v>
      </c>
    </row>
    <row r="18" spans="1:3">
      <c r="A18" s="4" t="s">
        <v>42</v>
      </c>
      <c r="B18" s="5" t="n">
        <v>113073</v>
      </c>
      <c r="C18" s="5" t="n">
        <v>150272</v>
      </c>
    </row>
    <row r="19" spans="1:3">
      <c r="A19" s="4" t="s">
        <v>43</v>
      </c>
      <c r="B19" s="5" t="n">
        <v>100611</v>
      </c>
      <c r="C19" s="5" t="n">
        <v>99702</v>
      </c>
    </row>
    <row r="20" spans="1:3">
      <c r="A20" s="4" t="s">
        <v>44</v>
      </c>
      <c r="B20" s="5" t="n">
        <v>98039</v>
      </c>
      <c r="C20" s="5" t="n">
        <v>98125</v>
      </c>
    </row>
    <row r="21" spans="1:3">
      <c r="A21" s="4" t="s">
        <v>45</v>
      </c>
      <c r="B21" s="5" t="n">
        <v>10139985</v>
      </c>
      <c r="C21" s="5" t="n">
        <v>9930657</v>
      </c>
    </row>
    <row r="22" spans="1:3">
      <c r="A22" s="3" t="s">
        <v>46</v>
      </c>
    </row>
    <row r="23" spans="1:3">
      <c r="A23" s="4" t="s">
        <v>47</v>
      </c>
      <c r="B23" s="5" t="n">
        <v>1631526</v>
      </c>
      <c r="C23" s="5" t="n">
        <v>1590164</v>
      </c>
    </row>
    <row r="24" spans="1:3">
      <c r="A24" s="4" t="s">
        <v>48</v>
      </c>
      <c r="B24" s="5" t="n">
        <v>1846172</v>
      </c>
      <c r="C24" s="5" t="n">
        <v>1930143</v>
      </c>
    </row>
    <row r="25" spans="1:3">
      <c r="A25" s="4" t="s">
        <v>49</v>
      </c>
      <c r="B25" s="5" t="n">
        <v>1885180</v>
      </c>
      <c r="C25" s="5" t="n">
        <v>1725838</v>
      </c>
    </row>
    <row r="26" spans="1:3">
      <c r="A26" s="4" t="s">
        <v>50</v>
      </c>
      <c r="B26" s="5" t="n">
        <v>471931</v>
      </c>
      <c r="C26" s="5" t="n">
        <v>497171</v>
      </c>
    </row>
    <row r="27" spans="1:3">
      <c r="A27" s="4" t="s">
        <v>51</v>
      </c>
      <c r="B27" s="5" t="n">
        <v>2286815</v>
      </c>
      <c r="C27" s="5" t="n">
        <v>2137312</v>
      </c>
    </row>
    <row r="28" spans="1:3">
      <c r="A28" s="4" t="s">
        <v>52</v>
      </c>
      <c r="B28" s="5" t="n">
        <v>8121624</v>
      </c>
      <c r="C28" s="5" t="n">
        <v>7880628</v>
      </c>
    </row>
    <row r="29" spans="1:3">
      <c r="A29" s="4" t="s">
        <v>53</v>
      </c>
      <c r="B29" s="5" t="n">
        <v>440549</v>
      </c>
      <c r="C29" s="5" t="n">
        <v>545701</v>
      </c>
    </row>
    <row r="30" spans="1:3">
      <c r="A30" s="4" t="s">
        <v>54</v>
      </c>
      <c r="B30" s="5" t="n">
        <v>34802</v>
      </c>
      <c r="C30" s="5" t="n">
        <v>19157</v>
      </c>
    </row>
    <row r="31" spans="1:3">
      <c r="A31" s="4" t="s">
        <v>55</v>
      </c>
      <c r="B31" s="5" t="n">
        <v>118929</v>
      </c>
      <c r="C31" s="5" t="n">
        <v>116456</v>
      </c>
    </row>
    <row r="32" spans="1:3">
      <c r="A32" s="4" t="s">
        <v>56</v>
      </c>
      <c r="B32" s="5" t="n">
        <v>69462</v>
      </c>
      <c r="C32" s="5" t="n">
        <v>76668</v>
      </c>
    </row>
    <row r="33" spans="1:3">
      <c r="A33" s="4" t="s">
        <v>57</v>
      </c>
      <c r="B33" s="5" t="n">
        <v>8785366</v>
      </c>
      <c r="C33" s="5" t="n">
        <v>8638610</v>
      </c>
    </row>
    <row r="34" spans="1:3">
      <c r="A34" s="4" t="s">
        <v>58</v>
      </c>
      <c r="B34" s="4" t="s">
        <v>59</v>
      </c>
      <c r="C34" s="4" t="s">
        <v>59</v>
      </c>
    </row>
    <row r="35" spans="1:3">
      <c r="A35" s="3" t="s">
        <v>60</v>
      </c>
    </row>
    <row r="36" spans="1:3">
      <c r="A36" s="4" t="s">
        <v>61</v>
      </c>
      <c r="B36" s="5" t="n">
        <v>0</v>
      </c>
      <c r="C36" s="5" t="n">
        <v>0</v>
      </c>
    </row>
    <row r="37" spans="1:3">
      <c r="A37" s="4" t="s">
        <v>62</v>
      </c>
      <c r="B37" s="5" t="n">
        <v>1373227</v>
      </c>
      <c r="C37" s="5" t="n">
        <v>1368459</v>
      </c>
    </row>
    <row r="38" spans="1:3">
      <c r="A38" s="4" t="s">
        <v>63</v>
      </c>
      <c r="B38" s="5" t="n">
        <v>299432</v>
      </c>
      <c r="C38" s="5" t="n">
        <v>247758</v>
      </c>
    </row>
    <row r="39" spans="1:3">
      <c r="A39" s="4" t="s">
        <v>64</v>
      </c>
      <c r="B39" s="5" t="n">
        <v>-6306</v>
      </c>
      <c r="C39" s="5" t="n">
        <v>-12434</v>
      </c>
    </row>
    <row r="40" spans="1:3">
      <c r="A40" s="4" t="s">
        <v>65</v>
      </c>
      <c r="B40" s="5" t="n">
        <v>-312384</v>
      </c>
      <c r="C40" s="5" t="n">
        <v>-312384</v>
      </c>
    </row>
    <row r="41" spans="1:3">
      <c r="A41" s="4" t="s">
        <v>66</v>
      </c>
      <c r="B41" s="5" t="n">
        <v>1354619</v>
      </c>
      <c r="C41" s="5" t="n">
        <v>1292047</v>
      </c>
    </row>
    <row r="42" spans="1:3">
      <c r="A42" s="4" t="s">
        <v>67</v>
      </c>
      <c r="B42" s="5" t="n">
        <v>10139985</v>
      </c>
      <c r="C42" s="5" t="n">
        <v>9930657</v>
      </c>
    </row>
    <row r="43" spans="1:3">
      <c r="A43" s="4" t="s">
        <v>21</v>
      </c>
    </row>
    <row r="44" spans="1:3">
      <c r="A44" s="3" t="s">
        <v>60</v>
      </c>
    </row>
    <row r="45" spans="1:3">
      <c r="A45" s="4" t="s">
        <v>68</v>
      </c>
      <c r="B45" s="5" t="n">
        <v>506</v>
      </c>
      <c r="C45" s="5" t="n">
        <v>462</v>
      </c>
    </row>
    <row r="46" spans="1:3">
      <c r="A46" s="4" t="s">
        <v>23</v>
      </c>
    </row>
    <row r="47" spans="1:3">
      <c r="A47" s="3" t="s">
        <v>60</v>
      </c>
    </row>
    <row r="48" spans="1:3">
      <c r="A48" s="4" t="s">
        <v>68</v>
      </c>
      <c r="B48" s="7" t="n">
        <v>144</v>
      </c>
      <c r="C48" s="7" t="n">
        <v>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35</v>
      </c>
    </row>
    <row r="4" spans="1:2">
      <c r="A4" s="4" t="s">
        <v>276</v>
      </c>
      <c r="B4" s="4" t="s">
        <v>277</v>
      </c>
    </row>
    <row r="5" spans="1:2">
      <c r="A5" s="4" t="s">
        <v>278</v>
      </c>
      <c r="B5" s="4" t="s">
        <v>279</v>
      </c>
    </row>
    <row r="6" spans="1:2">
      <c r="A6" s="4" t="s">
        <v>280</v>
      </c>
      <c r="B6" s="4" t="s">
        <v>281</v>
      </c>
    </row>
    <row r="7" spans="1:2">
      <c r="A7" s="4" t="s">
        <v>237</v>
      </c>
      <c r="B7" s="4" t="s">
        <v>282</v>
      </c>
    </row>
    <row r="8" spans="1:2">
      <c r="A8" s="4" t="s">
        <v>269</v>
      </c>
      <c r="B8"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7</v>
      </c>
    </row>
    <row r="4" spans="1:2">
      <c r="A4" s="4" t="s">
        <v>249</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52</v>
      </c>
    </row>
    <row r="4" spans="1:2">
      <c r="A4" s="4" t="s">
        <v>251</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5</v>
      </c>
    </row>
    <row r="2" spans="1:3">
      <c r="A2" s="4" t="s">
        <v>70</v>
      </c>
      <c r="B2" s="7" t="n">
        <v>1161024</v>
      </c>
      <c r="C2" s="7" t="n">
        <v>927266</v>
      </c>
    </row>
    <row r="3" spans="1:3">
      <c r="A3" s="4" t="s">
        <v>71</v>
      </c>
      <c r="B3" s="7" t="n">
        <v>415238</v>
      </c>
      <c r="C3" s="7" t="n">
        <v>460911</v>
      </c>
    </row>
    <row r="4" spans="1:3">
      <c r="A4" s="4" t="s">
        <v>72</v>
      </c>
      <c r="B4" s="8" t="n">
        <v>0.01</v>
      </c>
      <c r="C4" s="8" t="n">
        <v>0.01</v>
      </c>
    </row>
    <row r="5" spans="1:3">
      <c r="A5" s="4" t="s">
        <v>73</v>
      </c>
      <c r="B5" s="5" t="n">
        <v>50000000</v>
      </c>
      <c r="C5" s="5" t="n">
        <v>50000000</v>
      </c>
    </row>
    <row r="6" spans="1:3">
      <c r="A6" s="4" t="s">
        <v>74</v>
      </c>
      <c r="B6" s="5" t="n">
        <v>0</v>
      </c>
      <c r="C6" s="5" t="n">
        <v>0</v>
      </c>
    </row>
    <row r="7" spans="1:3">
      <c r="A7" s="4" t="s">
        <v>75</v>
      </c>
      <c r="B7" s="5" t="n">
        <v>13040000</v>
      </c>
      <c r="C7" s="5" t="n">
        <v>13040000</v>
      </c>
    </row>
    <row r="8" spans="1:3">
      <c r="A8" s="4" t="s">
        <v>21</v>
      </c>
    </row>
    <row r="9" spans="1:3">
      <c r="A9" s="4" t="s">
        <v>76</v>
      </c>
      <c r="B9" s="8" t="n">
        <v>0.01</v>
      </c>
      <c r="C9" s="8" t="n">
        <v>0.01</v>
      </c>
    </row>
    <row r="10" spans="1:3">
      <c r="A10" s="4" t="s">
        <v>77</v>
      </c>
      <c r="B10" s="5" t="n">
        <v>200000000</v>
      </c>
      <c r="C10" s="5" t="n">
        <v>200000000</v>
      </c>
    </row>
    <row r="11" spans="1:3">
      <c r="A11" s="4" t="s">
        <v>78</v>
      </c>
      <c r="B11" s="5" t="n">
        <v>50632000</v>
      </c>
      <c r="C11" s="5" t="n">
        <v>46178000</v>
      </c>
    </row>
    <row r="12" spans="1:3">
      <c r="A12" s="4" t="s">
        <v>79</v>
      </c>
      <c r="B12" s="5" t="n">
        <v>39366000</v>
      </c>
      <c r="C12" s="5" t="n">
        <v>34911000</v>
      </c>
    </row>
    <row r="13" spans="1:3">
      <c r="A13" s="4" t="s">
        <v>23</v>
      </c>
    </row>
    <row r="14" spans="1:3">
      <c r="A14" s="4" t="s">
        <v>76</v>
      </c>
      <c r="B14" s="8" t="n">
        <v>0.01</v>
      </c>
      <c r="C14" s="8" t="n">
        <v>0.01</v>
      </c>
    </row>
    <row r="15" spans="1:3">
      <c r="A15" s="4" t="s">
        <v>77</v>
      </c>
      <c r="B15" s="5" t="n">
        <v>200000000</v>
      </c>
      <c r="C15" s="5" t="n">
        <v>200000000</v>
      </c>
    </row>
    <row r="16" spans="1:3">
      <c r="A16" s="4" t="s">
        <v>78</v>
      </c>
      <c r="B16" s="5" t="n">
        <v>14435000</v>
      </c>
      <c r="C16" s="5" t="n">
        <v>18627000</v>
      </c>
    </row>
    <row r="17" spans="1:3">
      <c r="A17" s="4" t="s">
        <v>79</v>
      </c>
      <c r="B17" s="5" t="n">
        <v>12661000</v>
      </c>
      <c r="C17" s="5" t="n">
        <v>168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55</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258</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61</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64</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7</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3</v>
      </c>
    </row>
    <row r="4" spans="1:2">
      <c r="A4" s="4" t="s">
        <v>357</v>
      </c>
      <c r="B4" s="4" t="s">
        <v>358</v>
      </c>
    </row>
    <row r="5" spans="1:2">
      <c r="A5" s="4" t="s">
        <v>359</v>
      </c>
      <c r="B5" s="4" t="s">
        <v>360</v>
      </c>
    </row>
    <row r="6" spans="1:2">
      <c r="A6" s="4" t="s">
        <v>361</v>
      </c>
      <c r="B6" s="4" t="s">
        <v>362</v>
      </c>
    </row>
    <row r="7" spans="1:2">
      <c r="A7" s="4" t="s">
        <v>363</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18"/>
    <col customWidth="1" max="7" min="7" width="53"/>
    <col customWidth="1" max="8" min="8" width="21"/>
    <col customWidth="1" max="9" min="9" width="21"/>
  </cols>
  <sheetData>
    <row r="1" spans="1:9">
      <c r="A1" s="1" t="s">
        <v>364</v>
      </c>
      <c r="B1" s="2" t="s">
        <v>365</v>
      </c>
      <c r="C1" s="2" t="s">
        <v>366</v>
      </c>
      <c r="D1" s="2" t="s">
        <v>367</v>
      </c>
      <c r="E1" s="2" t="s">
        <v>368</v>
      </c>
      <c r="F1" s="2" t="s">
        <v>369</v>
      </c>
      <c r="G1" s="2" t="s">
        <v>370</v>
      </c>
      <c r="H1" s="2" t="s">
        <v>368</v>
      </c>
      <c r="I1" s="2" t="s">
        <v>371</v>
      </c>
    </row>
    <row r="2" spans="1:9">
      <c r="A2" s="3" t="s">
        <v>372</v>
      </c>
    </row>
    <row r="3" spans="1:9">
      <c r="A3" s="4" t="s">
        <v>373</v>
      </c>
      <c r="G3" s="7" t="n">
        <v>955600</v>
      </c>
    </row>
    <row r="4" spans="1:9">
      <c r="A4" s="4" t="s">
        <v>374</v>
      </c>
      <c r="G4" s="5" t="n">
        <v>8</v>
      </c>
    </row>
    <row r="5" spans="1:9">
      <c r="A5" s="4" t="s">
        <v>375</v>
      </c>
      <c r="G5" s="5" t="n">
        <v>178</v>
      </c>
    </row>
    <row r="6" spans="1:9">
      <c r="A6" s="4" t="s">
        <v>376</v>
      </c>
      <c r="D6" s="7" t="n">
        <v>17378</v>
      </c>
      <c r="G6" s="7" t="n">
        <v>17378</v>
      </c>
      <c r="I6" s="7" t="n">
        <v>2599</v>
      </c>
    </row>
    <row r="7" spans="1:9">
      <c r="A7" s="4" t="s">
        <v>377</v>
      </c>
      <c r="D7" s="5" t="n">
        <v>7612600</v>
      </c>
      <c r="G7" s="5" t="n">
        <v>7612600</v>
      </c>
      <c r="I7" s="7" t="n">
        <v>7406192</v>
      </c>
    </row>
    <row r="8" spans="1:9">
      <c r="A8" s="4" t="s">
        <v>127</v>
      </c>
      <c r="D8" s="5" t="n">
        <v>25758</v>
      </c>
      <c r="E8" s="7" t="n">
        <v>18511</v>
      </c>
      <c r="G8" s="5" t="n">
        <v>70447</v>
      </c>
      <c r="H8" s="7" t="n">
        <v>45812</v>
      </c>
    </row>
    <row r="9" spans="1:9">
      <c r="A9" s="4" t="s">
        <v>378</v>
      </c>
    </row>
    <row r="10" spans="1:9">
      <c r="A10" s="3" t="s">
        <v>372</v>
      </c>
    </row>
    <row r="11" spans="1:9">
      <c r="A11" s="4" t="s">
        <v>127</v>
      </c>
      <c r="H11" s="7" t="n">
        <v>100</v>
      </c>
    </row>
    <row r="12" spans="1:9">
      <c r="A12" s="4" t="s">
        <v>379</v>
      </c>
    </row>
    <row r="13" spans="1:9">
      <c r="A13" s="3" t="s">
        <v>372</v>
      </c>
    </row>
    <row r="14" spans="1:9">
      <c r="A14" s="4" t="s">
        <v>380</v>
      </c>
      <c r="B14" s="7" t="n">
        <v>200</v>
      </c>
    </row>
    <row r="15" spans="1:9">
      <c r="A15" s="4" t="s">
        <v>381</v>
      </c>
      <c r="B15" s="4" t="s">
        <v>382</v>
      </c>
    </row>
    <row r="16" spans="1:9">
      <c r="A16" s="4" t="s">
        <v>377</v>
      </c>
      <c r="B16" s="7" t="n">
        <v>78600</v>
      </c>
    </row>
    <row r="17" spans="1:9">
      <c r="A17" s="4" t="s">
        <v>383</v>
      </c>
    </row>
    <row r="18" spans="1:9">
      <c r="A18" s="3" t="s">
        <v>372</v>
      </c>
    </row>
    <row r="19" spans="1:9">
      <c r="A19" s="4" t="s">
        <v>376</v>
      </c>
      <c r="D19" s="7" t="n">
        <v>18100</v>
      </c>
      <c r="G19" s="7" t="n">
        <v>18100</v>
      </c>
    </row>
    <row r="20" spans="1:9">
      <c r="A20" s="4" t="s">
        <v>384</v>
      </c>
    </row>
    <row r="21" spans="1:9">
      <c r="A21" s="3" t="s">
        <v>372</v>
      </c>
    </row>
    <row r="22" spans="1:9">
      <c r="A22" s="4" t="s">
        <v>385</v>
      </c>
      <c r="F22" s="5" t="n">
        <v>2</v>
      </c>
    </row>
    <row r="23" spans="1:9">
      <c r="A23" s="4" t="s">
        <v>386</v>
      </c>
    </row>
    <row r="24" spans="1:9">
      <c r="A24" s="3" t="s">
        <v>372</v>
      </c>
    </row>
    <row r="25" spans="1:9">
      <c r="A25" s="4" t="s">
        <v>385</v>
      </c>
      <c r="G25" s="5" t="n">
        <v>18</v>
      </c>
    </row>
    <row r="26" spans="1:9">
      <c r="A26" s="4" t="s">
        <v>387</v>
      </c>
    </row>
    <row r="27" spans="1:9">
      <c r="A27" s="3" t="s">
        <v>372</v>
      </c>
    </row>
    <row r="28" spans="1:9">
      <c r="A28" s="4" t="s">
        <v>388</v>
      </c>
      <c r="C28" s="9" t="n">
        <v>1.75</v>
      </c>
    </row>
    <row r="29" spans="1:9">
      <c r="A29" s="4" t="s">
        <v>389</v>
      </c>
    </row>
    <row r="30" spans="1:9">
      <c r="A30" s="3" t="s">
        <v>372</v>
      </c>
    </row>
    <row r="31" spans="1:9">
      <c r="A31" s="4" t="s">
        <v>390</v>
      </c>
      <c r="C31" s="8" t="n">
        <v>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81</v>
      </c>
      <c r="D1" s="2" t="s">
        <v>1</v>
      </c>
    </row>
    <row r="2" spans="1:5">
      <c r="B2" s="2" t="s">
        <v>2</v>
      </c>
      <c r="C2" s="2" t="s">
        <v>82</v>
      </c>
      <c r="D2" s="2" t="s">
        <v>2</v>
      </c>
      <c r="E2" s="2" t="s">
        <v>82</v>
      </c>
    </row>
    <row r="3" spans="1:5">
      <c r="A3" s="3" t="s">
        <v>392</v>
      </c>
    </row>
    <row r="4" spans="1:5">
      <c r="A4" s="4" t="s">
        <v>132</v>
      </c>
      <c r="B4" s="5" t="n">
        <v>51705</v>
      </c>
      <c r="C4" s="5" t="n">
        <v>43028</v>
      </c>
      <c r="D4" s="5" t="n">
        <v>51674</v>
      </c>
      <c r="E4" s="5" t="n">
        <v>43033</v>
      </c>
    </row>
    <row r="5" spans="1:5">
      <c r="A5" s="4" t="s">
        <v>133</v>
      </c>
      <c r="B5" s="5" t="n">
        <v>53226</v>
      </c>
      <c r="C5" s="5" t="n">
        <v>44118</v>
      </c>
      <c r="D5" s="5" t="n">
        <v>53204</v>
      </c>
      <c r="E5" s="5" t="n">
        <v>44068</v>
      </c>
    </row>
    <row r="6" spans="1:5">
      <c r="A6" s="4" t="s">
        <v>393</v>
      </c>
    </row>
    <row r="7" spans="1:5">
      <c r="A7" s="3" t="s">
        <v>392</v>
      </c>
    </row>
    <row r="8" spans="1:5">
      <c r="A8" s="4" t="s">
        <v>394</v>
      </c>
      <c r="B8" s="5" t="n">
        <v>1447</v>
      </c>
      <c r="C8" s="5" t="n">
        <v>1057</v>
      </c>
      <c r="D8" s="5" t="n">
        <v>1473</v>
      </c>
      <c r="E8" s="5" t="n">
        <v>1032</v>
      </c>
    </row>
    <row r="9" spans="1:5">
      <c r="A9" s="4" t="s">
        <v>395</v>
      </c>
    </row>
    <row r="10" spans="1:5">
      <c r="A10" s="3" t="s">
        <v>392</v>
      </c>
    </row>
    <row r="11" spans="1:5">
      <c r="A11" s="4" t="s">
        <v>394</v>
      </c>
      <c r="B11" s="5" t="n">
        <v>74</v>
      </c>
      <c r="C11" s="5" t="n">
        <v>33</v>
      </c>
      <c r="D11" s="5" t="n">
        <v>57</v>
      </c>
      <c r="E11" s="5"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81</v>
      </c>
      <c r="D1" s="2" t="s">
        <v>1</v>
      </c>
    </row>
    <row r="2" spans="1:5">
      <c r="B2" s="2" t="s">
        <v>2</v>
      </c>
      <c r="C2" s="2" t="s">
        <v>82</v>
      </c>
      <c r="D2" s="2" t="s">
        <v>2</v>
      </c>
      <c r="E2" s="2" t="s">
        <v>82</v>
      </c>
    </row>
    <row r="3" spans="1:5">
      <c r="A3" s="4" t="s">
        <v>397</v>
      </c>
    </row>
    <row r="4" spans="1:5">
      <c r="A4" s="3" t="s">
        <v>398</v>
      </c>
    </row>
    <row r="5" spans="1:5">
      <c r="A5" s="4" t="s">
        <v>399</v>
      </c>
      <c r="B5" s="5" t="n">
        <v>0</v>
      </c>
      <c r="C5" s="5" t="n">
        <v>37</v>
      </c>
      <c r="D5" s="5" t="n">
        <v>0</v>
      </c>
      <c r="E5" s="5" t="n">
        <v>34</v>
      </c>
    </row>
    <row r="6" spans="1:5">
      <c r="A6" s="4" t="s">
        <v>395</v>
      </c>
    </row>
    <row r="7" spans="1:5">
      <c r="A7" s="3" t="s">
        <v>398</v>
      </c>
    </row>
    <row r="8" spans="1:5">
      <c r="A8" s="4" t="s">
        <v>399</v>
      </c>
      <c r="B8" s="5" t="n">
        <v>0</v>
      </c>
      <c r="C8" s="5" t="n">
        <v>1</v>
      </c>
      <c r="D8" s="5" t="n">
        <v>0</v>
      </c>
      <c r="E8" s="5" t="n">
        <v>1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89527</v>
      </c>
      <c r="C4" s="7" t="n">
        <v>63662</v>
      </c>
      <c r="D4" s="7" t="n">
        <v>258663</v>
      </c>
      <c r="E4" s="7" t="n">
        <v>188944</v>
      </c>
    </row>
    <row r="5" spans="1:5">
      <c r="A5" s="3" t="s">
        <v>85</v>
      </c>
    </row>
    <row r="6" spans="1:5">
      <c r="A6" s="4" t="s">
        <v>86</v>
      </c>
      <c r="B6" s="5" t="n">
        <v>9451</v>
      </c>
      <c r="C6" s="5" t="n">
        <v>6732</v>
      </c>
      <c r="D6" s="5" t="n">
        <v>29272</v>
      </c>
      <c r="E6" s="5" t="n">
        <v>19433</v>
      </c>
    </row>
    <row r="7" spans="1:5">
      <c r="A7" s="4" t="s">
        <v>87</v>
      </c>
      <c r="B7" s="5" t="n">
        <v>158</v>
      </c>
      <c r="C7" s="5" t="n">
        <v>118</v>
      </c>
      <c r="D7" s="5" t="n">
        <v>467</v>
      </c>
      <c r="E7" s="5" t="n">
        <v>359</v>
      </c>
    </row>
    <row r="8" spans="1:5">
      <c r="A8" s="4" t="s">
        <v>88</v>
      </c>
      <c r="B8" s="5" t="n">
        <v>10</v>
      </c>
      <c r="C8" s="5" t="n">
        <v>11</v>
      </c>
      <c r="D8" s="5" t="n">
        <v>32</v>
      </c>
      <c r="E8" s="5" t="n">
        <v>36</v>
      </c>
    </row>
    <row r="9" spans="1:5">
      <c r="A9" s="4" t="s">
        <v>28</v>
      </c>
      <c r="B9" s="5" t="n">
        <v>198</v>
      </c>
      <c r="C9" s="5" t="n">
        <v>69</v>
      </c>
      <c r="D9" s="5" t="n">
        <v>388</v>
      </c>
      <c r="E9" s="5" t="n">
        <v>227</v>
      </c>
    </row>
    <row r="10" spans="1:5">
      <c r="A10" s="4" t="s">
        <v>89</v>
      </c>
      <c r="B10" s="5" t="n">
        <v>367</v>
      </c>
      <c r="C10" s="5" t="n">
        <v>337</v>
      </c>
      <c r="D10" s="5" t="n">
        <v>1112</v>
      </c>
      <c r="E10" s="5" t="n">
        <v>981</v>
      </c>
    </row>
    <row r="11" spans="1:5">
      <c r="A11" s="4" t="s">
        <v>90</v>
      </c>
      <c r="B11" s="5" t="n">
        <v>99711</v>
      </c>
      <c r="C11" s="5" t="n">
        <v>70929</v>
      </c>
      <c r="D11" s="5" t="n">
        <v>289934</v>
      </c>
      <c r="E11" s="5" t="n">
        <v>209980</v>
      </c>
    </row>
    <row r="12" spans="1:5">
      <c r="A12" s="3" t="s">
        <v>91</v>
      </c>
    </row>
    <row r="13" spans="1:5">
      <c r="A13" s="4" t="s">
        <v>92</v>
      </c>
      <c r="B13" s="5" t="n">
        <v>9862</v>
      </c>
      <c r="C13" s="5" t="n">
        <v>6082</v>
      </c>
      <c r="D13" s="5" t="n">
        <v>25743</v>
      </c>
      <c r="E13" s="5" t="n">
        <v>18147</v>
      </c>
    </row>
    <row r="14" spans="1:5">
      <c r="A14" s="4" t="s">
        <v>55</v>
      </c>
      <c r="B14" s="5" t="n">
        <v>2476</v>
      </c>
      <c r="C14" s="5" t="n">
        <v>1586</v>
      </c>
      <c r="D14" s="5" t="n">
        <v>7140</v>
      </c>
      <c r="E14" s="5" t="n">
        <v>4644</v>
      </c>
    </row>
    <row r="15" spans="1:5">
      <c r="A15" s="4" t="s">
        <v>53</v>
      </c>
      <c r="B15" s="5" t="n">
        <v>1405</v>
      </c>
      <c r="C15" s="5" t="n">
        <v>620</v>
      </c>
      <c r="D15" s="5" t="n">
        <v>3656</v>
      </c>
      <c r="E15" s="5" t="n">
        <v>1637</v>
      </c>
    </row>
    <row r="16" spans="1:5">
      <c r="A16" s="4" t="s">
        <v>93</v>
      </c>
      <c r="B16" s="5" t="n">
        <v>52</v>
      </c>
      <c r="C16" s="5" t="n">
        <v>14</v>
      </c>
      <c r="D16" s="5" t="n">
        <v>121</v>
      </c>
      <c r="E16" s="5" t="n">
        <v>43</v>
      </c>
    </row>
    <row r="17" spans="1:5">
      <c r="A17" s="4" t="s">
        <v>94</v>
      </c>
      <c r="B17" s="5" t="n">
        <v>13795</v>
      </c>
      <c r="C17" s="5" t="n">
        <v>8302</v>
      </c>
      <c r="D17" s="5" t="n">
        <v>36660</v>
      </c>
      <c r="E17" s="5" t="n">
        <v>24471</v>
      </c>
    </row>
    <row r="18" spans="1:5">
      <c r="A18" s="4" t="s">
        <v>95</v>
      </c>
      <c r="B18" s="5" t="n">
        <v>85916</v>
      </c>
      <c r="C18" s="5" t="n">
        <v>62627</v>
      </c>
      <c r="D18" s="5" t="n">
        <v>253274</v>
      </c>
      <c r="E18" s="5" t="n">
        <v>185509</v>
      </c>
    </row>
    <row r="19" spans="1:5">
      <c r="A19" s="4" t="s">
        <v>96</v>
      </c>
      <c r="B19" s="5" t="n">
        <v>3042</v>
      </c>
      <c r="C19" s="5" t="n">
        <v>586</v>
      </c>
      <c r="D19" s="5" t="n">
        <v>8737</v>
      </c>
      <c r="E19" s="5" t="n">
        <v>3133</v>
      </c>
    </row>
    <row r="20" spans="1:5">
      <c r="A20" s="4" t="s">
        <v>97</v>
      </c>
      <c r="B20" s="5" t="n">
        <v>82874</v>
      </c>
      <c r="C20" s="5" t="n">
        <v>62041</v>
      </c>
      <c r="D20" s="5" t="n">
        <v>244537</v>
      </c>
      <c r="E20" s="5" t="n">
        <v>182376</v>
      </c>
    </row>
    <row r="21" spans="1:5">
      <c r="A21" s="3" t="s">
        <v>98</v>
      </c>
    </row>
    <row r="22" spans="1:5">
      <c r="A22" s="4" t="s">
        <v>99</v>
      </c>
      <c r="B22" s="5" t="n">
        <v>5311</v>
      </c>
      <c r="C22" s="5" t="n">
        <v>4777</v>
      </c>
      <c r="D22" s="5" t="n">
        <v>15923</v>
      </c>
      <c r="E22" s="5" t="n">
        <v>14074</v>
      </c>
    </row>
    <row r="23" spans="1:5">
      <c r="A23" s="4" t="s">
        <v>100</v>
      </c>
      <c r="B23" s="5" t="n">
        <v>4822</v>
      </c>
      <c r="C23" s="5" t="n">
        <v>3389</v>
      </c>
      <c r="D23" s="5" t="n">
        <v>14638</v>
      </c>
      <c r="E23" s="5" t="n">
        <v>9710</v>
      </c>
    </row>
    <row r="24" spans="1:5">
      <c r="A24" s="4" t="s">
        <v>101</v>
      </c>
      <c r="B24" s="5" t="n">
        <v>931</v>
      </c>
      <c r="C24" s="5" t="n">
        <v>1334</v>
      </c>
      <c r="D24" s="5" t="n">
        <v>3329</v>
      </c>
      <c r="E24" s="5" t="n">
        <v>3445</v>
      </c>
    </row>
    <row r="25" spans="1:5">
      <c r="A25" s="4" t="s">
        <v>102</v>
      </c>
      <c r="B25" s="5" t="n">
        <v>537</v>
      </c>
      <c r="C25" s="5" t="n">
        <v>290</v>
      </c>
      <c r="D25" s="5" t="n">
        <v>1774</v>
      </c>
      <c r="E25" s="5" t="n">
        <v>1242</v>
      </c>
    </row>
    <row r="26" spans="1:5">
      <c r="A26" s="4" t="s">
        <v>103</v>
      </c>
      <c r="B26" s="5" t="n">
        <v>0</v>
      </c>
      <c r="C26" s="5" t="n">
        <v>0</v>
      </c>
      <c r="D26" s="5" t="n">
        <v>0</v>
      </c>
      <c r="E26" s="5" t="n">
        <v>-9178</v>
      </c>
    </row>
    <row r="27" spans="1:5">
      <c r="A27" s="4" t="s">
        <v>104</v>
      </c>
      <c r="B27" s="5" t="n">
        <v>98</v>
      </c>
      <c r="C27" s="5" t="n">
        <v>71</v>
      </c>
      <c r="D27" s="5" t="n">
        <v>235</v>
      </c>
      <c r="E27" s="5" t="n">
        <v>228</v>
      </c>
    </row>
    <row r="28" spans="1:5">
      <c r="A28" s="4" t="s">
        <v>105</v>
      </c>
      <c r="B28" s="5" t="n">
        <v>3074</v>
      </c>
      <c r="C28" s="5" t="n">
        <v>2509</v>
      </c>
      <c r="D28" s="5" t="n">
        <v>10726</v>
      </c>
      <c r="E28" s="5" t="n">
        <v>7337</v>
      </c>
    </row>
    <row r="29" spans="1:5">
      <c r="A29" s="4" t="s">
        <v>106</v>
      </c>
      <c r="B29" s="5" t="n">
        <v>14773</v>
      </c>
      <c r="C29" s="5" t="n">
        <v>12370</v>
      </c>
      <c r="D29" s="5" t="n">
        <v>46625</v>
      </c>
      <c r="E29" s="5" t="n">
        <v>26858</v>
      </c>
    </row>
    <row r="30" spans="1:5">
      <c r="A30" s="3" t="s">
        <v>107</v>
      </c>
    </row>
    <row r="31" spans="1:5">
      <c r="A31" s="4" t="s">
        <v>108</v>
      </c>
      <c r="B31" s="5" t="n">
        <v>26708</v>
      </c>
      <c r="C31" s="5" t="n">
        <v>20935</v>
      </c>
      <c r="D31" s="5" t="n">
        <v>83536</v>
      </c>
      <c r="E31" s="5" t="n">
        <v>63236</v>
      </c>
    </row>
    <row r="32" spans="1:5">
      <c r="A32" s="4" t="s">
        <v>109</v>
      </c>
      <c r="B32" s="5" t="n">
        <v>1441</v>
      </c>
      <c r="C32" s="5" t="n">
        <v>790</v>
      </c>
      <c r="D32" s="5" t="n">
        <v>3305</v>
      </c>
      <c r="E32" s="5" t="n">
        <v>1574</v>
      </c>
    </row>
    <row r="33" spans="1:5">
      <c r="A33" s="4" t="s">
        <v>110</v>
      </c>
      <c r="B33" s="5" t="n">
        <v>8894</v>
      </c>
      <c r="C33" s="5" t="n">
        <v>7340</v>
      </c>
      <c r="D33" s="5" t="n">
        <v>26712</v>
      </c>
      <c r="E33" s="5" t="n">
        <v>22398</v>
      </c>
    </row>
    <row r="34" spans="1:5">
      <c r="A34" s="4" t="s">
        <v>111</v>
      </c>
      <c r="B34" s="5" t="n">
        <v>3794</v>
      </c>
      <c r="C34" s="5" t="n">
        <v>3153</v>
      </c>
      <c r="D34" s="5" t="n">
        <v>11947</v>
      </c>
      <c r="E34" s="5" t="n">
        <v>10002</v>
      </c>
    </row>
    <row r="35" spans="1:5">
      <c r="A35" s="4" t="s">
        <v>112</v>
      </c>
      <c r="B35" s="5" t="n">
        <v>2524</v>
      </c>
      <c r="C35" s="5" t="n">
        <v>1948</v>
      </c>
      <c r="D35" s="5" t="n">
        <v>7759</v>
      </c>
      <c r="E35" s="5" t="n">
        <v>5984</v>
      </c>
    </row>
    <row r="36" spans="1:5">
      <c r="A36" s="4" t="s">
        <v>113</v>
      </c>
      <c r="B36" s="5" t="n">
        <v>1968</v>
      </c>
      <c r="C36" s="5" t="n">
        <v>1790</v>
      </c>
      <c r="D36" s="5" t="n">
        <v>6331</v>
      </c>
      <c r="E36" s="5" t="n">
        <v>4880</v>
      </c>
    </row>
    <row r="37" spans="1:5">
      <c r="A37" s="4" t="s">
        <v>114</v>
      </c>
      <c r="B37" s="5" t="n">
        <v>249</v>
      </c>
      <c r="C37" s="5" t="n">
        <v>742</v>
      </c>
      <c r="D37" s="5" t="n">
        <v>758</v>
      </c>
      <c r="E37" s="5" t="n">
        <v>2328</v>
      </c>
    </row>
    <row r="38" spans="1:5">
      <c r="A38" s="4" t="s">
        <v>115</v>
      </c>
      <c r="B38" s="5" t="n">
        <v>1</v>
      </c>
      <c r="C38" s="5" t="n">
        <v>-159</v>
      </c>
      <c r="D38" s="5" t="n">
        <v>-511</v>
      </c>
      <c r="E38" s="5" t="n">
        <v>-1251</v>
      </c>
    </row>
    <row r="39" spans="1:5">
      <c r="A39" s="4" t="s">
        <v>116</v>
      </c>
      <c r="B39" s="5" t="n">
        <v>487</v>
      </c>
      <c r="C39" s="5" t="n">
        <v>397</v>
      </c>
      <c r="D39" s="5" t="n">
        <v>1227</v>
      </c>
      <c r="E39" s="5" t="n">
        <v>1081</v>
      </c>
    </row>
    <row r="40" spans="1:5">
      <c r="A40" s="4" t="s">
        <v>117</v>
      </c>
      <c r="B40" s="5" t="n">
        <v>281</v>
      </c>
      <c r="C40" s="5" t="n">
        <v>206</v>
      </c>
      <c r="D40" s="5" t="n">
        <v>763</v>
      </c>
      <c r="E40" s="5" t="n">
        <v>521</v>
      </c>
    </row>
    <row r="41" spans="1:5">
      <c r="A41" s="4" t="s">
        <v>118</v>
      </c>
      <c r="B41" s="5" t="n">
        <v>591</v>
      </c>
      <c r="C41" s="5" t="n">
        <v>394</v>
      </c>
      <c r="D41" s="5" t="n">
        <v>4609</v>
      </c>
      <c r="E41" s="5" t="n">
        <v>3317</v>
      </c>
    </row>
    <row r="42" spans="1:5">
      <c r="A42" s="4" t="s">
        <v>119</v>
      </c>
      <c r="B42" s="5" t="n">
        <v>2071</v>
      </c>
      <c r="C42" s="5" t="n">
        <v>1642</v>
      </c>
      <c r="D42" s="5" t="n">
        <v>5967</v>
      </c>
      <c r="E42" s="5" t="n">
        <v>4607</v>
      </c>
    </row>
    <row r="43" spans="1:5">
      <c r="A43" s="4" t="s">
        <v>120</v>
      </c>
      <c r="B43" s="5" t="n">
        <v>0</v>
      </c>
      <c r="C43" s="5" t="n">
        <v>1500</v>
      </c>
      <c r="D43" s="5" t="n">
        <v>45</v>
      </c>
      <c r="E43" s="5" t="n">
        <v>1500</v>
      </c>
    </row>
    <row r="44" spans="1:5">
      <c r="A44" s="4" t="s">
        <v>121</v>
      </c>
      <c r="B44" s="5" t="n">
        <v>1020</v>
      </c>
      <c r="C44" s="5" t="n">
        <v>841</v>
      </c>
      <c r="D44" s="5" t="n">
        <v>2884</v>
      </c>
      <c r="E44" s="5" t="n">
        <v>3375</v>
      </c>
    </row>
    <row r="45" spans="1:5">
      <c r="A45" s="4" t="s">
        <v>122</v>
      </c>
      <c r="B45" s="5" t="n">
        <v>595</v>
      </c>
      <c r="C45" s="5" t="n">
        <v>-113</v>
      </c>
      <c r="D45" s="5" t="n">
        <v>5485</v>
      </c>
      <c r="E45" s="5" t="n">
        <v>34</v>
      </c>
    </row>
    <row r="46" spans="1:5">
      <c r="A46" s="4" t="s">
        <v>123</v>
      </c>
      <c r="B46" s="5" t="n">
        <v>6360</v>
      </c>
      <c r="C46" s="5" t="n">
        <v>6124</v>
      </c>
      <c r="D46" s="5" t="n">
        <v>19855</v>
      </c>
      <c r="E46" s="5" t="n">
        <v>15418</v>
      </c>
    </row>
    <row r="47" spans="1:5">
      <c r="A47" s="4" t="s">
        <v>124</v>
      </c>
      <c r="B47" s="5" t="n">
        <v>56984</v>
      </c>
      <c r="C47" s="5" t="n">
        <v>47530</v>
      </c>
      <c r="D47" s="5" t="n">
        <v>180672</v>
      </c>
      <c r="E47" s="5" t="n">
        <v>139004</v>
      </c>
    </row>
    <row r="48" spans="1:5">
      <c r="A48" s="4" t="s">
        <v>125</v>
      </c>
      <c r="B48" s="5" t="n">
        <v>40663</v>
      </c>
      <c r="C48" s="5" t="n">
        <v>26881</v>
      </c>
      <c r="D48" s="5" t="n">
        <v>110490</v>
      </c>
      <c r="E48" s="5" t="n">
        <v>70230</v>
      </c>
    </row>
    <row r="49" spans="1:5">
      <c r="A49" s="4" t="s">
        <v>126</v>
      </c>
      <c r="B49" s="5" t="n">
        <v>14905</v>
      </c>
      <c r="C49" s="5" t="n">
        <v>8370</v>
      </c>
      <c r="D49" s="5" t="n">
        <v>40043</v>
      </c>
      <c r="E49" s="5" t="n">
        <v>24418</v>
      </c>
    </row>
    <row r="50" spans="1:5">
      <c r="A50" s="4" t="s">
        <v>127</v>
      </c>
      <c r="B50" s="7" t="n">
        <v>25758</v>
      </c>
      <c r="C50" s="7" t="n">
        <v>18511</v>
      </c>
      <c r="D50" s="7" t="n">
        <v>70447</v>
      </c>
      <c r="E50" s="7" t="n">
        <v>45812</v>
      </c>
    </row>
    <row r="51" spans="1:5">
      <c r="A51" s="3" t="s">
        <v>128</v>
      </c>
    </row>
    <row r="52" spans="1:5">
      <c r="A52" s="4" t="s">
        <v>129</v>
      </c>
      <c r="B52" s="8" t="n">
        <v>0.5</v>
      </c>
      <c r="C52" s="8" t="n">
        <v>0.43</v>
      </c>
      <c r="D52" s="8" t="n">
        <v>1.36</v>
      </c>
      <c r="E52" s="8" t="n">
        <v>1.06</v>
      </c>
    </row>
    <row r="53" spans="1:5">
      <c r="A53" s="4" t="s">
        <v>130</v>
      </c>
      <c r="B53" s="8" t="n">
        <v>0.48</v>
      </c>
      <c r="C53" s="8" t="n">
        <v>0.42</v>
      </c>
      <c r="D53" s="8" t="n">
        <v>1.32</v>
      </c>
      <c r="E53" s="8" t="n">
        <v>1.04</v>
      </c>
    </row>
    <row r="54" spans="1:5">
      <c r="A54" s="3" t="s">
        <v>131</v>
      </c>
    </row>
    <row r="55" spans="1:5">
      <c r="A55" s="4" t="s">
        <v>132</v>
      </c>
      <c r="B55" s="5" t="n">
        <v>51705</v>
      </c>
      <c r="C55" s="5" t="n">
        <v>43028</v>
      </c>
      <c r="D55" s="5" t="n">
        <v>51674</v>
      </c>
      <c r="E55" s="5" t="n">
        <v>43033</v>
      </c>
    </row>
    <row r="56" spans="1:5">
      <c r="A56" s="4" t="s">
        <v>133</v>
      </c>
      <c r="B56" s="5" t="n">
        <v>53226</v>
      </c>
      <c r="C56" s="5" t="n">
        <v>44118</v>
      </c>
      <c r="D56" s="5" t="n">
        <v>53204</v>
      </c>
      <c r="E56" s="5" t="n">
        <v>44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00</v>
      </c>
      <c r="B1" s="2" t="s">
        <v>401</v>
      </c>
      <c r="C1" s="2" t="s">
        <v>367</v>
      </c>
      <c r="D1" s="2" t="s">
        <v>368</v>
      </c>
      <c r="E1" s="2" t="s">
        <v>367</v>
      </c>
      <c r="F1" s="2" t="s">
        <v>368</v>
      </c>
      <c r="G1" s="2" t="s">
        <v>371</v>
      </c>
    </row>
    <row r="2" spans="1:7">
      <c r="A2" s="3" t="s">
        <v>372</v>
      </c>
    </row>
    <row r="3" spans="1:7">
      <c r="A3" s="4" t="s">
        <v>40</v>
      </c>
      <c r="C3" s="7" t="n">
        <v>231292</v>
      </c>
      <c r="E3" s="7" t="n">
        <v>231292</v>
      </c>
      <c r="G3" s="7" t="n">
        <v>235500</v>
      </c>
    </row>
    <row r="4" spans="1:7">
      <c r="A4" s="4" t="s">
        <v>246</v>
      </c>
      <c r="B4" s="7" t="n">
        <v>1400000</v>
      </c>
    </row>
    <row r="5" spans="1:7">
      <c r="A5" s="4" t="s">
        <v>402</v>
      </c>
      <c r="B5" s="5" t="n">
        <v>1600000</v>
      </c>
    </row>
    <row r="6" spans="1:7">
      <c r="A6" s="4" t="s">
        <v>403</v>
      </c>
      <c r="C6" s="7" t="n">
        <v>591</v>
      </c>
      <c r="D6" s="7" t="n">
        <v>394</v>
      </c>
      <c r="E6" s="5" t="n">
        <v>4609</v>
      </c>
      <c r="F6" s="7" t="n">
        <v>3317</v>
      </c>
    </row>
    <row r="7" spans="1:7">
      <c r="A7" s="4" t="s">
        <v>386</v>
      </c>
    </row>
    <row r="8" spans="1:7">
      <c r="A8" s="3" t="s">
        <v>372</v>
      </c>
    </row>
    <row r="9" spans="1:7">
      <c r="A9" s="4" t="s">
        <v>404</v>
      </c>
      <c r="B9" s="7" t="n">
        <v>2361042</v>
      </c>
    </row>
    <row r="10" spans="1:7">
      <c r="A10" s="4" t="s">
        <v>405</v>
      </c>
      <c r="B10" s="5" t="n">
        <v>45</v>
      </c>
    </row>
    <row r="11" spans="1:7">
      <c r="A11" s="4" t="s">
        <v>406</v>
      </c>
      <c r="B11" s="7" t="n">
        <v>340500</v>
      </c>
    </row>
    <row r="12" spans="1:7">
      <c r="A12" s="4" t="s">
        <v>407</v>
      </c>
      <c r="B12" s="5" t="n">
        <v>51900</v>
      </c>
    </row>
    <row r="13" spans="1:7">
      <c r="A13" s="4" t="s">
        <v>40</v>
      </c>
      <c r="B13" s="5" t="n">
        <v>100576</v>
      </c>
    </row>
    <row r="14" spans="1:7">
      <c r="A14" s="4" t="s">
        <v>408</v>
      </c>
      <c r="E14" s="5" t="n">
        <v>1900</v>
      </c>
    </row>
    <row r="15" spans="1:7">
      <c r="A15" s="4" t="s">
        <v>409</v>
      </c>
      <c r="E15" s="5" t="n">
        <v>900</v>
      </c>
    </row>
    <row r="16" spans="1:7">
      <c r="A16" s="4" t="s">
        <v>410</v>
      </c>
      <c r="E16" s="5" t="n">
        <v>3300</v>
      </c>
    </row>
    <row r="17" spans="1:7">
      <c r="A17" s="4" t="s">
        <v>411</v>
      </c>
      <c r="E17" s="7" t="n">
        <v>4300</v>
      </c>
    </row>
    <row r="18" spans="1:7">
      <c r="A18" s="4" t="s">
        <v>246</v>
      </c>
      <c r="B18" s="5" t="n">
        <v>1499270</v>
      </c>
    </row>
    <row r="19" spans="1:7">
      <c r="A19" s="4" t="s">
        <v>412</v>
      </c>
      <c r="B19" s="5" t="n">
        <v>1892443</v>
      </c>
    </row>
    <row r="20" spans="1:7">
      <c r="A20" s="4" t="s">
        <v>403</v>
      </c>
      <c r="F20" s="7" t="n">
        <v>3900</v>
      </c>
    </row>
    <row r="21" spans="1:7">
      <c r="A21" s="4" t="s">
        <v>413</v>
      </c>
    </row>
    <row r="22" spans="1:7">
      <c r="A22" s="3" t="s">
        <v>372</v>
      </c>
    </row>
    <row r="23" spans="1:7">
      <c r="A23" s="4" t="s">
        <v>412</v>
      </c>
      <c r="B23" s="7" t="n">
        <v>19900</v>
      </c>
    </row>
    <row r="24" spans="1:7">
      <c r="A24" s="4" t="s">
        <v>414</v>
      </c>
    </row>
    <row r="25" spans="1:7">
      <c r="A25" s="3" t="s">
        <v>372</v>
      </c>
    </row>
    <row r="26" spans="1:7">
      <c r="A26" s="4" t="s">
        <v>415</v>
      </c>
      <c r="B26" s="4" t="s">
        <v>416</v>
      </c>
    </row>
    <row r="27" spans="1:7">
      <c r="A27" s="4" t="s">
        <v>417</v>
      </c>
      <c r="B27" s="10" t="n">
        <v>8.9</v>
      </c>
    </row>
    <row r="28" spans="1:7">
      <c r="A28" s="4" t="s">
        <v>418</v>
      </c>
      <c r="B28" s="7" t="n">
        <v>288600</v>
      </c>
    </row>
    <row r="29" spans="1:7">
      <c r="A29" s="4" t="s">
        <v>419</v>
      </c>
    </row>
    <row r="30" spans="1:7">
      <c r="A30" s="3" t="s">
        <v>372</v>
      </c>
    </row>
    <row r="31" spans="1:7">
      <c r="A31" s="4" t="s">
        <v>420</v>
      </c>
      <c r="B31" s="4" t="s">
        <v>4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25</v>
      </c>
      <c r="D1" s="2" t="s">
        <v>423</v>
      </c>
    </row>
    <row r="2" spans="1:4">
      <c r="A2" s="3" t="s">
        <v>424</v>
      </c>
    </row>
    <row r="3" spans="1:4">
      <c r="A3" s="4" t="s">
        <v>246</v>
      </c>
      <c r="D3" s="7" t="n">
        <v>1400000</v>
      </c>
    </row>
    <row r="4" spans="1:4">
      <c r="A4" s="4" t="s">
        <v>40</v>
      </c>
      <c r="B4" s="7" t="n">
        <v>231292</v>
      </c>
      <c r="C4" s="7" t="n">
        <v>235500</v>
      </c>
    </row>
    <row r="5" spans="1:4">
      <c r="A5" s="4" t="s">
        <v>386</v>
      </c>
    </row>
    <row r="6" spans="1:4">
      <c r="A6" s="3" t="s">
        <v>424</v>
      </c>
    </row>
    <row r="7" spans="1:4">
      <c r="A7" s="4" t="s">
        <v>425</v>
      </c>
      <c r="D7" s="5" t="n">
        <v>58308</v>
      </c>
    </row>
    <row r="8" spans="1:4">
      <c r="A8" s="4" t="s">
        <v>426</v>
      </c>
      <c r="D8" s="5" t="n">
        <v>488814</v>
      </c>
    </row>
    <row r="9" spans="1:4">
      <c r="A9" s="4" t="s">
        <v>246</v>
      </c>
      <c r="D9" s="5" t="n">
        <v>1499270</v>
      </c>
    </row>
    <row r="10" spans="1:4">
      <c r="A10" s="4" t="s">
        <v>427</v>
      </c>
      <c r="D10" s="5" t="n">
        <v>45873</v>
      </c>
    </row>
    <row r="11" spans="1:4">
      <c r="A11" s="4" t="s">
        <v>40</v>
      </c>
      <c r="D11" s="5" t="n">
        <v>100576</v>
      </c>
    </row>
    <row r="12" spans="1:4">
      <c r="A12" s="4" t="s">
        <v>428</v>
      </c>
      <c r="D12" s="5" t="n">
        <v>22518</v>
      </c>
    </row>
    <row r="13" spans="1:4">
      <c r="A13" s="4" t="s">
        <v>429</v>
      </c>
      <c r="D13" s="5" t="n">
        <v>62967</v>
      </c>
    </row>
    <row r="14" spans="1:4">
      <c r="A14" s="4" t="s">
        <v>44</v>
      </c>
      <c r="D14" s="5" t="n">
        <v>82716</v>
      </c>
    </row>
    <row r="15" spans="1:4">
      <c r="A15" s="4" t="s">
        <v>430</v>
      </c>
      <c r="D15" s="5" t="n">
        <v>2361042</v>
      </c>
    </row>
    <row r="16" spans="1:4">
      <c r="A16" s="3" t="s">
        <v>431</v>
      </c>
    </row>
    <row r="17" spans="1:4">
      <c r="A17" s="4" t="s">
        <v>92</v>
      </c>
      <c r="D17" s="5" t="n">
        <v>1892443</v>
      </c>
    </row>
    <row r="18" spans="1:4">
      <c r="A18" s="4" t="s">
        <v>432</v>
      </c>
      <c r="D18" s="5" t="n">
        <v>105720</v>
      </c>
    </row>
    <row r="19" spans="1:4">
      <c r="A19" s="4" t="s">
        <v>433</v>
      </c>
      <c r="D19" s="5" t="n">
        <v>22345</v>
      </c>
    </row>
    <row r="20" spans="1:4">
      <c r="A20" s="4" t="s">
        <v>434</v>
      </c>
      <c r="D20" s="5" t="n">
        <v>2020508</v>
      </c>
    </row>
    <row r="21" spans="1:4">
      <c r="A21" s="4" t="s">
        <v>435</v>
      </c>
      <c r="D21" s="7" t="n">
        <v>340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372</v>
      </c>
    </row>
    <row r="3" spans="1:2">
      <c r="A3" s="4" t="s">
        <v>438</v>
      </c>
      <c r="B3" s="7" t="n">
        <v>1400000</v>
      </c>
    </row>
    <row r="4" spans="1:2">
      <c r="A4" s="4" t="s">
        <v>439</v>
      </c>
      <c r="B4" s="5" t="n">
        <v>1600000</v>
      </c>
    </row>
    <row r="5" spans="1:2">
      <c r="A5" s="4" t="s">
        <v>386</v>
      </c>
    </row>
    <row r="6" spans="1:2">
      <c r="A6" s="3" t="s">
        <v>372</v>
      </c>
    </row>
    <row r="7" spans="1:2">
      <c r="A7" s="4" t="s">
        <v>438</v>
      </c>
      <c r="B7" s="5" t="n">
        <v>1499270</v>
      </c>
    </row>
    <row r="8" spans="1:2">
      <c r="A8" s="4" t="s">
        <v>440</v>
      </c>
    </row>
    <row r="9" spans="1:2">
      <c r="A9" s="3" t="s">
        <v>372</v>
      </c>
    </row>
    <row r="10" spans="1:2">
      <c r="A10" s="4" t="s">
        <v>438</v>
      </c>
      <c r="B10" s="5" t="n">
        <v>130247</v>
      </c>
    </row>
    <row r="11" spans="1:2">
      <c r="A11" s="4" t="s">
        <v>439</v>
      </c>
      <c r="B11" s="5" t="n">
        <v>183852</v>
      </c>
    </row>
    <row r="12" spans="1:2">
      <c r="A12" s="4" t="s">
        <v>441</v>
      </c>
      <c r="B12" s="7" t="n">
        <v>342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2</v>
      </c>
      <c r="B1" s="2" t="s">
        <v>81</v>
      </c>
      <c r="C1" s="2" t="s">
        <v>1</v>
      </c>
    </row>
    <row r="2" spans="1:3">
      <c r="B2" s="2" t="s">
        <v>82</v>
      </c>
      <c r="C2" s="2" t="s">
        <v>82</v>
      </c>
    </row>
    <row r="3" spans="1:3">
      <c r="A3" s="3" t="s">
        <v>372</v>
      </c>
    </row>
    <row r="4" spans="1:3">
      <c r="A4" s="4" t="s">
        <v>95</v>
      </c>
      <c r="B4" s="7" t="n">
        <v>79598</v>
      </c>
      <c r="C4" s="7" t="n">
        <v>236503</v>
      </c>
    </row>
    <row r="5" spans="1:3">
      <c r="A5" s="4" t="s">
        <v>127</v>
      </c>
      <c r="B5" s="7" t="n">
        <v>19881</v>
      </c>
      <c r="C5" s="7" t="n">
        <v>53839</v>
      </c>
    </row>
    <row r="6" spans="1:3">
      <c r="A6" s="4" t="s">
        <v>443</v>
      </c>
      <c r="B6" s="8" t="n">
        <v>0.39</v>
      </c>
      <c r="C6" s="8" t="n">
        <v>1.04</v>
      </c>
    </row>
    <row r="7" spans="1:3">
      <c r="A7" s="4" t="s">
        <v>444</v>
      </c>
      <c r="B7" s="8" t="n">
        <v>0.38</v>
      </c>
      <c r="C7" s="8" t="n">
        <v>1.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 customWidth="1" max="5" min="5" width="21"/>
    <col customWidth="1" max="6" min="6" width="21"/>
  </cols>
  <sheetData>
    <row r="1" spans="1:6">
      <c r="A1" s="1" t="s">
        <v>445</v>
      </c>
      <c r="B1" s="2" t="s">
        <v>81</v>
      </c>
      <c r="D1" s="2" t="s">
        <v>1</v>
      </c>
    </row>
    <row r="2" spans="1:6">
      <c r="B2" s="2" t="s">
        <v>446</v>
      </c>
      <c r="C2" s="2" t="s">
        <v>368</v>
      </c>
      <c r="D2" s="2" t="s">
        <v>446</v>
      </c>
      <c r="E2" s="2" t="s">
        <v>368</v>
      </c>
      <c r="F2" s="2" t="s">
        <v>371</v>
      </c>
    </row>
    <row r="3" spans="1:6">
      <c r="A3" s="3" t="s">
        <v>244</v>
      </c>
    </row>
    <row r="4" spans="1:6">
      <c r="A4" s="4" t="s">
        <v>30</v>
      </c>
      <c r="B4" s="7" t="n">
        <v>4458000</v>
      </c>
      <c r="D4" s="7" t="n">
        <v>4458000</v>
      </c>
      <c r="F4" s="7" t="n">
        <v>3791000</v>
      </c>
    </row>
    <row r="5" spans="1:6">
      <c r="A5" s="4" t="s">
        <v>447</v>
      </c>
      <c r="B5" s="7" t="n">
        <v>0</v>
      </c>
      <c r="C5" s="7" t="n">
        <v>0</v>
      </c>
      <c r="D5" s="7" t="n">
        <v>0</v>
      </c>
      <c r="E5" s="7" t="n">
        <v>90600000</v>
      </c>
    </row>
    <row r="6" spans="1:6">
      <c r="A6" s="4" t="s">
        <v>448</v>
      </c>
      <c r="E6" s="5" t="n">
        <v>200000</v>
      </c>
    </row>
    <row r="7" spans="1:6">
      <c r="A7" s="4" t="s">
        <v>449</v>
      </c>
      <c r="E7" s="7" t="n">
        <v>100000</v>
      </c>
    </row>
    <row r="8" spans="1:6">
      <c r="A8" s="4" t="s">
        <v>450</v>
      </c>
      <c r="B8" s="5" t="n">
        <v>177</v>
      </c>
      <c r="D8" s="5" t="n">
        <v>177</v>
      </c>
    </row>
    <row r="9" spans="1:6">
      <c r="A9" s="4" t="s">
        <v>451</v>
      </c>
      <c r="B9" s="5" t="n">
        <v>75</v>
      </c>
      <c r="D9" s="5" t="n">
        <v>75</v>
      </c>
    </row>
    <row r="10" spans="1:6">
      <c r="A10" s="4" t="s">
        <v>452</v>
      </c>
      <c r="B10" s="7" t="n">
        <v>672400000</v>
      </c>
      <c r="D10" s="7" t="n">
        <v>672400000</v>
      </c>
      <c r="F10" s="7" t="n">
        <v>621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1161024</v>
      </c>
      <c r="C3" s="7" t="n">
        <v>927266</v>
      </c>
    </row>
    <row r="4" spans="1:3">
      <c r="A4" s="4" t="s">
        <v>456</v>
      </c>
      <c r="B4" s="5" t="n">
        <v>6395</v>
      </c>
      <c r="C4" s="5" t="n">
        <v>2489</v>
      </c>
    </row>
    <row r="5" spans="1:3">
      <c r="A5" s="4" t="s">
        <v>457</v>
      </c>
      <c r="B5" s="5" t="n">
        <v>11725</v>
      </c>
      <c r="C5" s="5" t="n">
        <v>17505</v>
      </c>
    </row>
    <row r="6" spans="1:3">
      <c r="A6" s="4" t="s">
        <v>458</v>
      </c>
      <c r="B6" s="5" t="n">
        <v>1155694</v>
      </c>
      <c r="C6" s="5" t="n">
        <v>912250</v>
      </c>
    </row>
    <row r="7" spans="1:3">
      <c r="A7" s="3" t="s">
        <v>459</v>
      </c>
    </row>
    <row r="8" spans="1:3">
      <c r="A8" s="4" t="s">
        <v>455</v>
      </c>
      <c r="B8" s="5" t="n">
        <v>412051</v>
      </c>
      <c r="C8" s="5" t="n">
        <v>463959</v>
      </c>
    </row>
    <row r="9" spans="1:3">
      <c r="A9" s="4" t="s">
        <v>456</v>
      </c>
      <c r="B9" s="5" t="n">
        <v>4747</v>
      </c>
      <c r="C9" s="5" t="n">
        <v>1839</v>
      </c>
    </row>
    <row r="10" spans="1:3">
      <c r="A10" s="4" t="s">
        <v>457</v>
      </c>
      <c r="B10" s="5" t="n">
        <v>1560</v>
      </c>
      <c r="C10" s="5" t="n">
        <v>4887</v>
      </c>
    </row>
    <row r="11" spans="1:3">
      <c r="A11" s="4" t="s">
        <v>71</v>
      </c>
      <c r="B11" s="5" t="n">
        <v>415238</v>
      </c>
      <c r="C11" s="5" t="n">
        <v>460911</v>
      </c>
    </row>
    <row r="12" spans="1:3">
      <c r="A12" s="4" t="s">
        <v>460</v>
      </c>
    </row>
    <row r="13" spans="1:3">
      <c r="A13" s="3" t="s">
        <v>454</v>
      </c>
    </row>
    <row r="14" spans="1:3">
      <c r="A14" s="4" t="s">
        <v>455</v>
      </c>
      <c r="B14" s="5" t="n">
        <v>60161</v>
      </c>
      <c r="C14" s="5" t="n">
        <v>28354</v>
      </c>
    </row>
    <row r="15" spans="1:3">
      <c r="A15" s="4" t="s">
        <v>456</v>
      </c>
      <c r="B15" s="5" t="n">
        <v>3847</v>
      </c>
      <c r="C15" s="5" t="n">
        <v>786</v>
      </c>
    </row>
    <row r="16" spans="1:3">
      <c r="A16" s="4" t="s">
        <v>457</v>
      </c>
      <c r="B16" s="5" t="n">
        <v>0</v>
      </c>
      <c r="C16" s="5" t="n">
        <v>187</v>
      </c>
    </row>
    <row r="17" spans="1:3">
      <c r="A17" s="4" t="s">
        <v>458</v>
      </c>
      <c r="B17" s="5" t="n">
        <v>64008</v>
      </c>
      <c r="C17" s="5" t="n">
        <v>28953</v>
      </c>
    </row>
    <row r="18" spans="1:3">
      <c r="A18" s="4" t="s">
        <v>461</v>
      </c>
    </row>
    <row r="19" spans="1:3">
      <c r="A19" s="3" t="s">
        <v>454</v>
      </c>
    </row>
    <row r="20" spans="1:3">
      <c r="A20" s="4" t="s">
        <v>455</v>
      </c>
      <c r="B20" s="5" t="n">
        <v>11859</v>
      </c>
      <c r="C20" s="5" t="n">
        <v>11871</v>
      </c>
    </row>
    <row r="21" spans="1:3">
      <c r="A21" s="4" t="s">
        <v>456</v>
      </c>
      <c r="B21" s="5" t="n">
        <v>0</v>
      </c>
      <c r="C21" s="5" t="n">
        <v>0</v>
      </c>
    </row>
    <row r="22" spans="1:3">
      <c r="A22" s="4" t="s">
        <v>457</v>
      </c>
      <c r="B22" s="5" t="n">
        <v>367</v>
      </c>
      <c r="C22" s="5" t="n">
        <v>794</v>
      </c>
    </row>
    <row r="23" spans="1:3">
      <c r="A23" s="4" t="s">
        <v>458</v>
      </c>
      <c r="B23" s="5" t="n">
        <v>11492</v>
      </c>
      <c r="C23" s="5" t="n">
        <v>11077</v>
      </c>
    </row>
    <row r="24" spans="1:3">
      <c r="A24" s="4" t="s">
        <v>462</v>
      </c>
    </row>
    <row r="25" spans="1:3">
      <c r="A25" s="3" t="s">
        <v>454</v>
      </c>
    </row>
    <row r="26" spans="1:3">
      <c r="A26" s="4" t="s">
        <v>455</v>
      </c>
      <c r="B26" s="5" t="n">
        <v>1085935</v>
      </c>
      <c r="C26" s="5" t="n">
        <v>883802</v>
      </c>
    </row>
    <row r="27" spans="1:3">
      <c r="A27" s="4" t="s">
        <v>456</v>
      </c>
      <c r="B27" s="5" t="n">
        <v>2475</v>
      </c>
      <c r="C27" s="5" t="n">
        <v>1644</v>
      </c>
    </row>
    <row r="28" spans="1:3">
      <c r="A28" s="4" t="s">
        <v>457</v>
      </c>
      <c r="B28" s="5" t="n">
        <v>11358</v>
      </c>
      <c r="C28" s="5" t="n">
        <v>16524</v>
      </c>
    </row>
    <row r="29" spans="1:3">
      <c r="A29" s="4" t="s">
        <v>458</v>
      </c>
      <c r="B29" s="5" t="n">
        <v>1077052</v>
      </c>
      <c r="C29" s="5" t="n">
        <v>868922</v>
      </c>
    </row>
    <row r="30" spans="1:3">
      <c r="A30" s="4" t="s">
        <v>463</v>
      </c>
    </row>
    <row r="31" spans="1:3">
      <c r="A31" s="3" t="s">
        <v>454</v>
      </c>
    </row>
    <row r="32" spans="1:3">
      <c r="A32" s="4" t="s">
        <v>455</v>
      </c>
      <c r="B32" s="5" t="n">
        <v>3069</v>
      </c>
      <c r="C32" s="5" t="n">
        <v>3239</v>
      </c>
    </row>
    <row r="33" spans="1:3">
      <c r="A33" s="4" t="s">
        <v>456</v>
      </c>
      <c r="B33" s="5" t="n">
        <v>73</v>
      </c>
      <c r="C33" s="5" t="n">
        <v>59</v>
      </c>
    </row>
    <row r="34" spans="1:3">
      <c r="A34" s="4" t="s">
        <v>457</v>
      </c>
      <c r="B34" s="5" t="n">
        <v>0</v>
      </c>
      <c r="C34" s="5" t="n">
        <v>0</v>
      </c>
    </row>
    <row r="35" spans="1:3">
      <c r="A35" s="4" t="s">
        <v>458</v>
      </c>
      <c r="B35" s="5" t="n">
        <v>3142</v>
      </c>
      <c r="C35" s="5" t="n">
        <v>3298</v>
      </c>
    </row>
    <row r="36" spans="1:3">
      <c r="A36" s="4" t="s">
        <v>464</v>
      </c>
    </row>
    <row r="37" spans="1:3">
      <c r="A37" s="3" t="s">
        <v>459</v>
      </c>
    </row>
    <row r="38" spans="1:3">
      <c r="A38" s="4" t="s">
        <v>455</v>
      </c>
      <c r="B38" s="5" t="n">
        <v>9738</v>
      </c>
      <c r="C38" s="5" t="n">
        <v>11234</v>
      </c>
    </row>
    <row r="39" spans="1:3">
      <c r="A39" s="4" t="s">
        <v>456</v>
      </c>
      <c r="B39" s="5" t="n">
        <v>161</v>
      </c>
      <c r="C39" s="5" t="n">
        <v>77</v>
      </c>
    </row>
    <row r="40" spans="1:3">
      <c r="A40" s="4" t="s">
        <v>457</v>
      </c>
      <c r="B40" s="5" t="n">
        <v>0</v>
      </c>
      <c r="C40" s="5" t="n">
        <v>0</v>
      </c>
    </row>
    <row r="41" spans="1:3">
      <c r="A41" s="4" t="s">
        <v>71</v>
      </c>
      <c r="B41" s="5" t="n">
        <v>9899</v>
      </c>
      <c r="C41" s="5" t="n">
        <v>11311</v>
      </c>
    </row>
    <row r="42" spans="1:3">
      <c r="A42" s="4" t="s">
        <v>460</v>
      </c>
    </row>
    <row r="43" spans="1:3">
      <c r="A43" s="3" t="s">
        <v>459</v>
      </c>
    </row>
    <row r="44" spans="1:3">
      <c r="A44" s="4" t="s">
        <v>455</v>
      </c>
      <c r="B44" s="5" t="n">
        <v>94004</v>
      </c>
      <c r="C44" s="5" t="n">
        <v>94010</v>
      </c>
    </row>
    <row r="45" spans="1:3">
      <c r="A45" s="4" t="s">
        <v>456</v>
      </c>
      <c r="B45" s="5" t="n">
        <v>1894</v>
      </c>
      <c r="C45" s="5" t="n">
        <v>279</v>
      </c>
    </row>
    <row r="46" spans="1:3">
      <c r="A46" s="4" t="s">
        <v>457</v>
      </c>
      <c r="B46" s="5" t="n">
        <v>262</v>
      </c>
      <c r="C46" s="5" t="n">
        <v>2301</v>
      </c>
    </row>
    <row r="47" spans="1:3">
      <c r="A47" s="4" t="s">
        <v>71</v>
      </c>
      <c r="B47" s="5" t="n">
        <v>95636</v>
      </c>
      <c r="C47" s="5" t="n">
        <v>91988</v>
      </c>
    </row>
    <row r="48" spans="1:3">
      <c r="A48" s="4" t="s">
        <v>461</v>
      </c>
    </row>
    <row r="49" spans="1:3">
      <c r="A49" s="3" t="s">
        <v>459</v>
      </c>
    </row>
    <row r="50" spans="1:3">
      <c r="A50" s="4" t="s">
        <v>455</v>
      </c>
      <c r="B50" s="5" t="n">
        <v>8252</v>
      </c>
      <c r="C50" s="5" t="n">
        <v>8069</v>
      </c>
    </row>
    <row r="51" spans="1:3">
      <c r="A51" s="4" t="s">
        <v>456</v>
      </c>
      <c r="B51" s="5" t="n">
        <v>616</v>
      </c>
      <c r="C51" s="5" t="n">
        <v>389</v>
      </c>
    </row>
    <row r="52" spans="1:3">
      <c r="A52" s="4" t="s">
        <v>457</v>
      </c>
      <c r="B52" s="5" t="n">
        <v>0</v>
      </c>
      <c r="C52" s="5" t="n">
        <v>0</v>
      </c>
    </row>
    <row r="53" spans="1:3">
      <c r="A53" s="4" t="s">
        <v>71</v>
      </c>
      <c r="B53" s="5" t="n">
        <v>8868</v>
      </c>
      <c r="C53" s="5" t="n">
        <v>8458</v>
      </c>
    </row>
    <row r="54" spans="1:3">
      <c r="A54" s="4" t="s">
        <v>465</v>
      </c>
    </row>
    <row r="55" spans="1:3">
      <c r="A55" s="3" t="s">
        <v>459</v>
      </c>
    </row>
    <row r="56" spans="1:3">
      <c r="A56" s="4" t="s">
        <v>455</v>
      </c>
      <c r="B56" s="5" t="n">
        <v>513</v>
      </c>
      <c r="C56" s="5" t="n">
        <v>520</v>
      </c>
    </row>
    <row r="57" spans="1:3">
      <c r="A57" s="4" t="s">
        <v>456</v>
      </c>
      <c r="B57" s="5" t="n">
        <v>11</v>
      </c>
      <c r="C57" s="5" t="n">
        <v>13</v>
      </c>
    </row>
    <row r="58" spans="1:3">
      <c r="A58" s="4" t="s">
        <v>457</v>
      </c>
      <c r="B58" s="5" t="n">
        <v>0</v>
      </c>
      <c r="C58" s="5" t="n">
        <v>0</v>
      </c>
    </row>
    <row r="59" spans="1:3">
      <c r="A59" s="4" t="s">
        <v>71</v>
      </c>
      <c r="B59" s="5" t="n">
        <v>524</v>
      </c>
      <c r="C59" s="5" t="n">
        <v>533</v>
      </c>
    </row>
    <row r="60" spans="1:3">
      <c r="A60" s="4" t="s">
        <v>462</v>
      </c>
    </row>
    <row r="61" spans="1:3">
      <c r="A61" s="3" t="s">
        <v>459</v>
      </c>
    </row>
    <row r="62" spans="1:3">
      <c r="A62" s="4" t="s">
        <v>455</v>
      </c>
      <c r="B62" s="5" t="n">
        <v>299544</v>
      </c>
      <c r="C62" s="5" t="n">
        <v>350126</v>
      </c>
    </row>
    <row r="63" spans="1:3">
      <c r="A63" s="4" t="s">
        <v>456</v>
      </c>
      <c r="B63" s="5" t="n">
        <v>2065</v>
      </c>
      <c r="C63" s="5" t="n">
        <v>1081</v>
      </c>
    </row>
    <row r="64" spans="1:3">
      <c r="A64" s="4" t="s">
        <v>457</v>
      </c>
      <c r="B64" s="5" t="n">
        <v>1298</v>
      </c>
      <c r="C64" s="5" t="n">
        <v>2586</v>
      </c>
    </row>
    <row r="65" spans="1:3">
      <c r="A65" s="4" t="s">
        <v>71</v>
      </c>
      <c r="B65" s="7" t="n">
        <v>300311</v>
      </c>
      <c r="C65" s="7" t="n">
        <v>3486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55</v>
      </c>
    </row>
    <row r="3" spans="1:3">
      <c r="A3" s="4" t="s">
        <v>455</v>
      </c>
      <c r="B3" s="7" t="n">
        <v>1161024</v>
      </c>
      <c r="C3" s="7" t="n">
        <v>927266</v>
      </c>
    </row>
    <row r="4" spans="1:3">
      <c r="A4" s="3" t="s">
        <v>458</v>
      </c>
    </row>
    <row r="5" spans="1:3">
      <c r="A5" s="4" t="s">
        <v>147</v>
      </c>
      <c r="B5" s="7" t="n">
        <v>1155694</v>
      </c>
      <c r="C5" s="5" t="n">
        <v>912250</v>
      </c>
    </row>
    <row r="6" spans="1:3">
      <c r="A6" s="3" t="s">
        <v>467</v>
      </c>
    </row>
    <row r="7" spans="1:3">
      <c r="A7" s="4" t="s">
        <v>468</v>
      </c>
      <c r="B7" s="4" t="s">
        <v>469</v>
      </c>
    </row>
    <row r="8" spans="1:3">
      <c r="A8" s="3" t="s">
        <v>455</v>
      </c>
    </row>
    <row r="9" spans="1:3">
      <c r="A9" s="4" t="s">
        <v>455</v>
      </c>
      <c r="B9" s="7" t="n">
        <v>412051</v>
      </c>
      <c r="C9" s="5" t="n">
        <v>463959</v>
      </c>
    </row>
    <row r="10" spans="1:3">
      <c r="A10" s="3" t="s">
        <v>458</v>
      </c>
    </row>
    <row r="11" spans="1:3">
      <c r="A11" s="4" t="s">
        <v>147</v>
      </c>
      <c r="B11" s="7" t="n">
        <v>415238</v>
      </c>
      <c r="C11" s="5" t="n">
        <v>460911</v>
      </c>
    </row>
    <row r="12" spans="1:3">
      <c r="A12" s="3" t="s">
        <v>467</v>
      </c>
    </row>
    <row r="13" spans="1:3">
      <c r="A13" s="4" t="s">
        <v>468</v>
      </c>
      <c r="B13" s="4" t="s">
        <v>470</v>
      </c>
    </row>
    <row r="14" spans="1:3">
      <c r="A14" s="4" t="s">
        <v>471</v>
      </c>
    </row>
    <row r="15" spans="1:3">
      <c r="A15" s="3" t="s">
        <v>455</v>
      </c>
    </row>
    <row r="16" spans="1:3">
      <c r="A16" s="4" t="s">
        <v>472</v>
      </c>
      <c r="B16" s="7" t="n">
        <v>0</v>
      </c>
    </row>
    <row r="17" spans="1:3">
      <c r="A17" s="4" t="s">
        <v>473</v>
      </c>
      <c r="B17" s="5" t="n">
        <v>0</v>
      </c>
    </row>
    <row r="18" spans="1:3">
      <c r="A18" s="4" t="s">
        <v>474</v>
      </c>
      <c r="B18" s="5" t="n">
        <v>46911</v>
      </c>
    </row>
    <row r="19" spans="1:3">
      <c r="A19" s="4" t="s">
        <v>475</v>
      </c>
      <c r="B19" s="5" t="n">
        <v>28178</v>
      </c>
    </row>
    <row r="20" spans="1:3">
      <c r="A20" s="3" t="s">
        <v>458</v>
      </c>
    </row>
    <row r="21" spans="1:3">
      <c r="A21" s="4" t="s">
        <v>472</v>
      </c>
      <c r="B21" s="5" t="n">
        <v>0</v>
      </c>
    </row>
    <row r="22" spans="1:3">
      <c r="A22" s="4" t="s">
        <v>473</v>
      </c>
      <c r="B22" s="5" t="n">
        <v>0</v>
      </c>
    </row>
    <row r="23" spans="1:3">
      <c r="A23" s="4" t="s">
        <v>474</v>
      </c>
      <c r="B23" s="5" t="n">
        <v>49753</v>
      </c>
    </row>
    <row r="24" spans="1:3">
      <c r="A24" s="4" t="s">
        <v>475</v>
      </c>
      <c r="B24" s="7" t="n">
        <v>28889</v>
      </c>
    </row>
    <row r="25" spans="1:3">
      <c r="A25" s="3" t="s">
        <v>467</v>
      </c>
    </row>
    <row r="26" spans="1:3">
      <c r="A26" s="4" t="s">
        <v>476</v>
      </c>
      <c r="B26" s="4" t="s">
        <v>477</v>
      </c>
    </row>
    <row r="27" spans="1:3">
      <c r="A27" s="4" t="s">
        <v>478</v>
      </c>
      <c r="B27" s="4" t="s">
        <v>477</v>
      </c>
    </row>
    <row r="28" spans="1:3">
      <c r="A28" s="4" t="s">
        <v>479</v>
      </c>
      <c r="B28" s="4" t="s">
        <v>480</v>
      </c>
    </row>
    <row r="29" spans="1:3">
      <c r="A29" s="4" t="s">
        <v>481</v>
      </c>
      <c r="B29" s="4" t="s">
        <v>482</v>
      </c>
    </row>
    <row r="30" spans="1:3">
      <c r="A30" s="4" t="s">
        <v>462</v>
      </c>
    </row>
    <row r="31" spans="1:3">
      <c r="A31" s="3" t="s">
        <v>455</v>
      </c>
    </row>
    <row r="32" spans="1:3">
      <c r="A32" s="4" t="s">
        <v>483</v>
      </c>
      <c r="B32" s="7" t="n">
        <v>1085935</v>
      </c>
    </row>
    <row r="33" spans="1:3">
      <c r="A33" s="4" t="s">
        <v>455</v>
      </c>
      <c r="B33" s="5" t="n">
        <v>1085935</v>
      </c>
      <c r="C33" s="5" t="n">
        <v>883802</v>
      </c>
    </row>
    <row r="34" spans="1:3">
      <c r="A34" s="3" t="s">
        <v>458</v>
      </c>
    </row>
    <row r="35" spans="1:3">
      <c r="A35" s="4" t="s">
        <v>483</v>
      </c>
      <c r="B35" s="5" t="n">
        <v>1077052</v>
      </c>
    </row>
    <row r="36" spans="1:3">
      <c r="A36" s="4" t="s">
        <v>147</v>
      </c>
      <c r="B36" s="7" t="n">
        <v>1077052</v>
      </c>
      <c r="C36" s="5" t="n">
        <v>868922</v>
      </c>
    </row>
    <row r="37" spans="1:3">
      <c r="A37" s="3" t="s">
        <v>467</v>
      </c>
    </row>
    <row r="38" spans="1:3">
      <c r="A38" s="4" t="s">
        <v>484</v>
      </c>
      <c r="B38" s="4" t="s">
        <v>485</v>
      </c>
    </row>
    <row r="39" spans="1:3">
      <c r="A39" s="4" t="s">
        <v>471</v>
      </c>
    </row>
    <row r="40" spans="1:3">
      <c r="A40" s="3" t="s">
        <v>455</v>
      </c>
    </row>
    <row r="41" spans="1:3">
      <c r="A41" s="4" t="s">
        <v>486</v>
      </c>
      <c r="B41" s="7" t="n">
        <v>696</v>
      </c>
    </row>
    <row r="42" spans="1:3">
      <c r="A42" s="4" t="s">
        <v>487</v>
      </c>
      <c r="B42" s="5" t="n">
        <v>59803</v>
      </c>
    </row>
    <row r="43" spans="1:3">
      <c r="A43" s="4" t="s">
        <v>488</v>
      </c>
      <c r="B43" s="5" t="n">
        <v>42270</v>
      </c>
    </row>
    <row r="44" spans="1:3">
      <c r="A44" s="4" t="s">
        <v>489</v>
      </c>
      <c r="B44" s="5" t="n">
        <v>9738</v>
      </c>
    </row>
    <row r="45" spans="1:3">
      <c r="A45" s="3" t="s">
        <v>458</v>
      </c>
    </row>
    <row r="46" spans="1:3">
      <c r="A46" s="4" t="s">
        <v>486</v>
      </c>
      <c r="B46" s="5" t="n">
        <v>697</v>
      </c>
    </row>
    <row r="47" spans="1:3">
      <c r="A47" s="4" t="s">
        <v>487</v>
      </c>
      <c r="B47" s="5" t="n">
        <v>60250</v>
      </c>
    </row>
    <row r="48" spans="1:3">
      <c r="A48" s="4" t="s">
        <v>488</v>
      </c>
      <c r="B48" s="5" t="n">
        <v>44081</v>
      </c>
    </row>
    <row r="49" spans="1:3">
      <c r="A49" s="4" t="s">
        <v>489</v>
      </c>
      <c r="B49" s="7" t="n">
        <v>9899</v>
      </c>
    </row>
    <row r="50" spans="1:3">
      <c r="A50" s="3" t="s">
        <v>467</v>
      </c>
    </row>
    <row r="51" spans="1:3">
      <c r="A51" s="4" t="s">
        <v>490</v>
      </c>
      <c r="B51" s="4" t="s">
        <v>491</v>
      </c>
    </row>
    <row r="52" spans="1:3">
      <c r="A52" s="4" t="s">
        <v>492</v>
      </c>
      <c r="B52" s="4" t="s">
        <v>493</v>
      </c>
    </row>
    <row r="53" spans="1:3">
      <c r="A53" s="4" t="s">
        <v>494</v>
      </c>
      <c r="B53" s="4" t="s">
        <v>495</v>
      </c>
    </row>
    <row r="54" spans="1:3">
      <c r="A54" s="4" t="s">
        <v>496</v>
      </c>
      <c r="B54" s="4" t="s">
        <v>497</v>
      </c>
    </row>
    <row r="55" spans="1:3">
      <c r="A55" s="4" t="s">
        <v>462</v>
      </c>
    </row>
    <row r="56" spans="1:3">
      <c r="A56" s="3" t="s">
        <v>455</v>
      </c>
    </row>
    <row r="57" spans="1:3">
      <c r="A57" s="4" t="s">
        <v>498</v>
      </c>
      <c r="B57" s="7" t="n">
        <v>299544</v>
      </c>
    </row>
    <row r="58" spans="1:3">
      <c r="A58" s="4" t="s">
        <v>455</v>
      </c>
      <c r="B58" s="5" t="n">
        <v>299544</v>
      </c>
      <c r="C58" s="5" t="n">
        <v>350126</v>
      </c>
    </row>
    <row r="59" spans="1:3">
      <c r="A59" s="3" t="s">
        <v>458</v>
      </c>
    </row>
    <row r="60" spans="1:3">
      <c r="A60" s="4" t="s">
        <v>498</v>
      </c>
      <c r="B60" s="5" t="n">
        <v>300311</v>
      </c>
    </row>
    <row r="61" spans="1:3">
      <c r="A61" s="4" t="s">
        <v>147</v>
      </c>
      <c r="B61" s="7" t="n">
        <v>300311</v>
      </c>
      <c r="C61" s="7" t="n">
        <v>348621</v>
      </c>
    </row>
    <row r="62" spans="1:3">
      <c r="A62" s="3" t="s">
        <v>467</v>
      </c>
    </row>
    <row r="63" spans="1:3">
      <c r="A63" s="4" t="s">
        <v>499</v>
      </c>
      <c r="B63" s="4" t="s">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458</v>
      </c>
    </row>
    <row r="3" spans="1:3">
      <c r="A3" s="4" t="s">
        <v>502</v>
      </c>
      <c r="B3" s="7" t="n">
        <v>610369</v>
      </c>
      <c r="C3" s="7" t="n">
        <v>683749</v>
      </c>
    </row>
    <row r="4" spans="1:3">
      <c r="A4" s="4" t="s">
        <v>503</v>
      </c>
      <c r="B4" s="5" t="n">
        <v>128356</v>
      </c>
      <c r="C4" s="5" t="n">
        <v>8412</v>
      </c>
    </row>
    <row r="5" spans="1:3">
      <c r="A5" s="4" t="s">
        <v>504</v>
      </c>
      <c r="B5" s="5" t="n">
        <v>738725</v>
      </c>
      <c r="C5" s="5" t="n">
        <v>692161</v>
      </c>
    </row>
    <row r="6" spans="1:3">
      <c r="A6" s="3" t="s">
        <v>457</v>
      </c>
    </row>
    <row r="7" spans="1:3">
      <c r="A7" s="4" t="s">
        <v>505</v>
      </c>
      <c r="B7" s="5" t="n">
        <v>8232</v>
      </c>
      <c r="C7" s="5" t="n">
        <v>17318</v>
      </c>
    </row>
    <row r="8" spans="1:3">
      <c r="A8" s="4" t="s">
        <v>506</v>
      </c>
      <c r="B8" s="5" t="n">
        <v>3493</v>
      </c>
      <c r="C8" s="5" t="n">
        <v>187</v>
      </c>
    </row>
    <row r="9" spans="1:3">
      <c r="A9" s="4" t="s">
        <v>507</v>
      </c>
      <c r="B9" s="5" t="n">
        <v>11725</v>
      </c>
      <c r="C9" s="5" t="n">
        <v>17505</v>
      </c>
    </row>
    <row r="10" spans="1:3">
      <c r="A10" s="3" t="s">
        <v>458</v>
      </c>
    </row>
    <row r="11" spans="1:3">
      <c r="A11" s="4" t="s">
        <v>508</v>
      </c>
      <c r="B11" s="5" t="n">
        <v>109547</v>
      </c>
      <c r="C11" s="5" t="n">
        <v>312495</v>
      </c>
    </row>
    <row r="12" spans="1:3">
      <c r="A12" s="4" t="s">
        <v>509</v>
      </c>
      <c r="B12" s="5" t="n">
        <v>149589</v>
      </c>
      <c r="C12" s="5" t="n">
        <v>36606</v>
      </c>
    </row>
    <row r="13" spans="1:3">
      <c r="A13" s="4" t="s">
        <v>510</v>
      </c>
      <c r="B13" s="5" t="n">
        <v>259136</v>
      </c>
      <c r="C13" s="5" t="n">
        <v>349101</v>
      </c>
    </row>
    <row r="14" spans="1:3">
      <c r="A14" s="3" t="s">
        <v>457</v>
      </c>
    </row>
    <row r="15" spans="1:3">
      <c r="A15" s="4" t="s">
        <v>511</v>
      </c>
      <c r="B15" s="5" t="n">
        <v>1205</v>
      </c>
      <c r="C15" s="5" t="n">
        <v>7387</v>
      </c>
    </row>
    <row r="16" spans="1:3">
      <c r="A16" s="4" t="s">
        <v>512</v>
      </c>
      <c r="B16" s="5" t="n">
        <v>3064</v>
      </c>
      <c r="C16" s="5" t="n">
        <v>2262</v>
      </c>
    </row>
    <row r="17" spans="1:3">
      <c r="A17" s="4" t="s">
        <v>513</v>
      </c>
      <c r="B17" s="5" t="n">
        <v>4269</v>
      </c>
      <c r="C17" s="5" t="n">
        <v>9649</v>
      </c>
    </row>
    <row r="18" spans="1:3">
      <c r="A18" s="4" t="s">
        <v>460</v>
      </c>
    </row>
    <row r="19" spans="1:3">
      <c r="A19" s="3" t="s">
        <v>458</v>
      </c>
    </row>
    <row r="20" spans="1:3">
      <c r="A20" s="4" t="s">
        <v>502</v>
      </c>
      <c r="C20" s="5" t="n">
        <v>0</v>
      </c>
    </row>
    <row r="21" spans="1:3">
      <c r="A21" s="4" t="s">
        <v>503</v>
      </c>
      <c r="C21" s="5" t="n">
        <v>8412</v>
      </c>
    </row>
    <row r="22" spans="1:3">
      <c r="A22" s="4" t="s">
        <v>504</v>
      </c>
      <c r="C22" s="5" t="n">
        <v>8412</v>
      </c>
    </row>
    <row r="23" spans="1:3">
      <c r="A23" s="3" t="s">
        <v>457</v>
      </c>
    </row>
    <row r="24" spans="1:3">
      <c r="A24" s="4" t="s">
        <v>505</v>
      </c>
      <c r="C24" s="5" t="n">
        <v>0</v>
      </c>
    </row>
    <row r="25" spans="1:3">
      <c r="A25" s="4" t="s">
        <v>506</v>
      </c>
      <c r="C25" s="5" t="n">
        <v>187</v>
      </c>
    </row>
    <row r="26" spans="1:3">
      <c r="A26" s="4" t="s">
        <v>507</v>
      </c>
      <c r="C26" s="5" t="n">
        <v>187</v>
      </c>
    </row>
    <row r="27" spans="1:3">
      <c r="A27" s="4" t="s">
        <v>461</v>
      </c>
    </row>
    <row r="28" spans="1:3">
      <c r="A28" s="3" t="s">
        <v>458</v>
      </c>
    </row>
    <row r="29" spans="1:3">
      <c r="A29" s="4" t="s">
        <v>502</v>
      </c>
      <c r="B29" s="5" t="n">
        <v>1258</v>
      </c>
      <c r="C29" s="5" t="n">
        <v>11077</v>
      </c>
    </row>
    <row r="30" spans="1:3">
      <c r="A30" s="4" t="s">
        <v>503</v>
      </c>
      <c r="B30" s="5" t="n">
        <v>10234</v>
      </c>
      <c r="C30" s="5" t="n">
        <v>0</v>
      </c>
    </row>
    <row r="31" spans="1:3">
      <c r="A31" s="4" t="s">
        <v>504</v>
      </c>
      <c r="B31" s="5" t="n">
        <v>11492</v>
      </c>
      <c r="C31" s="5" t="n">
        <v>11077</v>
      </c>
    </row>
    <row r="32" spans="1:3">
      <c r="A32" s="3" t="s">
        <v>457</v>
      </c>
    </row>
    <row r="33" spans="1:3">
      <c r="A33" s="4" t="s">
        <v>505</v>
      </c>
      <c r="B33" s="5" t="n">
        <v>20</v>
      </c>
      <c r="C33" s="5" t="n">
        <v>794</v>
      </c>
    </row>
    <row r="34" spans="1:3">
      <c r="A34" s="4" t="s">
        <v>506</v>
      </c>
      <c r="B34" s="5" t="n">
        <v>347</v>
      </c>
      <c r="C34" s="5" t="n">
        <v>0</v>
      </c>
    </row>
    <row r="35" spans="1:3">
      <c r="A35" s="4" t="s">
        <v>507</v>
      </c>
      <c r="B35" s="5" t="n">
        <v>367</v>
      </c>
      <c r="C35" s="5" t="n">
        <v>794</v>
      </c>
    </row>
    <row r="36" spans="1:3">
      <c r="A36" s="4" t="s">
        <v>462</v>
      </c>
    </row>
    <row r="37" spans="1:3">
      <c r="A37" s="3" t="s">
        <v>458</v>
      </c>
    </row>
    <row r="38" spans="1:3">
      <c r="A38" s="4" t="s">
        <v>502</v>
      </c>
      <c r="B38" s="5" t="n">
        <v>609111</v>
      </c>
      <c r="C38" s="5" t="n">
        <v>672672</v>
      </c>
    </row>
    <row r="39" spans="1:3">
      <c r="A39" s="4" t="s">
        <v>503</v>
      </c>
      <c r="B39" s="5" t="n">
        <v>118122</v>
      </c>
      <c r="C39" s="5" t="n">
        <v>0</v>
      </c>
    </row>
    <row r="40" spans="1:3">
      <c r="A40" s="4" t="s">
        <v>504</v>
      </c>
      <c r="B40" s="5" t="n">
        <v>727233</v>
      </c>
      <c r="C40" s="5" t="n">
        <v>672672</v>
      </c>
    </row>
    <row r="41" spans="1:3">
      <c r="A41" s="3" t="s">
        <v>457</v>
      </c>
    </row>
    <row r="42" spans="1:3">
      <c r="A42" s="4" t="s">
        <v>505</v>
      </c>
      <c r="B42" s="5" t="n">
        <v>8212</v>
      </c>
      <c r="C42" s="5" t="n">
        <v>16524</v>
      </c>
    </row>
    <row r="43" spans="1:3">
      <c r="A43" s="4" t="s">
        <v>506</v>
      </c>
      <c r="B43" s="5" t="n">
        <v>3146</v>
      </c>
      <c r="C43" s="5" t="n">
        <v>0</v>
      </c>
    </row>
    <row r="44" spans="1:3">
      <c r="A44" s="4" t="s">
        <v>507</v>
      </c>
      <c r="B44" s="5" t="n">
        <v>11358</v>
      </c>
      <c r="C44" s="5" t="n">
        <v>16524</v>
      </c>
    </row>
    <row r="45" spans="1:3">
      <c r="A45" s="4" t="s">
        <v>464</v>
      </c>
    </row>
    <row r="46" spans="1:3">
      <c r="A46" s="3" t="s">
        <v>458</v>
      </c>
    </row>
    <row r="47" spans="1:3">
      <c r="A47" s="4" t="s">
        <v>508</v>
      </c>
      <c r="B47" s="5" t="n">
        <v>4904</v>
      </c>
      <c r="C47" s="5" t="n">
        <v>11311</v>
      </c>
    </row>
    <row r="48" spans="1:3">
      <c r="A48" s="4" t="s">
        <v>509</v>
      </c>
      <c r="B48" s="5" t="n">
        <v>4995</v>
      </c>
      <c r="C48" s="5" t="n">
        <v>0</v>
      </c>
    </row>
    <row r="49" spans="1:3">
      <c r="A49" s="4" t="s">
        <v>510</v>
      </c>
      <c r="B49" s="5" t="n">
        <v>9899</v>
      </c>
      <c r="C49" s="5" t="n">
        <v>11311</v>
      </c>
    </row>
    <row r="50" spans="1:3">
      <c r="A50" s="3" t="s">
        <v>457</v>
      </c>
    </row>
    <row r="51" spans="1:3">
      <c r="A51" s="4" t="s">
        <v>511</v>
      </c>
      <c r="B51" s="5" t="n">
        <v>92</v>
      </c>
      <c r="C51" s="5" t="n">
        <v>402</v>
      </c>
    </row>
    <row r="52" spans="1:3">
      <c r="A52" s="4" t="s">
        <v>512</v>
      </c>
      <c r="B52" s="5" t="n">
        <v>138</v>
      </c>
      <c r="C52" s="5" t="n">
        <v>0</v>
      </c>
    </row>
    <row r="53" spans="1:3">
      <c r="A53" s="4" t="s">
        <v>513</v>
      </c>
      <c r="B53" s="5" t="n">
        <v>230</v>
      </c>
      <c r="C53" s="5" t="n">
        <v>402</v>
      </c>
    </row>
    <row r="54" spans="1:3">
      <c r="A54" s="4" t="s">
        <v>460</v>
      </c>
    </row>
    <row r="55" spans="1:3">
      <c r="A55" s="3" t="s">
        <v>458</v>
      </c>
    </row>
    <row r="56" spans="1:3">
      <c r="A56" s="4" t="s">
        <v>508</v>
      </c>
      <c r="B56" s="5" t="n">
        <v>0</v>
      </c>
      <c r="C56" s="5" t="n">
        <v>24629</v>
      </c>
    </row>
    <row r="57" spans="1:3">
      <c r="A57" s="4" t="s">
        <v>509</v>
      </c>
      <c r="B57" s="5" t="n">
        <v>14738</v>
      </c>
      <c r="C57" s="5" t="n">
        <v>28112</v>
      </c>
    </row>
    <row r="58" spans="1:3">
      <c r="A58" s="4" t="s">
        <v>510</v>
      </c>
      <c r="B58" s="5" t="n">
        <v>14738</v>
      </c>
      <c r="C58" s="5" t="n">
        <v>52741</v>
      </c>
    </row>
    <row r="59" spans="1:3">
      <c r="A59" s="3" t="s">
        <v>457</v>
      </c>
    </row>
    <row r="60" spans="1:3">
      <c r="A60" s="4" t="s">
        <v>511</v>
      </c>
      <c r="B60" s="5" t="n">
        <v>0</v>
      </c>
      <c r="C60" s="5" t="n">
        <v>371</v>
      </c>
    </row>
    <row r="61" spans="1:3">
      <c r="A61" s="4" t="s">
        <v>512</v>
      </c>
      <c r="B61" s="5" t="n">
        <v>262</v>
      </c>
      <c r="C61" s="5" t="n">
        <v>1930</v>
      </c>
    </row>
    <row r="62" spans="1:3">
      <c r="A62" s="4" t="s">
        <v>513</v>
      </c>
      <c r="B62" s="5" t="n">
        <v>262</v>
      </c>
      <c r="C62" s="5" t="n">
        <v>2301</v>
      </c>
    </row>
    <row r="63" spans="1:3">
      <c r="A63" s="4" t="s">
        <v>462</v>
      </c>
    </row>
    <row r="64" spans="1:3">
      <c r="A64" s="3" t="s">
        <v>458</v>
      </c>
    </row>
    <row r="65" spans="1:3">
      <c r="A65" s="4" t="s">
        <v>508</v>
      </c>
      <c r="B65" s="5" t="n">
        <v>104643</v>
      </c>
      <c r="C65" s="5" t="n">
        <v>276555</v>
      </c>
    </row>
    <row r="66" spans="1:3">
      <c r="A66" s="4" t="s">
        <v>509</v>
      </c>
      <c r="B66" s="5" t="n">
        <v>129856</v>
      </c>
      <c r="C66" s="5" t="n">
        <v>8494</v>
      </c>
    </row>
    <row r="67" spans="1:3">
      <c r="A67" s="4" t="s">
        <v>510</v>
      </c>
      <c r="B67" s="5" t="n">
        <v>234499</v>
      </c>
      <c r="C67" s="5" t="n">
        <v>285049</v>
      </c>
    </row>
    <row r="68" spans="1:3">
      <c r="A68" s="3" t="s">
        <v>457</v>
      </c>
    </row>
    <row r="69" spans="1:3">
      <c r="A69" s="4" t="s">
        <v>511</v>
      </c>
      <c r="B69" s="5" t="n">
        <v>1113</v>
      </c>
      <c r="C69" s="5" t="n">
        <v>6614</v>
      </c>
    </row>
    <row r="70" spans="1:3">
      <c r="A70" s="4" t="s">
        <v>512</v>
      </c>
      <c r="B70" s="5" t="n">
        <v>2664</v>
      </c>
      <c r="C70" s="5" t="n">
        <v>332</v>
      </c>
    </row>
    <row r="71" spans="1:3">
      <c r="A71" s="4" t="s">
        <v>513</v>
      </c>
      <c r="B71" s="7" t="n">
        <v>3777</v>
      </c>
      <c r="C71" s="7" t="n">
        <v>69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4</v>
      </c>
      <c r="B1" s="2" t="s">
        <v>2</v>
      </c>
      <c r="C1" s="2" t="s">
        <v>25</v>
      </c>
    </row>
    <row r="2" spans="1:3">
      <c r="A2" s="3" t="s">
        <v>515</v>
      </c>
    </row>
    <row r="3" spans="1:3">
      <c r="A3" s="4" t="s">
        <v>516</v>
      </c>
      <c r="B3" s="7" t="n">
        <v>7612600</v>
      </c>
      <c r="C3" s="7" t="n">
        <v>7406192</v>
      </c>
    </row>
    <row r="4" spans="1:3">
      <c r="A4" s="4" t="s">
        <v>517</v>
      </c>
    </row>
    <row r="5" spans="1:3">
      <c r="A5" s="3" t="s">
        <v>515</v>
      </c>
    </row>
    <row r="6" spans="1:3">
      <c r="A6" s="4" t="s">
        <v>516</v>
      </c>
      <c r="B6" s="5" t="n">
        <v>1987896</v>
      </c>
      <c r="C6" s="5" t="n">
        <v>1716050</v>
      </c>
    </row>
    <row r="7" spans="1:3">
      <c r="A7" s="4" t="s">
        <v>518</v>
      </c>
    </row>
    <row r="8" spans="1:3">
      <c r="A8" s="3" t="s">
        <v>515</v>
      </c>
    </row>
    <row r="9" spans="1:3">
      <c r="A9" s="4" t="s">
        <v>516</v>
      </c>
      <c r="B9" s="5" t="n">
        <v>1293647</v>
      </c>
      <c r="C9" s="5" t="n">
        <v>1130883</v>
      </c>
    </row>
    <row r="10" spans="1:3">
      <c r="A10" s="4" t="s">
        <v>519</v>
      </c>
    </row>
    <row r="11" spans="1:3">
      <c r="A11" s="3" t="s">
        <v>515</v>
      </c>
    </row>
    <row r="12" spans="1:3">
      <c r="A12" s="4" t="s">
        <v>516</v>
      </c>
      <c r="B12" s="5" t="n">
        <v>402250</v>
      </c>
      <c r="C12" s="5" t="n">
        <v>327622</v>
      </c>
    </row>
    <row r="13" spans="1:3">
      <c r="A13" s="4" t="s">
        <v>520</v>
      </c>
    </row>
    <row r="14" spans="1:3">
      <c r="A14" s="3" t="s">
        <v>515</v>
      </c>
    </row>
    <row r="15" spans="1:3">
      <c r="A15" s="4" t="s">
        <v>516</v>
      </c>
      <c r="B15" s="5" t="n">
        <v>148192</v>
      </c>
      <c r="C15" s="5" t="n">
        <v>117515</v>
      </c>
    </row>
    <row r="16" spans="1:3">
      <c r="A16" s="4" t="s">
        <v>521</v>
      </c>
    </row>
    <row r="17" spans="1:3">
      <c r="A17" s="3" t="s">
        <v>515</v>
      </c>
    </row>
    <row r="18" spans="1:3">
      <c r="A18" s="4" t="s">
        <v>516</v>
      </c>
      <c r="B18" s="5" t="n">
        <v>143807</v>
      </c>
      <c r="C18" s="5" t="n">
        <v>140030</v>
      </c>
    </row>
    <row r="19" spans="1:3">
      <c r="A19" s="4" t="s">
        <v>522</v>
      </c>
    </row>
    <row r="20" spans="1:3">
      <c r="A20" s="3" t="s">
        <v>515</v>
      </c>
    </row>
    <row r="21" spans="1:3">
      <c r="A21" s="4" t="s">
        <v>516</v>
      </c>
      <c r="B21" s="5" t="n">
        <v>2729150</v>
      </c>
      <c r="C21" s="5" t="n">
        <v>2790279</v>
      </c>
    </row>
    <row r="22" spans="1:3">
      <c r="A22" s="4" t="s">
        <v>523</v>
      </c>
    </row>
    <row r="23" spans="1:3">
      <c r="A23" s="3" t="s">
        <v>515</v>
      </c>
    </row>
    <row r="24" spans="1:3">
      <c r="A24" s="4" t="s">
        <v>516</v>
      </c>
      <c r="B24" s="5" t="n">
        <v>1226211</v>
      </c>
      <c r="C24" s="5" t="n">
        <v>1321405</v>
      </c>
    </row>
    <row r="25" spans="1:3">
      <c r="A25" s="4" t="s">
        <v>524</v>
      </c>
    </row>
    <row r="26" spans="1:3">
      <c r="A26" s="3" t="s">
        <v>515</v>
      </c>
    </row>
    <row r="27" spans="1:3">
      <c r="A27" s="4" t="s">
        <v>516</v>
      </c>
      <c r="B27" s="5" t="n">
        <v>1502939</v>
      </c>
      <c r="C27" s="5" t="n">
        <v>1468874</v>
      </c>
    </row>
    <row r="28" spans="1:3">
      <c r="A28" s="4" t="s">
        <v>525</v>
      </c>
    </row>
    <row r="29" spans="1:3">
      <c r="A29" s="3" t="s">
        <v>515</v>
      </c>
    </row>
    <row r="30" spans="1:3">
      <c r="A30" s="4" t="s">
        <v>516</v>
      </c>
      <c r="B30" s="5" t="n">
        <v>2654114</v>
      </c>
      <c r="C30" s="5" t="n">
        <v>2671433</v>
      </c>
    </row>
    <row r="31" spans="1:3">
      <c r="A31" s="4" t="s">
        <v>526</v>
      </c>
    </row>
    <row r="32" spans="1:3">
      <c r="A32" s="3" t="s">
        <v>515</v>
      </c>
    </row>
    <row r="33" spans="1:3">
      <c r="A33" s="4" t="s">
        <v>516</v>
      </c>
      <c r="B33" s="5" t="n">
        <v>1787690</v>
      </c>
      <c r="C33" s="5" t="n">
        <v>1714702</v>
      </c>
    </row>
    <row r="34" spans="1:3">
      <c r="A34" s="4" t="s">
        <v>527</v>
      </c>
    </row>
    <row r="35" spans="1:3">
      <c r="A35" s="3" t="s">
        <v>515</v>
      </c>
    </row>
    <row r="36" spans="1:3">
      <c r="A36" s="4" t="s">
        <v>516</v>
      </c>
      <c r="B36" s="5" t="n">
        <v>481696</v>
      </c>
      <c r="C36" s="5" t="n">
        <v>507759</v>
      </c>
    </row>
    <row r="37" spans="1:3">
      <c r="A37" s="4" t="s">
        <v>528</v>
      </c>
    </row>
    <row r="38" spans="1:3">
      <c r="A38" s="3" t="s">
        <v>515</v>
      </c>
    </row>
    <row r="39" spans="1:3">
      <c r="A39" s="4" t="s">
        <v>516</v>
      </c>
      <c r="B39" s="5" t="n">
        <v>384728</v>
      </c>
      <c r="C39" s="5" t="n">
        <v>448972</v>
      </c>
    </row>
    <row r="40" spans="1:3">
      <c r="A40" s="4" t="s">
        <v>188</v>
      </c>
    </row>
    <row r="41" spans="1:3">
      <c r="A41" s="3" t="s">
        <v>515</v>
      </c>
    </row>
    <row r="42" spans="1:3">
      <c r="A42" s="4" t="s">
        <v>516</v>
      </c>
      <c r="B42" s="7" t="n">
        <v>241440</v>
      </c>
      <c r="C42" s="7" t="n">
        <v>228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9</v>
      </c>
      <c r="B1" s="2" t="s">
        <v>2</v>
      </c>
      <c r="C1" s="2" t="s">
        <v>25</v>
      </c>
    </row>
    <row r="2" spans="1:3">
      <c r="A2" s="3" t="s">
        <v>515</v>
      </c>
    </row>
    <row r="3" spans="1:3">
      <c r="A3" s="4" t="s">
        <v>33</v>
      </c>
      <c r="B3" s="7" t="n">
        <v>3060</v>
      </c>
      <c r="C3" s="7" t="n">
        <v>12874</v>
      </c>
    </row>
    <row r="4" spans="1:3">
      <c r="A4" s="4" t="s">
        <v>530</v>
      </c>
      <c r="B4" s="5" t="n">
        <v>14700</v>
      </c>
      <c r="C4" s="5" t="n">
        <v>15500</v>
      </c>
    </row>
    <row r="5" spans="1:3">
      <c r="A5" s="4" t="s">
        <v>377</v>
      </c>
      <c r="B5" s="5" t="n">
        <v>7612600</v>
      </c>
      <c r="C5" s="5" t="n">
        <v>7406192</v>
      </c>
    </row>
    <row r="6" spans="1:3">
      <c r="A6" s="4" t="s">
        <v>188</v>
      </c>
    </row>
    <row r="7" spans="1:3">
      <c r="A7" s="3" t="s">
        <v>515</v>
      </c>
    </row>
    <row r="8" spans="1:3">
      <c r="A8" s="4" t="s">
        <v>377</v>
      </c>
      <c r="B8" s="5" t="n">
        <v>241440</v>
      </c>
      <c r="C8" s="5" t="n">
        <v>228430</v>
      </c>
    </row>
    <row r="9" spans="1:3">
      <c r="A9" s="4" t="s">
        <v>531</v>
      </c>
    </row>
    <row r="10" spans="1:3">
      <c r="A10" s="3" t="s">
        <v>515</v>
      </c>
    </row>
    <row r="11" spans="1:3">
      <c r="A11" s="4" t="s">
        <v>377</v>
      </c>
      <c r="B11" s="5" t="n">
        <v>41300</v>
      </c>
      <c r="C11" s="5" t="n">
        <v>41900</v>
      </c>
    </row>
    <row r="12" spans="1:3">
      <c r="A12" s="4" t="s">
        <v>532</v>
      </c>
    </row>
    <row r="13" spans="1:3">
      <c r="A13" s="3" t="s">
        <v>515</v>
      </c>
    </row>
    <row r="14" spans="1:3">
      <c r="A14" s="4" t="s">
        <v>377</v>
      </c>
      <c r="B14" s="5" t="n">
        <v>160200</v>
      </c>
      <c r="C14" s="5" t="n">
        <v>149000</v>
      </c>
    </row>
    <row r="15" spans="1:3">
      <c r="A15" s="4" t="s">
        <v>533</v>
      </c>
    </row>
    <row r="16" spans="1:3">
      <c r="A16" s="3" t="s">
        <v>515</v>
      </c>
    </row>
    <row r="17" spans="1:3">
      <c r="A17" s="4" t="s">
        <v>377</v>
      </c>
      <c r="B17" s="5" t="n">
        <v>1500</v>
      </c>
      <c r="C17" s="5" t="n">
        <v>1600</v>
      </c>
    </row>
    <row r="18" spans="1:3">
      <c r="A18" s="4" t="s">
        <v>517</v>
      </c>
    </row>
    <row r="19" spans="1:3">
      <c r="A19" s="3" t="s">
        <v>515</v>
      </c>
    </row>
    <row r="20" spans="1:3">
      <c r="A20" s="4" t="s">
        <v>377</v>
      </c>
      <c r="B20" s="5" t="n">
        <v>1987896</v>
      </c>
      <c r="C20" s="7" t="n">
        <v>1716050</v>
      </c>
    </row>
    <row r="21" spans="1:3">
      <c r="A21" s="4" t="s">
        <v>534</v>
      </c>
      <c r="B21" s="7"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1</v>
      </c>
      <c r="D1" s="2" t="s">
        <v>1</v>
      </c>
    </row>
    <row r="2" spans="1:5">
      <c r="B2" s="2" t="s">
        <v>2</v>
      </c>
      <c r="C2" s="2" t="s">
        <v>82</v>
      </c>
      <c r="D2" s="2" t="s">
        <v>2</v>
      </c>
      <c r="E2" s="2" t="s">
        <v>82</v>
      </c>
    </row>
    <row r="3" spans="1:5">
      <c r="A3" s="3" t="s">
        <v>135</v>
      </c>
    </row>
    <row r="4" spans="1:5">
      <c r="A4" s="4" t="s">
        <v>136</v>
      </c>
      <c r="B4" s="7" t="n">
        <v>25758</v>
      </c>
      <c r="C4" s="7" t="n">
        <v>18511</v>
      </c>
      <c r="D4" s="7" t="n">
        <v>70447</v>
      </c>
      <c r="E4" s="7" t="n">
        <v>45812</v>
      </c>
    </row>
    <row r="5" spans="1:5">
      <c r="A5" s="3" t="s">
        <v>137</v>
      </c>
    </row>
    <row r="6" spans="1:5">
      <c r="A6" s="4" t="s">
        <v>138</v>
      </c>
      <c r="B6" s="5" t="n">
        <v>1571</v>
      </c>
      <c r="C6" s="5" t="n">
        <v>-141</v>
      </c>
      <c r="D6" s="5" t="n">
        <v>9685</v>
      </c>
      <c r="E6" s="5" t="n">
        <v>16474</v>
      </c>
    </row>
    <row r="7" spans="1:5">
      <c r="A7" s="4" t="s">
        <v>139</v>
      </c>
      <c r="B7" s="5" t="n">
        <v>0</v>
      </c>
      <c r="C7" s="5" t="n">
        <v>0</v>
      </c>
      <c r="D7" s="5" t="n">
        <v>0</v>
      </c>
      <c r="E7" s="5" t="n">
        <v>-92</v>
      </c>
    </row>
    <row r="8" spans="1:5">
      <c r="A8" s="4" t="s">
        <v>140</v>
      </c>
      <c r="B8" s="5" t="n">
        <v>304</v>
      </c>
      <c r="C8" s="5" t="n">
        <v>363</v>
      </c>
      <c r="D8" s="5" t="n">
        <v>906</v>
      </c>
      <c r="E8" s="5" t="n">
        <v>1052</v>
      </c>
    </row>
    <row r="9" spans="1:5">
      <c r="A9" s="4" t="s">
        <v>141</v>
      </c>
      <c r="B9" s="5" t="n">
        <v>-82</v>
      </c>
      <c r="C9" s="5" t="n">
        <v>-1336</v>
      </c>
      <c r="D9" s="5" t="n">
        <v>117</v>
      </c>
      <c r="E9" s="5" t="n">
        <v>6345</v>
      </c>
    </row>
    <row r="10" spans="1:5">
      <c r="A10" s="4" t="s">
        <v>142</v>
      </c>
      <c r="B10" s="5" t="n">
        <v>-171</v>
      </c>
      <c r="C10" s="5" t="n">
        <v>-613</v>
      </c>
      <c r="D10" s="5" t="n">
        <v>-901</v>
      </c>
      <c r="E10" s="5" t="n">
        <v>-1891</v>
      </c>
    </row>
    <row r="11" spans="1:5">
      <c r="A11" s="4" t="s">
        <v>137</v>
      </c>
      <c r="B11" s="5" t="n">
        <v>1622</v>
      </c>
      <c r="C11" s="5" t="n">
        <v>-1727</v>
      </c>
      <c r="D11" s="5" t="n">
        <v>9807</v>
      </c>
      <c r="E11" s="5" t="n">
        <v>21888</v>
      </c>
    </row>
    <row r="12" spans="1:5">
      <c r="A12" s="4" t="s">
        <v>143</v>
      </c>
      <c r="B12" s="5" t="n">
        <v>-608</v>
      </c>
      <c r="C12" s="5" t="n">
        <v>-95</v>
      </c>
      <c r="D12" s="5" t="n">
        <v>-3679</v>
      </c>
      <c r="E12" s="5" t="n">
        <v>-9071</v>
      </c>
    </row>
    <row r="13" spans="1:5">
      <c r="A13" s="4" t="s">
        <v>144</v>
      </c>
      <c r="B13" s="5" t="n">
        <v>1014</v>
      </c>
      <c r="C13" s="5" t="n">
        <v>-1822</v>
      </c>
      <c r="D13" s="5" t="n">
        <v>6128</v>
      </c>
      <c r="E13" s="5" t="n">
        <v>12817</v>
      </c>
    </row>
    <row r="14" spans="1:5">
      <c r="A14" s="4" t="s">
        <v>145</v>
      </c>
      <c r="B14" s="7" t="n">
        <v>26772</v>
      </c>
      <c r="C14" s="7" t="n">
        <v>16689</v>
      </c>
      <c r="D14" s="7" t="n">
        <v>76575</v>
      </c>
      <c r="E14" s="7" t="n">
        <v>586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5</v>
      </c>
      <c r="B1" s="2" t="s">
        <v>81</v>
      </c>
      <c r="D1" s="2" t="s">
        <v>1</v>
      </c>
    </row>
    <row r="2" spans="1:5">
      <c r="B2" s="2" t="s">
        <v>2</v>
      </c>
      <c r="C2" s="2" t="s">
        <v>82</v>
      </c>
      <c r="D2" s="2" t="s">
        <v>2</v>
      </c>
      <c r="E2" s="2" t="s">
        <v>82</v>
      </c>
    </row>
    <row r="3" spans="1:5">
      <c r="A3" s="3" t="s">
        <v>536</v>
      </c>
    </row>
    <row r="4" spans="1:5">
      <c r="A4" s="4" t="s">
        <v>537</v>
      </c>
      <c r="B4" s="7" t="n">
        <v>145419</v>
      </c>
      <c r="C4" s="7" t="n">
        <v>170935</v>
      </c>
      <c r="D4" s="7" t="n">
        <v>161639</v>
      </c>
      <c r="E4" s="7" t="n">
        <v>208844</v>
      </c>
    </row>
    <row r="5" spans="1:5">
      <c r="A5" s="4" t="s">
        <v>538</v>
      </c>
      <c r="B5" s="5" t="n">
        <v>-19432</v>
      </c>
      <c r="C5" s="5" t="n">
        <v>-18870</v>
      </c>
      <c r="D5" s="5" t="n">
        <v>-56831</v>
      </c>
      <c r="E5" s="5" t="n">
        <v>-59636</v>
      </c>
    </row>
    <row r="6" spans="1:5">
      <c r="A6" s="4" t="s">
        <v>539</v>
      </c>
      <c r="B6" s="5" t="n">
        <v>15122</v>
      </c>
      <c r="C6" s="5" t="n">
        <v>8045</v>
      </c>
      <c r="D6" s="5" t="n">
        <v>47420</v>
      </c>
      <c r="E6" s="5" t="n">
        <v>29668</v>
      </c>
    </row>
    <row r="7" spans="1:5">
      <c r="A7" s="4" t="s">
        <v>188</v>
      </c>
      <c r="B7" s="5" t="n">
        <v>-5467</v>
      </c>
      <c r="C7" s="5" t="n">
        <v>-4815</v>
      </c>
      <c r="D7" s="5" t="n">
        <v>-16586</v>
      </c>
      <c r="E7" s="5" t="n">
        <v>-23581</v>
      </c>
    </row>
    <row r="8" spans="1:5">
      <c r="A8" s="4" t="s">
        <v>540</v>
      </c>
      <c r="B8" s="7" t="n">
        <v>135642</v>
      </c>
      <c r="C8" s="7" t="n">
        <v>155295</v>
      </c>
      <c r="D8" s="7" t="n">
        <v>135642</v>
      </c>
      <c r="E8" s="7" t="n">
        <v>1552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515</v>
      </c>
    </row>
    <row r="3" spans="1:3">
      <c r="A3" s="4" t="s">
        <v>516</v>
      </c>
      <c r="B3" s="7" t="n">
        <v>7612600</v>
      </c>
      <c r="C3" s="7" t="n">
        <v>7406192</v>
      </c>
    </row>
    <row r="4" spans="1:3">
      <c r="A4" s="4" t="s">
        <v>542</v>
      </c>
    </row>
    <row r="5" spans="1:3">
      <c r="A5" s="3" t="s">
        <v>515</v>
      </c>
    </row>
    <row r="6" spans="1:3">
      <c r="A6" s="4" t="s">
        <v>516</v>
      </c>
      <c r="B6" s="5" t="n">
        <v>755194</v>
      </c>
      <c r="C6" s="5" t="n">
        <v>936325</v>
      </c>
    </row>
    <row r="7" spans="1:3">
      <c r="A7" s="4" t="s">
        <v>543</v>
      </c>
    </row>
    <row r="8" spans="1:3">
      <c r="A8" s="3" t="s">
        <v>515</v>
      </c>
    </row>
    <row r="9" spans="1:3">
      <c r="A9" s="4" t="s">
        <v>516</v>
      </c>
      <c r="B9" s="5" t="n">
        <v>5517846</v>
      </c>
      <c r="C9" s="5" t="n">
        <v>4914477</v>
      </c>
    </row>
    <row r="10" spans="1:3">
      <c r="A10" s="4" t="s">
        <v>544</v>
      </c>
    </row>
    <row r="11" spans="1:3">
      <c r="A11" s="3" t="s">
        <v>515</v>
      </c>
    </row>
    <row r="12" spans="1:3">
      <c r="A12" s="4" t="s">
        <v>516</v>
      </c>
      <c r="B12" s="5" t="n">
        <v>1339560</v>
      </c>
      <c r="C12" s="5" t="n">
        <v>1555390</v>
      </c>
    </row>
    <row r="13" spans="1:3">
      <c r="A13" s="4" t="s">
        <v>517</v>
      </c>
    </row>
    <row r="14" spans="1:3">
      <c r="A14" s="3" t="s">
        <v>515</v>
      </c>
    </row>
    <row r="15" spans="1:3">
      <c r="A15" s="4" t="s">
        <v>516</v>
      </c>
      <c r="B15" s="5" t="n">
        <v>1987896</v>
      </c>
      <c r="C15" s="5" t="n">
        <v>1716050</v>
      </c>
    </row>
    <row r="16" spans="1:3">
      <c r="A16" s="4" t="s">
        <v>545</v>
      </c>
    </row>
    <row r="17" spans="1:3">
      <c r="A17" s="3" t="s">
        <v>515</v>
      </c>
    </row>
    <row r="18" spans="1:3">
      <c r="A18" s="4" t="s">
        <v>516</v>
      </c>
      <c r="B18" s="5" t="n">
        <v>264208</v>
      </c>
      <c r="C18" s="5" t="n">
        <v>322519</v>
      </c>
    </row>
    <row r="19" spans="1:3">
      <c r="A19" s="4" t="s">
        <v>546</v>
      </c>
    </row>
    <row r="20" spans="1:3">
      <c r="A20" s="3" t="s">
        <v>515</v>
      </c>
    </row>
    <row r="21" spans="1:3">
      <c r="A21" s="4" t="s">
        <v>516</v>
      </c>
      <c r="B21" s="5" t="n">
        <v>1422080</v>
      </c>
      <c r="C21" s="5" t="n">
        <v>1046040</v>
      </c>
    </row>
    <row r="22" spans="1:3">
      <c r="A22" s="4" t="s">
        <v>547</v>
      </c>
    </row>
    <row r="23" spans="1:3">
      <c r="A23" s="3" t="s">
        <v>515</v>
      </c>
    </row>
    <row r="24" spans="1:3">
      <c r="A24" s="4" t="s">
        <v>516</v>
      </c>
      <c r="B24" s="5" t="n">
        <v>301608</v>
      </c>
      <c r="C24" s="5" t="n">
        <v>347491</v>
      </c>
    </row>
    <row r="25" spans="1:3">
      <c r="A25" s="4" t="s">
        <v>518</v>
      </c>
    </row>
    <row r="26" spans="1:3">
      <c r="A26" s="3" t="s">
        <v>515</v>
      </c>
    </row>
    <row r="27" spans="1:3">
      <c r="A27" s="4" t="s">
        <v>516</v>
      </c>
      <c r="B27" s="5" t="n">
        <v>1293647</v>
      </c>
      <c r="C27" s="5" t="n">
        <v>1130883</v>
      </c>
    </row>
    <row r="28" spans="1:3">
      <c r="A28" s="4" t="s">
        <v>548</v>
      </c>
    </row>
    <row r="29" spans="1:3">
      <c r="A29" s="3" t="s">
        <v>515</v>
      </c>
    </row>
    <row r="30" spans="1:3">
      <c r="A30" s="4" t="s">
        <v>516</v>
      </c>
      <c r="B30" s="5" t="n">
        <v>203278</v>
      </c>
      <c r="C30" s="5" t="n">
        <v>229535</v>
      </c>
    </row>
    <row r="31" spans="1:3">
      <c r="A31" s="4" t="s">
        <v>549</v>
      </c>
    </row>
    <row r="32" spans="1:3">
      <c r="A32" s="3" t="s">
        <v>515</v>
      </c>
    </row>
    <row r="33" spans="1:3">
      <c r="A33" s="4" t="s">
        <v>516</v>
      </c>
      <c r="B33" s="5" t="n">
        <v>891125</v>
      </c>
      <c r="C33" s="5" t="n">
        <v>680044</v>
      </c>
    </row>
    <row r="34" spans="1:3">
      <c r="A34" s="4" t="s">
        <v>550</v>
      </c>
    </row>
    <row r="35" spans="1:3">
      <c r="A35" s="3" t="s">
        <v>515</v>
      </c>
    </row>
    <row r="36" spans="1:3">
      <c r="A36" s="4" t="s">
        <v>516</v>
      </c>
      <c r="B36" s="5" t="n">
        <v>199244</v>
      </c>
      <c r="C36" s="5" t="n">
        <v>221304</v>
      </c>
    </row>
    <row r="37" spans="1:3">
      <c r="A37" s="4" t="s">
        <v>519</v>
      </c>
    </row>
    <row r="38" spans="1:3">
      <c r="A38" s="3" t="s">
        <v>515</v>
      </c>
    </row>
    <row r="39" spans="1:3">
      <c r="A39" s="4" t="s">
        <v>516</v>
      </c>
      <c r="B39" s="5" t="n">
        <v>402250</v>
      </c>
      <c r="C39" s="5" t="n">
        <v>327622</v>
      </c>
    </row>
    <row r="40" spans="1:3">
      <c r="A40" s="4" t="s">
        <v>551</v>
      </c>
    </row>
    <row r="41" spans="1:3">
      <c r="A41" s="3" t="s">
        <v>515</v>
      </c>
    </row>
    <row r="42" spans="1:3">
      <c r="A42" s="4" t="s">
        <v>516</v>
      </c>
      <c r="B42" s="5" t="n">
        <v>44710</v>
      </c>
      <c r="C42" s="5" t="n">
        <v>71888</v>
      </c>
    </row>
    <row r="43" spans="1:3">
      <c r="A43" s="4" t="s">
        <v>552</v>
      </c>
    </row>
    <row r="44" spans="1:3">
      <c r="A44" s="3" t="s">
        <v>515</v>
      </c>
    </row>
    <row r="45" spans="1:3">
      <c r="A45" s="4" t="s">
        <v>516</v>
      </c>
      <c r="B45" s="5" t="n">
        <v>280126</v>
      </c>
      <c r="C45" s="5" t="n">
        <v>182486</v>
      </c>
    </row>
    <row r="46" spans="1:3">
      <c r="A46" s="4" t="s">
        <v>553</v>
      </c>
    </row>
    <row r="47" spans="1:3">
      <c r="A47" s="3" t="s">
        <v>515</v>
      </c>
    </row>
    <row r="48" spans="1:3">
      <c r="A48" s="4" t="s">
        <v>516</v>
      </c>
      <c r="B48" s="5" t="n">
        <v>77414</v>
      </c>
      <c r="C48" s="5" t="n">
        <v>73248</v>
      </c>
    </row>
    <row r="49" spans="1:3">
      <c r="A49" s="4" t="s">
        <v>520</v>
      </c>
    </row>
    <row r="50" spans="1:3">
      <c r="A50" s="3" t="s">
        <v>515</v>
      </c>
    </row>
    <row r="51" spans="1:3">
      <c r="A51" s="4" t="s">
        <v>516</v>
      </c>
      <c r="B51" s="5" t="n">
        <v>148192</v>
      </c>
      <c r="C51" s="5" t="n">
        <v>117515</v>
      </c>
    </row>
    <row r="52" spans="1:3">
      <c r="A52" s="4" t="s">
        <v>554</v>
      </c>
    </row>
    <row r="53" spans="1:3">
      <c r="A53" s="3" t="s">
        <v>515</v>
      </c>
    </row>
    <row r="54" spans="1:3">
      <c r="A54" s="4" t="s">
        <v>516</v>
      </c>
      <c r="B54" s="5" t="n">
        <v>15926</v>
      </c>
      <c r="C54" s="5" t="n">
        <v>20713</v>
      </c>
    </row>
    <row r="55" spans="1:3">
      <c r="A55" s="4" t="s">
        <v>555</v>
      </c>
    </row>
    <row r="56" spans="1:3">
      <c r="A56" s="3" t="s">
        <v>515</v>
      </c>
    </row>
    <row r="57" spans="1:3">
      <c r="A57" s="4" t="s">
        <v>516</v>
      </c>
      <c r="B57" s="5" t="n">
        <v>118128</v>
      </c>
      <c r="C57" s="5" t="n">
        <v>77694</v>
      </c>
    </row>
    <row r="58" spans="1:3">
      <c r="A58" s="4" t="s">
        <v>556</v>
      </c>
    </row>
    <row r="59" spans="1:3">
      <c r="A59" s="3" t="s">
        <v>515</v>
      </c>
    </row>
    <row r="60" spans="1:3">
      <c r="A60" s="4" t="s">
        <v>516</v>
      </c>
      <c r="B60" s="5" t="n">
        <v>14138</v>
      </c>
      <c r="C60" s="5" t="n">
        <v>19108</v>
      </c>
    </row>
    <row r="61" spans="1:3">
      <c r="A61" s="4" t="s">
        <v>521</v>
      </c>
    </row>
    <row r="62" spans="1:3">
      <c r="A62" s="3" t="s">
        <v>515</v>
      </c>
    </row>
    <row r="63" spans="1:3">
      <c r="A63" s="4" t="s">
        <v>516</v>
      </c>
      <c r="B63" s="5" t="n">
        <v>143807</v>
      </c>
      <c r="C63" s="5" t="n">
        <v>140030</v>
      </c>
    </row>
    <row r="64" spans="1:3">
      <c r="A64" s="4" t="s">
        <v>557</v>
      </c>
    </row>
    <row r="65" spans="1:3">
      <c r="A65" s="3" t="s">
        <v>515</v>
      </c>
    </row>
    <row r="66" spans="1:3">
      <c r="A66" s="4" t="s">
        <v>516</v>
      </c>
      <c r="B66" s="5" t="n">
        <v>294</v>
      </c>
      <c r="C66" s="5" t="n">
        <v>383</v>
      </c>
    </row>
    <row r="67" spans="1:3">
      <c r="A67" s="4" t="s">
        <v>558</v>
      </c>
    </row>
    <row r="68" spans="1:3">
      <c r="A68" s="3" t="s">
        <v>515</v>
      </c>
    </row>
    <row r="69" spans="1:3">
      <c r="A69" s="4" t="s">
        <v>516</v>
      </c>
      <c r="B69" s="5" t="n">
        <v>132701</v>
      </c>
      <c r="C69" s="5" t="n">
        <v>105816</v>
      </c>
    </row>
    <row r="70" spans="1:3">
      <c r="A70" s="4" t="s">
        <v>559</v>
      </c>
    </row>
    <row r="71" spans="1:3">
      <c r="A71" s="3" t="s">
        <v>515</v>
      </c>
    </row>
    <row r="72" spans="1:3">
      <c r="A72" s="4" t="s">
        <v>516</v>
      </c>
      <c r="B72" s="5" t="n">
        <v>10812</v>
      </c>
      <c r="C72" s="5" t="n">
        <v>33831</v>
      </c>
    </row>
    <row r="73" spans="1:3">
      <c r="A73" s="4" t="s">
        <v>522</v>
      </c>
    </row>
    <row r="74" spans="1:3">
      <c r="A74" s="3" t="s">
        <v>515</v>
      </c>
    </row>
    <row r="75" spans="1:3">
      <c r="A75" s="4" t="s">
        <v>516</v>
      </c>
      <c r="B75" s="5" t="n">
        <v>2729150</v>
      </c>
      <c r="C75" s="5" t="n">
        <v>2790279</v>
      </c>
    </row>
    <row r="76" spans="1:3">
      <c r="A76" s="4" t="s">
        <v>560</v>
      </c>
    </row>
    <row r="77" spans="1:3">
      <c r="A77" s="3" t="s">
        <v>515</v>
      </c>
    </row>
    <row r="78" spans="1:3">
      <c r="A78" s="4" t="s">
        <v>516</v>
      </c>
      <c r="B78" s="5" t="n">
        <v>208113</v>
      </c>
      <c r="C78" s="5" t="n">
        <v>268834</v>
      </c>
    </row>
    <row r="79" spans="1:3">
      <c r="A79" s="4" t="s">
        <v>561</v>
      </c>
    </row>
    <row r="80" spans="1:3">
      <c r="A80" s="3" t="s">
        <v>515</v>
      </c>
    </row>
    <row r="81" spans="1:3">
      <c r="A81" s="4" t="s">
        <v>516</v>
      </c>
      <c r="B81" s="5" t="n">
        <v>2276528</v>
      </c>
      <c r="C81" s="5" t="n">
        <v>2184969</v>
      </c>
    </row>
    <row r="82" spans="1:3">
      <c r="A82" s="4" t="s">
        <v>562</v>
      </c>
    </row>
    <row r="83" spans="1:3">
      <c r="A83" s="3" t="s">
        <v>515</v>
      </c>
    </row>
    <row r="84" spans="1:3">
      <c r="A84" s="4" t="s">
        <v>516</v>
      </c>
      <c r="B84" s="5" t="n">
        <v>244509</v>
      </c>
      <c r="C84" s="5" t="n">
        <v>336476</v>
      </c>
    </row>
    <row r="85" spans="1:3">
      <c r="A85" s="4" t="s">
        <v>523</v>
      </c>
    </row>
    <row r="86" spans="1:3">
      <c r="A86" s="3" t="s">
        <v>515</v>
      </c>
    </row>
    <row r="87" spans="1:3">
      <c r="A87" s="4" t="s">
        <v>516</v>
      </c>
      <c r="B87" s="5" t="n">
        <v>1226211</v>
      </c>
      <c r="C87" s="5" t="n">
        <v>1321405</v>
      </c>
    </row>
    <row r="88" spans="1:3">
      <c r="A88" s="4" t="s">
        <v>563</v>
      </c>
    </row>
    <row r="89" spans="1:3">
      <c r="A89" s="3" t="s">
        <v>515</v>
      </c>
    </row>
    <row r="90" spans="1:3">
      <c r="A90" s="4" t="s">
        <v>516</v>
      </c>
      <c r="B90" s="5" t="n">
        <v>149141</v>
      </c>
      <c r="C90" s="5" t="n">
        <v>179466</v>
      </c>
    </row>
    <row r="91" spans="1:3">
      <c r="A91" s="4" t="s">
        <v>564</v>
      </c>
    </row>
    <row r="92" spans="1:3">
      <c r="A92" s="3" t="s">
        <v>515</v>
      </c>
    </row>
    <row r="93" spans="1:3">
      <c r="A93" s="4" t="s">
        <v>516</v>
      </c>
      <c r="B93" s="5" t="n">
        <v>908549</v>
      </c>
      <c r="C93" s="5" t="n">
        <v>901957</v>
      </c>
    </row>
    <row r="94" spans="1:3">
      <c r="A94" s="4" t="s">
        <v>565</v>
      </c>
    </row>
    <row r="95" spans="1:3">
      <c r="A95" s="3" t="s">
        <v>515</v>
      </c>
    </row>
    <row r="96" spans="1:3">
      <c r="A96" s="4" t="s">
        <v>516</v>
      </c>
      <c r="B96" s="5" t="n">
        <v>168521</v>
      </c>
      <c r="C96" s="5" t="n">
        <v>239982</v>
      </c>
    </row>
    <row r="97" spans="1:3">
      <c r="A97" s="4" t="s">
        <v>524</v>
      </c>
    </row>
    <row r="98" spans="1:3">
      <c r="A98" s="3" t="s">
        <v>515</v>
      </c>
    </row>
    <row r="99" spans="1:3">
      <c r="A99" s="4" t="s">
        <v>516</v>
      </c>
      <c r="B99" s="5" t="n">
        <v>1502939</v>
      </c>
      <c r="C99" s="5" t="n">
        <v>1468874</v>
      </c>
    </row>
    <row r="100" spans="1:3">
      <c r="A100" s="4" t="s">
        <v>566</v>
      </c>
    </row>
    <row r="101" spans="1:3">
      <c r="A101" s="3" t="s">
        <v>515</v>
      </c>
    </row>
    <row r="102" spans="1:3">
      <c r="A102" s="4" t="s">
        <v>516</v>
      </c>
      <c r="B102" s="5" t="n">
        <v>58972</v>
      </c>
      <c r="C102" s="5" t="n">
        <v>89368</v>
      </c>
    </row>
    <row r="103" spans="1:3">
      <c r="A103" s="4" t="s">
        <v>567</v>
      </c>
    </row>
    <row r="104" spans="1:3">
      <c r="A104" s="3" t="s">
        <v>515</v>
      </c>
    </row>
    <row r="105" spans="1:3">
      <c r="A105" s="4" t="s">
        <v>516</v>
      </c>
      <c r="B105" s="5" t="n">
        <v>1367979</v>
      </c>
      <c r="C105" s="5" t="n">
        <v>1283012</v>
      </c>
    </row>
    <row r="106" spans="1:3">
      <c r="A106" s="4" t="s">
        <v>568</v>
      </c>
    </row>
    <row r="107" spans="1:3">
      <c r="A107" s="3" t="s">
        <v>515</v>
      </c>
    </row>
    <row r="108" spans="1:3">
      <c r="A108" s="4" t="s">
        <v>516</v>
      </c>
      <c r="B108" s="5" t="n">
        <v>75988</v>
      </c>
      <c r="C108" s="5" t="n">
        <v>96494</v>
      </c>
    </row>
    <row r="109" spans="1:3">
      <c r="A109" s="4" t="s">
        <v>525</v>
      </c>
    </row>
    <row r="110" spans="1:3">
      <c r="A110" s="3" t="s">
        <v>515</v>
      </c>
    </row>
    <row r="111" spans="1:3">
      <c r="A111" s="4" t="s">
        <v>516</v>
      </c>
      <c r="B111" s="5" t="n">
        <v>2654114</v>
      </c>
      <c r="C111" s="5" t="n">
        <v>2671433</v>
      </c>
    </row>
    <row r="112" spans="1:3">
      <c r="A112" s="4" t="s">
        <v>569</v>
      </c>
    </row>
    <row r="113" spans="1:3">
      <c r="A113" s="3" t="s">
        <v>515</v>
      </c>
    </row>
    <row r="114" spans="1:3">
      <c r="A114" s="4" t="s">
        <v>516</v>
      </c>
      <c r="B114" s="5" t="n">
        <v>256391</v>
      </c>
      <c r="C114" s="5" t="n">
        <v>312157</v>
      </c>
    </row>
    <row r="115" spans="1:3">
      <c r="A115" s="4" t="s">
        <v>570</v>
      </c>
    </row>
    <row r="116" spans="1:3">
      <c r="A116" s="3" t="s">
        <v>515</v>
      </c>
    </row>
    <row r="117" spans="1:3">
      <c r="A117" s="4" t="s">
        <v>516</v>
      </c>
      <c r="B117" s="5" t="n">
        <v>1611566</v>
      </c>
      <c r="C117" s="5" t="n">
        <v>1497629</v>
      </c>
    </row>
    <row r="118" spans="1:3">
      <c r="A118" s="4" t="s">
        <v>571</v>
      </c>
    </row>
    <row r="119" spans="1:3">
      <c r="A119" s="3" t="s">
        <v>515</v>
      </c>
    </row>
    <row r="120" spans="1:3">
      <c r="A120" s="4" t="s">
        <v>516</v>
      </c>
      <c r="B120" s="5" t="n">
        <v>786157</v>
      </c>
      <c r="C120" s="5" t="n">
        <v>861647</v>
      </c>
    </row>
    <row r="121" spans="1:3">
      <c r="A121" s="4" t="s">
        <v>526</v>
      </c>
    </row>
    <row r="122" spans="1:3">
      <c r="A122" s="3" t="s">
        <v>515</v>
      </c>
    </row>
    <row r="123" spans="1:3">
      <c r="A123" s="4" t="s">
        <v>516</v>
      </c>
      <c r="B123" s="5" t="n">
        <v>1787690</v>
      </c>
      <c r="C123" s="5" t="n">
        <v>1714702</v>
      </c>
    </row>
    <row r="124" spans="1:3">
      <c r="A124" s="4" t="s">
        <v>572</v>
      </c>
    </row>
    <row r="125" spans="1:3">
      <c r="A125" s="3" t="s">
        <v>515</v>
      </c>
    </row>
    <row r="126" spans="1:3">
      <c r="A126" s="4" t="s">
        <v>516</v>
      </c>
      <c r="B126" s="5" t="n">
        <v>179694</v>
      </c>
      <c r="C126" s="5" t="n">
        <v>214959</v>
      </c>
    </row>
    <row r="127" spans="1:3">
      <c r="A127" s="4" t="s">
        <v>573</v>
      </c>
    </row>
    <row r="128" spans="1:3">
      <c r="A128" s="3" t="s">
        <v>515</v>
      </c>
    </row>
    <row r="129" spans="1:3">
      <c r="A129" s="4" t="s">
        <v>516</v>
      </c>
      <c r="B129" s="5" t="n">
        <v>1129241</v>
      </c>
      <c r="C129" s="5" t="n">
        <v>994323</v>
      </c>
    </row>
    <row r="130" spans="1:3">
      <c r="A130" s="4" t="s">
        <v>574</v>
      </c>
    </row>
    <row r="131" spans="1:3">
      <c r="A131" s="3" t="s">
        <v>515</v>
      </c>
    </row>
    <row r="132" spans="1:3">
      <c r="A132" s="4" t="s">
        <v>516</v>
      </c>
      <c r="B132" s="5" t="n">
        <v>478755</v>
      </c>
      <c r="C132" s="5" t="n">
        <v>505420</v>
      </c>
    </row>
    <row r="133" spans="1:3">
      <c r="A133" s="4" t="s">
        <v>527</v>
      </c>
    </row>
    <row r="134" spans="1:3">
      <c r="A134" s="3" t="s">
        <v>515</v>
      </c>
    </row>
    <row r="135" spans="1:3">
      <c r="A135" s="4" t="s">
        <v>516</v>
      </c>
      <c r="B135" s="5" t="n">
        <v>481696</v>
      </c>
      <c r="C135" s="5" t="n">
        <v>507759</v>
      </c>
    </row>
    <row r="136" spans="1:3">
      <c r="A136" s="4" t="s">
        <v>575</v>
      </c>
    </row>
    <row r="137" spans="1:3">
      <c r="A137" s="3" t="s">
        <v>515</v>
      </c>
    </row>
    <row r="138" spans="1:3">
      <c r="A138" s="4" t="s">
        <v>516</v>
      </c>
      <c r="B138" s="5" t="n">
        <v>55180</v>
      </c>
      <c r="C138" s="5" t="n">
        <v>66783</v>
      </c>
    </row>
    <row r="139" spans="1:3">
      <c r="A139" s="4" t="s">
        <v>576</v>
      </c>
    </row>
    <row r="140" spans="1:3">
      <c r="A140" s="3" t="s">
        <v>515</v>
      </c>
    </row>
    <row r="141" spans="1:3">
      <c r="A141" s="4" t="s">
        <v>516</v>
      </c>
      <c r="B141" s="5" t="n">
        <v>186606</v>
      </c>
      <c r="C141" s="5" t="n">
        <v>172883</v>
      </c>
    </row>
    <row r="142" spans="1:3">
      <c r="A142" s="4" t="s">
        <v>577</v>
      </c>
    </row>
    <row r="143" spans="1:3">
      <c r="A143" s="3" t="s">
        <v>515</v>
      </c>
    </row>
    <row r="144" spans="1:3">
      <c r="A144" s="4" t="s">
        <v>516</v>
      </c>
      <c r="B144" s="5" t="n">
        <v>239910</v>
      </c>
      <c r="C144" s="5" t="n">
        <v>268093</v>
      </c>
    </row>
    <row r="145" spans="1:3">
      <c r="A145" s="4" t="s">
        <v>528</v>
      </c>
    </row>
    <row r="146" spans="1:3">
      <c r="A146" s="3" t="s">
        <v>515</v>
      </c>
    </row>
    <row r="147" spans="1:3">
      <c r="A147" s="4" t="s">
        <v>516</v>
      </c>
      <c r="B147" s="5" t="n">
        <v>384728</v>
      </c>
      <c r="C147" s="5" t="n">
        <v>448972</v>
      </c>
    </row>
    <row r="148" spans="1:3">
      <c r="A148" s="4" t="s">
        <v>578</v>
      </c>
    </row>
    <row r="149" spans="1:3">
      <c r="A149" s="3" t="s">
        <v>515</v>
      </c>
    </row>
    <row r="150" spans="1:3">
      <c r="A150" s="4" t="s">
        <v>516</v>
      </c>
      <c r="B150" s="5" t="n">
        <v>21517</v>
      </c>
      <c r="C150" s="5" t="n">
        <v>30415</v>
      </c>
    </row>
    <row r="151" spans="1:3">
      <c r="A151" s="4" t="s">
        <v>579</v>
      </c>
    </row>
    <row r="152" spans="1:3">
      <c r="A152" s="3" t="s">
        <v>515</v>
      </c>
    </row>
    <row r="153" spans="1:3">
      <c r="A153" s="4" t="s">
        <v>516</v>
      </c>
      <c r="B153" s="5" t="n">
        <v>295719</v>
      </c>
      <c r="C153" s="5" t="n">
        <v>330423</v>
      </c>
    </row>
    <row r="154" spans="1:3">
      <c r="A154" s="4" t="s">
        <v>580</v>
      </c>
    </row>
    <row r="155" spans="1:3">
      <c r="A155" s="3" t="s">
        <v>515</v>
      </c>
    </row>
    <row r="156" spans="1:3">
      <c r="A156" s="4" t="s">
        <v>516</v>
      </c>
      <c r="B156" s="5" t="n">
        <v>67492</v>
      </c>
      <c r="C156" s="5" t="n">
        <v>88134</v>
      </c>
    </row>
    <row r="157" spans="1:3">
      <c r="A157" s="4" t="s">
        <v>188</v>
      </c>
    </row>
    <row r="158" spans="1:3">
      <c r="A158" s="3" t="s">
        <v>515</v>
      </c>
    </row>
    <row r="159" spans="1:3">
      <c r="A159" s="4" t="s">
        <v>516</v>
      </c>
      <c r="B159" s="5" t="n">
        <v>241440</v>
      </c>
      <c r="C159" s="5" t="n">
        <v>228430</v>
      </c>
    </row>
    <row r="160" spans="1:3">
      <c r="A160" s="4" t="s">
        <v>581</v>
      </c>
    </row>
    <row r="161" spans="1:3">
      <c r="A161" s="3" t="s">
        <v>515</v>
      </c>
    </row>
    <row r="162" spans="1:3">
      <c r="A162" s="4" t="s">
        <v>516</v>
      </c>
      <c r="B162" s="5" t="n">
        <v>26482</v>
      </c>
      <c r="C162" s="5" t="n">
        <v>32815</v>
      </c>
    </row>
    <row r="163" spans="1:3">
      <c r="A163" s="4" t="s">
        <v>582</v>
      </c>
    </row>
    <row r="164" spans="1:3">
      <c r="A164" s="3" t="s">
        <v>515</v>
      </c>
    </row>
    <row r="165" spans="1:3">
      <c r="A165" s="4" t="s">
        <v>516</v>
      </c>
      <c r="B165" s="5" t="n">
        <v>207672</v>
      </c>
      <c r="C165" s="5" t="n">
        <v>185839</v>
      </c>
    </row>
    <row r="166" spans="1:3">
      <c r="A166" s="4" t="s">
        <v>583</v>
      </c>
    </row>
    <row r="167" spans="1:3">
      <c r="A167" s="3" t="s">
        <v>515</v>
      </c>
    </row>
    <row r="168" spans="1:3">
      <c r="A168" s="4" t="s">
        <v>516</v>
      </c>
      <c r="B168" s="7" t="n">
        <v>7286</v>
      </c>
      <c r="C168" s="7" t="n">
        <v>97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25</v>
      </c>
    </row>
    <row r="2" spans="1:4">
      <c r="A2" s="3" t="s">
        <v>515</v>
      </c>
    </row>
    <row r="3" spans="1:4">
      <c r="A3" s="4" t="s">
        <v>36</v>
      </c>
      <c r="C3" s="7" t="n">
        <v>7564112</v>
      </c>
      <c r="D3" s="7" t="n">
        <v>7350253</v>
      </c>
    </row>
    <row r="4" spans="1:4">
      <c r="A4" s="4" t="s">
        <v>542</v>
      </c>
    </row>
    <row r="5" spans="1:4">
      <c r="A5" s="3" t="s">
        <v>515</v>
      </c>
    </row>
    <row r="6" spans="1:4">
      <c r="A6" s="4" t="s">
        <v>585</v>
      </c>
      <c r="B6" s="4" t="s">
        <v>586</v>
      </c>
      <c r="C6" s="5" t="n">
        <v>0</v>
      </c>
      <c r="D6" s="5" t="n">
        <v>0</v>
      </c>
    </row>
    <row r="7" spans="1:4">
      <c r="A7" s="4" t="s">
        <v>36</v>
      </c>
      <c r="B7" s="4" t="s">
        <v>586</v>
      </c>
      <c r="C7" s="5" t="n">
        <v>19835</v>
      </c>
      <c r="D7" s="5" t="n">
        <v>26953</v>
      </c>
    </row>
    <row r="8" spans="1:4">
      <c r="A8" s="4" t="s">
        <v>587</v>
      </c>
    </row>
    <row r="9" spans="1:4">
      <c r="A9" s="3" t="s">
        <v>515</v>
      </c>
    </row>
    <row r="10" spans="1:4">
      <c r="A10" s="4" t="s">
        <v>585</v>
      </c>
      <c r="C10" s="5" t="n">
        <v>18126</v>
      </c>
      <c r="D10" s="5" t="n">
        <v>11449</v>
      </c>
    </row>
    <row r="11" spans="1:4">
      <c r="A11" s="4" t="s">
        <v>36</v>
      </c>
      <c r="C11" s="5" t="n">
        <v>30995</v>
      </c>
      <c r="D11" s="5" t="n">
        <v>24394</v>
      </c>
    </row>
    <row r="12" spans="1:4">
      <c r="A12" s="4" t="s">
        <v>588</v>
      </c>
    </row>
    <row r="13" spans="1:4">
      <c r="A13" s="3" t="s">
        <v>515</v>
      </c>
    </row>
    <row r="14" spans="1:4">
      <c r="A14" s="4" t="s">
        <v>589</v>
      </c>
      <c r="B14" s="4" t="s">
        <v>586</v>
      </c>
      <c r="C14" s="5" t="n">
        <v>9313</v>
      </c>
      <c r="D14" s="5" t="n">
        <v>11047</v>
      </c>
    </row>
    <row r="15" spans="1:4">
      <c r="A15" s="4" t="s">
        <v>590</v>
      </c>
    </row>
    <row r="16" spans="1:4">
      <c r="A16" s="3" t="s">
        <v>515</v>
      </c>
    </row>
    <row r="17" spans="1:4">
      <c r="A17" s="4" t="s">
        <v>589</v>
      </c>
      <c r="C17" s="5" t="n">
        <v>12869</v>
      </c>
      <c r="D17" s="5" t="n">
        <v>12945</v>
      </c>
    </row>
    <row r="18" spans="1:4">
      <c r="A18" s="4" t="s">
        <v>591</v>
      </c>
    </row>
    <row r="19" spans="1:4">
      <c r="A19" s="3" t="s">
        <v>515</v>
      </c>
    </row>
    <row r="20" spans="1:4">
      <c r="A20" s="4" t="s">
        <v>589</v>
      </c>
      <c r="B20" s="4" t="s">
        <v>586</v>
      </c>
      <c r="C20" s="5" t="n">
        <v>10522</v>
      </c>
      <c r="D20" s="5" t="n">
        <v>15906</v>
      </c>
    </row>
    <row r="21" spans="1:4">
      <c r="A21" s="4" t="s">
        <v>592</v>
      </c>
    </row>
    <row r="22" spans="1:4">
      <c r="A22" s="3" t="s">
        <v>515</v>
      </c>
    </row>
    <row r="23" spans="1:4">
      <c r="A23" s="4" t="s">
        <v>589</v>
      </c>
      <c r="C23" s="5" t="n">
        <v>0</v>
      </c>
      <c r="D23" s="5" t="n">
        <v>0</v>
      </c>
    </row>
    <row r="24" spans="1:4">
      <c r="A24" s="4" t="s">
        <v>545</v>
      </c>
    </row>
    <row r="25" spans="1:4">
      <c r="A25" s="3" t="s">
        <v>515</v>
      </c>
    </row>
    <row r="26" spans="1:4">
      <c r="A26" s="4" t="s">
        <v>585</v>
      </c>
      <c r="B26" s="4" t="s">
        <v>586</v>
      </c>
      <c r="C26" s="5" t="n">
        <v>0</v>
      </c>
      <c r="D26" s="5" t="n">
        <v>0</v>
      </c>
    </row>
    <row r="27" spans="1:4">
      <c r="A27" s="4" t="s">
        <v>36</v>
      </c>
      <c r="B27" s="4" t="s">
        <v>586</v>
      </c>
      <c r="C27" s="5" t="n">
        <v>3513</v>
      </c>
      <c r="D27" s="5" t="n">
        <v>2877</v>
      </c>
    </row>
    <row r="28" spans="1:4">
      <c r="A28" s="4" t="s">
        <v>593</v>
      </c>
    </row>
    <row r="29" spans="1:4">
      <c r="A29" s="3" t="s">
        <v>515</v>
      </c>
    </row>
    <row r="30" spans="1:4">
      <c r="A30" s="4" t="s">
        <v>585</v>
      </c>
      <c r="C30" s="5" t="n">
        <v>2267</v>
      </c>
      <c r="D30" s="5" t="n">
        <v>2788</v>
      </c>
    </row>
    <row r="31" spans="1:4">
      <c r="A31" s="4" t="s">
        <v>36</v>
      </c>
      <c r="C31" s="5" t="n">
        <v>2450</v>
      </c>
      <c r="D31" s="5" t="n">
        <v>2959</v>
      </c>
    </row>
    <row r="32" spans="1:4">
      <c r="A32" s="4" t="s">
        <v>594</v>
      </c>
    </row>
    <row r="33" spans="1:4">
      <c r="A33" s="3" t="s">
        <v>515</v>
      </c>
    </row>
    <row r="34" spans="1:4">
      <c r="A34" s="4" t="s">
        <v>589</v>
      </c>
      <c r="B34" s="4" t="s">
        <v>586</v>
      </c>
      <c r="C34" s="5" t="n">
        <v>894</v>
      </c>
      <c r="D34" s="5" t="n">
        <v>550</v>
      </c>
    </row>
    <row r="35" spans="1:4">
      <c r="A35" s="4" t="s">
        <v>595</v>
      </c>
    </row>
    <row r="36" spans="1:4">
      <c r="A36" s="3" t="s">
        <v>515</v>
      </c>
    </row>
    <row r="37" spans="1:4">
      <c r="A37" s="4" t="s">
        <v>589</v>
      </c>
      <c r="C37" s="5" t="n">
        <v>183</v>
      </c>
      <c r="D37" s="5" t="n">
        <v>171</v>
      </c>
    </row>
    <row r="38" spans="1:4">
      <c r="A38" s="4" t="s">
        <v>596</v>
      </c>
    </row>
    <row r="39" spans="1:4">
      <c r="A39" s="3" t="s">
        <v>515</v>
      </c>
    </row>
    <row r="40" spans="1:4">
      <c r="A40" s="4" t="s">
        <v>589</v>
      </c>
      <c r="B40" s="4" t="s">
        <v>586</v>
      </c>
      <c r="C40" s="5" t="n">
        <v>2619</v>
      </c>
      <c r="D40" s="5" t="n">
        <v>2327</v>
      </c>
    </row>
    <row r="41" spans="1:4">
      <c r="A41" s="4" t="s">
        <v>597</v>
      </c>
    </row>
    <row r="42" spans="1:4">
      <c r="A42" s="3" t="s">
        <v>515</v>
      </c>
    </row>
    <row r="43" spans="1:4">
      <c r="A43" s="4" t="s">
        <v>589</v>
      </c>
      <c r="C43" s="5" t="n">
        <v>0</v>
      </c>
      <c r="D43" s="5" t="n">
        <v>0</v>
      </c>
    </row>
    <row r="44" spans="1:4">
      <c r="A44" s="4" t="s">
        <v>548</v>
      </c>
    </row>
    <row r="45" spans="1:4">
      <c r="A45" s="3" t="s">
        <v>515</v>
      </c>
    </row>
    <row r="46" spans="1:4">
      <c r="A46" s="4" t="s">
        <v>585</v>
      </c>
      <c r="B46" s="4" t="s">
        <v>586</v>
      </c>
      <c r="C46" s="5" t="n">
        <v>0</v>
      </c>
      <c r="D46" s="5" t="n">
        <v>0</v>
      </c>
    </row>
    <row r="47" spans="1:4">
      <c r="A47" s="4" t="s">
        <v>36</v>
      </c>
      <c r="B47" s="4" t="s">
        <v>586</v>
      </c>
      <c r="C47" s="5" t="n">
        <v>2312</v>
      </c>
      <c r="D47" s="5" t="n">
        <v>1130</v>
      </c>
    </row>
    <row r="48" spans="1:4">
      <c r="A48" s="4" t="s">
        <v>598</v>
      </c>
    </row>
    <row r="49" spans="1:4">
      <c r="A49" s="3" t="s">
        <v>515</v>
      </c>
    </row>
    <row r="50" spans="1:4">
      <c r="A50" s="4" t="s">
        <v>585</v>
      </c>
      <c r="C50" s="5" t="n">
        <v>2220</v>
      </c>
      <c r="D50" s="5" t="n">
        <v>2584</v>
      </c>
    </row>
    <row r="51" spans="1:4">
      <c r="A51" s="4" t="s">
        <v>36</v>
      </c>
      <c r="C51" s="5" t="n">
        <v>2220</v>
      </c>
      <c r="D51" s="5" t="n">
        <v>2584</v>
      </c>
    </row>
    <row r="52" spans="1:4">
      <c r="A52" s="4" t="s">
        <v>599</v>
      </c>
    </row>
    <row r="53" spans="1:4">
      <c r="A53" s="3" t="s">
        <v>515</v>
      </c>
    </row>
    <row r="54" spans="1:4">
      <c r="A54" s="4" t="s">
        <v>589</v>
      </c>
      <c r="B54" s="4" t="s">
        <v>586</v>
      </c>
      <c r="C54" s="5" t="n">
        <v>633</v>
      </c>
      <c r="D54" s="5" t="n">
        <v>0</v>
      </c>
    </row>
    <row r="55" spans="1:4">
      <c r="A55" s="4" t="s">
        <v>600</v>
      </c>
    </row>
    <row r="56" spans="1:4">
      <c r="A56" s="3" t="s">
        <v>515</v>
      </c>
    </row>
    <row r="57" spans="1:4">
      <c r="A57" s="4" t="s">
        <v>589</v>
      </c>
      <c r="C57" s="5" t="n">
        <v>0</v>
      </c>
      <c r="D57" s="5" t="n">
        <v>0</v>
      </c>
    </row>
    <row r="58" spans="1:4">
      <c r="A58" s="4" t="s">
        <v>601</v>
      </c>
    </row>
    <row r="59" spans="1:4">
      <c r="A59" s="3" t="s">
        <v>515</v>
      </c>
    </row>
    <row r="60" spans="1:4">
      <c r="A60" s="4" t="s">
        <v>589</v>
      </c>
      <c r="B60" s="4" t="s">
        <v>586</v>
      </c>
      <c r="C60" s="5" t="n">
        <v>1679</v>
      </c>
      <c r="D60" s="5" t="n">
        <v>1130</v>
      </c>
    </row>
    <row r="61" spans="1:4">
      <c r="A61" s="4" t="s">
        <v>602</v>
      </c>
    </row>
    <row r="62" spans="1:4">
      <c r="A62" s="3" t="s">
        <v>515</v>
      </c>
    </row>
    <row r="63" spans="1:4">
      <c r="A63" s="4" t="s">
        <v>589</v>
      </c>
      <c r="C63" s="5" t="n">
        <v>0</v>
      </c>
      <c r="D63" s="5" t="n">
        <v>0</v>
      </c>
    </row>
    <row r="64" spans="1:4">
      <c r="A64" s="4" t="s">
        <v>551</v>
      </c>
    </row>
    <row r="65" spans="1:4">
      <c r="A65" s="3" t="s">
        <v>515</v>
      </c>
    </row>
    <row r="66" spans="1:4">
      <c r="A66" s="4" t="s">
        <v>585</v>
      </c>
      <c r="B66" s="4" t="s">
        <v>586</v>
      </c>
      <c r="C66" s="5" t="n">
        <v>0</v>
      </c>
      <c r="D66" s="5" t="n">
        <v>0</v>
      </c>
    </row>
    <row r="67" spans="1:4">
      <c r="A67" s="4" t="s">
        <v>36</v>
      </c>
      <c r="B67" s="4" t="s">
        <v>586</v>
      </c>
      <c r="C67" s="5" t="n">
        <v>1062</v>
      </c>
      <c r="D67" s="5" t="n">
        <v>1327</v>
      </c>
    </row>
    <row r="68" spans="1:4">
      <c r="A68" s="4" t="s">
        <v>603</v>
      </c>
    </row>
    <row r="69" spans="1:4">
      <c r="A69" s="3" t="s">
        <v>515</v>
      </c>
    </row>
    <row r="70" spans="1:4">
      <c r="A70" s="4" t="s">
        <v>585</v>
      </c>
      <c r="C70" s="5" t="n">
        <v>47</v>
      </c>
      <c r="D70" s="5" t="n">
        <v>204</v>
      </c>
    </row>
    <row r="71" spans="1:4">
      <c r="A71" s="4" t="s">
        <v>36</v>
      </c>
      <c r="C71" s="5" t="n">
        <v>230</v>
      </c>
      <c r="D71" s="5" t="n">
        <v>227</v>
      </c>
    </row>
    <row r="72" spans="1:4">
      <c r="A72" s="4" t="s">
        <v>604</v>
      </c>
    </row>
    <row r="73" spans="1:4">
      <c r="A73" s="3" t="s">
        <v>515</v>
      </c>
    </row>
    <row r="74" spans="1:4">
      <c r="A74" s="4" t="s">
        <v>589</v>
      </c>
      <c r="B74" s="4" t="s">
        <v>586</v>
      </c>
      <c r="C74" s="5" t="n">
        <v>261</v>
      </c>
      <c r="D74" s="5" t="n">
        <v>550</v>
      </c>
    </row>
    <row r="75" spans="1:4">
      <c r="A75" s="4" t="s">
        <v>605</v>
      </c>
    </row>
    <row r="76" spans="1:4">
      <c r="A76" s="3" t="s">
        <v>515</v>
      </c>
    </row>
    <row r="77" spans="1:4">
      <c r="A77" s="4" t="s">
        <v>589</v>
      </c>
      <c r="C77" s="5" t="n">
        <v>183</v>
      </c>
      <c r="D77" s="5" t="n">
        <v>23</v>
      </c>
    </row>
    <row r="78" spans="1:4">
      <c r="A78" s="4" t="s">
        <v>606</v>
      </c>
    </row>
    <row r="79" spans="1:4">
      <c r="A79" s="3" t="s">
        <v>515</v>
      </c>
    </row>
    <row r="80" spans="1:4">
      <c r="A80" s="4" t="s">
        <v>589</v>
      </c>
      <c r="B80" s="4" t="s">
        <v>586</v>
      </c>
      <c r="C80" s="5" t="n">
        <v>801</v>
      </c>
      <c r="D80" s="5" t="n">
        <v>777</v>
      </c>
    </row>
    <row r="81" spans="1:4">
      <c r="A81" s="4" t="s">
        <v>607</v>
      </c>
    </row>
    <row r="82" spans="1:4">
      <c r="A82" s="3" t="s">
        <v>515</v>
      </c>
    </row>
    <row r="83" spans="1:4">
      <c r="A83" s="4" t="s">
        <v>589</v>
      </c>
      <c r="C83" s="5" t="n">
        <v>0</v>
      </c>
      <c r="D83" s="5" t="n">
        <v>0</v>
      </c>
    </row>
    <row r="84" spans="1:4">
      <c r="A84" s="4" t="s">
        <v>554</v>
      </c>
    </row>
    <row r="85" spans="1:4">
      <c r="A85" s="3" t="s">
        <v>515</v>
      </c>
    </row>
    <row r="86" spans="1:4">
      <c r="A86" s="4" t="s">
        <v>585</v>
      </c>
      <c r="B86" s="4" t="s">
        <v>586</v>
      </c>
      <c r="C86" s="5" t="n">
        <v>0</v>
      </c>
      <c r="D86" s="5" t="n">
        <v>0</v>
      </c>
    </row>
    <row r="87" spans="1:4">
      <c r="A87" s="4" t="s">
        <v>36</v>
      </c>
      <c r="B87" s="4" t="s">
        <v>586</v>
      </c>
      <c r="C87" s="5" t="n">
        <v>139</v>
      </c>
      <c r="D87" s="5" t="n">
        <v>420</v>
      </c>
    </row>
    <row r="88" spans="1:4">
      <c r="A88" s="4" t="s">
        <v>608</v>
      </c>
    </row>
    <row r="89" spans="1:4">
      <c r="A89" s="3" t="s">
        <v>515</v>
      </c>
    </row>
    <row r="90" spans="1:4">
      <c r="A90" s="4" t="s">
        <v>585</v>
      </c>
      <c r="C90" s="5" t="n">
        <v>0</v>
      </c>
      <c r="D90" s="5" t="n">
        <v>0</v>
      </c>
    </row>
    <row r="91" spans="1:4">
      <c r="A91" s="4" t="s">
        <v>36</v>
      </c>
      <c r="C91" s="5" t="n">
        <v>0</v>
      </c>
      <c r="D91" s="5" t="n">
        <v>0</v>
      </c>
    </row>
    <row r="92" spans="1:4">
      <c r="A92" s="4" t="s">
        <v>609</v>
      </c>
    </row>
    <row r="93" spans="1:4">
      <c r="A93" s="3" t="s">
        <v>515</v>
      </c>
    </row>
    <row r="94" spans="1:4">
      <c r="A94" s="4" t="s">
        <v>589</v>
      </c>
      <c r="B94" s="4" t="s">
        <v>586</v>
      </c>
      <c r="C94" s="5" t="n">
        <v>0</v>
      </c>
      <c r="D94" s="5" t="n">
        <v>0</v>
      </c>
    </row>
    <row r="95" spans="1:4">
      <c r="A95" s="4" t="s">
        <v>610</v>
      </c>
    </row>
    <row r="96" spans="1:4">
      <c r="A96" s="3" t="s">
        <v>515</v>
      </c>
    </row>
    <row r="97" spans="1:4">
      <c r="A97" s="4" t="s">
        <v>589</v>
      </c>
      <c r="C97" s="5" t="n">
        <v>0</v>
      </c>
      <c r="D97" s="5" t="n">
        <v>0</v>
      </c>
    </row>
    <row r="98" spans="1:4">
      <c r="A98" s="4" t="s">
        <v>611</v>
      </c>
    </row>
    <row r="99" spans="1:4">
      <c r="A99" s="3" t="s">
        <v>515</v>
      </c>
    </row>
    <row r="100" spans="1:4">
      <c r="A100" s="4" t="s">
        <v>589</v>
      </c>
      <c r="B100" s="4" t="s">
        <v>586</v>
      </c>
      <c r="C100" s="5" t="n">
        <v>139</v>
      </c>
      <c r="D100" s="5" t="n">
        <v>420</v>
      </c>
    </row>
    <row r="101" spans="1:4">
      <c r="A101" s="4" t="s">
        <v>612</v>
      </c>
    </row>
    <row r="102" spans="1:4">
      <c r="A102" s="3" t="s">
        <v>515</v>
      </c>
    </row>
    <row r="103" spans="1:4">
      <c r="A103" s="4" t="s">
        <v>589</v>
      </c>
      <c r="C103" s="5" t="n">
        <v>0</v>
      </c>
      <c r="D103" s="5" t="n">
        <v>0</v>
      </c>
    </row>
    <row r="104" spans="1:4">
      <c r="A104" s="4" t="s">
        <v>557</v>
      </c>
    </row>
    <row r="105" spans="1:4">
      <c r="A105" s="3" t="s">
        <v>515</v>
      </c>
    </row>
    <row r="106" spans="1:4">
      <c r="A106" s="4" t="s">
        <v>585</v>
      </c>
      <c r="B106" s="4" t="s">
        <v>586</v>
      </c>
      <c r="C106" s="5" t="n">
        <v>0</v>
      </c>
      <c r="D106" s="5" t="n">
        <v>0</v>
      </c>
    </row>
    <row r="107" spans="1:4">
      <c r="A107" s="4" t="s">
        <v>36</v>
      </c>
      <c r="B107" s="4" t="s">
        <v>586</v>
      </c>
      <c r="C107" s="5" t="n">
        <v>0</v>
      </c>
      <c r="D107" s="5" t="n">
        <v>0</v>
      </c>
    </row>
    <row r="108" spans="1:4">
      <c r="A108" s="4" t="s">
        <v>613</v>
      </c>
    </row>
    <row r="109" spans="1:4">
      <c r="A109" s="3" t="s">
        <v>515</v>
      </c>
    </row>
    <row r="110" spans="1:4">
      <c r="A110" s="4" t="s">
        <v>585</v>
      </c>
      <c r="C110" s="5" t="n">
        <v>0</v>
      </c>
      <c r="D110" s="5" t="n">
        <v>0</v>
      </c>
    </row>
    <row r="111" spans="1:4">
      <c r="A111" s="4" t="s">
        <v>36</v>
      </c>
      <c r="C111" s="5" t="n">
        <v>0</v>
      </c>
      <c r="D111" s="5" t="n">
        <v>148</v>
      </c>
    </row>
    <row r="112" spans="1:4">
      <c r="A112" s="4" t="s">
        <v>614</v>
      </c>
    </row>
    <row r="113" spans="1:4">
      <c r="A113" s="3" t="s">
        <v>515</v>
      </c>
    </row>
    <row r="114" spans="1:4">
      <c r="A114" s="4" t="s">
        <v>589</v>
      </c>
      <c r="B114" s="4" t="s">
        <v>586</v>
      </c>
      <c r="C114" s="5" t="n">
        <v>0</v>
      </c>
      <c r="D114" s="5" t="n">
        <v>0</v>
      </c>
    </row>
    <row r="115" spans="1:4">
      <c r="A115" s="4" t="s">
        <v>615</v>
      </c>
    </row>
    <row r="116" spans="1:4">
      <c r="A116" s="3" t="s">
        <v>515</v>
      </c>
    </row>
    <row r="117" spans="1:4">
      <c r="A117" s="4" t="s">
        <v>589</v>
      </c>
      <c r="C117" s="5" t="n">
        <v>0</v>
      </c>
      <c r="D117" s="5" t="n">
        <v>148</v>
      </c>
    </row>
    <row r="118" spans="1:4">
      <c r="A118" s="4" t="s">
        <v>616</v>
      </c>
    </row>
    <row r="119" spans="1:4">
      <c r="A119" s="3" t="s">
        <v>515</v>
      </c>
    </row>
    <row r="120" spans="1:4">
      <c r="A120" s="4" t="s">
        <v>589</v>
      </c>
      <c r="B120" s="4" t="s">
        <v>586</v>
      </c>
      <c r="C120" s="5" t="n">
        <v>0</v>
      </c>
      <c r="D120" s="5" t="n">
        <v>0</v>
      </c>
    </row>
    <row r="121" spans="1:4">
      <c r="A121" s="4" t="s">
        <v>617</v>
      </c>
    </row>
    <row r="122" spans="1:4">
      <c r="A122" s="3" t="s">
        <v>515</v>
      </c>
    </row>
    <row r="123" spans="1:4">
      <c r="A123" s="4" t="s">
        <v>589</v>
      </c>
      <c r="C123" s="5" t="n">
        <v>0</v>
      </c>
      <c r="D123" s="5" t="n">
        <v>0</v>
      </c>
    </row>
    <row r="124" spans="1:4">
      <c r="A124" s="4" t="s">
        <v>560</v>
      </c>
    </row>
    <row r="125" spans="1:4">
      <c r="A125" s="3" t="s">
        <v>515</v>
      </c>
    </row>
    <row r="126" spans="1:4">
      <c r="A126" s="4" t="s">
        <v>585</v>
      </c>
      <c r="B126" s="4" t="s">
        <v>586</v>
      </c>
      <c r="C126" s="5" t="n">
        <v>0</v>
      </c>
      <c r="D126" s="5" t="n">
        <v>0</v>
      </c>
    </row>
    <row r="127" spans="1:4">
      <c r="A127" s="4" t="s">
        <v>36</v>
      </c>
      <c r="B127" s="4" t="s">
        <v>586</v>
      </c>
      <c r="C127" s="5" t="n">
        <v>7590</v>
      </c>
      <c r="D127" s="5" t="n">
        <v>6721</v>
      </c>
    </row>
    <row r="128" spans="1:4">
      <c r="A128" s="4" t="s">
        <v>618</v>
      </c>
    </row>
    <row r="129" spans="1:4">
      <c r="A129" s="3" t="s">
        <v>515</v>
      </c>
    </row>
    <row r="130" spans="1:4">
      <c r="A130" s="4" t="s">
        <v>585</v>
      </c>
      <c r="C130" s="5" t="n">
        <v>7220</v>
      </c>
      <c r="D130" s="5" t="n">
        <v>3648</v>
      </c>
    </row>
    <row r="131" spans="1:4">
      <c r="A131" s="4" t="s">
        <v>36</v>
      </c>
      <c r="C131" s="5" t="n">
        <v>7813</v>
      </c>
      <c r="D131" s="5" t="n">
        <v>6450</v>
      </c>
    </row>
    <row r="132" spans="1:4">
      <c r="A132" s="4" t="s">
        <v>619</v>
      </c>
    </row>
    <row r="133" spans="1:4">
      <c r="A133" s="3" t="s">
        <v>515</v>
      </c>
    </row>
    <row r="134" spans="1:4">
      <c r="A134" s="4" t="s">
        <v>589</v>
      </c>
      <c r="B134" s="4" t="s">
        <v>586</v>
      </c>
      <c r="C134" s="5" t="n">
        <v>3311</v>
      </c>
      <c r="D134" s="5" t="n">
        <v>2436</v>
      </c>
    </row>
    <row r="135" spans="1:4">
      <c r="A135" s="4" t="s">
        <v>620</v>
      </c>
    </row>
    <row r="136" spans="1:4">
      <c r="A136" s="3" t="s">
        <v>515</v>
      </c>
    </row>
    <row r="137" spans="1:4">
      <c r="A137" s="4" t="s">
        <v>589</v>
      </c>
      <c r="C137" s="5" t="n">
        <v>593</v>
      </c>
      <c r="D137" s="5" t="n">
        <v>2802</v>
      </c>
    </row>
    <row r="138" spans="1:4">
      <c r="A138" s="4" t="s">
        <v>621</v>
      </c>
    </row>
    <row r="139" spans="1:4">
      <c r="A139" s="3" t="s">
        <v>515</v>
      </c>
    </row>
    <row r="140" spans="1:4">
      <c r="A140" s="4" t="s">
        <v>589</v>
      </c>
      <c r="B140" s="4" t="s">
        <v>586</v>
      </c>
      <c r="C140" s="5" t="n">
        <v>4279</v>
      </c>
      <c r="D140" s="5" t="n">
        <v>4285</v>
      </c>
    </row>
    <row r="141" spans="1:4">
      <c r="A141" s="4" t="s">
        <v>622</v>
      </c>
    </row>
    <row r="142" spans="1:4">
      <c r="A142" s="3" t="s">
        <v>515</v>
      </c>
    </row>
    <row r="143" spans="1:4">
      <c r="A143" s="4" t="s">
        <v>589</v>
      </c>
      <c r="C143" s="5" t="n">
        <v>0</v>
      </c>
      <c r="D143" s="5" t="n">
        <v>0</v>
      </c>
    </row>
    <row r="144" spans="1:4">
      <c r="A144" s="4" t="s">
        <v>563</v>
      </c>
    </row>
    <row r="145" spans="1:4">
      <c r="A145" s="3" t="s">
        <v>515</v>
      </c>
    </row>
    <row r="146" spans="1:4">
      <c r="A146" s="4" t="s">
        <v>585</v>
      </c>
      <c r="B146" s="4" t="s">
        <v>586</v>
      </c>
      <c r="C146" s="5" t="n">
        <v>0</v>
      </c>
      <c r="D146" s="5" t="n">
        <v>0</v>
      </c>
    </row>
    <row r="147" spans="1:4">
      <c r="A147" s="4" t="s">
        <v>36</v>
      </c>
      <c r="B147" s="4" t="s">
        <v>586</v>
      </c>
      <c r="C147" s="5" t="n">
        <v>7365</v>
      </c>
      <c r="D147" s="5" t="n">
        <v>5620</v>
      </c>
    </row>
    <row r="148" spans="1:4">
      <c r="A148" s="4" t="s">
        <v>623</v>
      </c>
    </row>
    <row r="149" spans="1:4">
      <c r="A149" s="3" t="s">
        <v>515</v>
      </c>
    </row>
    <row r="150" spans="1:4">
      <c r="A150" s="4" t="s">
        <v>585</v>
      </c>
      <c r="C150" s="5" t="n">
        <v>4336</v>
      </c>
      <c r="D150" s="5" t="n">
        <v>2950</v>
      </c>
    </row>
    <row r="151" spans="1:4">
      <c r="A151" s="4" t="s">
        <v>36</v>
      </c>
      <c r="C151" s="5" t="n">
        <v>4498</v>
      </c>
      <c r="D151" s="5" t="n">
        <v>5583</v>
      </c>
    </row>
    <row r="152" spans="1:4">
      <c r="A152" s="4" t="s">
        <v>624</v>
      </c>
    </row>
    <row r="153" spans="1:4">
      <c r="A153" s="3" t="s">
        <v>515</v>
      </c>
    </row>
    <row r="154" spans="1:4">
      <c r="A154" s="4" t="s">
        <v>589</v>
      </c>
      <c r="B154" s="4" t="s">
        <v>586</v>
      </c>
      <c r="C154" s="5" t="n">
        <v>3308</v>
      </c>
      <c r="D154" s="5" t="n">
        <v>1844</v>
      </c>
    </row>
    <row r="155" spans="1:4">
      <c r="A155" s="4" t="s">
        <v>625</v>
      </c>
    </row>
    <row r="156" spans="1:4">
      <c r="A156" s="3" t="s">
        <v>515</v>
      </c>
    </row>
    <row r="157" spans="1:4">
      <c r="A157" s="4" t="s">
        <v>589</v>
      </c>
      <c r="C157" s="5" t="n">
        <v>162</v>
      </c>
      <c r="D157" s="5" t="n">
        <v>2633</v>
      </c>
    </row>
    <row r="158" spans="1:4">
      <c r="A158" s="4" t="s">
        <v>626</v>
      </c>
    </row>
    <row r="159" spans="1:4">
      <c r="A159" s="3" t="s">
        <v>515</v>
      </c>
    </row>
    <row r="160" spans="1:4">
      <c r="A160" s="4" t="s">
        <v>589</v>
      </c>
      <c r="B160" s="4" t="s">
        <v>586</v>
      </c>
      <c r="C160" s="5" t="n">
        <v>4057</v>
      </c>
      <c r="D160" s="5" t="n">
        <v>3776</v>
      </c>
    </row>
    <row r="161" spans="1:4">
      <c r="A161" s="4" t="s">
        <v>627</v>
      </c>
    </row>
    <row r="162" spans="1:4">
      <c r="A162" s="3" t="s">
        <v>515</v>
      </c>
    </row>
    <row r="163" spans="1:4">
      <c r="A163" s="4" t="s">
        <v>589</v>
      </c>
      <c r="C163" s="5" t="n">
        <v>0</v>
      </c>
      <c r="D163" s="5" t="n">
        <v>0</v>
      </c>
    </row>
    <row r="164" spans="1:4">
      <c r="A164" s="4" t="s">
        <v>566</v>
      </c>
    </row>
    <row r="165" spans="1:4">
      <c r="A165" s="3" t="s">
        <v>515</v>
      </c>
    </row>
    <row r="166" spans="1:4">
      <c r="A166" s="4" t="s">
        <v>585</v>
      </c>
      <c r="B166" s="4" t="s">
        <v>586</v>
      </c>
      <c r="C166" s="5" t="n">
        <v>0</v>
      </c>
      <c r="D166" s="5" t="n">
        <v>0</v>
      </c>
    </row>
    <row r="167" spans="1:4">
      <c r="A167" s="4" t="s">
        <v>36</v>
      </c>
      <c r="B167" s="4" t="s">
        <v>586</v>
      </c>
      <c r="C167" s="5" t="n">
        <v>225</v>
      </c>
      <c r="D167" s="5" t="n">
        <v>1101</v>
      </c>
    </row>
    <row r="168" spans="1:4">
      <c r="A168" s="4" t="s">
        <v>628</v>
      </c>
    </row>
    <row r="169" spans="1:4">
      <c r="A169" s="3" t="s">
        <v>515</v>
      </c>
    </row>
    <row r="170" spans="1:4">
      <c r="A170" s="4" t="s">
        <v>585</v>
      </c>
      <c r="C170" s="5" t="n">
        <v>2884</v>
      </c>
      <c r="D170" s="5" t="n">
        <v>698</v>
      </c>
    </row>
    <row r="171" spans="1:4">
      <c r="A171" s="4" t="s">
        <v>36</v>
      </c>
      <c r="C171" s="5" t="n">
        <v>3315</v>
      </c>
      <c r="D171" s="5" t="n">
        <v>867</v>
      </c>
    </row>
    <row r="172" spans="1:4">
      <c r="A172" s="4" t="s">
        <v>629</v>
      </c>
    </row>
    <row r="173" spans="1:4">
      <c r="A173" s="3" t="s">
        <v>515</v>
      </c>
    </row>
    <row r="174" spans="1:4">
      <c r="A174" s="4" t="s">
        <v>589</v>
      </c>
      <c r="B174" s="4" t="s">
        <v>586</v>
      </c>
      <c r="C174" s="5" t="n">
        <v>3</v>
      </c>
      <c r="D174" s="5" t="n">
        <v>592</v>
      </c>
    </row>
    <row r="175" spans="1:4">
      <c r="A175" s="4" t="s">
        <v>630</v>
      </c>
    </row>
    <row r="176" spans="1:4">
      <c r="A176" s="3" t="s">
        <v>515</v>
      </c>
    </row>
    <row r="177" spans="1:4">
      <c r="A177" s="4" t="s">
        <v>589</v>
      </c>
      <c r="C177" s="5" t="n">
        <v>431</v>
      </c>
      <c r="D177" s="5" t="n">
        <v>169</v>
      </c>
    </row>
    <row r="178" spans="1:4">
      <c r="A178" s="4" t="s">
        <v>631</v>
      </c>
    </row>
    <row r="179" spans="1:4">
      <c r="A179" s="3" t="s">
        <v>515</v>
      </c>
    </row>
    <row r="180" spans="1:4">
      <c r="A180" s="4" t="s">
        <v>589</v>
      </c>
      <c r="B180" s="4" t="s">
        <v>586</v>
      </c>
      <c r="C180" s="5" t="n">
        <v>222</v>
      </c>
      <c r="D180" s="5" t="n">
        <v>509</v>
      </c>
    </row>
    <row r="181" spans="1:4">
      <c r="A181" s="4" t="s">
        <v>632</v>
      </c>
    </row>
    <row r="182" spans="1:4">
      <c r="A182" s="3" t="s">
        <v>515</v>
      </c>
    </row>
    <row r="183" spans="1:4">
      <c r="A183" s="4" t="s">
        <v>589</v>
      </c>
      <c r="C183" s="5" t="n">
        <v>0</v>
      </c>
      <c r="D183" s="5" t="n">
        <v>0</v>
      </c>
    </row>
    <row r="184" spans="1:4">
      <c r="A184" s="4" t="s">
        <v>569</v>
      </c>
    </row>
    <row r="185" spans="1:4">
      <c r="A185" s="3" t="s">
        <v>515</v>
      </c>
    </row>
    <row r="186" spans="1:4">
      <c r="A186" s="4" t="s">
        <v>585</v>
      </c>
      <c r="B186" s="4" t="s">
        <v>586</v>
      </c>
      <c r="C186" s="5" t="n">
        <v>0</v>
      </c>
      <c r="D186" s="5" t="n">
        <v>0</v>
      </c>
    </row>
    <row r="187" spans="1:4">
      <c r="A187" s="4" t="s">
        <v>36</v>
      </c>
      <c r="B187" s="4" t="s">
        <v>586</v>
      </c>
      <c r="C187" s="5" t="n">
        <v>8523</v>
      </c>
      <c r="D187" s="5" t="n">
        <v>16552</v>
      </c>
    </row>
    <row r="188" spans="1:4">
      <c r="A188" s="4" t="s">
        <v>633</v>
      </c>
    </row>
    <row r="189" spans="1:4">
      <c r="A189" s="3" t="s">
        <v>515</v>
      </c>
    </row>
    <row r="190" spans="1:4">
      <c r="A190" s="4" t="s">
        <v>585</v>
      </c>
      <c r="C190" s="5" t="n">
        <v>8639</v>
      </c>
      <c r="D190" s="5" t="n">
        <v>5013</v>
      </c>
    </row>
    <row r="191" spans="1:4">
      <c r="A191" s="4" t="s">
        <v>36</v>
      </c>
      <c r="C191" s="5" t="n">
        <v>20677</v>
      </c>
      <c r="D191" s="5" t="n">
        <v>14985</v>
      </c>
    </row>
    <row r="192" spans="1:4">
      <c r="A192" s="4" t="s">
        <v>634</v>
      </c>
    </row>
    <row r="193" spans="1:4">
      <c r="A193" s="3" t="s">
        <v>515</v>
      </c>
    </row>
    <row r="194" spans="1:4">
      <c r="A194" s="4" t="s">
        <v>589</v>
      </c>
      <c r="B194" s="4" t="s">
        <v>586</v>
      </c>
      <c r="C194" s="5" t="n">
        <v>4999</v>
      </c>
      <c r="D194" s="5" t="n">
        <v>7974</v>
      </c>
    </row>
    <row r="195" spans="1:4">
      <c r="A195" s="4" t="s">
        <v>635</v>
      </c>
    </row>
    <row r="196" spans="1:4">
      <c r="A196" s="3" t="s">
        <v>515</v>
      </c>
    </row>
    <row r="197" spans="1:4">
      <c r="A197" s="4" t="s">
        <v>589</v>
      </c>
      <c r="C197" s="5" t="n">
        <v>12038</v>
      </c>
      <c r="D197" s="5" t="n">
        <v>9972</v>
      </c>
    </row>
    <row r="198" spans="1:4">
      <c r="A198" s="4" t="s">
        <v>636</v>
      </c>
    </row>
    <row r="199" spans="1:4">
      <c r="A199" s="3" t="s">
        <v>515</v>
      </c>
    </row>
    <row r="200" spans="1:4">
      <c r="A200" s="4" t="s">
        <v>589</v>
      </c>
      <c r="B200" s="4" t="s">
        <v>586</v>
      </c>
      <c r="C200" s="5" t="n">
        <v>3524</v>
      </c>
      <c r="D200" s="5" t="n">
        <v>8578</v>
      </c>
    </row>
    <row r="201" spans="1:4">
      <c r="A201" s="4" t="s">
        <v>637</v>
      </c>
    </row>
    <row r="202" spans="1:4">
      <c r="A202" s="3" t="s">
        <v>515</v>
      </c>
    </row>
    <row r="203" spans="1:4">
      <c r="A203" s="4" t="s">
        <v>589</v>
      </c>
      <c r="C203" s="5" t="n">
        <v>0</v>
      </c>
      <c r="D203" s="5" t="n">
        <v>0</v>
      </c>
    </row>
    <row r="204" spans="1:4">
      <c r="A204" s="4" t="s">
        <v>572</v>
      </c>
    </row>
    <row r="205" spans="1:4">
      <c r="A205" s="3" t="s">
        <v>515</v>
      </c>
    </row>
    <row r="206" spans="1:4">
      <c r="A206" s="4" t="s">
        <v>585</v>
      </c>
      <c r="B206" s="4" t="s">
        <v>586</v>
      </c>
      <c r="C206" s="5" t="n">
        <v>0</v>
      </c>
      <c r="D206" s="5" t="n">
        <v>0</v>
      </c>
    </row>
    <row r="207" spans="1:4">
      <c r="A207" s="4" t="s">
        <v>36</v>
      </c>
      <c r="B207" s="4" t="s">
        <v>586</v>
      </c>
      <c r="C207" s="5" t="n">
        <v>3522</v>
      </c>
      <c r="D207" s="5" t="n">
        <v>10348</v>
      </c>
    </row>
    <row r="208" spans="1:4">
      <c r="A208" s="4" t="s">
        <v>638</v>
      </c>
    </row>
    <row r="209" spans="1:4">
      <c r="A209" s="3" t="s">
        <v>515</v>
      </c>
    </row>
    <row r="210" spans="1:4">
      <c r="A210" s="4" t="s">
        <v>585</v>
      </c>
      <c r="C210" s="5" t="n">
        <v>2142</v>
      </c>
      <c r="D210" s="5" t="n">
        <v>1048</v>
      </c>
    </row>
    <row r="211" spans="1:4">
      <c r="A211" s="4" t="s">
        <v>36</v>
      </c>
      <c r="C211" s="5" t="n">
        <v>2518</v>
      </c>
      <c r="D211" s="5" t="n">
        <v>1541</v>
      </c>
    </row>
    <row r="212" spans="1:4">
      <c r="A212" s="4" t="s">
        <v>639</v>
      </c>
    </row>
    <row r="213" spans="1:4">
      <c r="A213" s="3" t="s">
        <v>515</v>
      </c>
    </row>
    <row r="214" spans="1:4">
      <c r="A214" s="4" t="s">
        <v>589</v>
      </c>
      <c r="B214" s="4" t="s">
        <v>586</v>
      </c>
      <c r="C214" s="5" t="n">
        <v>1835</v>
      </c>
      <c r="D214" s="5" t="n">
        <v>4288</v>
      </c>
    </row>
    <row r="215" spans="1:4">
      <c r="A215" s="4" t="s">
        <v>640</v>
      </c>
    </row>
    <row r="216" spans="1:4">
      <c r="A216" s="3" t="s">
        <v>515</v>
      </c>
    </row>
    <row r="217" spans="1:4">
      <c r="A217" s="4" t="s">
        <v>589</v>
      </c>
      <c r="C217" s="5" t="n">
        <v>376</v>
      </c>
      <c r="D217" s="5" t="n">
        <v>493</v>
      </c>
    </row>
    <row r="218" spans="1:4">
      <c r="A218" s="4" t="s">
        <v>641</v>
      </c>
    </row>
    <row r="219" spans="1:4">
      <c r="A219" s="3" t="s">
        <v>515</v>
      </c>
    </row>
    <row r="220" spans="1:4">
      <c r="A220" s="4" t="s">
        <v>589</v>
      </c>
      <c r="B220" s="4" t="s">
        <v>586</v>
      </c>
      <c r="C220" s="5" t="n">
        <v>1687</v>
      </c>
      <c r="D220" s="5" t="n">
        <v>6060</v>
      </c>
    </row>
    <row r="221" spans="1:4">
      <c r="A221" s="4" t="s">
        <v>642</v>
      </c>
    </row>
    <row r="222" spans="1:4">
      <c r="A222" s="3" t="s">
        <v>515</v>
      </c>
    </row>
    <row r="223" spans="1:4">
      <c r="A223" s="4" t="s">
        <v>589</v>
      </c>
      <c r="C223" s="5" t="n">
        <v>0</v>
      </c>
      <c r="D223" s="5" t="n">
        <v>0</v>
      </c>
    </row>
    <row r="224" spans="1:4">
      <c r="A224" s="4" t="s">
        <v>575</v>
      </c>
    </row>
    <row r="225" spans="1:4">
      <c r="A225" s="3" t="s">
        <v>515</v>
      </c>
    </row>
    <row r="226" spans="1:4">
      <c r="A226" s="4" t="s">
        <v>585</v>
      </c>
      <c r="B226" s="4" t="s">
        <v>586</v>
      </c>
      <c r="C226" s="5" t="n">
        <v>0</v>
      </c>
      <c r="D226" s="5" t="n">
        <v>0</v>
      </c>
    </row>
    <row r="227" spans="1:4">
      <c r="A227" s="4" t="s">
        <v>36</v>
      </c>
      <c r="B227" s="4" t="s">
        <v>586</v>
      </c>
      <c r="C227" s="5" t="n">
        <v>1466</v>
      </c>
      <c r="D227" s="5" t="n">
        <v>2598</v>
      </c>
    </row>
    <row r="228" spans="1:4">
      <c r="A228" s="4" t="s">
        <v>643</v>
      </c>
    </row>
    <row r="229" spans="1:4">
      <c r="A229" s="3" t="s">
        <v>515</v>
      </c>
    </row>
    <row r="230" spans="1:4">
      <c r="A230" s="4" t="s">
        <v>585</v>
      </c>
      <c r="C230" s="5" t="n">
        <v>2895</v>
      </c>
      <c r="D230" s="5" t="n">
        <v>1568</v>
      </c>
    </row>
    <row r="231" spans="1:4">
      <c r="A231" s="4" t="s">
        <v>36</v>
      </c>
      <c r="C231" s="5" t="n">
        <v>5323</v>
      </c>
      <c r="D231" s="5" t="n">
        <v>2904</v>
      </c>
    </row>
    <row r="232" spans="1:4">
      <c r="A232" s="4" t="s">
        <v>644</v>
      </c>
    </row>
    <row r="233" spans="1:4">
      <c r="A233" s="3" t="s">
        <v>515</v>
      </c>
    </row>
    <row r="234" spans="1:4">
      <c r="A234" s="4" t="s">
        <v>589</v>
      </c>
      <c r="B234" s="4" t="s">
        <v>586</v>
      </c>
      <c r="C234" s="5" t="n">
        <v>1065</v>
      </c>
      <c r="D234" s="5" t="n">
        <v>1128</v>
      </c>
    </row>
    <row r="235" spans="1:4">
      <c r="A235" s="4" t="s">
        <v>645</v>
      </c>
    </row>
    <row r="236" spans="1:4">
      <c r="A236" s="3" t="s">
        <v>515</v>
      </c>
    </row>
    <row r="237" spans="1:4">
      <c r="A237" s="4" t="s">
        <v>589</v>
      </c>
      <c r="C237" s="5" t="n">
        <v>2428</v>
      </c>
      <c r="D237" s="5" t="n">
        <v>1336</v>
      </c>
    </row>
    <row r="238" spans="1:4">
      <c r="A238" s="4" t="s">
        <v>646</v>
      </c>
    </row>
    <row r="239" spans="1:4">
      <c r="A239" s="3" t="s">
        <v>515</v>
      </c>
    </row>
    <row r="240" spans="1:4">
      <c r="A240" s="4" t="s">
        <v>589</v>
      </c>
      <c r="B240" s="4" t="s">
        <v>586</v>
      </c>
      <c r="C240" s="5" t="n">
        <v>401</v>
      </c>
      <c r="D240" s="5" t="n">
        <v>1470</v>
      </c>
    </row>
    <row r="241" spans="1:4">
      <c r="A241" s="4" t="s">
        <v>647</v>
      </c>
    </row>
    <row r="242" spans="1:4">
      <c r="A242" s="3" t="s">
        <v>515</v>
      </c>
    </row>
    <row r="243" spans="1:4">
      <c r="A243" s="4" t="s">
        <v>589</v>
      </c>
      <c r="C243" s="5" t="n">
        <v>0</v>
      </c>
      <c r="D243" s="5" t="n">
        <v>0</v>
      </c>
    </row>
    <row r="244" spans="1:4">
      <c r="A244" s="4" t="s">
        <v>578</v>
      </c>
    </row>
    <row r="245" spans="1:4">
      <c r="A245" s="3" t="s">
        <v>515</v>
      </c>
    </row>
    <row r="246" spans="1:4">
      <c r="A246" s="4" t="s">
        <v>585</v>
      </c>
      <c r="B246" s="4" t="s">
        <v>586</v>
      </c>
      <c r="C246" s="5" t="n">
        <v>0</v>
      </c>
      <c r="D246" s="5" t="n">
        <v>0</v>
      </c>
    </row>
    <row r="247" spans="1:4">
      <c r="A247" s="4" t="s">
        <v>36</v>
      </c>
      <c r="B247" s="4" t="s">
        <v>586</v>
      </c>
      <c r="C247" s="5" t="n">
        <v>3535</v>
      </c>
      <c r="D247" s="5" t="n">
        <v>3606</v>
      </c>
    </row>
    <row r="248" spans="1:4">
      <c r="A248" s="4" t="s">
        <v>648</v>
      </c>
    </row>
    <row r="249" spans="1:4">
      <c r="A249" s="3" t="s">
        <v>515</v>
      </c>
    </row>
    <row r="250" spans="1:4">
      <c r="A250" s="4" t="s">
        <v>585</v>
      </c>
      <c r="C250" s="5" t="n">
        <v>3602</v>
      </c>
      <c r="D250" s="5" t="n">
        <v>2397</v>
      </c>
    </row>
    <row r="251" spans="1:4">
      <c r="A251" s="4" t="s">
        <v>36</v>
      </c>
      <c r="C251" s="5" t="n">
        <v>12836</v>
      </c>
      <c r="D251" s="5" t="n">
        <v>10540</v>
      </c>
    </row>
    <row r="252" spans="1:4">
      <c r="A252" s="4" t="s">
        <v>649</v>
      </c>
    </row>
    <row r="253" spans="1:4">
      <c r="A253" s="3" t="s">
        <v>515</v>
      </c>
    </row>
    <row r="254" spans="1:4">
      <c r="A254" s="4" t="s">
        <v>589</v>
      </c>
      <c r="B254" s="4" t="s">
        <v>586</v>
      </c>
      <c r="C254" s="5" t="n">
        <v>2099</v>
      </c>
      <c r="D254" s="5" t="n">
        <v>2558</v>
      </c>
    </row>
    <row r="255" spans="1:4">
      <c r="A255" s="4" t="s">
        <v>650</v>
      </c>
    </row>
    <row r="256" spans="1:4">
      <c r="A256" s="3" t="s">
        <v>515</v>
      </c>
    </row>
    <row r="257" spans="1:4">
      <c r="A257" s="4" t="s">
        <v>589</v>
      </c>
      <c r="C257" s="5" t="n">
        <v>9234</v>
      </c>
      <c r="D257" s="5" t="n">
        <v>8143</v>
      </c>
    </row>
    <row r="258" spans="1:4">
      <c r="A258" s="4" t="s">
        <v>651</v>
      </c>
    </row>
    <row r="259" spans="1:4">
      <c r="A259" s="3" t="s">
        <v>515</v>
      </c>
    </row>
    <row r="260" spans="1:4">
      <c r="A260" s="4" t="s">
        <v>589</v>
      </c>
      <c r="B260" s="4" t="s">
        <v>586</v>
      </c>
      <c r="C260" s="5" t="n">
        <v>1436</v>
      </c>
      <c r="D260" s="5" t="n">
        <v>1048</v>
      </c>
    </row>
    <row r="261" spans="1:4">
      <c r="A261" s="4" t="s">
        <v>652</v>
      </c>
    </row>
    <row r="262" spans="1:4">
      <c r="A262" s="3" t="s">
        <v>515</v>
      </c>
    </row>
    <row r="263" spans="1:4">
      <c r="A263" s="4" t="s">
        <v>589</v>
      </c>
      <c r="C263" s="5" t="n">
        <v>0</v>
      </c>
      <c r="D263" s="5" t="n">
        <v>0</v>
      </c>
    </row>
    <row r="264" spans="1:4">
      <c r="A264" s="4" t="s">
        <v>581</v>
      </c>
    </row>
    <row r="265" spans="1:4">
      <c r="A265" s="3" t="s">
        <v>515</v>
      </c>
    </row>
    <row r="266" spans="1:4">
      <c r="A266" s="4" t="s">
        <v>585</v>
      </c>
      <c r="B266" s="4" t="s">
        <v>586</v>
      </c>
      <c r="C266" s="5" t="n">
        <v>0</v>
      </c>
      <c r="D266" s="5" t="n">
        <v>0</v>
      </c>
    </row>
    <row r="267" spans="1:4">
      <c r="A267" s="4" t="s">
        <v>36</v>
      </c>
      <c r="B267" s="4" t="s">
        <v>586</v>
      </c>
      <c r="C267" s="5" t="n">
        <v>209</v>
      </c>
      <c r="D267" s="5" t="n">
        <v>803</v>
      </c>
    </row>
    <row r="268" spans="1:4">
      <c r="A268" s="4" t="s">
        <v>653</v>
      </c>
    </row>
    <row r="269" spans="1:4">
      <c r="A269" s="3" t="s">
        <v>515</v>
      </c>
    </row>
    <row r="270" spans="1:4">
      <c r="A270" s="4" t="s">
        <v>585</v>
      </c>
      <c r="C270" s="5" t="n">
        <v>0</v>
      </c>
      <c r="D270" s="5" t="n">
        <v>0</v>
      </c>
    </row>
    <row r="271" spans="1:4">
      <c r="A271" s="4" t="s">
        <v>36</v>
      </c>
      <c r="C271" s="5" t="n">
        <v>55</v>
      </c>
      <c r="D271" s="5" t="n">
        <v>0</v>
      </c>
    </row>
    <row r="272" spans="1:4">
      <c r="A272" s="4" t="s">
        <v>654</v>
      </c>
    </row>
    <row r="273" spans="1:4">
      <c r="A273" s="3" t="s">
        <v>515</v>
      </c>
    </row>
    <row r="274" spans="1:4">
      <c r="A274" s="4" t="s">
        <v>589</v>
      </c>
      <c r="B274" s="4" t="s">
        <v>586</v>
      </c>
      <c r="C274" s="5" t="n">
        <v>109</v>
      </c>
      <c r="D274" s="5" t="n">
        <v>87</v>
      </c>
    </row>
    <row r="275" spans="1:4">
      <c r="A275" s="4" t="s">
        <v>655</v>
      </c>
    </row>
    <row r="276" spans="1:4">
      <c r="A276" s="3" t="s">
        <v>515</v>
      </c>
    </row>
    <row r="277" spans="1:4">
      <c r="A277" s="4" t="s">
        <v>589</v>
      </c>
      <c r="C277" s="5" t="n">
        <v>55</v>
      </c>
      <c r="D277" s="5" t="n">
        <v>0</v>
      </c>
    </row>
    <row r="278" spans="1:4">
      <c r="A278" s="4" t="s">
        <v>656</v>
      </c>
    </row>
    <row r="279" spans="1:4">
      <c r="A279" s="3" t="s">
        <v>515</v>
      </c>
    </row>
    <row r="280" spans="1:4">
      <c r="A280" s="4" t="s">
        <v>589</v>
      </c>
      <c r="B280" s="4" t="s">
        <v>586</v>
      </c>
      <c r="C280" s="5" t="n">
        <v>100</v>
      </c>
      <c r="D280" s="5" t="n">
        <v>716</v>
      </c>
    </row>
    <row r="281" spans="1:4">
      <c r="A281" s="4" t="s">
        <v>657</v>
      </c>
    </row>
    <row r="282" spans="1:4">
      <c r="A282" s="3" t="s">
        <v>515</v>
      </c>
    </row>
    <row r="283" spans="1:4">
      <c r="A283" s="4" t="s">
        <v>589</v>
      </c>
      <c r="C283" s="7" t="n">
        <v>0</v>
      </c>
      <c r="D283" s="7" t="n">
        <v>0</v>
      </c>
    </row>
    <row r="284" spans="1:4"/>
    <row r="285" spans="1:4">
      <c r="A285" s="4" t="s">
        <v>586</v>
      </c>
      <c r="B285" s="4" t="s">
        <v>658</v>
      </c>
    </row>
  </sheetData>
  <mergeCells count="3">
    <mergeCell ref="A1:B1"/>
    <mergeCell ref="A284:C284"/>
    <mergeCell ref="B285:C28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5</v>
      </c>
    </row>
    <row r="2" spans="1:3">
      <c r="A2" s="3" t="s">
        <v>660</v>
      </c>
    </row>
    <row r="3" spans="1:3">
      <c r="A3" s="4" t="s">
        <v>147</v>
      </c>
      <c r="B3" s="7" t="n">
        <v>6857406</v>
      </c>
      <c r="C3" s="7" t="n">
        <v>6469867</v>
      </c>
    </row>
    <row r="4" spans="1:3">
      <c r="A4" s="4" t="s">
        <v>661</v>
      </c>
    </row>
    <row r="5" spans="1:3">
      <c r="A5" s="3" t="s">
        <v>660</v>
      </c>
    </row>
    <row r="6" spans="1:3">
      <c r="A6" s="4" t="s">
        <v>147</v>
      </c>
      <c r="B6" s="5" t="n">
        <v>6798191</v>
      </c>
      <c r="C6" s="5" t="n">
        <v>6409504</v>
      </c>
    </row>
    <row r="7" spans="1:3">
      <c r="A7" s="4" t="s">
        <v>662</v>
      </c>
    </row>
    <row r="8" spans="1:3">
      <c r="A8" s="3" t="s">
        <v>660</v>
      </c>
    </row>
    <row r="9" spans="1:3">
      <c r="A9" s="4" t="s">
        <v>147</v>
      </c>
      <c r="B9" s="5" t="n">
        <v>22729</v>
      </c>
      <c r="C9" s="5" t="n">
        <v>29131</v>
      </c>
    </row>
    <row r="10" spans="1:3">
      <c r="A10" s="4" t="s">
        <v>663</v>
      </c>
    </row>
    <row r="11" spans="1:3">
      <c r="A11" s="3" t="s">
        <v>660</v>
      </c>
    </row>
    <row r="12" spans="1:3">
      <c r="A12" s="4" t="s">
        <v>147</v>
      </c>
      <c r="B12" s="5" t="n">
        <v>18360</v>
      </c>
      <c r="C12" s="5" t="n">
        <v>19783</v>
      </c>
    </row>
    <row r="13" spans="1:3">
      <c r="A13" s="4" t="s">
        <v>664</v>
      </c>
    </row>
    <row r="14" spans="1:3">
      <c r="A14" s="3" t="s">
        <v>660</v>
      </c>
    </row>
    <row r="15" spans="1:3">
      <c r="A15" s="4" t="s">
        <v>147</v>
      </c>
      <c r="B15" s="5" t="n">
        <v>18126</v>
      </c>
      <c r="C15" s="5" t="n">
        <v>11449</v>
      </c>
    </row>
    <row r="16" spans="1:3">
      <c r="A16" s="4" t="s">
        <v>665</v>
      </c>
    </row>
    <row r="17" spans="1:3">
      <c r="A17" s="3" t="s">
        <v>660</v>
      </c>
    </row>
    <row r="18" spans="1:3">
      <c r="A18" s="4" t="s">
        <v>147</v>
      </c>
      <c r="B18" s="5" t="n">
        <v>0</v>
      </c>
      <c r="C18" s="5" t="n">
        <v>0</v>
      </c>
    </row>
    <row r="19" spans="1:3">
      <c r="A19" s="4" t="s">
        <v>517</v>
      </c>
    </row>
    <row r="20" spans="1:3">
      <c r="A20" s="3" t="s">
        <v>660</v>
      </c>
    </row>
    <row r="21" spans="1:3">
      <c r="A21" s="4" t="s">
        <v>147</v>
      </c>
      <c r="B21" s="5" t="n">
        <v>1723688</v>
      </c>
      <c r="C21" s="5" t="n">
        <v>1393531</v>
      </c>
    </row>
    <row r="22" spans="1:3">
      <c r="A22" s="4" t="s">
        <v>666</v>
      </c>
    </row>
    <row r="23" spans="1:3">
      <c r="A23" s="3" t="s">
        <v>660</v>
      </c>
    </row>
    <row r="24" spans="1:3">
      <c r="A24" s="4" t="s">
        <v>147</v>
      </c>
      <c r="B24" s="5" t="n">
        <v>1718973</v>
      </c>
      <c r="C24" s="5" t="n">
        <v>1388373</v>
      </c>
    </row>
    <row r="25" spans="1:3">
      <c r="A25" s="4" t="s">
        <v>667</v>
      </c>
    </row>
    <row r="26" spans="1:3">
      <c r="A26" s="3" t="s">
        <v>660</v>
      </c>
    </row>
    <row r="27" spans="1:3">
      <c r="A27" s="4" t="s">
        <v>147</v>
      </c>
      <c r="B27" s="5" t="n">
        <v>2257</v>
      </c>
      <c r="C27" s="5" t="n">
        <v>1251</v>
      </c>
    </row>
    <row r="28" spans="1:3">
      <c r="A28" s="4" t="s">
        <v>668</v>
      </c>
    </row>
    <row r="29" spans="1:3">
      <c r="A29" s="3" t="s">
        <v>660</v>
      </c>
    </row>
    <row r="30" spans="1:3">
      <c r="A30" s="4" t="s">
        <v>147</v>
      </c>
      <c r="B30" s="5" t="n">
        <v>191</v>
      </c>
      <c r="C30" s="5" t="n">
        <v>1119</v>
      </c>
    </row>
    <row r="31" spans="1:3">
      <c r="A31" s="4" t="s">
        <v>669</v>
      </c>
    </row>
    <row r="32" spans="1:3">
      <c r="A32" s="3" t="s">
        <v>660</v>
      </c>
    </row>
    <row r="33" spans="1:3">
      <c r="A33" s="4" t="s">
        <v>147</v>
      </c>
      <c r="B33" s="5" t="n">
        <v>2267</v>
      </c>
      <c r="C33" s="5" t="n">
        <v>2788</v>
      </c>
    </row>
    <row r="34" spans="1:3">
      <c r="A34" s="4" t="s">
        <v>670</v>
      </c>
    </row>
    <row r="35" spans="1:3">
      <c r="A35" s="3" t="s">
        <v>660</v>
      </c>
    </row>
    <row r="36" spans="1:3">
      <c r="A36" s="4" t="s">
        <v>147</v>
      </c>
      <c r="B36" s="5" t="n">
        <v>0</v>
      </c>
      <c r="C36" s="5" t="n">
        <v>0</v>
      </c>
    </row>
    <row r="37" spans="1:3">
      <c r="A37" s="4" t="s">
        <v>518</v>
      </c>
    </row>
    <row r="38" spans="1:3">
      <c r="A38" s="3" t="s">
        <v>660</v>
      </c>
    </row>
    <row r="39" spans="1:3">
      <c r="A39" s="4" t="s">
        <v>147</v>
      </c>
      <c r="B39" s="5" t="n">
        <v>1090369</v>
      </c>
      <c r="C39" s="5" t="n">
        <v>901348</v>
      </c>
    </row>
    <row r="40" spans="1:3">
      <c r="A40" s="4" t="s">
        <v>671</v>
      </c>
    </row>
    <row r="41" spans="1:3">
      <c r="A41" s="3" t="s">
        <v>660</v>
      </c>
    </row>
    <row r="42" spans="1:3">
      <c r="A42" s="4" t="s">
        <v>147</v>
      </c>
      <c r="B42" s="5" t="n">
        <v>1085892</v>
      </c>
      <c r="C42" s="5" t="n">
        <v>896394</v>
      </c>
    </row>
    <row r="43" spans="1:3">
      <c r="A43" s="4" t="s">
        <v>672</v>
      </c>
    </row>
    <row r="44" spans="1:3">
      <c r="A44" s="3" t="s">
        <v>660</v>
      </c>
    </row>
    <row r="45" spans="1:3">
      <c r="A45" s="4" t="s">
        <v>147</v>
      </c>
      <c r="B45" s="5" t="n">
        <v>2257</v>
      </c>
      <c r="C45" s="5" t="n">
        <v>1251</v>
      </c>
    </row>
    <row r="46" spans="1:3">
      <c r="A46" s="4" t="s">
        <v>673</v>
      </c>
    </row>
    <row r="47" spans="1:3">
      <c r="A47" s="3" t="s">
        <v>660</v>
      </c>
    </row>
    <row r="48" spans="1:3">
      <c r="A48" s="4" t="s">
        <v>147</v>
      </c>
      <c r="B48" s="5" t="n">
        <v>0</v>
      </c>
      <c r="C48" s="5" t="n">
        <v>1119</v>
      </c>
    </row>
    <row r="49" spans="1:3">
      <c r="A49" s="4" t="s">
        <v>674</v>
      </c>
    </row>
    <row r="50" spans="1:3">
      <c r="A50" s="3" t="s">
        <v>660</v>
      </c>
    </row>
    <row r="51" spans="1:3">
      <c r="A51" s="4" t="s">
        <v>147</v>
      </c>
      <c r="B51" s="5" t="n">
        <v>2220</v>
      </c>
      <c r="C51" s="5" t="n">
        <v>2584</v>
      </c>
    </row>
    <row r="52" spans="1:3">
      <c r="A52" s="4" t="s">
        <v>675</v>
      </c>
    </row>
    <row r="53" spans="1:3">
      <c r="A53" s="3" t="s">
        <v>660</v>
      </c>
    </row>
    <row r="54" spans="1:3">
      <c r="A54" s="4" t="s">
        <v>147</v>
      </c>
      <c r="B54" s="5" t="n">
        <v>0</v>
      </c>
      <c r="C54" s="5" t="n">
        <v>0</v>
      </c>
    </row>
    <row r="55" spans="1:3">
      <c r="A55" s="4" t="s">
        <v>519</v>
      </c>
    </row>
    <row r="56" spans="1:3">
      <c r="A56" s="3" t="s">
        <v>660</v>
      </c>
    </row>
    <row r="57" spans="1:3">
      <c r="A57" s="4" t="s">
        <v>147</v>
      </c>
      <c r="B57" s="5" t="n">
        <v>357540</v>
      </c>
      <c r="C57" s="5" t="n">
        <v>255734</v>
      </c>
    </row>
    <row r="58" spans="1:3">
      <c r="A58" s="4" t="s">
        <v>676</v>
      </c>
    </row>
    <row r="59" spans="1:3">
      <c r="A59" s="3" t="s">
        <v>660</v>
      </c>
    </row>
    <row r="60" spans="1:3">
      <c r="A60" s="4" t="s">
        <v>147</v>
      </c>
      <c r="B60" s="5" t="n">
        <v>357493</v>
      </c>
      <c r="C60" s="5" t="n">
        <v>255530</v>
      </c>
    </row>
    <row r="61" spans="1:3">
      <c r="A61" s="4" t="s">
        <v>677</v>
      </c>
    </row>
    <row r="62" spans="1:3">
      <c r="A62" s="3" t="s">
        <v>660</v>
      </c>
    </row>
    <row r="63" spans="1:3">
      <c r="A63" s="4" t="s">
        <v>147</v>
      </c>
      <c r="B63" s="5" t="n">
        <v>0</v>
      </c>
      <c r="C63" s="5" t="n">
        <v>0</v>
      </c>
    </row>
    <row r="64" spans="1:3">
      <c r="A64" s="4" t="s">
        <v>678</v>
      </c>
    </row>
    <row r="65" spans="1:3">
      <c r="A65" s="3" t="s">
        <v>660</v>
      </c>
    </row>
    <row r="66" spans="1:3">
      <c r="A66" s="4" t="s">
        <v>147</v>
      </c>
      <c r="B66" s="5" t="n">
        <v>0</v>
      </c>
      <c r="C66" s="5" t="n">
        <v>0</v>
      </c>
    </row>
    <row r="67" spans="1:3">
      <c r="A67" s="4" t="s">
        <v>679</v>
      </c>
    </row>
    <row r="68" spans="1:3">
      <c r="A68" s="3" t="s">
        <v>660</v>
      </c>
    </row>
    <row r="69" spans="1:3">
      <c r="A69" s="4" t="s">
        <v>147</v>
      </c>
      <c r="B69" s="5" t="n">
        <v>47</v>
      </c>
      <c r="C69" s="5" t="n">
        <v>204</v>
      </c>
    </row>
    <row r="70" spans="1:3">
      <c r="A70" s="4" t="s">
        <v>680</v>
      </c>
    </row>
    <row r="71" spans="1:3">
      <c r="A71" s="3" t="s">
        <v>660</v>
      </c>
    </row>
    <row r="72" spans="1:3">
      <c r="A72" s="4" t="s">
        <v>147</v>
      </c>
      <c r="B72" s="5" t="n">
        <v>0</v>
      </c>
      <c r="C72" s="5" t="n">
        <v>0</v>
      </c>
    </row>
    <row r="73" spans="1:3">
      <c r="A73" s="4" t="s">
        <v>520</v>
      </c>
    </row>
    <row r="74" spans="1:3">
      <c r="A74" s="3" t="s">
        <v>660</v>
      </c>
    </row>
    <row r="75" spans="1:3">
      <c r="A75" s="4" t="s">
        <v>147</v>
      </c>
      <c r="B75" s="5" t="n">
        <v>132266</v>
      </c>
      <c r="C75" s="5" t="n">
        <v>96802</v>
      </c>
    </row>
    <row r="76" spans="1:3">
      <c r="A76" s="4" t="s">
        <v>681</v>
      </c>
    </row>
    <row r="77" spans="1:3">
      <c r="A77" s="3" t="s">
        <v>660</v>
      </c>
    </row>
    <row r="78" spans="1:3">
      <c r="A78" s="4" t="s">
        <v>147</v>
      </c>
      <c r="B78" s="5" t="n">
        <v>132075</v>
      </c>
      <c r="C78" s="5" t="n">
        <v>96802</v>
      </c>
    </row>
    <row r="79" spans="1:3">
      <c r="A79" s="4" t="s">
        <v>682</v>
      </c>
    </row>
    <row r="80" spans="1:3">
      <c r="A80" s="3" t="s">
        <v>660</v>
      </c>
    </row>
    <row r="81" spans="1:3">
      <c r="A81" s="4" t="s">
        <v>147</v>
      </c>
      <c r="B81" s="5" t="n">
        <v>0</v>
      </c>
      <c r="C81" s="5" t="n">
        <v>0</v>
      </c>
    </row>
    <row r="82" spans="1:3">
      <c r="A82" s="4" t="s">
        <v>683</v>
      </c>
    </row>
    <row r="83" spans="1:3">
      <c r="A83" s="3" t="s">
        <v>660</v>
      </c>
    </row>
    <row r="84" spans="1:3">
      <c r="A84" s="4" t="s">
        <v>147</v>
      </c>
      <c r="B84" s="5" t="n">
        <v>191</v>
      </c>
      <c r="C84" s="5" t="n">
        <v>0</v>
      </c>
    </row>
    <row r="85" spans="1:3">
      <c r="A85" s="4" t="s">
        <v>684</v>
      </c>
    </row>
    <row r="86" spans="1:3">
      <c r="A86" s="3" t="s">
        <v>660</v>
      </c>
    </row>
    <row r="87" spans="1:3">
      <c r="A87" s="4" t="s">
        <v>147</v>
      </c>
      <c r="B87" s="5" t="n">
        <v>0</v>
      </c>
      <c r="C87" s="5" t="n">
        <v>0</v>
      </c>
    </row>
    <row r="88" spans="1:3">
      <c r="A88" s="4" t="s">
        <v>685</v>
      </c>
    </row>
    <row r="89" spans="1:3">
      <c r="A89" s="3" t="s">
        <v>660</v>
      </c>
    </row>
    <row r="90" spans="1:3">
      <c r="A90" s="4" t="s">
        <v>147</v>
      </c>
      <c r="B90" s="5" t="n">
        <v>0</v>
      </c>
      <c r="C90" s="5" t="n">
        <v>0</v>
      </c>
    </row>
    <row r="91" spans="1:3">
      <c r="A91" s="4" t="s">
        <v>521</v>
      </c>
    </row>
    <row r="92" spans="1:3">
      <c r="A92" s="3" t="s">
        <v>660</v>
      </c>
    </row>
    <row r="93" spans="1:3">
      <c r="A93" s="4" t="s">
        <v>147</v>
      </c>
      <c r="B93" s="5" t="n">
        <v>143513</v>
      </c>
      <c r="C93" s="5" t="n">
        <v>139647</v>
      </c>
    </row>
    <row r="94" spans="1:3">
      <c r="A94" s="4" t="s">
        <v>686</v>
      </c>
    </row>
    <row r="95" spans="1:3">
      <c r="A95" s="3" t="s">
        <v>660</v>
      </c>
    </row>
    <row r="96" spans="1:3">
      <c r="A96" s="4" t="s">
        <v>147</v>
      </c>
      <c r="B96" s="5" t="n">
        <v>143513</v>
      </c>
      <c r="C96" s="5" t="n">
        <v>139647</v>
      </c>
    </row>
    <row r="97" spans="1:3">
      <c r="A97" s="4" t="s">
        <v>687</v>
      </c>
    </row>
    <row r="98" spans="1:3">
      <c r="A98" s="3" t="s">
        <v>660</v>
      </c>
    </row>
    <row r="99" spans="1:3">
      <c r="A99" s="4" t="s">
        <v>147</v>
      </c>
      <c r="B99" s="5" t="n">
        <v>0</v>
      </c>
      <c r="C99" s="5" t="n">
        <v>0</v>
      </c>
    </row>
    <row r="100" spans="1:3">
      <c r="A100" s="4" t="s">
        <v>688</v>
      </c>
    </row>
    <row r="101" spans="1:3">
      <c r="A101" s="3" t="s">
        <v>660</v>
      </c>
    </row>
    <row r="102" spans="1:3">
      <c r="A102" s="4" t="s">
        <v>147</v>
      </c>
      <c r="B102" s="5" t="n">
        <v>0</v>
      </c>
      <c r="C102" s="5" t="n">
        <v>0</v>
      </c>
    </row>
    <row r="103" spans="1:3">
      <c r="A103" s="4" t="s">
        <v>689</v>
      </c>
    </row>
    <row r="104" spans="1:3">
      <c r="A104" s="3" t="s">
        <v>660</v>
      </c>
    </row>
    <row r="105" spans="1:3">
      <c r="A105" s="4" t="s">
        <v>147</v>
      </c>
      <c r="B105" s="5" t="n">
        <v>0</v>
      </c>
      <c r="C105" s="5" t="n">
        <v>0</v>
      </c>
    </row>
    <row r="106" spans="1:3">
      <c r="A106" s="4" t="s">
        <v>690</v>
      </c>
    </row>
    <row r="107" spans="1:3">
      <c r="A107" s="3" t="s">
        <v>660</v>
      </c>
    </row>
    <row r="108" spans="1:3">
      <c r="A108" s="4" t="s">
        <v>147</v>
      </c>
      <c r="B108" s="5" t="n">
        <v>0</v>
      </c>
      <c r="C108" s="5" t="n">
        <v>0</v>
      </c>
    </row>
    <row r="109" spans="1:3">
      <c r="A109" s="4" t="s">
        <v>522</v>
      </c>
    </row>
    <row r="110" spans="1:3">
      <c r="A110" s="3" t="s">
        <v>660</v>
      </c>
    </row>
    <row r="111" spans="1:3">
      <c r="A111" s="4" t="s">
        <v>147</v>
      </c>
      <c r="B111" s="5" t="n">
        <v>2521037</v>
      </c>
      <c r="C111" s="5" t="n">
        <v>2521445</v>
      </c>
    </row>
    <row r="112" spans="1:3">
      <c r="A112" s="4" t="s">
        <v>691</v>
      </c>
    </row>
    <row r="113" spans="1:3">
      <c r="A113" s="3" t="s">
        <v>660</v>
      </c>
    </row>
    <row r="114" spans="1:3">
      <c r="A114" s="4" t="s">
        <v>147</v>
      </c>
      <c r="B114" s="5" t="n">
        <v>2480317</v>
      </c>
      <c r="C114" s="5" t="n">
        <v>2475866</v>
      </c>
    </row>
    <row r="115" spans="1:3">
      <c r="A115" s="4" t="s">
        <v>692</v>
      </c>
    </row>
    <row r="116" spans="1:3">
      <c r="A116" s="3" t="s">
        <v>660</v>
      </c>
    </row>
    <row r="117" spans="1:3">
      <c r="A117" s="4" t="s">
        <v>147</v>
      </c>
      <c r="B117" s="5" t="n">
        <v>18718</v>
      </c>
      <c r="C117" s="5" t="n">
        <v>26919</v>
      </c>
    </row>
    <row r="118" spans="1:3">
      <c r="A118" s="4" t="s">
        <v>693</v>
      </c>
    </row>
    <row r="119" spans="1:3">
      <c r="A119" s="3" t="s">
        <v>660</v>
      </c>
    </row>
    <row r="120" spans="1:3">
      <c r="A120" s="4" t="s">
        <v>147</v>
      </c>
      <c r="B120" s="5" t="n">
        <v>14782</v>
      </c>
      <c r="C120" s="5" t="n">
        <v>15012</v>
      </c>
    </row>
    <row r="121" spans="1:3">
      <c r="A121" s="4" t="s">
        <v>694</v>
      </c>
    </row>
    <row r="122" spans="1:3">
      <c r="A122" s="3" t="s">
        <v>660</v>
      </c>
    </row>
    <row r="123" spans="1:3">
      <c r="A123" s="4" t="s">
        <v>147</v>
      </c>
      <c r="B123" s="5" t="n">
        <v>7220</v>
      </c>
      <c r="C123" s="5" t="n">
        <v>3648</v>
      </c>
    </row>
    <row r="124" spans="1:3">
      <c r="A124" s="4" t="s">
        <v>695</v>
      </c>
    </row>
    <row r="125" spans="1:3">
      <c r="A125" s="3" t="s">
        <v>660</v>
      </c>
    </row>
    <row r="126" spans="1:3">
      <c r="A126" s="4" t="s">
        <v>147</v>
      </c>
      <c r="B126" s="5" t="n">
        <v>0</v>
      </c>
      <c r="C126" s="5" t="n">
        <v>0</v>
      </c>
    </row>
    <row r="127" spans="1:3">
      <c r="A127" s="4" t="s">
        <v>523</v>
      </c>
    </row>
    <row r="128" spans="1:3">
      <c r="A128" s="3" t="s">
        <v>660</v>
      </c>
    </row>
    <row r="129" spans="1:3">
      <c r="A129" s="4" t="s">
        <v>147</v>
      </c>
      <c r="B129" s="5" t="n">
        <v>1077070</v>
      </c>
      <c r="C129" s="5" t="n">
        <v>1141939</v>
      </c>
    </row>
    <row r="130" spans="1:3">
      <c r="A130" s="4" t="s">
        <v>696</v>
      </c>
    </row>
    <row r="131" spans="1:3">
      <c r="A131" s="3" t="s">
        <v>660</v>
      </c>
    </row>
    <row r="132" spans="1:3">
      <c r="A132" s="4" t="s">
        <v>147</v>
      </c>
      <c r="B132" s="5" t="n">
        <v>1051286</v>
      </c>
      <c r="C132" s="5" t="n">
        <v>1124285</v>
      </c>
    </row>
    <row r="133" spans="1:3">
      <c r="A133" s="4" t="s">
        <v>697</v>
      </c>
    </row>
    <row r="134" spans="1:3">
      <c r="A134" s="3" t="s">
        <v>660</v>
      </c>
    </row>
    <row r="135" spans="1:3">
      <c r="A135" s="4" t="s">
        <v>147</v>
      </c>
      <c r="B135" s="5" t="n">
        <v>18202</v>
      </c>
      <c r="C135" s="5" t="n">
        <v>10210</v>
      </c>
    </row>
    <row r="136" spans="1:3">
      <c r="A136" s="4" t="s">
        <v>698</v>
      </c>
    </row>
    <row r="137" spans="1:3">
      <c r="A137" s="3" t="s">
        <v>660</v>
      </c>
    </row>
    <row r="138" spans="1:3">
      <c r="A138" s="4" t="s">
        <v>147</v>
      </c>
      <c r="B138" s="5" t="n">
        <v>3246</v>
      </c>
      <c r="C138" s="5" t="n">
        <v>4494</v>
      </c>
    </row>
    <row r="139" spans="1:3">
      <c r="A139" s="4" t="s">
        <v>699</v>
      </c>
    </row>
    <row r="140" spans="1:3">
      <c r="A140" s="3" t="s">
        <v>660</v>
      </c>
    </row>
    <row r="141" spans="1:3">
      <c r="A141" s="4" t="s">
        <v>147</v>
      </c>
      <c r="B141" s="5" t="n">
        <v>4336</v>
      </c>
      <c r="C141" s="5" t="n">
        <v>2950</v>
      </c>
    </row>
    <row r="142" spans="1:3">
      <c r="A142" s="4" t="s">
        <v>700</v>
      </c>
    </row>
    <row r="143" spans="1:3">
      <c r="A143" s="3" t="s">
        <v>660</v>
      </c>
    </row>
    <row r="144" spans="1:3">
      <c r="A144" s="4" t="s">
        <v>147</v>
      </c>
      <c r="B144" s="5" t="n">
        <v>0</v>
      </c>
      <c r="C144" s="5" t="n">
        <v>0</v>
      </c>
    </row>
    <row r="145" spans="1:3">
      <c r="A145" s="4" t="s">
        <v>524</v>
      </c>
    </row>
    <row r="146" spans="1:3">
      <c r="A146" s="3" t="s">
        <v>660</v>
      </c>
    </row>
    <row r="147" spans="1:3">
      <c r="A147" s="4" t="s">
        <v>147</v>
      </c>
      <c r="B147" s="5" t="n">
        <v>1443967</v>
      </c>
      <c r="C147" s="5" t="n">
        <v>1379506</v>
      </c>
    </row>
    <row r="148" spans="1:3">
      <c r="A148" s="4" t="s">
        <v>701</v>
      </c>
    </row>
    <row r="149" spans="1:3">
      <c r="A149" s="3" t="s">
        <v>660</v>
      </c>
    </row>
    <row r="150" spans="1:3">
      <c r="A150" s="4" t="s">
        <v>147</v>
      </c>
      <c r="B150" s="5" t="n">
        <v>1429031</v>
      </c>
      <c r="C150" s="5" t="n">
        <v>1351581</v>
      </c>
    </row>
    <row r="151" spans="1:3">
      <c r="A151" s="4" t="s">
        <v>702</v>
      </c>
    </row>
    <row r="152" spans="1:3">
      <c r="A152" s="3" t="s">
        <v>660</v>
      </c>
    </row>
    <row r="153" spans="1:3">
      <c r="A153" s="4" t="s">
        <v>147</v>
      </c>
      <c r="B153" s="5" t="n">
        <v>516</v>
      </c>
      <c r="C153" s="5" t="n">
        <v>16709</v>
      </c>
    </row>
    <row r="154" spans="1:3">
      <c r="A154" s="4" t="s">
        <v>703</v>
      </c>
    </row>
    <row r="155" spans="1:3">
      <c r="A155" s="3" t="s">
        <v>660</v>
      </c>
    </row>
    <row r="156" spans="1:3">
      <c r="A156" s="4" t="s">
        <v>147</v>
      </c>
      <c r="B156" s="5" t="n">
        <v>11536</v>
      </c>
      <c r="C156" s="5" t="n">
        <v>10518</v>
      </c>
    </row>
    <row r="157" spans="1:3">
      <c r="A157" s="4" t="s">
        <v>704</v>
      </c>
    </row>
    <row r="158" spans="1:3">
      <c r="A158" s="3" t="s">
        <v>660</v>
      </c>
    </row>
    <row r="159" spans="1:3">
      <c r="A159" s="4" t="s">
        <v>147</v>
      </c>
      <c r="B159" s="5" t="n">
        <v>2884</v>
      </c>
      <c r="C159" s="5" t="n">
        <v>698</v>
      </c>
    </row>
    <row r="160" spans="1:3">
      <c r="A160" s="4" t="s">
        <v>705</v>
      </c>
    </row>
    <row r="161" spans="1:3">
      <c r="A161" s="3" t="s">
        <v>660</v>
      </c>
    </row>
    <row r="162" spans="1:3">
      <c r="A162" s="4" t="s">
        <v>147</v>
      </c>
      <c r="B162" s="5" t="n">
        <v>0</v>
      </c>
      <c r="C162" s="5" t="n">
        <v>0</v>
      </c>
    </row>
    <row r="163" spans="1:3">
      <c r="A163" s="4" t="s">
        <v>525</v>
      </c>
    </row>
    <row r="164" spans="1:3">
      <c r="A164" s="3" t="s">
        <v>660</v>
      </c>
    </row>
    <row r="165" spans="1:3">
      <c r="A165" s="4" t="s">
        <v>147</v>
      </c>
      <c r="B165" s="5" t="n">
        <v>2397723</v>
      </c>
      <c r="C165" s="5" t="n">
        <v>2359276</v>
      </c>
    </row>
    <row r="166" spans="1:3">
      <c r="A166" s="4" t="s">
        <v>706</v>
      </c>
    </row>
    <row r="167" spans="1:3">
      <c r="A167" s="3" t="s">
        <v>660</v>
      </c>
    </row>
    <row r="168" spans="1:3">
      <c r="A168" s="4" t="s">
        <v>147</v>
      </c>
      <c r="B168" s="5" t="n">
        <v>2383943</v>
      </c>
      <c r="C168" s="5" t="n">
        <v>2349650</v>
      </c>
    </row>
    <row r="169" spans="1:3">
      <c r="A169" s="4" t="s">
        <v>707</v>
      </c>
    </row>
    <row r="170" spans="1:3">
      <c r="A170" s="3" t="s">
        <v>660</v>
      </c>
    </row>
    <row r="171" spans="1:3">
      <c r="A171" s="4" t="s">
        <v>147</v>
      </c>
      <c r="B171" s="5" t="n">
        <v>1754</v>
      </c>
      <c r="C171" s="5" t="n">
        <v>961</v>
      </c>
    </row>
    <row r="172" spans="1:3">
      <c r="A172" s="4" t="s">
        <v>708</v>
      </c>
    </row>
    <row r="173" spans="1:3">
      <c r="A173" s="3" t="s">
        <v>660</v>
      </c>
    </row>
    <row r="174" spans="1:3">
      <c r="A174" s="4" t="s">
        <v>147</v>
      </c>
      <c r="B174" s="5" t="n">
        <v>3387</v>
      </c>
      <c r="C174" s="5" t="n">
        <v>3652</v>
      </c>
    </row>
    <row r="175" spans="1:3">
      <c r="A175" s="4" t="s">
        <v>709</v>
      </c>
    </row>
    <row r="176" spans="1:3">
      <c r="A176" s="3" t="s">
        <v>660</v>
      </c>
    </row>
    <row r="177" spans="1:3">
      <c r="A177" s="4" t="s">
        <v>147</v>
      </c>
      <c r="B177" s="5" t="n">
        <v>8639</v>
      </c>
      <c r="C177" s="5" t="n">
        <v>5013</v>
      </c>
    </row>
    <row r="178" spans="1:3">
      <c r="A178" s="4" t="s">
        <v>710</v>
      </c>
    </row>
    <row r="179" spans="1:3">
      <c r="A179" s="3" t="s">
        <v>660</v>
      </c>
    </row>
    <row r="180" spans="1:3">
      <c r="A180" s="4" t="s">
        <v>147</v>
      </c>
      <c r="B180" s="5" t="n">
        <v>0</v>
      </c>
      <c r="C180" s="5" t="n">
        <v>0</v>
      </c>
    </row>
    <row r="181" spans="1:3">
      <c r="A181" s="4" t="s">
        <v>526</v>
      </c>
    </row>
    <row r="182" spans="1:3">
      <c r="A182" s="3" t="s">
        <v>660</v>
      </c>
    </row>
    <row r="183" spans="1:3">
      <c r="A183" s="4" t="s">
        <v>147</v>
      </c>
      <c r="B183" s="5" t="n">
        <v>1607996</v>
      </c>
      <c r="C183" s="5" t="n">
        <v>1499743</v>
      </c>
    </row>
    <row r="184" spans="1:3">
      <c r="A184" s="4" t="s">
        <v>711</v>
      </c>
    </row>
    <row r="185" spans="1:3">
      <c r="A185" s="3" t="s">
        <v>660</v>
      </c>
    </row>
    <row r="186" spans="1:3">
      <c r="A186" s="4" t="s">
        <v>147</v>
      </c>
      <c r="B186" s="5" t="n">
        <v>1602050</v>
      </c>
      <c r="C186" s="5" t="n">
        <v>1495653</v>
      </c>
    </row>
    <row r="187" spans="1:3">
      <c r="A187" s="4" t="s">
        <v>712</v>
      </c>
    </row>
    <row r="188" spans="1:3">
      <c r="A188" s="3" t="s">
        <v>660</v>
      </c>
    </row>
    <row r="189" spans="1:3">
      <c r="A189" s="4" t="s">
        <v>147</v>
      </c>
      <c r="B189" s="5" t="n">
        <v>1699</v>
      </c>
      <c r="C189" s="5" t="n">
        <v>899</v>
      </c>
    </row>
    <row r="190" spans="1:3">
      <c r="A190" s="4" t="s">
        <v>713</v>
      </c>
    </row>
    <row r="191" spans="1:3">
      <c r="A191" s="3" t="s">
        <v>660</v>
      </c>
    </row>
    <row r="192" spans="1:3">
      <c r="A192" s="4" t="s">
        <v>147</v>
      </c>
      <c r="B192" s="5" t="n">
        <v>2105</v>
      </c>
      <c r="C192" s="5" t="n">
        <v>2143</v>
      </c>
    </row>
    <row r="193" spans="1:3">
      <c r="A193" s="4" t="s">
        <v>714</v>
      </c>
    </row>
    <row r="194" spans="1:3">
      <c r="A194" s="3" t="s">
        <v>660</v>
      </c>
    </row>
    <row r="195" spans="1:3">
      <c r="A195" s="4" t="s">
        <v>147</v>
      </c>
      <c r="B195" s="5" t="n">
        <v>2142</v>
      </c>
      <c r="C195" s="5" t="n">
        <v>1048</v>
      </c>
    </row>
    <row r="196" spans="1:3">
      <c r="A196" s="4" t="s">
        <v>715</v>
      </c>
    </row>
    <row r="197" spans="1:3">
      <c r="A197" s="3" t="s">
        <v>660</v>
      </c>
    </row>
    <row r="198" spans="1:3">
      <c r="A198" s="4" t="s">
        <v>147</v>
      </c>
      <c r="B198" s="5" t="n">
        <v>0</v>
      </c>
      <c r="C198" s="5" t="n">
        <v>0</v>
      </c>
    </row>
    <row r="199" spans="1:3">
      <c r="A199" s="4" t="s">
        <v>527</v>
      </c>
    </row>
    <row r="200" spans="1:3">
      <c r="A200" s="3" t="s">
        <v>660</v>
      </c>
    </row>
    <row r="201" spans="1:3">
      <c r="A201" s="4" t="s">
        <v>147</v>
      </c>
      <c r="B201" s="5" t="n">
        <v>426516</v>
      </c>
      <c r="C201" s="5" t="n">
        <v>440976</v>
      </c>
    </row>
    <row r="202" spans="1:3">
      <c r="A202" s="4" t="s">
        <v>716</v>
      </c>
    </row>
    <row r="203" spans="1:3">
      <c r="A203" s="3" t="s">
        <v>660</v>
      </c>
    </row>
    <row r="204" spans="1:3">
      <c r="A204" s="4" t="s">
        <v>147</v>
      </c>
      <c r="B204" s="5" t="n">
        <v>422514</v>
      </c>
      <c r="C204" s="5" t="n">
        <v>437880</v>
      </c>
    </row>
    <row r="205" spans="1:3">
      <c r="A205" s="4" t="s">
        <v>717</v>
      </c>
    </row>
    <row r="206" spans="1:3">
      <c r="A206" s="3" t="s">
        <v>660</v>
      </c>
    </row>
    <row r="207" spans="1:3">
      <c r="A207" s="4" t="s">
        <v>147</v>
      </c>
      <c r="B207" s="5" t="n">
        <v>55</v>
      </c>
      <c r="C207" s="5" t="n">
        <v>62</v>
      </c>
    </row>
    <row r="208" spans="1:3">
      <c r="A208" s="4" t="s">
        <v>718</v>
      </c>
    </row>
    <row r="209" spans="1:3">
      <c r="A209" s="3" t="s">
        <v>660</v>
      </c>
    </row>
    <row r="210" spans="1:3">
      <c r="A210" s="4" t="s">
        <v>147</v>
      </c>
      <c r="B210" s="5" t="n">
        <v>1052</v>
      </c>
      <c r="C210" s="5" t="n">
        <v>1466</v>
      </c>
    </row>
    <row r="211" spans="1:3">
      <c r="A211" s="4" t="s">
        <v>719</v>
      </c>
    </row>
    <row r="212" spans="1:3">
      <c r="A212" s="3" t="s">
        <v>660</v>
      </c>
    </row>
    <row r="213" spans="1:3">
      <c r="A213" s="4" t="s">
        <v>147</v>
      </c>
      <c r="B213" s="5" t="n">
        <v>2895</v>
      </c>
      <c r="C213" s="5" t="n">
        <v>1568</v>
      </c>
    </row>
    <row r="214" spans="1:3">
      <c r="A214" s="4" t="s">
        <v>720</v>
      </c>
    </row>
    <row r="215" spans="1:3">
      <c r="A215" s="3" t="s">
        <v>660</v>
      </c>
    </row>
    <row r="216" spans="1:3">
      <c r="A216" s="4" t="s">
        <v>147</v>
      </c>
      <c r="B216" s="5" t="n">
        <v>0</v>
      </c>
      <c r="C216" s="5" t="n">
        <v>0</v>
      </c>
    </row>
    <row r="217" spans="1:3">
      <c r="A217" s="4" t="s">
        <v>528</v>
      </c>
    </row>
    <row r="218" spans="1:3">
      <c r="A218" s="3" t="s">
        <v>660</v>
      </c>
    </row>
    <row r="219" spans="1:3">
      <c r="A219" s="4" t="s">
        <v>147</v>
      </c>
      <c r="B219" s="5" t="n">
        <v>363211</v>
      </c>
      <c r="C219" s="5" t="n">
        <v>418557</v>
      </c>
    </row>
    <row r="220" spans="1:3">
      <c r="A220" s="4" t="s">
        <v>721</v>
      </c>
    </row>
    <row r="221" spans="1:3">
      <c r="A221" s="3" t="s">
        <v>660</v>
      </c>
    </row>
    <row r="222" spans="1:3">
      <c r="A222" s="4" t="s">
        <v>147</v>
      </c>
      <c r="B222" s="5" t="n">
        <v>359379</v>
      </c>
      <c r="C222" s="5" t="n">
        <v>416117</v>
      </c>
    </row>
    <row r="223" spans="1:3">
      <c r="A223" s="4" t="s">
        <v>722</v>
      </c>
    </row>
    <row r="224" spans="1:3">
      <c r="A224" s="3" t="s">
        <v>660</v>
      </c>
    </row>
    <row r="225" spans="1:3">
      <c r="A225" s="4" t="s">
        <v>147</v>
      </c>
      <c r="B225" s="5" t="n">
        <v>0</v>
      </c>
      <c r="C225" s="5" t="n">
        <v>0</v>
      </c>
    </row>
    <row r="226" spans="1:3">
      <c r="A226" s="4" t="s">
        <v>723</v>
      </c>
    </row>
    <row r="227" spans="1:3">
      <c r="A227" s="3" t="s">
        <v>660</v>
      </c>
    </row>
    <row r="228" spans="1:3">
      <c r="A228" s="4" t="s">
        <v>147</v>
      </c>
      <c r="B228" s="5" t="n">
        <v>230</v>
      </c>
      <c r="C228" s="5" t="n">
        <v>43</v>
      </c>
    </row>
    <row r="229" spans="1:3">
      <c r="A229" s="4" t="s">
        <v>724</v>
      </c>
    </row>
    <row r="230" spans="1:3">
      <c r="A230" s="3" t="s">
        <v>660</v>
      </c>
    </row>
    <row r="231" spans="1:3">
      <c r="A231" s="4" t="s">
        <v>147</v>
      </c>
      <c r="B231" s="5" t="n">
        <v>3602</v>
      </c>
      <c r="C231" s="5" t="n">
        <v>2397</v>
      </c>
    </row>
    <row r="232" spans="1:3">
      <c r="A232" s="4" t="s">
        <v>725</v>
      </c>
    </row>
    <row r="233" spans="1:3">
      <c r="A233" s="3" t="s">
        <v>660</v>
      </c>
    </row>
    <row r="234" spans="1:3">
      <c r="A234" s="4" t="s">
        <v>147</v>
      </c>
      <c r="B234" s="5" t="n">
        <v>0</v>
      </c>
      <c r="C234" s="5" t="n">
        <v>0</v>
      </c>
    </row>
    <row r="235" spans="1:3">
      <c r="A235" s="4" t="s">
        <v>188</v>
      </c>
    </row>
    <row r="236" spans="1:3">
      <c r="A236" s="3" t="s">
        <v>660</v>
      </c>
    </row>
    <row r="237" spans="1:3">
      <c r="A237" s="4" t="s">
        <v>147</v>
      </c>
      <c r="B237" s="5" t="n">
        <v>214958</v>
      </c>
      <c r="C237" s="5" t="n">
        <v>195615</v>
      </c>
    </row>
    <row r="238" spans="1:3">
      <c r="A238" s="4" t="s">
        <v>726</v>
      </c>
    </row>
    <row r="239" spans="1:3">
      <c r="A239" s="3" t="s">
        <v>660</v>
      </c>
    </row>
    <row r="240" spans="1:3">
      <c r="A240" s="4" t="s">
        <v>147</v>
      </c>
      <c r="B240" s="5" t="n">
        <v>214958</v>
      </c>
      <c r="C240" s="5" t="n">
        <v>195615</v>
      </c>
    </row>
    <row r="241" spans="1:3">
      <c r="A241" s="4" t="s">
        <v>727</v>
      </c>
    </row>
    <row r="242" spans="1:3">
      <c r="A242" s="3" t="s">
        <v>660</v>
      </c>
    </row>
    <row r="243" spans="1:3">
      <c r="A243" s="4" t="s">
        <v>147</v>
      </c>
      <c r="B243" s="5" t="n">
        <v>0</v>
      </c>
      <c r="C243" s="5" t="n">
        <v>0</v>
      </c>
    </row>
    <row r="244" spans="1:3">
      <c r="A244" s="4" t="s">
        <v>728</v>
      </c>
    </row>
    <row r="245" spans="1:3">
      <c r="A245" s="3" t="s">
        <v>660</v>
      </c>
    </row>
    <row r="246" spans="1:3">
      <c r="A246" s="4" t="s">
        <v>147</v>
      </c>
      <c r="B246" s="5" t="n">
        <v>0</v>
      </c>
      <c r="C246" s="5" t="n">
        <v>0</v>
      </c>
    </row>
    <row r="247" spans="1:3">
      <c r="A247" s="4" t="s">
        <v>729</v>
      </c>
    </row>
    <row r="248" spans="1:3">
      <c r="A248" s="3" t="s">
        <v>660</v>
      </c>
    </row>
    <row r="249" spans="1:3">
      <c r="A249" s="4" t="s">
        <v>147</v>
      </c>
      <c r="B249" s="5" t="n">
        <v>0</v>
      </c>
      <c r="C249" s="5" t="n">
        <v>0</v>
      </c>
    </row>
    <row r="250" spans="1:3">
      <c r="A250" s="4" t="s">
        <v>730</v>
      </c>
    </row>
    <row r="251" spans="1:3">
      <c r="A251" s="3" t="s">
        <v>660</v>
      </c>
    </row>
    <row r="252" spans="1:3">
      <c r="A252" s="4" t="s">
        <v>147</v>
      </c>
      <c r="B252" s="7" t="n">
        <v>0</v>
      </c>
      <c r="C25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81</v>
      </c>
      <c r="D1" s="2" t="s">
        <v>1</v>
      </c>
    </row>
    <row r="2" spans="1:5">
      <c r="B2" s="2" t="s">
        <v>2</v>
      </c>
      <c r="C2" s="2" t="s">
        <v>82</v>
      </c>
      <c r="D2" s="2" t="s">
        <v>2</v>
      </c>
      <c r="E2" s="2" t="s">
        <v>82</v>
      </c>
    </row>
    <row r="3" spans="1:5">
      <c r="A3" s="3" t="s">
        <v>732</v>
      </c>
    </row>
    <row r="4" spans="1:5">
      <c r="A4" s="4" t="s">
        <v>733</v>
      </c>
      <c r="B4" s="7" t="n">
        <v>44638</v>
      </c>
      <c r="C4" s="7" t="n">
        <v>44883</v>
      </c>
      <c r="D4" s="7" t="n">
        <v>43065</v>
      </c>
      <c r="E4" s="7" t="n">
        <v>45034</v>
      </c>
    </row>
    <row r="5" spans="1:5">
      <c r="A5" s="4" t="s">
        <v>734</v>
      </c>
      <c r="B5" s="5" t="n">
        <v>3042</v>
      </c>
      <c r="C5" s="5" t="n">
        <v>586</v>
      </c>
      <c r="D5" s="5" t="n">
        <v>8737</v>
      </c>
      <c r="E5" s="5" t="n">
        <v>3133</v>
      </c>
    </row>
    <row r="6" spans="1:5">
      <c r="A6" s="4" t="s">
        <v>735</v>
      </c>
      <c r="B6" s="5" t="n">
        <v>-2934</v>
      </c>
      <c r="C6" s="5" t="n">
        <v>-1954</v>
      </c>
      <c r="D6" s="5" t="n">
        <v>-8619</v>
      </c>
      <c r="E6" s="5" t="n">
        <v>-6094</v>
      </c>
    </row>
    <row r="7" spans="1:5">
      <c r="A7" s="4" t="s">
        <v>736</v>
      </c>
      <c r="B7" s="5" t="n">
        <v>682</v>
      </c>
      <c r="C7" s="5" t="n">
        <v>469</v>
      </c>
      <c r="D7" s="5" t="n">
        <v>2245</v>
      </c>
      <c r="E7" s="5" t="n">
        <v>1911</v>
      </c>
    </row>
    <row r="8" spans="1:5">
      <c r="A8" s="4" t="s">
        <v>737</v>
      </c>
      <c r="B8" s="5" t="n">
        <v>45428</v>
      </c>
      <c r="C8" s="5" t="n">
        <v>43984</v>
      </c>
      <c r="D8" s="5" t="n">
        <v>45428</v>
      </c>
      <c r="E8" s="5" t="n">
        <v>43984</v>
      </c>
    </row>
    <row r="9" spans="1:5">
      <c r="A9" s="4" t="s">
        <v>738</v>
      </c>
    </row>
    <row r="10" spans="1:5">
      <c r="A10" s="3" t="s">
        <v>732</v>
      </c>
    </row>
    <row r="11" spans="1:5">
      <c r="A11" s="4" t="s">
        <v>734</v>
      </c>
      <c r="B11" s="5" t="n">
        <v>2875</v>
      </c>
      <c r="C11" s="5" t="n">
        <v>634</v>
      </c>
      <c r="D11" s="5" t="n">
        <v>7566</v>
      </c>
      <c r="E11" s="5" t="n">
        <v>3968</v>
      </c>
    </row>
    <row r="12" spans="1:5">
      <c r="A12" s="4" t="s">
        <v>735</v>
      </c>
      <c r="B12" s="5" t="n">
        <v>-2934</v>
      </c>
      <c r="C12" s="5" t="n">
        <v>-1954</v>
      </c>
      <c r="D12" s="5" t="n">
        <v>-8619</v>
      </c>
      <c r="E12" s="5" t="n">
        <v>-6094</v>
      </c>
    </row>
    <row r="13" spans="1:5">
      <c r="A13" s="4" t="s">
        <v>542</v>
      </c>
    </row>
    <row r="14" spans="1:5">
      <c r="A14" s="3" t="s">
        <v>732</v>
      </c>
    </row>
    <row r="15" spans="1:5">
      <c r="A15" s="4" t="s">
        <v>733</v>
      </c>
      <c r="B15" s="5" t="n">
        <v>24019</v>
      </c>
      <c r="C15" s="5" t="n">
        <v>23701</v>
      </c>
      <c r="D15" s="5" t="n">
        <v>23015</v>
      </c>
      <c r="E15" s="5" t="n">
        <v>24488</v>
      </c>
    </row>
    <row r="16" spans="1:5">
      <c r="A16" s="4" t="s">
        <v>734</v>
      </c>
      <c r="B16" s="5" t="n">
        <v>167</v>
      </c>
      <c r="C16" s="5" t="n">
        <v>-48</v>
      </c>
      <c r="D16" s="5" t="n">
        <v>1171</v>
      </c>
      <c r="E16" s="5" t="n">
        <v>-835</v>
      </c>
    </row>
    <row r="17" spans="1:5">
      <c r="A17" s="4" t="s">
        <v>735</v>
      </c>
      <c r="B17" s="5" t="n">
        <v>0</v>
      </c>
      <c r="C17" s="5" t="n">
        <v>0</v>
      </c>
      <c r="D17" s="5" t="n">
        <v>0</v>
      </c>
      <c r="E17" s="5" t="n">
        <v>0</v>
      </c>
    </row>
    <row r="18" spans="1:5">
      <c r="A18" s="4" t="s">
        <v>736</v>
      </c>
      <c r="B18" s="5" t="n">
        <v>0</v>
      </c>
      <c r="C18" s="5" t="n">
        <v>0</v>
      </c>
      <c r="D18" s="5" t="n">
        <v>0</v>
      </c>
      <c r="E18" s="5" t="n">
        <v>0</v>
      </c>
    </row>
    <row r="19" spans="1:5">
      <c r="A19" s="4" t="s">
        <v>737</v>
      </c>
      <c r="B19" s="7" t="n">
        <v>24186</v>
      </c>
      <c r="C19" s="7" t="n">
        <v>23653</v>
      </c>
      <c r="D19" s="7" t="n">
        <v>24186</v>
      </c>
      <c r="E19" s="7" t="n">
        <v>236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81</v>
      </c>
      <c r="D1" s="2" t="s">
        <v>1</v>
      </c>
    </row>
    <row r="2" spans="1:5">
      <c r="B2" s="2" t="s">
        <v>2</v>
      </c>
      <c r="C2" s="2" t="s">
        <v>82</v>
      </c>
      <c r="D2" s="2" t="s">
        <v>2</v>
      </c>
      <c r="E2" s="2" t="s">
        <v>82</v>
      </c>
    </row>
    <row r="3" spans="1:5">
      <c r="A3" s="3" t="s">
        <v>732</v>
      </c>
    </row>
    <row r="4" spans="1:5">
      <c r="A4" s="4" t="s">
        <v>733</v>
      </c>
      <c r="B4" s="7" t="n">
        <v>44638</v>
      </c>
      <c r="C4" s="7" t="n">
        <v>44883</v>
      </c>
      <c r="D4" s="7" t="n">
        <v>43065</v>
      </c>
      <c r="E4" s="7" t="n">
        <v>45034</v>
      </c>
    </row>
    <row r="5" spans="1:5">
      <c r="A5" s="4" t="s">
        <v>740</v>
      </c>
      <c r="B5" s="5" t="n">
        <v>3042</v>
      </c>
      <c r="C5" s="5" t="n">
        <v>586</v>
      </c>
      <c r="D5" s="5" t="n">
        <v>8737</v>
      </c>
      <c r="E5" s="5" t="n">
        <v>3133</v>
      </c>
    </row>
    <row r="6" spans="1:5">
      <c r="A6" s="4" t="s">
        <v>741</v>
      </c>
      <c r="B6" s="5" t="n">
        <v>-2252</v>
      </c>
      <c r="C6" s="5" t="n">
        <v>-1485</v>
      </c>
      <c r="D6" s="5" t="n">
        <v>-6374</v>
      </c>
      <c r="E6" s="5" t="n">
        <v>-4183</v>
      </c>
    </row>
    <row r="7" spans="1:5">
      <c r="A7" s="4" t="s">
        <v>737</v>
      </c>
      <c r="B7" s="5" t="n">
        <v>45428</v>
      </c>
      <c r="C7" s="5" t="n">
        <v>43984</v>
      </c>
      <c r="D7" s="5" t="n">
        <v>45428</v>
      </c>
      <c r="E7" s="5" t="n">
        <v>43984</v>
      </c>
    </row>
    <row r="8" spans="1:5">
      <c r="A8" s="4" t="s">
        <v>517</v>
      </c>
    </row>
    <row r="9" spans="1:5">
      <c r="A9" s="3" t="s">
        <v>732</v>
      </c>
    </row>
    <row r="10" spans="1:5">
      <c r="A10" s="4" t="s">
        <v>733</v>
      </c>
      <c r="B10" s="5" t="n">
        <v>13551</v>
      </c>
      <c r="C10" s="5" t="n">
        <v>15907</v>
      </c>
      <c r="D10" s="5" t="n">
        <v>15518</v>
      </c>
      <c r="E10" s="5" t="n">
        <v>15978</v>
      </c>
    </row>
    <row r="11" spans="1:5">
      <c r="A11" s="4" t="s">
        <v>740</v>
      </c>
      <c r="B11" s="5" t="n">
        <v>-1536</v>
      </c>
      <c r="C11" s="5" t="n">
        <v>179</v>
      </c>
      <c r="D11" s="5" t="n">
        <v>-3620</v>
      </c>
      <c r="E11" s="5" t="n">
        <v>87</v>
      </c>
    </row>
    <row r="12" spans="1:5">
      <c r="A12" s="4" t="s">
        <v>741</v>
      </c>
      <c r="B12" s="5" t="n">
        <v>-18</v>
      </c>
      <c r="C12" s="5" t="n">
        <v>41</v>
      </c>
      <c r="D12" s="5" t="n">
        <v>99</v>
      </c>
      <c r="E12" s="5" t="n">
        <v>62</v>
      </c>
    </row>
    <row r="13" spans="1:5">
      <c r="A13" s="4" t="s">
        <v>737</v>
      </c>
      <c r="B13" s="5" t="n">
        <v>11997</v>
      </c>
      <c r="C13" s="5" t="n">
        <v>16127</v>
      </c>
      <c r="D13" s="5" t="n">
        <v>11997</v>
      </c>
      <c r="E13" s="5" t="n">
        <v>16127</v>
      </c>
    </row>
    <row r="14" spans="1:5">
      <c r="A14" s="4" t="s">
        <v>518</v>
      </c>
    </row>
    <row r="15" spans="1:5">
      <c r="A15" s="3" t="s">
        <v>732</v>
      </c>
    </row>
    <row r="16" spans="1:5">
      <c r="A16" s="4" t="s">
        <v>733</v>
      </c>
      <c r="B16" s="5" t="n">
        <v>1252</v>
      </c>
      <c r="C16" s="5" t="n">
        <v>2039</v>
      </c>
      <c r="D16" s="5" t="n">
        <v>1989</v>
      </c>
      <c r="E16" s="5" t="n">
        <v>1598</v>
      </c>
    </row>
    <row r="17" spans="1:5">
      <c r="A17" s="4" t="s">
        <v>740</v>
      </c>
      <c r="B17" s="5" t="n">
        <v>263</v>
      </c>
      <c r="C17" s="5" t="n">
        <v>-27</v>
      </c>
      <c r="D17" s="5" t="n">
        <v>-478</v>
      </c>
      <c r="E17" s="5" t="n">
        <v>405</v>
      </c>
    </row>
    <row r="18" spans="1:5">
      <c r="A18" s="4" t="s">
        <v>741</v>
      </c>
      <c r="B18" s="5" t="n">
        <v>-20</v>
      </c>
      <c r="C18" s="5" t="n">
        <v>2</v>
      </c>
      <c r="D18" s="5" t="n">
        <v>-16</v>
      </c>
      <c r="E18" s="5" t="n">
        <v>11</v>
      </c>
    </row>
    <row r="19" spans="1:5">
      <c r="A19" s="4" t="s">
        <v>737</v>
      </c>
      <c r="B19" s="5" t="n">
        <v>1495</v>
      </c>
      <c r="C19" s="5" t="n">
        <v>2014</v>
      </c>
      <c r="D19" s="5" t="n">
        <v>1495</v>
      </c>
      <c r="E19" s="5" t="n">
        <v>2014</v>
      </c>
    </row>
    <row r="20" spans="1:5">
      <c r="A20" s="4" t="s">
        <v>519</v>
      </c>
    </row>
    <row r="21" spans="1:5">
      <c r="A21" s="3" t="s">
        <v>732</v>
      </c>
    </row>
    <row r="22" spans="1:5">
      <c r="A22" s="4" t="s">
        <v>733</v>
      </c>
      <c r="B22" s="5" t="n">
        <v>11515</v>
      </c>
      <c r="C22" s="5" t="n">
        <v>12757</v>
      </c>
      <c r="D22" s="5" t="n">
        <v>12692</v>
      </c>
      <c r="E22" s="5" t="n">
        <v>12919</v>
      </c>
    </row>
    <row r="23" spans="1:5">
      <c r="A23" s="4" t="s">
        <v>740</v>
      </c>
      <c r="B23" s="5" t="n">
        <v>-1669</v>
      </c>
      <c r="C23" s="5" t="n">
        <v>345</v>
      </c>
      <c r="D23" s="5" t="n">
        <v>-2955</v>
      </c>
      <c r="E23" s="5" t="n">
        <v>174</v>
      </c>
    </row>
    <row r="24" spans="1:5">
      <c r="A24" s="4" t="s">
        <v>741</v>
      </c>
      <c r="B24" s="5" t="n">
        <v>1</v>
      </c>
      <c r="C24" s="5" t="n">
        <v>37</v>
      </c>
      <c r="D24" s="5" t="n">
        <v>110</v>
      </c>
      <c r="E24" s="5" t="n">
        <v>46</v>
      </c>
    </row>
    <row r="25" spans="1:5">
      <c r="A25" s="4" t="s">
        <v>737</v>
      </c>
      <c r="B25" s="5" t="n">
        <v>9847</v>
      </c>
      <c r="C25" s="5" t="n">
        <v>13139</v>
      </c>
      <c r="D25" s="5" t="n">
        <v>9847</v>
      </c>
      <c r="E25" s="5" t="n">
        <v>13139</v>
      </c>
    </row>
    <row r="26" spans="1:5">
      <c r="A26" s="4" t="s">
        <v>520</v>
      </c>
    </row>
    <row r="27" spans="1:5">
      <c r="A27" s="3" t="s">
        <v>732</v>
      </c>
    </row>
    <row r="28" spans="1:5">
      <c r="A28" s="4" t="s">
        <v>733</v>
      </c>
      <c r="B28" s="5" t="n">
        <v>193</v>
      </c>
      <c r="C28" s="5" t="n">
        <v>153</v>
      </c>
      <c r="D28" s="5" t="n">
        <v>171</v>
      </c>
      <c r="E28" s="5" t="n">
        <v>186</v>
      </c>
    </row>
    <row r="29" spans="1:5">
      <c r="A29" s="4" t="s">
        <v>740</v>
      </c>
      <c r="B29" s="5" t="n">
        <v>9</v>
      </c>
      <c r="C29" s="5" t="n">
        <v>3</v>
      </c>
      <c r="D29" s="5" t="n">
        <v>31</v>
      </c>
      <c r="E29" s="5" t="n">
        <v>-30</v>
      </c>
    </row>
    <row r="30" spans="1:5">
      <c r="A30" s="4" t="s">
        <v>741</v>
      </c>
      <c r="B30" s="5" t="n">
        <v>0</v>
      </c>
      <c r="C30" s="5" t="n">
        <v>0</v>
      </c>
      <c r="D30" s="5" t="n">
        <v>0</v>
      </c>
      <c r="E30" s="5" t="n">
        <v>0</v>
      </c>
    </row>
    <row r="31" spans="1:5">
      <c r="A31" s="4" t="s">
        <v>737</v>
      </c>
      <c r="B31" s="5" t="n">
        <v>202</v>
      </c>
      <c r="C31" s="5" t="n">
        <v>156</v>
      </c>
      <c r="D31" s="5" t="n">
        <v>202</v>
      </c>
      <c r="E31" s="5" t="n">
        <v>156</v>
      </c>
    </row>
    <row r="32" spans="1:5">
      <c r="A32" s="4" t="s">
        <v>521</v>
      </c>
    </row>
    <row r="33" spans="1:5">
      <c r="A33" s="3" t="s">
        <v>732</v>
      </c>
    </row>
    <row r="34" spans="1:5">
      <c r="A34" s="4" t="s">
        <v>733</v>
      </c>
      <c r="B34" s="5" t="n">
        <v>591</v>
      </c>
      <c r="C34" s="5" t="n">
        <v>958</v>
      </c>
      <c r="D34" s="5" t="n">
        <v>666</v>
      </c>
      <c r="E34" s="5" t="n">
        <v>1275</v>
      </c>
    </row>
    <row r="35" spans="1:5">
      <c r="A35" s="4" t="s">
        <v>740</v>
      </c>
      <c r="B35" s="5" t="n">
        <v>-139</v>
      </c>
      <c r="C35" s="5" t="n">
        <v>-142</v>
      </c>
      <c r="D35" s="5" t="n">
        <v>-218</v>
      </c>
      <c r="E35" s="5" t="n">
        <v>-462</v>
      </c>
    </row>
    <row r="36" spans="1:5">
      <c r="A36" s="4" t="s">
        <v>741</v>
      </c>
      <c r="B36" s="5" t="n">
        <v>1</v>
      </c>
      <c r="C36" s="5" t="n">
        <v>2</v>
      </c>
      <c r="D36" s="5" t="n">
        <v>5</v>
      </c>
      <c r="E36" s="5" t="n">
        <v>5</v>
      </c>
    </row>
    <row r="37" spans="1:5">
      <c r="A37" s="4" t="s">
        <v>737</v>
      </c>
      <c r="B37" s="5" t="n">
        <v>453</v>
      </c>
      <c r="C37" s="5" t="n">
        <v>818</v>
      </c>
      <c r="D37" s="5" t="n">
        <v>453</v>
      </c>
      <c r="E37" s="5" t="n">
        <v>818</v>
      </c>
    </row>
    <row r="38" spans="1:5">
      <c r="A38" s="4" t="s">
        <v>522</v>
      </c>
    </row>
    <row r="39" spans="1:5">
      <c r="A39" s="3" t="s">
        <v>732</v>
      </c>
    </row>
    <row r="40" spans="1:5">
      <c r="A40" s="4" t="s">
        <v>733</v>
      </c>
      <c r="B40" s="5" t="n">
        <v>10894</v>
      </c>
      <c r="C40" s="5" t="n">
        <v>12359</v>
      </c>
      <c r="D40" s="5" t="n">
        <v>10906</v>
      </c>
      <c r="E40" s="5" t="n">
        <v>11132</v>
      </c>
    </row>
    <row r="41" spans="1:5">
      <c r="A41" s="4" t="s">
        <v>740</v>
      </c>
      <c r="B41" s="5" t="n">
        <v>-27</v>
      </c>
      <c r="C41" s="5" t="n">
        <v>-752</v>
      </c>
      <c r="D41" s="5" t="n">
        <v>106</v>
      </c>
      <c r="E41" s="5" t="n">
        <v>1000</v>
      </c>
    </row>
    <row r="42" spans="1:5">
      <c r="A42" s="4" t="s">
        <v>741</v>
      </c>
      <c r="B42" s="5" t="n">
        <v>148</v>
      </c>
      <c r="C42" s="5" t="n">
        <v>16</v>
      </c>
      <c r="D42" s="5" t="n">
        <v>3</v>
      </c>
      <c r="E42" s="5" t="n">
        <v>-509</v>
      </c>
    </row>
    <row r="43" spans="1:5">
      <c r="A43" s="4" t="s">
        <v>737</v>
      </c>
      <c r="B43" s="5" t="n">
        <v>11015</v>
      </c>
      <c r="C43" s="5" t="n">
        <v>11623</v>
      </c>
      <c r="D43" s="5" t="n">
        <v>11015</v>
      </c>
      <c r="E43" s="5" t="n">
        <v>11623</v>
      </c>
    </row>
    <row r="44" spans="1:5">
      <c r="A44" s="4" t="s">
        <v>523</v>
      </c>
    </row>
    <row r="45" spans="1:5">
      <c r="A45" s="3" t="s">
        <v>732</v>
      </c>
    </row>
    <row r="46" spans="1:5">
      <c r="A46" s="4" t="s">
        <v>733</v>
      </c>
      <c r="B46" s="5" t="n">
        <v>1324</v>
      </c>
      <c r="C46" s="5" t="n">
        <v>1559</v>
      </c>
      <c r="D46" s="5" t="n">
        <v>1397</v>
      </c>
      <c r="E46" s="5" t="n">
        <v>1505</v>
      </c>
    </row>
    <row r="47" spans="1:5">
      <c r="A47" s="4" t="s">
        <v>740</v>
      </c>
      <c r="B47" s="5" t="n">
        <v>-345</v>
      </c>
      <c r="C47" s="5" t="n">
        <v>-179</v>
      </c>
      <c r="D47" s="5" t="n">
        <v>-455</v>
      </c>
      <c r="E47" s="5" t="n">
        <v>-45</v>
      </c>
    </row>
    <row r="48" spans="1:5">
      <c r="A48" s="4" t="s">
        <v>741</v>
      </c>
      <c r="B48" s="5" t="n">
        <v>13</v>
      </c>
      <c r="C48" s="5" t="n">
        <v>0</v>
      </c>
      <c r="D48" s="5" t="n">
        <v>50</v>
      </c>
      <c r="E48" s="5" t="n">
        <v>-80</v>
      </c>
    </row>
    <row r="49" spans="1:5">
      <c r="A49" s="4" t="s">
        <v>737</v>
      </c>
      <c r="B49" s="5" t="n">
        <v>992</v>
      </c>
      <c r="C49" s="5" t="n">
        <v>1380</v>
      </c>
      <c r="D49" s="5" t="n">
        <v>992</v>
      </c>
      <c r="E49" s="5" t="n">
        <v>1380</v>
      </c>
    </row>
    <row r="50" spans="1:5">
      <c r="A50" s="4" t="s">
        <v>742</v>
      </c>
    </row>
    <row r="51" spans="1:5">
      <c r="A51" s="3" t="s">
        <v>732</v>
      </c>
    </row>
    <row r="52" spans="1:5">
      <c r="A52" s="4" t="s">
        <v>733</v>
      </c>
      <c r="B52" s="5" t="n">
        <v>9570</v>
      </c>
      <c r="C52" s="5" t="n">
        <v>10800</v>
      </c>
      <c r="D52" s="5" t="n">
        <v>9509</v>
      </c>
      <c r="E52" s="5" t="n">
        <v>9627</v>
      </c>
    </row>
    <row r="53" spans="1:5">
      <c r="A53" s="4" t="s">
        <v>740</v>
      </c>
      <c r="B53" s="5" t="n">
        <v>318</v>
      </c>
      <c r="C53" s="5" t="n">
        <v>-573</v>
      </c>
      <c r="D53" s="5" t="n">
        <v>561</v>
      </c>
      <c r="E53" s="5" t="n">
        <v>1045</v>
      </c>
    </row>
    <row r="54" spans="1:5">
      <c r="A54" s="4" t="s">
        <v>741</v>
      </c>
      <c r="B54" s="5" t="n">
        <v>135</v>
      </c>
      <c r="C54" s="5" t="n">
        <v>16</v>
      </c>
      <c r="D54" s="5" t="n">
        <v>-47</v>
      </c>
      <c r="E54" s="5" t="n">
        <v>-429</v>
      </c>
    </row>
    <row r="55" spans="1:5">
      <c r="A55" s="4" t="s">
        <v>737</v>
      </c>
      <c r="B55" s="5" t="n">
        <v>10023</v>
      </c>
      <c r="C55" s="5" t="n">
        <v>10243</v>
      </c>
      <c r="D55" s="5" t="n">
        <v>10023</v>
      </c>
      <c r="E55" s="5" t="n">
        <v>10243</v>
      </c>
    </row>
    <row r="56" spans="1:5">
      <c r="A56" s="4" t="s">
        <v>525</v>
      </c>
    </row>
    <row r="57" spans="1:5">
      <c r="A57" s="3" t="s">
        <v>732</v>
      </c>
    </row>
    <row r="58" spans="1:5">
      <c r="A58" s="4" t="s">
        <v>733</v>
      </c>
      <c r="B58" s="5" t="n">
        <v>19835</v>
      </c>
      <c r="C58" s="5" t="n">
        <v>16313</v>
      </c>
      <c r="D58" s="5" t="n">
        <v>16292</v>
      </c>
      <c r="E58" s="5" t="n">
        <v>17661</v>
      </c>
    </row>
    <row r="59" spans="1:5">
      <c r="A59" s="4" t="s">
        <v>740</v>
      </c>
      <c r="B59" s="5" t="n">
        <v>4293</v>
      </c>
      <c r="C59" s="5" t="n">
        <v>732</v>
      </c>
      <c r="D59" s="5" t="n">
        <v>11281</v>
      </c>
      <c r="E59" s="5" t="n">
        <v>1018</v>
      </c>
    </row>
    <row r="60" spans="1:5">
      <c r="A60" s="4" t="s">
        <v>741</v>
      </c>
      <c r="B60" s="5" t="n">
        <v>-2092</v>
      </c>
      <c r="C60" s="5" t="n">
        <v>-1134</v>
      </c>
      <c r="D60" s="5" t="n">
        <v>-5537</v>
      </c>
      <c r="E60" s="5" t="n">
        <v>-2768</v>
      </c>
    </row>
    <row r="61" spans="1:5">
      <c r="A61" s="4" t="s">
        <v>737</v>
      </c>
      <c r="B61" s="5" t="n">
        <v>22036</v>
      </c>
      <c r="C61" s="5" t="n">
        <v>15911</v>
      </c>
      <c r="D61" s="5" t="n">
        <v>22036</v>
      </c>
      <c r="E61" s="5" t="n">
        <v>15911</v>
      </c>
    </row>
    <row r="62" spans="1:5">
      <c r="A62" s="4" t="s">
        <v>526</v>
      </c>
    </row>
    <row r="63" spans="1:5">
      <c r="A63" s="3" t="s">
        <v>732</v>
      </c>
    </row>
    <row r="64" spans="1:5">
      <c r="A64" s="4" t="s">
        <v>733</v>
      </c>
      <c r="B64" s="5" t="n">
        <v>9416</v>
      </c>
      <c r="C64" s="5" t="n">
        <v>9964</v>
      </c>
      <c r="D64" s="5" t="n">
        <v>9188</v>
      </c>
      <c r="E64" s="5" t="n">
        <v>11057</v>
      </c>
    </row>
    <row r="65" spans="1:5">
      <c r="A65" s="4" t="s">
        <v>740</v>
      </c>
      <c r="B65" s="5" t="n">
        <v>-37</v>
      </c>
      <c r="C65" s="5" t="n">
        <v>-579</v>
      </c>
      <c r="D65" s="5" t="n">
        <v>143</v>
      </c>
      <c r="E65" s="5" t="n">
        <v>-1852</v>
      </c>
    </row>
    <row r="66" spans="1:5">
      <c r="A66" s="4" t="s">
        <v>741</v>
      </c>
      <c r="B66" s="5" t="n">
        <v>14</v>
      </c>
      <c r="C66" s="5" t="n">
        <v>-21</v>
      </c>
      <c r="D66" s="5" t="n">
        <v>62</v>
      </c>
      <c r="E66" s="5" t="n">
        <v>159</v>
      </c>
    </row>
    <row r="67" spans="1:5">
      <c r="A67" s="4" t="s">
        <v>737</v>
      </c>
      <c r="B67" s="5" t="n">
        <v>9393</v>
      </c>
      <c r="C67" s="5" t="n">
        <v>9364</v>
      </c>
      <c r="D67" s="5" t="n">
        <v>9393</v>
      </c>
      <c r="E67" s="5" t="n">
        <v>9364</v>
      </c>
    </row>
    <row r="68" spans="1:5">
      <c r="A68" s="4" t="s">
        <v>527</v>
      </c>
    </row>
    <row r="69" spans="1:5">
      <c r="A69" s="3" t="s">
        <v>732</v>
      </c>
    </row>
    <row r="70" spans="1:5">
      <c r="A70" s="4" t="s">
        <v>733</v>
      </c>
      <c r="B70" s="5" t="n">
        <v>1197</v>
      </c>
      <c r="C70" s="5" t="n">
        <v>1361</v>
      </c>
      <c r="D70" s="5" t="n">
        <v>1214</v>
      </c>
      <c r="E70" s="5" t="n">
        <v>1853</v>
      </c>
    </row>
    <row r="71" spans="1:5">
      <c r="A71" s="4" t="s">
        <v>740</v>
      </c>
      <c r="B71" s="5" t="n">
        <v>-87</v>
      </c>
      <c r="C71" s="5" t="n">
        <v>-121</v>
      </c>
      <c r="D71" s="5" t="n">
        <v>-107</v>
      </c>
      <c r="E71" s="5" t="n">
        <v>-714</v>
      </c>
    </row>
    <row r="72" spans="1:5">
      <c r="A72" s="4" t="s">
        <v>741</v>
      </c>
      <c r="B72" s="5" t="n">
        <v>-83</v>
      </c>
      <c r="C72" s="5" t="n">
        <v>16</v>
      </c>
      <c r="D72" s="5" t="n">
        <v>-80</v>
      </c>
      <c r="E72" s="5" t="n">
        <v>117</v>
      </c>
    </row>
    <row r="73" spans="1:5">
      <c r="A73" s="4" t="s">
        <v>737</v>
      </c>
      <c r="B73" s="5" t="n">
        <v>1027</v>
      </c>
      <c r="C73" s="5" t="n">
        <v>1256</v>
      </c>
      <c r="D73" s="5" t="n">
        <v>1027</v>
      </c>
      <c r="E73" s="5" t="n">
        <v>1256</v>
      </c>
    </row>
    <row r="74" spans="1:5">
      <c r="A74" s="4" t="s">
        <v>528</v>
      </c>
    </row>
    <row r="75" spans="1:5">
      <c r="A75" s="3" t="s">
        <v>732</v>
      </c>
    </row>
    <row r="76" spans="1:5">
      <c r="A76" s="4" t="s">
        <v>733</v>
      </c>
      <c r="B76" s="5" t="n">
        <v>9222</v>
      </c>
      <c r="C76" s="5" t="n">
        <v>4988</v>
      </c>
      <c r="D76" s="5" t="n">
        <v>5890</v>
      </c>
      <c r="E76" s="5" t="n">
        <v>4751</v>
      </c>
    </row>
    <row r="77" spans="1:5">
      <c r="A77" s="4" t="s">
        <v>740</v>
      </c>
      <c r="B77" s="5" t="n">
        <v>4417</v>
      </c>
      <c r="C77" s="5" t="n">
        <v>1432</v>
      </c>
      <c r="D77" s="5" t="n">
        <v>11245</v>
      </c>
      <c r="E77" s="5" t="n">
        <v>3584</v>
      </c>
    </row>
    <row r="78" spans="1:5">
      <c r="A78" s="4" t="s">
        <v>741</v>
      </c>
      <c r="B78" s="5" t="n">
        <v>-2023</v>
      </c>
      <c r="C78" s="5" t="n">
        <v>-1129</v>
      </c>
      <c r="D78" s="5" t="n">
        <v>-5519</v>
      </c>
      <c r="E78" s="5" t="n">
        <v>-3044</v>
      </c>
    </row>
    <row r="79" spans="1:5">
      <c r="A79" s="4" t="s">
        <v>737</v>
      </c>
      <c r="B79" s="5" t="n">
        <v>11616</v>
      </c>
      <c r="C79" s="5" t="n">
        <v>5291</v>
      </c>
      <c r="D79" s="5" t="n">
        <v>11616</v>
      </c>
      <c r="E79" s="5" t="n">
        <v>5291</v>
      </c>
    </row>
    <row r="80" spans="1:5">
      <c r="A80" s="4" t="s">
        <v>188</v>
      </c>
    </row>
    <row r="81" spans="1:5">
      <c r="A81" s="3" t="s">
        <v>732</v>
      </c>
    </row>
    <row r="82" spans="1:5">
      <c r="A82" s="4" t="s">
        <v>733</v>
      </c>
      <c r="B82" s="5" t="n">
        <v>358</v>
      </c>
      <c r="C82" s="5" t="n">
        <v>304</v>
      </c>
      <c r="D82" s="5" t="n">
        <v>349</v>
      </c>
      <c r="E82" s="5" t="n">
        <v>263</v>
      </c>
    </row>
    <row r="83" spans="1:5">
      <c r="A83" s="4" t="s">
        <v>740</v>
      </c>
      <c r="B83" s="5" t="n">
        <v>312</v>
      </c>
      <c r="C83" s="5" t="n">
        <v>427</v>
      </c>
      <c r="D83" s="5" t="n">
        <v>970</v>
      </c>
      <c r="E83" s="5" t="n">
        <v>1028</v>
      </c>
    </row>
    <row r="84" spans="1:5">
      <c r="A84" s="4" t="s">
        <v>741</v>
      </c>
      <c r="B84" s="5" t="n">
        <v>-290</v>
      </c>
      <c r="C84" s="5" t="n">
        <v>-408</v>
      </c>
      <c r="D84" s="5" t="n">
        <v>-939</v>
      </c>
      <c r="E84" s="5" t="n">
        <v>-968</v>
      </c>
    </row>
    <row r="85" spans="1:5">
      <c r="A85" s="4" t="s">
        <v>737</v>
      </c>
      <c r="B85" s="7" t="n">
        <v>380</v>
      </c>
      <c r="C85" s="7" t="n">
        <v>323</v>
      </c>
      <c r="D85" s="7" t="n">
        <v>380</v>
      </c>
      <c r="E85" s="7" t="n">
        <v>3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81</v>
      </c>
      <c r="D1" s="2" t="s">
        <v>1</v>
      </c>
    </row>
    <row r="2" spans="1:5">
      <c r="B2" s="2" t="s">
        <v>2</v>
      </c>
      <c r="C2" s="2" t="s">
        <v>82</v>
      </c>
      <c r="D2" s="2" t="s">
        <v>2</v>
      </c>
      <c r="E2" s="2" t="s">
        <v>82</v>
      </c>
    </row>
    <row r="3" spans="1:5">
      <c r="A3" s="3" t="s">
        <v>732</v>
      </c>
    </row>
    <row r="4" spans="1:5">
      <c r="A4" s="4" t="s">
        <v>733</v>
      </c>
      <c r="B4" s="7" t="n">
        <v>44638</v>
      </c>
      <c r="C4" s="7" t="n">
        <v>44883</v>
      </c>
      <c r="D4" s="7" t="n">
        <v>43065</v>
      </c>
      <c r="E4" s="7" t="n">
        <v>45034</v>
      </c>
    </row>
    <row r="5" spans="1:5">
      <c r="A5" s="4" t="s">
        <v>744</v>
      </c>
      <c r="B5" s="5" t="n">
        <v>-2934</v>
      </c>
      <c r="C5" s="5" t="n">
        <v>-1954</v>
      </c>
      <c r="D5" s="5" t="n">
        <v>-8619</v>
      </c>
      <c r="E5" s="5" t="n">
        <v>-6094</v>
      </c>
    </row>
    <row r="6" spans="1:5">
      <c r="A6" s="4" t="s">
        <v>745</v>
      </c>
      <c r="B6" s="5" t="n">
        <v>682</v>
      </c>
      <c r="C6" s="5" t="n">
        <v>469</v>
      </c>
      <c r="D6" s="5" t="n">
        <v>2245</v>
      </c>
      <c r="E6" s="5" t="n">
        <v>1911</v>
      </c>
    </row>
    <row r="7" spans="1:5">
      <c r="A7" s="4" t="s">
        <v>746</v>
      </c>
      <c r="B7" s="5" t="n">
        <v>-2252</v>
      </c>
      <c r="C7" s="5" t="n">
        <v>-1485</v>
      </c>
      <c r="D7" s="5" t="n">
        <v>-6374</v>
      </c>
      <c r="E7" s="5" t="n">
        <v>-4183</v>
      </c>
    </row>
    <row r="8" spans="1:5">
      <c r="A8" s="4" t="s">
        <v>734</v>
      </c>
      <c r="B8" s="5" t="n">
        <v>3042</v>
      </c>
      <c r="C8" s="5" t="n">
        <v>586</v>
      </c>
      <c r="D8" s="5" t="n">
        <v>8737</v>
      </c>
      <c r="E8" s="5" t="n">
        <v>3133</v>
      </c>
    </row>
    <row r="9" spans="1:5">
      <c r="A9" s="4" t="s">
        <v>737</v>
      </c>
      <c r="B9" s="5" t="n">
        <v>45428</v>
      </c>
      <c r="C9" s="5" t="n">
        <v>43984</v>
      </c>
      <c r="D9" s="5" t="n">
        <v>45428</v>
      </c>
      <c r="E9" s="5" t="n">
        <v>43984</v>
      </c>
    </row>
    <row r="10" spans="1:5">
      <c r="A10" s="4" t="s">
        <v>542</v>
      </c>
    </row>
    <row r="11" spans="1:5">
      <c r="A11" s="3" t="s">
        <v>732</v>
      </c>
    </row>
    <row r="12" spans="1:5">
      <c r="A12" s="4" t="s">
        <v>733</v>
      </c>
      <c r="B12" s="5" t="n">
        <v>24019</v>
      </c>
      <c r="C12" s="5" t="n">
        <v>23701</v>
      </c>
      <c r="D12" s="5" t="n">
        <v>23015</v>
      </c>
      <c r="E12" s="5" t="n">
        <v>24488</v>
      </c>
    </row>
    <row r="13" spans="1:5">
      <c r="A13" s="4" t="s">
        <v>744</v>
      </c>
      <c r="B13" s="5" t="n">
        <v>0</v>
      </c>
      <c r="C13" s="5" t="n">
        <v>0</v>
      </c>
      <c r="D13" s="5" t="n">
        <v>0</v>
      </c>
      <c r="E13" s="5" t="n">
        <v>0</v>
      </c>
    </row>
    <row r="14" spans="1:5">
      <c r="A14" s="4" t="s">
        <v>745</v>
      </c>
      <c r="B14" s="5" t="n">
        <v>0</v>
      </c>
      <c r="C14" s="5" t="n">
        <v>0</v>
      </c>
      <c r="D14" s="5" t="n">
        <v>0</v>
      </c>
      <c r="E14" s="5" t="n">
        <v>0</v>
      </c>
    </row>
    <row r="15" spans="1:5">
      <c r="A15" s="4" t="s">
        <v>746</v>
      </c>
      <c r="B15" s="5" t="n">
        <v>0</v>
      </c>
      <c r="C15" s="5" t="n">
        <v>0</v>
      </c>
      <c r="D15" s="5" t="n">
        <v>0</v>
      </c>
      <c r="E15" s="5" t="n">
        <v>0</v>
      </c>
    </row>
    <row r="16" spans="1:5">
      <c r="A16" s="4" t="s">
        <v>734</v>
      </c>
      <c r="B16" s="5" t="n">
        <v>167</v>
      </c>
      <c r="C16" s="5" t="n">
        <v>-48</v>
      </c>
      <c r="D16" s="5" t="n">
        <v>1171</v>
      </c>
      <c r="E16" s="5" t="n">
        <v>-835</v>
      </c>
    </row>
    <row r="17" spans="1:5">
      <c r="A17" s="4" t="s">
        <v>737</v>
      </c>
      <c r="B17" s="5" t="n">
        <v>24186</v>
      </c>
      <c r="C17" s="5" t="n">
        <v>23653</v>
      </c>
      <c r="D17" s="5" t="n">
        <v>24186</v>
      </c>
      <c r="E17" s="5" t="n">
        <v>23653</v>
      </c>
    </row>
    <row r="18" spans="1:5">
      <c r="A18" s="4" t="s">
        <v>587</v>
      </c>
    </row>
    <row r="19" spans="1:5">
      <c r="A19" s="3" t="s">
        <v>732</v>
      </c>
    </row>
    <row r="20" spans="1:5">
      <c r="A20" s="4" t="s">
        <v>733</v>
      </c>
      <c r="B20" s="5" t="n">
        <v>20619</v>
      </c>
      <c r="C20" s="5" t="n">
        <v>21182</v>
      </c>
      <c r="D20" s="5" t="n">
        <v>20050</v>
      </c>
      <c r="E20" s="5" t="n">
        <v>20546</v>
      </c>
    </row>
    <row r="21" spans="1:5">
      <c r="A21" s="4" t="s">
        <v>744</v>
      </c>
      <c r="B21" s="5" t="n">
        <v>-2934</v>
      </c>
      <c r="C21" s="5" t="n">
        <v>-1954</v>
      </c>
      <c r="D21" s="5" t="n">
        <v>-8619</v>
      </c>
      <c r="E21" s="5" t="n">
        <v>-6094</v>
      </c>
    </row>
    <row r="22" spans="1:5">
      <c r="A22" s="4" t="s">
        <v>745</v>
      </c>
      <c r="B22" s="5" t="n">
        <v>682</v>
      </c>
      <c r="C22" s="5" t="n">
        <v>469</v>
      </c>
      <c r="D22" s="5" t="n">
        <v>2245</v>
      </c>
      <c r="E22" s="5" t="n">
        <v>1911</v>
      </c>
    </row>
    <row r="23" spans="1:5">
      <c r="A23" s="4" t="s">
        <v>746</v>
      </c>
      <c r="B23" s="5" t="n">
        <v>-2252</v>
      </c>
      <c r="C23" s="5" t="n">
        <v>-1485</v>
      </c>
      <c r="D23" s="5" t="n">
        <v>-6374</v>
      </c>
      <c r="E23" s="5" t="n">
        <v>-4183</v>
      </c>
    </row>
    <row r="24" spans="1:5">
      <c r="A24" s="4" t="s">
        <v>734</v>
      </c>
      <c r="B24" s="5" t="n">
        <v>2875</v>
      </c>
      <c r="C24" s="5" t="n">
        <v>634</v>
      </c>
      <c r="D24" s="5" t="n">
        <v>7566</v>
      </c>
      <c r="E24" s="5" t="n">
        <v>3968</v>
      </c>
    </row>
    <row r="25" spans="1:5">
      <c r="A25" s="4" t="s">
        <v>737</v>
      </c>
      <c r="B25" s="5" t="n">
        <v>21242</v>
      </c>
      <c r="C25" s="5" t="n">
        <v>20331</v>
      </c>
      <c r="D25" s="5" t="n">
        <v>21242</v>
      </c>
      <c r="E25" s="5" t="n">
        <v>20331</v>
      </c>
    </row>
    <row r="26" spans="1:5">
      <c r="A26" s="4" t="s">
        <v>517</v>
      </c>
    </row>
    <row r="27" spans="1:5">
      <c r="A27" s="3" t="s">
        <v>732</v>
      </c>
    </row>
    <row r="28" spans="1:5">
      <c r="A28" s="4" t="s">
        <v>733</v>
      </c>
      <c r="B28" s="5" t="n">
        <v>13551</v>
      </c>
      <c r="C28" s="5" t="n">
        <v>15907</v>
      </c>
      <c r="D28" s="5" t="n">
        <v>15518</v>
      </c>
      <c r="E28" s="5" t="n">
        <v>15978</v>
      </c>
    </row>
    <row r="29" spans="1:5">
      <c r="A29" s="4" t="s">
        <v>744</v>
      </c>
      <c r="B29" s="5" t="n">
        <v>-21</v>
      </c>
      <c r="C29" s="5" t="n">
        <v>0</v>
      </c>
      <c r="D29" s="5" t="n">
        <v>-28</v>
      </c>
      <c r="E29" s="5" t="n">
        <v>-2</v>
      </c>
    </row>
    <row r="30" spans="1:5">
      <c r="A30" s="4" t="s">
        <v>745</v>
      </c>
      <c r="B30" s="5" t="n">
        <v>3</v>
      </c>
      <c r="C30" s="5" t="n">
        <v>41</v>
      </c>
      <c r="D30" s="5" t="n">
        <v>127</v>
      </c>
      <c r="E30" s="5" t="n">
        <v>64</v>
      </c>
    </row>
    <row r="31" spans="1:5">
      <c r="A31" s="4" t="s">
        <v>734</v>
      </c>
      <c r="B31" s="5" t="n">
        <v>-1536</v>
      </c>
      <c r="C31" s="5" t="n">
        <v>179</v>
      </c>
      <c r="D31" s="5" t="n">
        <v>-3620</v>
      </c>
      <c r="E31" s="5" t="n">
        <v>87</v>
      </c>
    </row>
    <row r="32" spans="1:5">
      <c r="A32" s="4" t="s">
        <v>737</v>
      </c>
      <c r="B32" s="5" t="n">
        <v>11997</v>
      </c>
      <c r="C32" s="5" t="n">
        <v>16127</v>
      </c>
      <c r="D32" s="5" t="n">
        <v>11997</v>
      </c>
      <c r="E32" s="5" t="n">
        <v>16127</v>
      </c>
    </row>
    <row r="33" spans="1:5">
      <c r="A33" s="4" t="s">
        <v>545</v>
      </c>
    </row>
    <row r="34" spans="1:5">
      <c r="A34" s="3" t="s">
        <v>732</v>
      </c>
    </row>
    <row r="35" spans="1:5">
      <c r="A35" s="4" t="s">
        <v>744</v>
      </c>
      <c r="B35" s="5" t="n">
        <v>0</v>
      </c>
      <c r="C35" s="5" t="n">
        <v>0</v>
      </c>
      <c r="D35" s="5" t="n">
        <v>0</v>
      </c>
      <c r="E35" s="5" t="n">
        <v>0</v>
      </c>
    </row>
    <row r="36" spans="1:5">
      <c r="A36" s="4" t="s">
        <v>745</v>
      </c>
      <c r="B36" s="5" t="n">
        <v>0</v>
      </c>
      <c r="C36" s="5" t="n">
        <v>0</v>
      </c>
      <c r="D36" s="5" t="n">
        <v>0</v>
      </c>
      <c r="E36" s="5" t="n">
        <v>0</v>
      </c>
    </row>
    <row r="37" spans="1:5">
      <c r="A37" s="4" t="s">
        <v>734</v>
      </c>
      <c r="B37" s="5" t="n">
        <v>-1146</v>
      </c>
      <c r="C37" s="5" t="n">
        <v>417</v>
      </c>
      <c r="D37" s="5" t="n">
        <v>-2922</v>
      </c>
      <c r="E37" s="5" t="n">
        <v>405</v>
      </c>
    </row>
    <row r="38" spans="1:5">
      <c r="A38" s="4" t="s">
        <v>593</v>
      </c>
    </row>
    <row r="39" spans="1:5">
      <c r="A39" s="3" t="s">
        <v>732</v>
      </c>
    </row>
    <row r="40" spans="1:5">
      <c r="A40" s="4" t="s">
        <v>744</v>
      </c>
      <c r="B40" s="5" t="n">
        <v>-21</v>
      </c>
      <c r="C40" s="5" t="n">
        <v>0</v>
      </c>
      <c r="D40" s="5" t="n">
        <v>-28</v>
      </c>
      <c r="E40" s="5" t="n">
        <v>-2</v>
      </c>
    </row>
    <row r="41" spans="1:5">
      <c r="A41" s="4" t="s">
        <v>745</v>
      </c>
      <c r="B41" s="5" t="n">
        <v>3</v>
      </c>
      <c r="C41" s="5" t="n">
        <v>41</v>
      </c>
      <c r="D41" s="5" t="n">
        <v>127</v>
      </c>
      <c r="E41" s="5" t="n">
        <v>64</v>
      </c>
    </row>
    <row r="42" spans="1:5">
      <c r="A42" s="4" t="s">
        <v>734</v>
      </c>
      <c r="B42" s="5" t="n">
        <v>-390</v>
      </c>
      <c r="C42" s="5" t="n">
        <v>-238</v>
      </c>
      <c r="D42" s="5" t="n">
        <v>-698</v>
      </c>
      <c r="E42" s="5" t="n">
        <v>-318</v>
      </c>
    </row>
    <row r="43" spans="1:5">
      <c r="A43" s="4" t="s">
        <v>518</v>
      </c>
    </row>
    <row r="44" spans="1:5">
      <c r="A44" s="3" t="s">
        <v>732</v>
      </c>
    </row>
    <row r="45" spans="1:5">
      <c r="A45" s="4" t="s">
        <v>733</v>
      </c>
      <c r="B45" s="5" t="n">
        <v>1252</v>
      </c>
      <c r="C45" s="5" t="n">
        <v>2039</v>
      </c>
      <c r="D45" s="5" t="n">
        <v>1989</v>
      </c>
      <c r="E45" s="5" t="n">
        <v>1598</v>
      </c>
    </row>
    <row r="46" spans="1:5">
      <c r="A46" s="4" t="s">
        <v>744</v>
      </c>
      <c r="B46" s="5" t="n">
        <v>-22</v>
      </c>
      <c r="C46" s="5" t="n">
        <v>0</v>
      </c>
      <c r="D46" s="5" t="n">
        <v>-22</v>
      </c>
      <c r="E46" s="5" t="n">
        <v>-2</v>
      </c>
    </row>
    <row r="47" spans="1:5">
      <c r="A47" s="4" t="s">
        <v>745</v>
      </c>
      <c r="B47" s="5" t="n">
        <v>2</v>
      </c>
      <c r="C47" s="5" t="n">
        <v>2</v>
      </c>
      <c r="D47" s="5" t="n">
        <v>6</v>
      </c>
      <c r="E47" s="5" t="n">
        <v>13</v>
      </c>
    </row>
    <row r="48" spans="1:5">
      <c r="A48" s="4" t="s">
        <v>734</v>
      </c>
      <c r="B48" s="5" t="n">
        <v>263</v>
      </c>
      <c r="C48" s="5" t="n">
        <v>-27</v>
      </c>
      <c r="D48" s="5" t="n">
        <v>-478</v>
      </c>
      <c r="E48" s="5" t="n">
        <v>405</v>
      </c>
    </row>
    <row r="49" spans="1:5">
      <c r="A49" s="4" t="s">
        <v>737</v>
      </c>
      <c r="B49" s="5" t="n">
        <v>1495</v>
      </c>
      <c r="C49" s="5" t="n">
        <v>2014</v>
      </c>
      <c r="D49" s="5" t="n">
        <v>1495</v>
      </c>
      <c r="E49" s="5" t="n">
        <v>2014</v>
      </c>
    </row>
    <row r="50" spans="1:5">
      <c r="A50" s="4" t="s">
        <v>548</v>
      </c>
    </row>
    <row r="51" spans="1:5">
      <c r="A51" s="3" t="s">
        <v>732</v>
      </c>
    </row>
    <row r="52" spans="1:5">
      <c r="A52" s="4" t="s">
        <v>744</v>
      </c>
      <c r="B52" s="5" t="n">
        <v>0</v>
      </c>
      <c r="C52" s="5" t="n">
        <v>0</v>
      </c>
      <c r="D52" s="5" t="n">
        <v>0</v>
      </c>
      <c r="E52" s="5" t="n">
        <v>0</v>
      </c>
    </row>
    <row r="53" spans="1:5">
      <c r="A53" s="4" t="s">
        <v>745</v>
      </c>
      <c r="B53" s="5" t="n">
        <v>0</v>
      </c>
      <c r="C53" s="5" t="n">
        <v>0</v>
      </c>
      <c r="D53" s="5" t="n">
        <v>0</v>
      </c>
      <c r="E53" s="5" t="n">
        <v>0</v>
      </c>
    </row>
    <row r="54" spans="1:5">
      <c r="A54" s="4" t="s">
        <v>734</v>
      </c>
      <c r="B54" s="5" t="n">
        <v>351</v>
      </c>
      <c r="C54" s="5" t="n">
        <v>69</v>
      </c>
      <c r="D54" s="5" t="n">
        <v>-324</v>
      </c>
      <c r="E54" s="5" t="n">
        <v>728</v>
      </c>
    </row>
    <row r="55" spans="1:5">
      <c r="A55" s="4" t="s">
        <v>598</v>
      </c>
    </row>
    <row r="56" spans="1:5">
      <c r="A56" s="3" t="s">
        <v>732</v>
      </c>
    </row>
    <row r="57" spans="1:5">
      <c r="A57" s="4" t="s">
        <v>744</v>
      </c>
      <c r="B57" s="5" t="n">
        <v>-22</v>
      </c>
      <c r="C57" s="5" t="n">
        <v>0</v>
      </c>
      <c r="D57" s="5" t="n">
        <v>-22</v>
      </c>
      <c r="E57" s="5" t="n">
        <v>-2</v>
      </c>
    </row>
    <row r="58" spans="1:5">
      <c r="A58" s="4" t="s">
        <v>745</v>
      </c>
      <c r="B58" s="5" t="n">
        <v>2</v>
      </c>
      <c r="C58" s="5" t="n">
        <v>2</v>
      </c>
      <c r="D58" s="5" t="n">
        <v>6</v>
      </c>
      <c r="E58" s="5" t="n">
        <v>13</v>
      </c>
    </row>
    <row r="59" spans="1:5">
      <c r="A59" s="4" t="s">
        <v>734</v>
      </c>
      <c r="B59" s="5" t="n">
        <v>-88</v>
      </c>
      <c r="C59" s="5" t="n">
        <v>-96</v>
      </c>
      <c r="D59" s="5" t="n">
        <v>-154</v>
      </c>
      <c r="E59" s="5" t="n">
        <v>-323</v>
      </c>
    </row>
    <row r="60" spans="1:5">
      <c r="A60" s="4" t="s">
        <v>519</v>
      </c>
    </row>
    <row r="61" spans="1:5">
      <c r="A61" s="3" t="s">
        <v>732</v>
      </c>
    </row>
    <row r="62" spans="1:5">
      <c r="A62" s="4" t="s">
        <v>733</v>
      </c>
      <c r="B62" s="5" t="n">
        <v>11515</v>
      </c>
      <c r="C62" s="5" t="n">
        <v>12757</v>
      </c>
      <c r="D62" s="5" t="n">
        <v>12692</v>
      </c>
      <c r="E62" s="5" t="n">
        <v>12919</v>
      </c>
    </row>
    <row r="63" spans="1:5">
      <c r="A63" s="4" t="s">
        <v>744</v>
      </c>
      <c r="B63" s="5" t="n">
        <v>1</v>
      </c>
      <c r="C63" s="5" t="n">
        <v>0</v>
      </c>
      <c r="D63" s="5" t="n">
        <v>-6</v>
      </c>
      <c r="E63" s="5" t="n">
        <v>0</v>
      </c>
    </row>
    <row r="64" spans="1:5">
      <c r="A64" s="4" t="s">
        <v>745</v>
      </c>
      <c r="B64" s="5" t="n">
        <v>0</v>
      </c>
      <c r="C64" s="5" t="n">
        <v>37</v>
      </c>
      <c r="D64" s="5" t="n">
        <v>116</v>
      </c>
      <c r="E64" s="5" t="n">
        <v>46</v>
      </c>
    </row>
    <row r="65" spans="1:5">
      <c r="A65" s="4" t="s">
        <v>734</v>
      </c>
      <c r="B65" s="5" t="n">
        <v>-1669</v>
      </c>
      <c r="C65" s="5" t="n">
        <v>345</v>
      </c>
      <c r="D65" s="5" t="n">
        <v>-2955</v>
      </c>
      <c r="E65" s="5" t="n">
        <v>174</v>
      </c>
    </row>
    <row r="66" spans="1:5">
      <c r="A66" s="4" t="s">
        <v>737</v>
      </c>
      <c r="B66" s="5" t="n">
        <v>9847</v>
      </c>
      <c r="C66" s="5" t="n">
        <v>13139</v>
      </c>
      <c r="D66" s="5" t="n">
        <v>9847</v>
      </c>
      <c r="E66" s="5" t="n">
        <v>13139</v>
      </c>
    </row>
    <row r="67" spans="1:5">
      <c r="A67" s="4" t="s">
        <v>551</v>
      </c>
    </row>
    <row r="68" spans="1:5">
      <c r="A68" s="3" t="s">
        <v>732</v>
      </c>
    </row>
    <row r="69" spans="1:5">
      <c r="A69" s="4" t="s">
        <v>744</v>
      </c>
      <c r="B69" s="5" t="n">
        <v>0</v>
      </c>
      <c r="C69" s="5" t="n">
        <v>0</v>
      </c>
      <c r="D69" s="5" t="n">
        <v>0</v>
      </c>
      <c r="E69" s="5" t="n">
        <v>0</v>
      </c>
    </row>
    <row r="70" spans="1:5">
      <c r="A70" s="4" t="s">
        <v>745</v>
      </c>
      <c r="B70" s="5" t="n">
        <v>0</v>
      </c>
      <c r="C70" s="5" t="n">
        <v>0</v>
      </c>
      <c r="D70" s="5" t="n">
        <v>0</v>
      </c>
      <c r="E70" s="5" t="n">
        <v>0</v>
      </c>
    </row>
    <row r="71" spans="1:5">
      <c r="A71" s="4" t="s">
        <v>734</v>
      </c>
      <c r="B71" s="5" t="n">
        <v>-1527</v>
      </c>
      <c r="C71" s="5" t="n">
        <v>447</v>
      </c>
      <c r="D71" s="5" t="n">
        <v>-2611</v>
      </c>
      <c r="E71" s="5" t="n">
        <v>193</v>
      </c>
    </row>
    <row r="72" spans="1:5">
      <c r="A72" s="4" t="s">
        <v>603</v>
      </c>
    </row>
    <row r="73" spans="1:5">
      <c r="A73" s="3" t="s">
        <v>732</v>
      </c>
    </row>
    <row r="74" spans="1:5">
      <c r="A74" s="4" t="s">
        <v>744</v>
      </c>
      <c r="B74" s="5" t="n">
        <v>1</v>
      </c>
      <c r="C74" s="5" t="n">
        <v>0</v>
      </c>
      <c r="D74" s="5" t="n">
        <v>-6</v>
      </c>
      <c r="E74" s="5" t="n">
        <v>0</v>
      </c>
    </row>
    <row r="75" spans="1:5">
      <c r="A75" s="4" t="s">
        <v>745</v>
      </c>
      <c r="B75" s="5" t="n">
        <v>0</v>
      </c>
      <c r="C75" s="5" t="n">
        <v>37</v>
      </c>
      <c r="D75" s="5" t="n">
        <v>116</v>
      </c>
      <c r="E75" s="5" t="n">
        <v>46</v>
      </c>
    </row>
    <row r="76" spans="1:5">
      <c r="A76" s="4" t="s">
        <v>734</v>
      </c>
      <c r="B76" s="5" t="n">
        <v>-142</v>
      </c>
      <c r="C76" s="5" t="n">
        <v>-102</v>
      </c>
      <c r="D76" s="5" t="n">
        <v>-344</v>
      </c>
      <c r="E76" s="5" t="n">
        <v>-19</v>
      </c>
    </row>
    <row r="77" spans="1:5">
      <c r="A77" s="4" t="s">
        <v>520</v>
      </c>
    </row>
    <row r="78" spans="1:5">
      <c r="A78" s="3" t="s">
        <v>732</v>
      </c>
    </row>
    <row r="79" spans="1:5">
      <c r="A79" s="4" t="s">
        <v>733</v>
      </c>
      <c r="B79" s="5" t="n">
        <v>193</v>
      </c>
      <c r="C79" s="5" t="n">
        <v>153</v>
      </c>
      <c r="D79" s="5" t="n">
        <v>171</v>
      </c>
      <c r="E79" s="5" t="n">
        <v>186</v>
      </c>
    </row>
    <row r="80" spans="1:5">
      <c r="A80" s="4" t="s">
        <v>744</v>
      </c>
      <c r="B80" s="5" t="n">
        <v>0</v>
      </c>
      <c r="C80" s="5" t="n">
        <v>0</v>
      </c>
      <c r="D80" s="5" t="n">
        <v>0</v>
      </c>
      <c r="E80" s="5" t="n">
        <v>0</v>
      </c>
    </row>
    <row r="81" spans="1:5">
      <c r="A81" s="4" t="s">
        <v>745</v>
      </c>
      <c r="B81" s="5" t="n">
        <v>0</v>
      </c>
      <c r="C81" s="5" t="n">
        <v>0</v>
      </c>
      <c r="D81" s="5" t="n">
        <v>0</v>
      </c>
      <c r="E81" s="5" t="n">
        <v>0</v>
      </c>
    </row>
    <row r="82" spans="1:5">
      <c r="A82" s="4" t="s">
        <v>734</v>
      </c>
      <c r="B82" s="5" t="n">
        <v>9</v>
      </c>
      <c r="C82" s="5" t="n">
        <v>3</v>
      </c>
      <c r="D82" s="5" t="n">
        <v>31</v>
      </c>
      <c r="E82" s="5" t="n">
        <v>-30</v>
      </c>
    </row>
    <row r="83" spans="1:5">
      <c r="A83" s="4" t="s">
        <v>737</v>
      </c>
      <c r="B83" s="5" t="n">
        <v>202</v>
      </c>
      <c r="C83" s="5" t="n">
        <v>156</v>
      </c>
      <c r="D83" s="5" t="n">
        <v>202</v>
      </c>
      <c r="E83" s="5" t="n">
        <v>156</v>
      </c>
    </row>
    <row r="84" spans="1:5">
      <c r="A84" s="4" t="s">
        <v>554</v>
      </c>
    </row>
    <row r="85" spans="1:5">
      <c r="A85" s="3" t="s">
        <v>732</v>
      </c>
    </row>
    <row r="86" spans="1:5">
      <c r="A86" s="4" t="s">
        <v>744</v>
      </c>
      <c r="B86" s="5" t="n">
        <v>0</v>
      </c>
      <c r="C86" s="5" t="n">
        <v>0</v>
      </c>
      <c r="D86" s="5" t="n">
        <v>0</v>
      </c>
      <c r="E86" s="5" t="n">
        <v>0</v>
      </c>
    </row>
    <row r="87" spans="1:5">
      <c r="A87" s="4" t="s">
        <v>745</v>
      </c>
      <c r="B87" s="5" t="n">
        <v>0</v>
      </c>
      <c r="C87" s="5" t="n">
        <v>0</v>
      </c>
      <c r="D87" s="5" t="n">
        <v>0</v>
      </c>
      <c r="E87" s="5" t="n">
        <v>0</v>
      </c>
    </row>
    <row r="88" spans="1:5">
      <c r="A88" s="4" t="s">
        <v>734</v>
      </c>
      <c r="B88" s="5" t="n">
        <v>30</v>
      </c>
      <c r="C88" s="5" t="n">
        <v>12</v>
      </c>
      <c r="D88" s="5" t="n">
        <v>13</v>
      </c>
      <c r="E88" s="5" t="n">
        <v>1</v>
      </c>
    </row>
    <row r="89" spans="1:5">
      <c r="A89" s="4" t="s">
        <v>608</v>
      </c>
    </row>
    <row r="90" spans="1:5">
      <c r="A90" s="3" t="s">
        <v>732</v>
      </c>
    </row>
    <row r="91" spans="1:5">
      <c r="A91" s="4" t="s">
        <v>744</v>
      </c>
      <c r="B91" s="5" t="n">
        <v>0</v>
      </c>
      <c r="C91" s="5" t="n">
        <v>0</v>
      </c>
      <c r="D91" s="5" t="n">
        <v>0</v>
      </c>
      <c r="E91" s="5" t="n">
        <v>0</v>
      </c>
    </row>
    <row r="92" spans="1:5">
      <c r="A92" s="4" t="s">
        <v>745</v>
      </c>
      <c r="B92" s="5" t="n">
        <v>0</v>
      </c>
      <c r="C92" s="5" t="n">
        <v>0</v>
      </c>
      <c r="D92" s="5" t="n">
        <v>0</v>
      </c>
      <c r="E92" s="5" t="n">
        <v>0</v>
      </c>
    </row>
    <row r="93" spans="1:5">
      <c r="A93" s="4" t="s">
        <v>734</v>
      </c>
      <c r="B93" s="5" t="n">
        <v>-21</v>
      </c>
      <c r="C93" s="5" t="n">
        <v>-9</v>
      </c>
      <c r="D93" s="5" t="n">
        <v>18</v>
      </c>
      <c r="E93" s="5" t="n">
        <v>-31</v>
      </c>
    </row>
    <row r="94" spans="1:5">
      <c r="A94" s="4" t="s">
        <v>521</v>
      </c>
    </row>
    <row r="95" spans="1:5">
      <c r="A95" s="3" t="s">
        <v>732</v>
      </c>
    </row>
    <row r="96" spans="1:5">
      <c r="A96" s="4" t="s">
        <v>733</v>
      </c>
      <c r="B96" s="5" t="n">
        <v>591</v>
      </c>
      <c r="C96" s="5" t="n">
        <v>958</v>
      </c>
      <c r="D96" s="5" t="n">
        <v>666</v>
      </c>
      <c r="E96" s="5" t="n">
        <v>1275</v>
      </c>
    </row>
    <row r="97" spans="1:5">
      <c r="A97" s="4" t="s">
        <v>744</v>
      </c>
      <c r="B97" s="5" t="n">
        <v>0</v>
      </c>
      <c r="C97" s="5" t="n">
        <v>0</v>
      </c>
      <c r="D97" s="5" t="n">
        <v>0</v>
      </c>
      <c r="E97" s="5" t="n">
        <v>0</v>
      </c>
    </row>
    <row r="98" spans="1:5">
      <c r="A98" s="4" t="s">
        <v>745</v>
      </c>
      <c r="B98" s="5" t="n">
        <v>1</v>
      </c>
      <c r="C98" s="5" t="n">
        <v>2</v>
      </c>
      <c r="D98" s="5" t="n">
        <v>5</v>
      </c>
      <c r="E98" s="5" t="n">
        <v>5</v>
      </c>
    </row>
    <row r="99" spans="1:5">
      <c r="A99" s="4" t="s">
        <v>734</v>
      </c>
      <c r="B99" s="5" t="n">
        <v>-139</v>
      </c>
      <c r="C99" s="5" t="n">
        <v>-142</v>
      </c>
      <c r="D99" s="5" t="n">
        <v>-218</v>
      </c>
      <c r="E99" s="5" t="n">
        <v>-462</v>
      </c>
    </row>
    <row r="100" spans="1:5">
      <c r="A100" s="4" t="s">
        <v>737</v>
      </c>
      <c r="B100" s="5" t="n">
        <v>453</v>
      </c>
      <c r="C100" s="5" t="n">
        <v>818</v>
      </c>
      <c r="D100" s="5" t="n">
        <v>453</v>
      </c>
      <c r="E100" s="5" t="n">
        <v>818</v>
      </c>
    </row>
    <row r="101" spans="1:5">
      <c r="A101" s="4" t="s">
        <v>557</v>
      </c>
    </row>
    <row r="102" spans="1:5">
      <c r="A102" s="3" t="s">
        <v>732</v>
      </c>
    </row>
    <row r="103" spans="1:5">
      <c r="A103" s="4" t="s">
        <v>744</v>
      </c>
      <c r="B103" s="5" t="n">
        <v>0</v>
      </c>
      <c r="C103" s="5" t="n">
        <v>0</v>
      </c>
      <c r="D103" s="5" t="n">
        <v>0</v>
      </c>
      <c r="E103" s="5" t="n">
        <v>0</v>
      </c>
    </row>
    <row r="104" spans="1:5">
      <c r="A104" s="4" t="s">
        <v>745</v>
      </c>
      <c r="B104" s="5" t="n">
        <v>0</v>
      </c>
      <c r="C104" s="5" t="n">
        <v>0</v>
      </c>
      <c r="D104" s="5" t="n">
        <v>0</v>
      </c>
      <c r="E104" s="5" t="n">
        <v>0</v>
      </c>
    </row>
    <row r="105" spans="1:5">
      <c r="A105" s="4" t="s">
        <v>734</v>
      </c>
      <c r="B105" s="5" t="n">
        <v>0</v>
      </c>
      <c r="C105" s="5" t="n">
        <v>-111</v>
      </c>
      <c r="D105" s="5" t="n">
        <v>0</v>
      </c>
      <c r="E105" s="5" t="n">
        <v>-517</v>
      </c>
    </row>
    <row r="106" spans="1:5">
      <c r="A106" s="4" t="s">
        <v>613</v>
      </c>
    </row>
    <row r="107" spans="1:5">
      <c r="A107" s="3" t="s">
        <v>732</v>
      </c>
    </row>
    <row r="108" spans="1:5">
      <c r="A108" s="4" t="s">
        <v>744</v>
      </c>
      <c r="B108" s="5" t="n">
        <v>0</v>
      </c>
      <c r="C108" s="5" t="n">
        <v>0</v>
      </c>
      <c r="D108" s="5" t="n">
        <v>0</v>
      </c>
      <c r="E108" s="5" t="n">
        <v>0</v>
      </c>
    </row>
    <row r="109" spans="1:5">
      <c r="A109" s="4" t="s">
        <v>745</v>
      </c>
      <c r="B109" s="5" t="n">
        <v>1</v>
      </c>
      <c r="C109" s="5" t="n">
        <v>2</v>
      </c>
      <c r="D109" s="5" t="n">
        <v>5</v>
      </c>
      <c r="E109" s="5" t="n">
        <v>5</v>
      </c>
    </row>
    <row r="110" spans="1:5">
      <c r="A110" s="4" t="s">
        <v>734</v>
      </c>
      <c r="B110" s="5" t="n">
        <v>-139</v>
      </c>
      <c r="C110" s="5" t="n">
        <v>-31</v>
      </c>
      <c r="D110" s="5" t="n">
        <v>-218</v>
      </c>
      <c r="E110" s="5" t="n">
        <v>55</v>
      </c>
    </row>
    <row r="111" spans="1:5">
      <c r="A111" s="4" t="s">
        <v>522</v>
      </c>
    </row>
    <row r="112" spans="1:5">
      <c r="A112" s="3" t="s">
        <v>732</v>
      </c>
    </row>
    <row r="113" spans="1:5">
      <c r="A113" s="4" t="s">
        <v>733</v>
      </c>
      <c r="B113" s="5" t="n">
        <v>10894</v>
      </c>
      <c r="C113" s="5" t="n">
        <v>12359</v>
      </c>
      <c r="D113" s="5" t="n">
        <v>10906</v>
      </c>
      <c r="E113" s="5" t="n">
        <v>11132</v>
      </c>
    </row>
    <row r="114" spans="1:5">
      <c r="A114" s="4" t="s">
        <v>744</v>
      </c>
      <c r="B114" s="5" t="n">
        <v>-132</v>
      </c>
      <c r="C114" s="5" t="n">
        <v>-6</v>
      </c>
      <c r="D114" s="5" t="n">
        <v>-390</v>
      </c>
      <c r="E114" s="5" t="n">
        <v>-590</v>
      </c>
    </row>
    <row r="115" spans="1:5">
      <c r="A115" s="4" t="s">
        <v>745</v>
      </c>
      <c r="B115" s="5" t="n">
        <v>280</v>
      </c>
      <c r="C115" s="5" t="n">
        <v>22</v>
      </c>
      <c r="D115" s="5" t="n">
        <v>393</v>
      </c>
      <c r="E115" s="5" t="n">
        <v>81</v>
      </c>
    </row>
    <row r="116" spans="1:5">
      <c r="A116" s="4" t="s">
        <v>734</v>
      </c>
      <c r="B116" s="5" t="n">
        <v>-27</v>
      </c>
      <c r="C116" s="5" t="n">
        <v>-752</v>
      </c>
      <c r="D116" s="5" t="n">
        <v>106</v>
      </c>
      <c r="E116" s="5" t="n">
        <v>1000</v>
      </c>
    </row>
    <row r="117" spans="1:5">
      <c r="A117" s="4" t="s">
        <v>737</v>
      </c>
      <c r="B117" s="5" t="n">
        <v>11015</v>
      </c>
      <c r="C117" s="5" t="n">
        <v>11623</v>
      </c>
      <c r="D117" s="5" t="n">
        <v>11015</v>
      </c>
      <c r="E117" s="5" t="n">
        <v>11623</v>
      </c>
    </row>
    <row r="118" spans="1:5">
      <c r="A118" s="4" t="s">
        <v>560</v>
      </c>
    </row>
    <row r="119" spans="1:5">
      <c r="A119" s="3" t="s">
        <v>732</v>
      </c>
    </row>
    <row r="120" spans="1:5">
      <c r="A120" s="4" t="s">
        <v>744</v>
      </c>
      <c r="B120" s="5" t="n">
        <v>0</v>
      </c>
      <c r="C120" s="5" t="n">
        <v>0</v>
      </c>
      <c r="D120" s="5" t="n">
        <v>0</v>
      </c>
      <c r="E120" s="5" t="n">
        <v>0</v>
      </c>
    </row>
    <row r="121" spans="1:5">
      <c r="A121" s="4" t="s">
        <v>745</v>
      </c>
      <c r="B121" s="5" t="n">
        <v>0</v>
      </c>
      <c r="C121" s="5" t="n">
        <v>0</v>
      </c>
      <c r="D121" s="5" t="n">
        <v>0</v>
      </c>
      <c r="E121" s="5" t="n">
        <v>0</v>
      </c>
    </row>
    <row r="122" spans="1:5">
      <c r="A122" s="4" t="s">
        <v>734</v>
      </c>
      <c r="B122" s="5" t="n">
        <v>-63</v>
      </c>
      <c r="C122" s="5" t="n">
        <v>126</v>
      </c>
      <c r="D122" s="5" t="n">
        <v>673</v>
      </c>
      <c r="E122" s="5" t="n">
        <v>854</v>
      </c>
    </row>
    <row r="123" spans="1:5">
      <c r="A123" s="4" t="s">
        <v>618</v>
      </c>
    </row>
    <row r="124" spans="1:5">
      <c r="A124" s="3" t="s">
        <v>732</v>
      </c>
    </row>
    <row r="125" spans="1:5">
      <c r="A125" s="4" t="s">
        <v>744</v>
      </c>
      <c r="B125" s="5" t="n">
        <v>-132</v>
      </c>
      <c r="C125" s="5" t="n">
        <v>-6</v>
      </c>
      <c r="D125" s="5" t="n">
        <v>-390</v>
      </c>
      <c r="E125" s="5" t="n">
        <v>-590</v>
      </c>
    </row>
    <row r="126" spans="1:5">
      <c r="A126" s="4" t="s">
        <v>745</v>
      </c>
      <c r="B126" s="5" t="n">
        <v>280</v>
      </c>
      <c r="C126" s="5" t="n">
        <v>22</v>
      </c>
      <c r="D126" s="5" t="n">
        <v>393</v>
      </c>
      <c r="E126" s="5" t="n">
        <v>81</v>
      </c>
    </row>
    <row r="127" spans="1:5">
      <c r="A127" s="4" t="s">
        <v>734</v>
      </c>
      <c r="B127" s="5" t="n">
        <v>36</v>
      </c>
      <c r="C127" s="5" t="n">
        <v>-878</v>
      </c>
      <c r="D127" s="5" t="n">
        <v>-567</v>
      </c>
      <c r="E127" s="5" t="n">
        <v>146</v>
      </c>
    </row>
    <row r="128" spans="1:5">
      <c r="A128" s="4" t="s">
        <v>523</v>
      </c>
    </row>
    <row r="129" spans="1:5">
      <c r="A129" s="3" t="s">
        <v>732</v>
      </c>
    </row>
    <row r="130" spans="1:5">
      <c r="A130" s="4" t="s">
        <v>733</v>
      </c>
      <c r="B130" s="5" t="n">
        <v>1324</v>
      </c>
      <c r="C130" s="5" t="n">
        <v>1559</v>
      </c>
      <c r="D130" s="5" t="n">
        <v>1397</v>
      </c>
      <c r="E130" s="5" t="n">
        <v>1505</v>
      </c>
    </row>
    <row r="131" spans="1:5">
      <c r="A131" s="4" t="s">
        <v>744</v>
      </c>
      <c r="B131" s="5" t="n">
        <v>1</v>
      </c>
      <c r="C131" s="5" t="n">
        <v>0</v>
      </c>
      <c r="D131" s="5" t="n">
        <v>-5</v>
      </c>
      <c r="E131" s="5" t="n">
        <v>-80</v>
      </c>
    </row>
    <row r="132" spans="1:5">
      <c r="A132" s="4" t="s">
        <v>745</v>
      </c>
      <c r="B132" s="5" t="n">
        <v>12</v>
      </c>
      <c r="C132" s="5" t="n">
        <v>0</v>
      </c>
      <c r="D132" s="5" t="n">
        <v>55</v>
      </c>
      <c r="E132" s="5" t="n">
        <v>0</v>
      </c>
    </row>
    <row r="133" spans="1:5">
      <c r="A133" s="4" t="s">
        <v>734</v>
      </c>
      <c r="B133" s="5" t="n">
        <v>-345</v>
      </c>
      <c r="C133" s="5" t="n">
        <v>-179</v>
      </c>
      <c r="D133" s="5" t="n">
        <v>-455</v>
      </c>
      <c r="E133" s="5" t="n">
        <v>-45</v>
      </c>
    </row>
    <row r="134" spans="1:5">
      <c r="A134" s="4" t="s">
        <v>737</v>
      </c>
      <c r="B134" s="5" t="n">
        <v>992</v>
      </c>
      <c r="C134" s="5" t="n">
        <v>1380</v>
      </c>
      <c r="D134" s="5" t="n">
        <v>992</v>
      </c>
      <c r="E134" s="5" t="n">
        <v>1380</v>
      </c>
    </row>
    <row r="135" spans="1:5">
      <c r="A135" s="4" t="s">
        <v>563</v>
      </c>
    </row>
    <row r="136" spans="1:5">
      <c r="A136" s="3" t="s">
        <v>732</v>
      </c>
    </row>
    <row r="137" spans="1:5">
      <c r="A137" s="4" t="s">
        <v>744</v>
      </c>
      <c r="B137" s="5" t="n">
        <v>0</v>
      </c>
      <c r="C137" s="5" t="n">
        <v>0</v>
      </c>
      <c r="D137" s="5" t="n">
        <v>0</v>
      </c>
      <c r="E137" s="5" t="n">
        <v>0</v>
      </c>
    </row>
    <row r="138" spans="1:5">
      <c r="A138" s="4" t="s">
        <v>745</v>
      </c>
      <c r="B138" s="5" t="n">
        <v>0</v>
      </c>
      <c r="C138" s="5" t="n">
        <v>0</v>
      </c>
      <c r="D138" s="5" t="n">
        <v>0</v>
      </c>
      <c r="E138" s="5" t="n">
        <v>0</v>
      </c>
    </row>
    <row r="139" spans="1:5">
      <c r="A139" s="4" t="s">
        <v>734</v>
      </c>
      <c r="B139" s="5" t="n">
        <v>-226</v>
      </c>
      <c r="C139" s="5" t="n">
        <v>4</v>
      </c>
      <c r="D139" s="5" t="n">
        <v>-255</v>
      </c>
      <c r="E139" s="5" t="n">
        <v>100</v>
      </c>
    </row>
    <row r="140" spans="1:5">
      <c r="A140" s="4" t="s">
        <v>623</v>
      </c>
    </row>
    <row r="141" spans="1:5">
      <c r="A141" s="3" t="s">
        <v>732</v>
      </c>
    </row>
    <row r="142" spans="1:5">
      <c r="A142" s="4" t="s">
        <v>744</v>
      </c>
      <c r="B142" s="5" t="n">
        <v>1</v>
      </c>
      <c r="C142" s="5" t="n">
        <v>0</v>
      </c>
      <c r="D142" s="5" t="n">
        <v>-5</v>
      </c>
      <c r="E142" s="5" t="n">
        <v>-80</v>
      </c>
    </row>
    <row r="143" spans="1:5">
      <c r="A143" s="4" t="s">
        <v>745</v>
      </c>
      <c r="B143" s="5" t="n">
        <v>12</v>
      </c>
      <c r="C143" s="5" t="n">
        <v>0</v>
      </c>
      <c r="D143" s="5" t="n">
        <v>55</v>
      </c>
      <c r="E143" s="5" t="n">
        <v>0</v>
      </c>
    </row>
    <row r="144" spans="1:5">
      <c r="A144" s="4" t="s">
        <v>734</v>
      </c>
      <c r="B144" s="5" t="n">
        <v>-119</v>
      </c>
      <c r="C144" s="5" t="n">
        <v>-183</v>
      </c>
      <c r="D144" s="5" t="n">
        <v>-200</v>
      </c>
      <c r="E144" s="5" t="n">
        <v>-145</v>
      </c>
    </row>
    <row r="145" spans="1:5">
      <c r="A145" s="4" t="s">
        <v>524</v>
      </c>
    </row>
    <row r="146" spans="1:5">
      <c r="A146" s="3" t="s">
        <v>732</v>
      </c>
    </row>
    <row r="147" spans="1:5">
      <c r="A147" s="4" t="s">
        <v>733</v>
      </c>
      <c r="B147" s="5" t="n">
        <v>9570</v>
      </c>
      <c r="C147" s="5" t="n">
        <v>10800</v>
      </c>
      <c r="D147" s="5" t="n">
        <v>9509</v>
      </c>
      <c r="E147" s="5" t="n">
        <v>9627</v>
      </c>
    </row>
    <row r="148" spans="1:5">
      <c r="A148" s="4" t="s">
        <v>744</v>
      </c>
      <c r="B148" s="5" t="n">
        <v>-133</v>
      </c>
      <c r="C148" s="5" t="n">
        <v>-6</v>
      </c>
      <c r="D148" s="5" t="n">
        <v>-385</v>
      </c>
      <c r="E148" s="5" t="n">
        <v>-510</v>
      </c>
    </row>
    <row r="149" spans="1:5">
      <c r="A149" s="4" t="s">
        <v>745</v>
      </c>
      <c r="B149" s="5" t="n">
        <v>268</v>
      </c>
      <c r="C149" s="5" t="n">
        <v>22</v>
      </c>
      <c r="D149" s="5" t="n">
        <v>338</v>
      </c>
      <c r="E149" s="5" t="n">
        <v>81</v>
      </c>
    </row>
    <row r="150" spans="1:5">
      <c r="A150" s="4" t="s">
        <v>734</v>
      </c>
      <c r="B150" s="5" t="n">
        <v>318</v>
      </c>
      <c r="C150" s="5" t="n">
        <v>-573</v>
      </c>
      <c r="D150" s="5" t="n">
        <v>561</v>
      </c>
      <c r="E150" s="5" t="n">
        <v>1045</v>
      </c>
    </row>
    <row r="151" spans="1:5">
      <c r="A151" s="4" t="s">
        <v>737</v>
      </c>
      <c r="B151" s="5" t="n">
        <v>10023</v>
      </c>
      <c r="C151" s="5" t="n">
        <v>10243</v>
      </c>
      <c r="D151" s="5" t="n">
        <v>10023</v>
      </c>
      <c r="E151" s="5" t="n">
        <v>10243</v>
      </c>
    </row>
    <row r="152" spans="1:5">
      <c r="A152" s="4" t="s">
        <v>566</v>
      </c>
    </row>
    <row r="153" spans="1:5">
      <c r="A153" s="3" t="s">
        <v>732</v>
      </c>
    </row>
    <row r="154" spans="1:5">
      <c r="A154" s="4" t="s">
        <v>744</v>
      </c>
      <c r="B154" s="5" t="n">
        <v>0</v>
      </c>
      <c r="C154" s="5" t="n">
        <v>0</v>
      </c>
      <c r="D154" s="5" t="n">
        <v>0</v>
      </c>
      <c r="E154" s="5" t="n">
        <v>0</v>
      </c>
    </row>
    <row r="155" spans="1:5">
      <c r="A155" s="4" t="s">
        <v>745</v>
      </c>
      <c r="B155" s="5" t="n">
        <v>0</v>
      </c>
      <c r="C155" s="5" t="n">
        <v>0</v>
      </c>
      <c r="D155" s="5" t="n">
        <v>0</v>
      </c>
      <c r="E155" s="5" t="n">
        <v>0</v>
      </c>
    </row>
    <row r="156" spans="1:5">
      <c r="A156" s="4" t="s">
        <v>734</v>
      </c>
      <c r="B156" s="5" t="n">
        <v>163</v>
      </c>
      <c r="C156" s="5" t="n">
        <v>122</v>
      </c>
      <c r="D156" s="5" t="n">
        <v>928</v>
      </c>
      <c r="E156" s="5" t="n">
        <v>754</v>
      </c>
    </row>
    <row r="157" spans="1:5">
      <c r="A157" s="4" t="s">
        <v>628</v>
      </c>
    </row>
    <row r="158" spans="1:5">
      <c r="A158" s="3" t="s">
        <v>732</v>
      </c>
    </row>
    <row r="159" spans="1:5">
      <c r="A159" s="4" t="s">
        <v>744</v>
      </c>
      <c r="B159" s="5" t="n">
        <v>-133</v>
      </c>
      <c r="C159" s="5" t="n">
        <v>-6</v>
      </c>
      <c r="D159" s="5" t="n">
        <v>-385</v>
      </c>
      <c r="E159" s="5" t="n">
        <v>-510</v>
      </c>
    </row>
    <row r="160" spans="1:5">
      <c r="A160" s="4" t="s">
        <v>745</v>
      </c>
      <c r="B160" s="5" t="n">
        <v>268</v>
      </c>
      <c r="C160" s="5" t="n">
        <v>22</v>
      </c>
      <c r="D160" s="5" t="n">
        <v>338</v>
      </c>
      <c r="E160" s="5" t="n">
        <v>81</v>
      </c>
    </row>
    <row r="161" spans="1:5">
      <c r="A161" s="4" t="s">
        <v>734</v>
      </c>
      <c r="B161" s="5" t="n">
        <v>155</v>
      </c>
      <c r="C161" s="5" t="n">
        <v>-695</v>
      </c>
      <c r="D161" s="5" t="n">
        <v>-367</v>
      </c>
      <c r="E161" s="5" t="n">
        <v>291</v>
      </c>
    </row>
    <row r="162" spans="1:5">
      <c r="A162" s="4" t="s">
        <v>525</v>
      </c>
    </row>
    <row r="163" spans="1:5">
      <c r="A163" s="3" t="s">
        <v>732</v>
      </c>
    </row>
    <row r="164" spans="1:5">
      <c r="A164" s="4" t="s">
        <v>733</v>
      </c>
      <c r="B164" s="5" t="n">
        <v>19835</v>
      </c>
      <c r="C164" s="5" t="n">
        <v>16313</v>
      </c>
      <c r="D164" s="5" t="n">
        <v>16292</v>
      </c>
      <c r="E164" s="5" t="n">
        <v>17661</v>
      </c>
    </row>
    <row r="165" spans="1:5">
      <c r="A165" s="4" t="s">
        <v>744</v>
      </c>
      <c r="B165" s="5" t="n">
        <v>-2355</v>
      </c>
      <c r="C165" s="5" t="n">
        <v>-1390</v>
      </c>
      <c r="D165" s="5" t="n">
        <v>-6708</v>
      </c>
      <c r="E165" s="5" t="n">
        <v>-3904</v>
      </c>
    </row>
    <row r="166" spans="1:5">
      <c r="A166" s="4" t="s">
        <v>745</v>
      </c>
      <c r="B166" s="5" t="n">
        <v>263</v>
      </c>
      <c r="C166" s="5" t="n">
        <v>256</v>
      </c>
      <c r="D166" s="5" t="n">
        <v>1171</v>
      </c>
      <c r="E166" s="5" t="n">
        <v>1136</v>
      </c>
    </row>
    <row r="167" spans="1:5">
      <c r="A167" s="4" t="s">
        <v>734</v>
      </c>
      <c r="B167" s="5" t="n">
        <v>4293</v>
      </c>
      <c r="C167" s="5" t="n">
        <v>732</v>
      </c>
      <c r="D167" s="5" t="n">
        <v>11281</v>
      </c>
      <c r="E167" s="5" t="n">
        <v>1018</v>
      </c>
    </row>
    <row r="168" spans="1:5">
      <c r="A168" s="4" t="s">
        <v>737</v>
      </c>
      <c r="B168" s="5" t="n">
        <v>22036</v>
      </c>
      <c r="C168" s="5" t="n">
        <v>15911</v>
      </c>
      <c r="D168" s="5" t="n">
        <v>22036</v>
      </c>
      <c r="E168" s="5" t="n">
        <v>15911</v>
      </c>
    </row>
    <row r="169" spans="1:5">
      <c r="A169" s="4" t="s">
        <v>569</v>
      </c>
    </row>
    <row r="170" spans="1:5">
      <c r="A170" s="3" t="s">
        <v>732</v>
      </c>
    </row>
    <row r="171" spans="1:5">
      <c r="A171" s="4" t="s">
        <v>744</v>
      </c>
      <c r="B171" s="5" t="n">
        <v>0</v>
      </c>
      <c r="C171" s="5" t="n">
        <v>0</v>
      </c>
      <c r="D171" s="5" t="n">
        <v>0</v>
      </c>
      <c r="E171" s="5" t="n">
        <v>0</v>
      </c>
    </row>
    <row r="172" spans="1:5">
      <c r="A172" s="4" t="s">
        <v>745</v>
      </c>
      <c r="B172" s="5" t="n">
        <v>0</v>
      </c>
      <c r="C172" s="5" t="n">
        <v>0</v>
      </c>
      <c r="D172" s="5" t="n">
        <v>0</v>
      </c>
      <c r="E172" s="5" t="n">
        <v>0</v>
      </c>
    </row>
    <row r="173" spans="1:5">
      <c r="A173" s="4" t="s">
        <v>734</v>
      </c>
      <c r="B173" s="5" t="n">
        <v>1367</v>
      </c>
      <c r="C173" s="5" t="n">
        <v>-596</v>
      </c>
      <c r="D173" s="5" t="n">
        <v>3388</v>
      </c>
      <c r="E173" s="5" t="n">
        <v>-2108</v>
      </c>
    </row>
    <row r="174" spans="1:5">
      <c r="A174" s="4" t="s">
        <v>633</v>
      </c>
    </row>
    <row r="175" spans="1:5">
      <c r="A175" s="3" t="s">
        <v>732</v>
      </c>
    </row>
    <row r="176" spans="1:5">
      <c r="A176" s="4" t="s">
        <v>744</v>
      </c>
      <c r="B176" s="5" t="n">
        <v>-2355</v>
      </c>
      <c r="C176" s="5" t="n">
        <v>-1390</v>
      </c>
      <c r="D176" s="5" t="n">
        <v>-6708</v>
      </c>
      <c r="E176" s="5" t="n">
        <v>-3904</v>
      </c>
    </row>
    <row r="177" spans="1:5">
      <c r="A177" s="4" t="s">
        <v>745</v>
      </c>
      <c r="B177" s="5" t="n">
        <v>263</v>
      </c>
      <c r="C177" s="5" t="n">
        <v>256</v>
      </c>
      <c r="D177" s="5" t="n">
        <v>1171</v>
      </c>
      <c r="E177" s="5" t="n">
        <v>1136</v>
      </c>
    </row>
    <row r="178" spans="1:5">
      <c r="A178" s="4" t="s">
        <v>734</v>
      </c>
      <c r="B178" s="5" t="n">
        <v>2926</v>
      </c>
      <c r="C178" s="5" t="n">
        <v>1328</v>
      </c>
      <c r="D178" s="5" t="n">
        <v>7893</v>
      </c>
      <c r="E178" s="5" t="n">
        <v>3126</v>
      </c>
    </row>
    <row r="179" spans="1:5">
      <c r="A179" s="4" t="s">
        <v>526</v>
      </c>
    </row>
    <row r="180" spans="1:5">
      <c r="A180" s="3" t="s">
        <v>732</v>
      </c>
    </row>
    <row r="181" spans="1:5">
      <c r="A181" s="4" t="s">
        <v>733</v>
      </c>
      <c r="B181" s="5" t="n">
        <v>9416</v>
      </c>
      <c r="C181" s="5" t="n">
        <v>9964</v>
      </c>
      <c r="D181" s="5" t="n">
        <v>9188</v>
      </c>
      <c r="E181" s="5" t="n">
        <v>11057</v>
      </c>
    </row>
    <row r="182" spans="1:5">
      <c r="A182" s="4" t="s">
        <v>744</v>
      </c>
      <c r="B182" s="5" t="n">
        <v>-1</v>
      </c>
      <c r="C182" s="5" t="n">
        <v>-47</v>
      </c>
      <c r="D182" s="5" t="n">
        <v>-3</v>
      </c>
      <c r="E182" s="5" t="n">
        <v>-47</v>
      </c>
    </row>
    <row r="183" spans="1:5">
      <c r="A183" s="4" t="s">
        <v>745</v>
      </c>
      <c r="B183" s="5" t="n">
        <v>15</v>
      </c>
      <c r="C183" s="5" t="n">
        <v>26</v>
      </c>
      <c r="D183" s="5" t="n">
        <v>65</v>
      </c>
      <c r="E183" s="5" t="n">
        <v>206</v>
      </c>
    </row>
    <row r="184" spans="1:5">
      <c r="A184" s="4" t="s">
        <v>734</v>
      </c>
      <c r="B184" s="5" t="n">
        <v>-37</v>
      </c>
      <c r="C184" s="5" t="n">
        <v>-579</v>
      </c>
      <c r="D184" s="5" t="n">
        <v>143</v>
      </c>
      <c r="E184" s="5" t="n">
        <v>-1852</v>
      </c>
    </row>
    <row r="185" spans="1:5">
      <c r="A185" s="4" t="s">
        <v>737</v>
      </c>
      <c r="B185" s="5" t="n">
        <v>9393</v>
      </c>
      <c r="C185" s="5" t="n">
        <v>9364</v>
      </c>
      <c r="D185" s="5" t="n">
        <v>9393</v>
      </c>
      <c r="E185" s="5" t="n">
        <v>9364</v>
      </c>
    </row>
    <row r="186" spans="1:5">
      <c r="A186" s="4" t="s">
        <v>572</v>
      </c>
    </row>
    <row r="187" spans="1:5">
      <c r="A187" s="3" t="s">
        <v>732</v>
      </c>
    </row>
    <row r="188" spans="1:5">
      <c r="A188" s="4" t="s">
        <v>744</v>
      </c>
      <c r="B188" s="5" t="n">
        <v>0</v>
      </c>
      <c r="C188" s="5" t="n">
        <v>0</v>
      </c>
      <c r="D188" s="5" t="n">
        <v>0</v>
      </c>
      <c r="E188" s="5" t="n">
        <v>0</v>
      </c>
    </row>
    <row r="189" spans="1:5">
      <c r="A189" s="4" t="s">
        <v>745</v>
      </c>
      <c r="B189" s="5" t="n">
        <v>0</v>
      </c>
      <c r="C189" s="5" t="n">
        <v>0</v>
      </c>
      <c r="D189" s="5" t="n">
        <v>0</v>
      </c>
      <c r="E189" s="5" t="n">
        <v>0</v>
      </c>
    </row>
    <row r="190" spans="1:5">
      <c r="A190" s="4" t="s">
        <v>734</v>
      </c>
      <c r="B190" s="5" t="n">
        <v>235</v>
      </c>
      <c r="C190" s="5" t="n">
        <v>-431</v>
      </c>
      <c r="D190" s="5" t="n">
        <v>670</v>
      </c>
      <c r="E190" s="5" t="n">
        <v>-1419</v>
      </c>
    </row>
    <row r="191" spans="1:5">
      <c r="A191" s="4" t="s">
        <v>638</v>
      </c>
    </row>
    <row r="192" spans="1:5">
      <c r="A192" s="3" t="s">
        <v>732</v>
      </c>
    </row>
    <row r="193" spans="1:5">
      <c r="A193" s="4" t="s">
        <v>744</v>
      </c>
      <c r="B193" s="5" t="n">
        <v>-1</v>
      </c>
      <c r="C193" s="5" t="n">
        <v>-47</v>
      </c>
      <c r="D193" s="5" t="n">
        <v>-3</v>
      </c>
      <c r="E193" s="5" t="n">
        <v>-47</v>
      </c>
    </row>
    <row r="194" spans="1:5">
      <c r="A194" s="4" t="s">
        <v>745</v>
      </c>
      <c r="B194" s="5" t="n">
        <v>15</v>
      </c>
      <c r="C194" s="5" t="n">
        <v>26</v>
      </c>
      <c r="D194" s="5" t="n">
        <v>65</v>
      </c>
      <c r="E194" s="5" t="n">
        <v>206</v>
      </c>
    </row>
    <row r="195" spans="1:5">
      <c r="A195" s="4" t="s">
        <v>734</v>
      </c>
      <c r="B195" s="5" t="n">
        <v>-272</v>
      </c>
      <c r="C195" s="5" t="n">
        <v>-148</v>
      </c>
      <c r="D195" s="5" t="n">
        <v>-527</v>
      </c>
      <c r="E195" s="5" t="n">
        <v>-433</v>
      </c>
    </row>
    <row r="196" spans="1:5">
      <c r="A196" s="4" t="s">
        <v>527</v>
      </c>
    </row>
    <row r="197" spans="1:5">
      <c r="A197" s="3" t="s">
        <v>732</v>
      </c>
    </row>
    <row r="198" spans="1:5">
      <c r="A198" s="4" t="s">
        <v>733</v>
      </c>
      <c r="B198" s="5" t="n">
        <v>1197</v>
      </c>
      <c r="C198" s="5" t="n">
        <v>1361</v>
      </c>
      <c r="D198" s="5" t="n">
        <v>1214</v>
      </c>
      <c r="E198" s="5" t="n">
        <v>1853</v>
      </c>
    </row>
    <row r="199" spans="1:5">
      <c r="A199" s="4" t="s">
        <v>744</v>
      </c>
      <c r="B199" s="5" t="n">
        <v>-209</v>
      </c>
      <c r="C199" s="5" t="n">
        <v>-50</v>
      </c>
      <c r="D199" s="5" t="n">
        <v>-365</v>
      </c>
      <c r="E199" s="5" t="n">
        <v>-224</v>
      </c>
    </row>
    <row r="200" spans="1:5">
      <c r="A200" s="4" t="s">
        <v>745</v>
      </c>
      <c r="B200" s="5" t="n">
        <v>126</v>
      </c>
      <c r="C200" s="5" t="n">
        <v>66</v>
      </c>
      <c r="D200" s="5" t="n">
        <v>285</v>
      </c>
      <c r="E200" s="5" t="n">
        <v>341</v>
      </c>
    </row>
    <row r="201" spans="1:5">
      <c r="A201" s="4" t="s">
        <v>734</v>
      </c>
      <c r="B201" s="5" t="n">
        <v>-87</v>
      </c>
      <c r="C201" s="5" t="n">
        <v>-121</v>
      </c>
      <c r="D201" s="5" t="n">
        <v>-107</v>
      </c>
      <c r="E201" s="5" t="n">
        <v>-714</v>
      </c>
    </row>
    <row r="202" spans="1:5">
      <c r="A202" s="4" t="s">
        <v>737</v>
      </c>
      <c r="B202" s="5" t="n">
        <v>1027</v>
      </c>
      <c r="C202" s="5" t="n">
        <v>1256</v>
      </c>
      <c r="D202" s="5" t="n">
        <v>1027</v>
      </c>
      <c r="E202" s="5" t="n">
        <v>1256</v>
      </c>
    </row>
    <row r="203" spans="1:5">
      <c r="A203" s="4" t="s">
        <v>575</v>
      </c>
    </row>
    <row r="204" spans="1:5">
      <c r="A204" s="3" t="s">
        <v>732</v>
      </c>
    </row>
    <row r="205" spans="1:5">
      <c r="A205" s="4" t="s">
        <v>744</v>
      </c>
      <c r="B205" s="5" t="n">
        <v>0</v>
      </c>
      <c r="C205" s="5" t="n">
        <v>0</v>
      </c>
      <c r="D205" s="5" t="n">
        <v>0</v>
      </c>
      <c r="E205" s="5" t="n">
        <v>0</v>
      </c>
    </row>
    <row r="206" spans="1:5">
      <c r="A206" s="4" t="s">
        <v>745</v>
      </c>
      <c r="B206" s="5" t="n">
        <v>0</v>
      </c>
      <c r="C206" s="5" t="n">
        <v>0</v>
      </c>
      <c r="D206" s="5" t="n">
        <v>0</v>
      </c>
      <c r="E206" s="5" t="n">
        <v>0</v>
      </c>
    </row>
    <row r="207" spans="1:5">
      <c r="A207" s="4" t="s">
        <v>734</v>
      </c>
      <c r="B207" s="5" t="n">
        <v>-107</v>
      </c>
      <c r="C207" s="5" t="n">
        <v>-136</v>
      </c>
      <c r="D207" s="5" t="n">
        <v>-112</v>
      </c>
      <c r="E207" s="5" t="n">
        <v>-645</v>
      </c>
    </row>
    <row r="208" spans="1:5">
      <c r="A208" s="4" t="s">
        <v>643</v>
      </c>
    </row>
    <row r="209" spans="1:5">
      <c r="A209" s="3" t="s">
        <v>732</v>
      </c>
    </row>
    <row r="210" spans="1:5">
      <c r="A210" s="4" t="s">
        <v>744</v>
      </c>
      <c r="B210" s="5" t="n">
        <v>-209</v>
      </c>
      <c r="C210" s="5" t="n">
        <v>-50</v>
      </c>
      <c r="D210" s="5" t="n">
        <v>-365</v>
      </c>
      <c r="E210" s="5" t="n">
        <v>-224</v>
      </c>
    </row>
    <row r="211" spans="1:5">
      <c r="A211" s="4" t="s">
        <v>745</v>
      </c>
      <c r="B211" s="5" t="n">
        <v>126</v>
      </c>
      <c r="C211" s="5" t="n">
        <v>66</v>
      </c>
      <c r="D211" s="5" t="n">
        <v>285</v>
      </c>
      <c r="E211" s="5" t="n">
        <v>341</v>
      </c>
    </row>
    <row r="212" spans="1:5">
      <c r="A212" s="4" t="s">
        <v>734</v>
      </c>
      <c r="B212" s="5" t="n">
        <v>20</v>
      </c>
      <c r="C212" s="5" t="n">
        <v>15</v>
      </c>
      <c r="D212" s="5" t="n">
        <v>5</v>
      </c>
      <c r="E212" s="5" t="n">
        <v>-69</v>
      </c>
    </row>
    <row r="213" spans="1:5">
      <c r="A213" s="4" t="s">
        <v>528</v>
      </c>
    </row>
    <row r="214" spans="1:5">
      <c r="A214" s="3" t="s">
        <v>732</v>
      </c>
    </row>
    <row r="215" spans="1:5">
      <c r="A215" s="4" t="s">
        <v>733</v>
      </c>
      <c r="B215" s="5" t="n">
        <v>9222</v>
      </c>
      <c r="C215" s="5" t="n">
        <v>4988</v>
      </c>
      <c r="D215" s="5" t="n">
        <v>5890</v>
      </c>
      <c r="E215" s="5" t="n">
        <v>4751</v>
      </c>
    </row>
    <row r="216" spans="1:5">
      <c r="A216" s="4" t="s">
        <v>744</v>
      </c>
      <c r="B216" s="5" t="n">
        <v>-2145</v>
      </c>
      <c r="C216" s="5" t="n">
        <v>-1293</v>
      </c>
      <c r="D216" s="5" t="n">
        <v>-6340</v>
      </c>
      <c r="E216" s="5" t="n">
        <v>-3633</v>
      </c>
    </row>
    <row r="217" spans="1:5">
      <c r="A217" s="4" t="s">
        <v>745</v>
      </c>
      <c r="B217" s="5" t="n">
        <v>122</v>
      </c>
      <c r="C217" s="5" t="n">
        <v>164</v>
      </c>
      <c r="D217" s="5" t="n">
        <v>821</v>
      </c>
      <c r="E217" s="5" t="n">
        <v>589</v>
      </c>
    </row>
    <row r="218" spans="1:5">
      <c r="A218" s="4" t="s">
        <v>734</v>
      </c>
      <c r="B218" s="5" t="n">
        <v>4417</v>
      </c>
      <c r="C218" s="5" t="n">
        <v>1432</v>
      </c>
      <c r="D218" s="5" t="n">
        <v>11245</v>
      </c>
      <c r="E218" s="5" t="n">
        <v>3584</v>
      </c>
    </row>
    <row r="219" spans="1:5">
      <c r="A219" s="4" t="s">
        <v>737</v>
      </c>
      <c r="B219" s="5" t="n">
        <v>11616</v>
      </c>
      <c r="C219" s="5" t="n">
        <v>5291</v>
      </c>
      <c r="D219" s="5" t="n">
        <v>11616</v>
      </c>
      <c r="E219" s="5" t="n">
        <v>5291</v>
      </c>
    </row>
    <row r="220" spans="1:5">
      <c r="A220" s="4" t="s">
        <v>578</v>
      </c>
    </row>
    <row r="221" spans="1:5">
      <c r="A221" s="3" t="s">
        <v>732</v>
      </c>
    </row>
    <row r="222" spans="1:5">
      <c r="A222" s="4" t="s">
        <v>744</v>
      </c>
      <c r="B222" s="5" t="n">
        <v>0</v>
      </c>
      <c r="C222" s="5" t="n">
        <v>0</v>
      </c>
      <c r="D222" s="5" t="n">
        <v>0</v>
      </c>
      <c r="E222" s="5" t="n">
        <v>0</v>
      </c>
    </row>
    <row r="223" spans="1:5">
      <c r="A223" s="4" t="s">
        <v>745</v>
      </c>
      <c r="B223" s="5" t="n">
        <v>0</v>
      </c>
      <c r="C223" s="5" t="n">
        <v>0</v>
      </c>
      <c r="D223" s="5" t="n">
        <v>0</v>
      </c>
      <c r="E223" s="5" t="n">
        <v>0</v>
      </c>
    </row>
    <row r="224" spans="1:5">
      <c r="A224" s="4" t="s">
        <v>734</v>
      </c>
      <c r="B224" s="5" t="n">
        <v>1239</v>
      </c>
      <c r="C224" s="5" t="n">
        <v>-29</v>
      </c>
      <c r="D224" s="5" t="n">
        <v>2830</v>
      </c>
      <c r="E224" s="5" t="n">
        <v>-44</v>
      </c>
    </row>
    <row r="225" spans="1:5">
      <c r="A225" s="4" t="s">
        <v>648</v>
      </c>
    </row>
    <row r="226" spans="1:5">
      <c r="A226" s="3" t="s">
        <v>732</v>
      </c>
    </row>
    <row r="227" spans="1:5">
      <c r="A227" s="4" t="s">
        <v>744</v>
      </c>
      <c r="B227" s="5" t="n">
        <v>-2145</v>
      </c>
      <c r="C227" s="5" t="n">
        <v>-1293</v>
      </c>
      <c r="D227" s="5" t="n">
        <v>-6340</v>
      </c>
      <c r="E227" s="5" t="n">
        <v>-3633</v>
      </c>
    </row>
    <row r="228" spans="1:5">
      <c r="A228" s="4" t="s">
        <v>745</v>
      </c>
      <c r="B228" s="5" t="n">
        <v>122</v>
      </c>
      <c r="C228" s="5" t="n">
        <v>164</v>
      </c>
      <c r="D228" s="5" t="n">
        <v>821</v>
      </c>
      <c r="E228" s="5" t="n">
        <v>589</v>
      </c>
    </row>
    <row r="229" spans="1:5">
      <c r="A229" s="4" t="s">
        <v>734</v>
      </c>
      <c r="B229" s="5" t="n">
        <v>3178</v>
      </c>
      <c r="C229" s="5" t="n">
        <v>1461</v>
      </c>
      <c r="D229" s="5" t="n">
        <v>8415</v>
      </c>
      <c r="E229" s="5" t="n">
        <v>3628</v>
      </c>
    </row>
    <row r="230" spans="1:5">
      <c r="A230" s="4" t="s">
        <v>188</v>
      </c>
    </row>
    <row r="231" spans="1:5">
      <c r="A231" s="3" t="s">
        <v>732</v>
      </c>
    </row>
    <row r="232" spans="1:5">
      <c r="A232" s="4" t="s">
        <v>733</v>
      </c>
      <c r="B232" s="5" t="n">
        <v>358</v>
      </c>
      <c r="C232" s="5" t="n">
        <v>304</v>
      </c>
      <c r="D232" s="5" t="n">
        <v>349</v>
      </c>
      <c r="E232" s="5" t="n">
        <v>263</v>
      </c>
    </row>
    <row r="233" spans="1:5">
      <c r="A233" s="4" t="s">
        <v>744</v>
      </c>
      <c r="B233" s="5" t="n">
        <v>-426</v>
      </c>
      <c r="C233" s="5" t="n">
        <v>-558</v>
      </c>
      <c r="D233" s="5" t="n">
        <v>-1493</v>
      </c>
      <c r="E233" s="5" t="n">
        <v>-1598</v>
      </c>
    </row>
    <row r="234" spans="1:5">
      <c r="A234" s="4" t="s">
        <v>745</v>
      </c>
      <c r="B234" s="5" t="n">
        <v>136</v>
      </c>
      <c r="C234" s="5" t="n">
        <v>150</v>
      </c>
      <c r="D234" s="5" t="n">
        <v>554</v>
      </c>
      <c r="E234" s="5" t="n">
        <v>630</v>
      </c>
    </row>
    <row r="235" spans="1:5">
      <c r="A235" s="4" t="s">
        <v>734</v>
      </c>
      <c r="B235" s="5" t="n">
        <v>312</v>
      </c>
      <c r="C235" s="5" t="n">
        <v>427</v>
      </c>
      <c r="D235" s="5" t="n">
        <v>970</v>
      </c>
      <c r="E235" s="5" t="n">
        <v>1028</v>
      </c>
    </row>
    <row r="236" spans="1:5">
      <c r="A236" s="4" t="s">
        <v>737</v>
      </c>
      <c r="B236" s="5" t="n">
        <v>380</v>
      </c>
      <c r="C236" s="5" t="n">
        <v>323</v>
      </c>
      <c r="D236" s="5" t="n">
        <v>380</v>
      </c>
      <c r="E236" s="5" t="n">
        <v>323</v>
      </c>
    </row>
    <row r="237" spans="1:5">
      <c r="A237" s="4" t="s">
        <v>581</v>
      </c>
    </row>
    <row r="238" spans="1:5">
      <c r="A238" s="3" t="s">
        <v>732</v>
      </c>
    </row>
    <row r="239" spans="1:5">
      <c r="A239" s="4" t="s">
        <v>744</v>
      </c>
      <c r="B239" s="5" t="n">
        <v>0</v>
      </c>
      <c r="C239" s="5" t="n">
        <v>0</v>
      </c>
      <c r="D239" s="5" t="n">
        <v>0</v>
      </c>
      <c r="E239" s="5" t="n">
        <v>0</v>
      </c>
    </row>
    <row r="240" spans="1:5">
      <c r="A240" s="4" t="s">
        <v>745</v>
      </c>
      <c r="B240" s="5" t="n">
        <v>0</v>
      </c>
      <c r="C240" s="5" t="n">
        <v>0</v>
      </c>
      <c r="D240" s="5" t="n">
        <v>0</v>
      </c>
      <c r="E240" s="5" t="n">
        <v>0</v>
      </c>
    </row>
    <row r="241" spans="1:5">
      <c r="A241" s="4" t="s">
        <v>734</v>
      </c>
      <c r="B241" s="5" t="n">
        <v>9</v>
      </c>
      <c r="C241" s="5" t="n">
        <v>5</v>
      </c>
      <c r="D241" s="5" t="n">
        <v>32</v>
      </c>
      <c r="E241" s="5" t="n">
        <v>14</v>
      </c>
    </row>
    <row r="242" spans="1:5">
      <c r="A242" s="4" t="s">
        <v>653</v>
      </c>
    </row>
    <row r="243" spans="1:5">
      <c r="A243" s="3" t="s">
        <v>732</v>
      </c>
    </row>
    <row r="244" spans="1:5">
      <c r="A244" s="4" t="s">
        <v>744</v>
      </c>
      <c r="B244" s="5" t="n">
        <v>-426</v>
      </c>
      <c r="C244" s="5" t="n">
        <v>-558</v>
      </c>
      <c r="D244" s="5" t="n">
        <v>-1493</v>
      </c>
      <c r="E244" s="5" t="n">
        <v>-1598</v>
      </c>
    </row>
    <row r="245" spans="1:5">
      <c r="A245" s="4" t="s">
        <v>745</v>
      </c>
      <c r="B245" s="5" t="n">
        <v>136</v>
      </c>
      <c r="C245" s="5" t="n">
        <v>150</v>
      </c>
      <c r="D245" s="5" t="n">
        <v>554</v>
      </c>
      <c r="E245" s="5" t="n">
        <v>630</v>
      </c>
    </row>
    <row r="246" spans="1:5">
      <c r="A246" s="4" t="s">
        <v>734</v>
      </c>
      <c r="B246" s="7" t="n">
        <v>303</v>
      </c>
      <c r="C246" s="7" t="n">
        <v>422</v>
      </c>
      <c r="D246" s="7" t="n">
        <v>938</v>
      </c>
      <c r="E246" s="7" t="n">
        <v>10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47</v>
      </c>
      <c r="B1" s="2" t="s">
        <v>2</v>
      </c>
      <c r="D1" s="2" t="s">
        <v>25</v>
      </c>
    </row>
    <row r="2" spans="1:5">
      <c r="A2" s="3" t="s">
        <v>748</v>
      </c>
    </row>
    <row r="3" spans="1:5">
      <c r="A3" s="4" t="s">
        <v>749</v>
      </c>
      <c r="B3" s="7" t="n">
        <v>6857406</v>
      </c>
      <c r="D3" s="7" t="n">
        <v>6469867</v>
      </c>
    </row>
    <row r="4" spans="1:5">
      <c r="A4" s="4" t="s">
        <v>750</v>
      </c>
      <c r="B4" s="5" t="n">
        <v>14500</v>
      </c>
      <c r="D4" s="5" t="n">
        <v>20000</v>
      </c>
    </row>
    <row r="5" spans="1:5">
      <c r="A5" s="4" t="s">
        <v>542</v>
      </c>
    </row>
    <row r="6" spans="1:5">
      <c r="A6" s="3" t="s">
        <v>748</v>
      </c>
    </row>
    <row r="7" spans="1:5">
      <c r="A7" s="4" t="s">
        <v>751</v>
      </c>
      <c r="B7" s="5" t="n">
        <v>24186</v>
      </c>
      <c r="D7" s="5" t="n">
        <v>23015</v>
      </c>
    </row>
    <row r="8" spans="1:5">
      <c r="A8" s="4" t="s">
        <v>752</v>
      </c>
      <c r="B8" s="5" t="n">
        <v>1400000</v>
      </c>
      <c r="D8" s="5" t="n">
        <v>1600000</v>
      </c>
    </row>
    <row r="9" spans="1:5">
      <c r="A9" s="4" t="s">
        <v>749</v>
      </c>
      <c r="B9" s="5" t="n">
        <v>755194</v>
      </c>
      <c r="D9" s="5" t="n">
        <v>936325</v>
      </c>
    </row>
    <row r="10" spans="1:5">
      <c r="A10" s="4" t="s">
        <v>738</v>
      </c>
    </row>
    <row r="11" spans="1:5">
      <c r="A11" s="3" t="s">
        <v>748</v>
      </c>
    </row>
    <row r="12" spans="1:5">
      <c r="A12" s="4" t="s">
        <v>753</v>
      </c>
      <c r="B12" s="5" t="n">
        <v>908</v>
      </c>
      <c r="D12" s="5" t="n">
        <v>274</v>
      </c>
    </row>
    <row r="13" spans="1:5">
      <c r="A13" s="4" t="s">
        <v>754</v>
      </c>
      <c r="B13" s="5" t="n">
        <v>20334</v>
      </c>
      <c r="D13" s="5" t="n">
        <v>19776</v>
      </c>
    </row>
    <row r="14" spans="1:5">
      <c r="A14" s="4" t="s">
        <v>755</v>
      </c>
      <c r="B14" s="5" t="n">
        <v>29825</v>
      </c>
      <c r="D14" s="5" t="n">
        <v>25157</v>
      </c>
    </row>
    <row r="15" spans="1:5">
      <c r="A15" s="4" t="s">
        <v>752</v>
      </c>
      <c r="B15" s="5" t="n">
        <v>6824521</v>
      </c>
      <c r="C15" s="4" t="s">
        <v>586</v>
      </c>
      <c r="D15" s="5" t="n">
        <v>6431836</v>
      </c>
      <c r="E15" s="4" t="s">
        <v>756</v>
      </c>
    </row>
    <row r="16" spans="1:5">
      <c r="A16" s="4" t="s">
        <v>517</v>
      </c>
    </row>
    <row r="17" spans="1:5">
      <c r="A17" s="3" t="s">
        <v>748</v>
      </c>
    </row>
    <row r="18" spans="1:5">
      <c r="A18" s="4" t="s">
        <v>749</v>
      </c>
      <c r="B18" s="5" t="n">
        <v>1723688</v>
      </c>
      <c r="D18" s="5" t="n">
        <v>1393531</v>
      </c>
    </row>
    <row r="19" spans="1:5">
      <c r="A19" s="4" t="s">
        <v>545</v>
      </c>
    </row>
    <row r="20" spans="1:5">
      <c r="A20" s="3" t="s">
        <v>748</v>
      </c>
    </row>
    <row r="21" spans="1:5">
      <c r="A21" s="4" t="s">
        <v>751</v>
      </c>
      <c r="B21" s="5" t="n">
        <v>9224</v>
      </c>
      <c r="D21" s="5" t="n">
        <v>12146</v>
      </c>
    </row>
    <row r="22" spans="1:5">
      <c r="A22" s="4" t="s">
        <v>749</v>
      </c>
      <c r="B22" s="5" t="n">
        <v>264208</v>
      </c>
      <c r="D22" s="5" t="n">
        <v>322519</v>
      </c>
    </row>
    <row r="23" spans="1:5">
      <c r="A23" s="4" t="s">
        <v>757</v>
      </c>
    </row>
    <row r="24" spans="1:5">
      <c r="A24" s="3" t="s">
        <v>748</v>
      </c>
    </row>
    <row r="25" spans="1:5">
      <c r="A25" s="4" t="s">
        <v>753</v>
      </c>
      <c r="B25" s="5" t="n">
        <v>17</v>
      </c>
      <c r="D25" s="5" t="n">
        <v>20</v>
      </c>
    </row>
    <row r="26" spans="1:5">
      <c r="A26" s="4" t="s">
        <v>754</v>
      </c>
      <c r="B26" s="5" t="n">
        <v>2756</v>
      </c>
      <c r="D26" s="5" t="n">
        <v>3352</v>
      </c>
    </row>
    <row r="27" spans="1:5">
      <c r="A27" s="4" t="s">
        <v>755</v>
      </c>
      <c r="B27" s="5" t="n">
        <v>2841</v>
      </c>
      <c r="D27" s="5" t="n">
        <v>2944</v>
      </c>
    </row>
    <row r="28" spans="1:5">
      <c r="A28" s="4" t="s">
        <v>752</v>
      </c>
      <c r="B28" s="5" t="n">
        <v>1720847</v>
      </c>
      <c r="C28" s="4" t="s">
        <v>586</v>
      </c>
      <c r="D28" s="5" t="n">
        <v>1390587</v>
      </c>
      <c r="E28" s="4" t="s">
        <v>756</v>
      </c>
    </row>
    <row r="29" spans="1:5">
      <c r="A29" s="4" t="s">
        <v>518</v>
      </c>
    </row>
    <row r="30" spans="1:5">
      <c r="A30" s="3" t="s">
        <v>748</v>
      </c>
    </row>
    <row r="31" spans="1:5">
      <c r="A31" s="4" t="s">
        <v>749</v>
      </c>
      <c r="B31" s="5" t="n">
        <v>1090369</v>
      </c>
      <c r="D31" s="5" t="n">
        <v>901348</v>
      </c>
    </row>
    <row r="32" spans="1:5">
      <c r="A32" s="4" t="s">
        <v>548</v>
      </c>
    </row>
    <row r="33" spans="1:5">
      <c r="A33" s="3" t="s">
        <v>748</v>
      </c>
    </row>
    <row r="34" spans="1:5">
      <c r="A34" s="4" t="s">
        <v>751</v>
      </c>
      <c r="B34" s="5" t="n">
        <v>706</v>
      </c>
      <c r="D34" s="5" t="n">
        <v>1030</v>
      </c>
    </row>
    <row r="35" spans="1:5">
      <c r="A35" s="4" t="s">
        <v>749</v>
      </c>
      <c r="B35" s="5" t="n">
        <v>203278</v>
      </c>
      <c r="D35" s="5" t="n">
        <v>229535</v>
      </c>
    </row>
    <row r="36" spans="1:5">
      <c r="A36" s="4" t="s">
        <v>758</v>
      </c>
    </row>
    <row r="37" spans="1:5">
      <c r="A37" s="3" t="s">
        <v>748</v>
      </c>
    </row>
    <row r="38" spans="1:5">
      <c r="A38" s="4" t="s">
        <v>753</v>
      </c>
      <c r="B38" s="5" t="n">
        <v>0</v>
      </c>
      <c r="D38" s="5" t="n">
        <v>0</v>
      </c>
    </row>
    <row r="39" spans="1:5">
      <c r="A39" s="4" t="s">
        <v>754</v>
      </c>
      <c r="B39" s="5" t="n">
        <v>789</v>
      </c>
      <c r="D39" s="5" t="n">
        <v>959</v>
      </c>
    </row>
    <row r="40" spans="1:5">
      <c r="A40" s="4" t="s">
        <v>755</v>
      </c>
      <c r="B40" s="5" t="n">
        <v>2732</v>
      </c>
      <c r="D40" s="5" t="n">
        <v>2835</v>
      </c>
    </row>
    <row r="41" spans="1:5">
      <c r="A41" s="4" t="s">
        <v>752</v>
      </c>
      <c r="B41" s="5" t="n">
        <v>1087637</v>
      </c>
      <c r="C41" s="4" t="s">
        <v>586</v>
      </c>
      <c r="D41" s="5" t="n">
        <v>898513</v>
      </c>
      <c r="E41" s="4" t="s">
        <v>756</v>
      </c>
    </row>
    <row r="42" spans="1:5">
      <c r="A42" s="4" t="s">
        <v>519</v>
      </c>
    </row>
    <row r="43" spans="1:5">
      <c r="A43" s="3" t="s">
        <v>748</v>
      </c>
    </row>
    <row r="44" spans="1:5">
      <c r="A44" s="4" t="s">
        <v>749</v>
      </c>
      <c r="B44" s="5" t="n">
        <v>357540</v>
      </c>
      <c r="D44" s="5" t="n">
        <v>255734</v>
      </c>
    </row>
    <row r="45" spans="1:5">
      <c r="A45" s="4" t="s">
        <v>551</v>
      </c>
    </row>
    <row r="46" spans="1:5">
      <c r="A46" s="3" t="s">
        <v>748</v>
      </c>
    </row>
    <row r="47" spans="1:5">
      <c r="A47" s="4" t="s">
        <v>751</v>
      </c>
      <c r="B47" s="5" t="n">
        <v>8383</v>
      </c>
      <c r="D47" s="5" t="n">
        <v>10994</v>
      </c>
    </row>
    <row r="48" spans="1:5">
      <c r="A48" s="4" t="s">
        <v>749</v>
      </c>
      <c r="B48" s="5" t="n">
        <v>44710</v>
      </c>
      <c r="D48" s="5" t="n">
        <v>71888</v>
      </c>
    </row>
    <row r="49" spans="1:5">
      <c r="A49" s="4" t="s">
        <v>759</v>
      </c>
    </row>
    <row r="50" spans="1:5">
      <c r="A50" s="3" t="s">
        <v>748</v>
      </c>
    </row>
    <row r="51" spans="1:5">
      <c r="A51" s="4" t="s">
        <v>753</v>
      </c>
      <c r="B51" s="5" t="n">
        <v>17</v>
      </c>
      <c r="D51" s="5" t="n">
        <v>20</v>
      </c>
    </row>
    <row r="52" spans="1:5">
      <c r="A52" s="4" t="s">
        <v>754</v>
      </c>
      <c r="B52" s="5" t="n">
        <v>1447</v>
      </c>
      <c r="D52" s="5" t="n">
        <v>1678</v>
      </c>
    </row>
    <row r="53" spans="1:5">
      <c r="A53" s="4" t="s">
        <v>755</v>
      </c>
      <c r="B53" s="5" t="n">
        <v>109</v>
      </c>
      <c r="D53" s="5" t="n">
        <v>109</v>
      </c>
    </row>
    <row r="54" spans="1:5">
      <c r="A54" s="4" t="s">
        <v>752</v>
      </c>
      <c r="B54" s="5" t="n">
        <v>357431</v>
      </c>
      <c r="C54" s="4" t="s">
        <v>586</v>
      </c>
      <c r="D54" s="5" t="n">
        <v>255625</v>
      </c>
      <c r="E54" s="4" t="s">
        <v>756</v>
      </c>
    </row>
    <row r="55" spans="1:5">
      <c r="A55" s="4" t="s">
        <v>520</v>
      </c>
    </row>
    <row r="56" spans="1:5">
      <c r="A56" s="3" t="s">
        <v>748</v>
      </c>
    </row>
    <row r="57" spans="1:5">
      <c r="A57" s="4" t="s">
        <v>749</v>
      </c>
      <c r="B57" s="5" t="n">
        <v>132266</v>
      </c>
      <c r="D57" s="5" t="n">
        <v>96802</v>
      </c>
    </row>
    <row r="58" spans="1:5">
      <c r="A58" s="4" t="s">
        <v>554</v>
      </c>
    </row>
    <row r="59" spans="1:5">
      <c r="A59" s="3" t="s">
        <v>748</v>
      </c>
    </row>
    <row r="60" spans="1:5">
      <c r="A60" s="4" t="s">
        <v>751</v>
      </c>
      <c r="B60" s="5" t="n">
        <v>135</v>
      </c>
      <c r="D60" s="5" t="n">
        <v>122</v>
      </c>
    </row>
    <row r="61" spans="1:5">
      <c r="A61" s="4" t="s">
        <v>749</v>
      </c>
      <c r="B61" s="5" t="n">
        <v>15926</v>
      </c>
      <c r="D61" s="5" t="n">
        <v>20713</v>
      </c>
    </row>
    <row r="62" spans="1:5">
      <c r="A62" s="4" t="s">
        <v>760</v>
      </c>
    </row>
    <row r="63" spans="1:5">
      <c r="A63" s="3" t="s">
        <v>748</v>
      </c>
    </row>
    <row r="64" spans="1:5">
      <c r="A64" s="4" t="s">
        <v>753</v>
      </c>
      <c r="B64" s="5" t="n">
        <v>0</v>
      </c>
      <c r="D64" s="5" t="n">
        <v>0</v>
      </c>
    </row>
    <row r="65" spans="1:5">
      <c r="A65" s="4" t="s">
        <v>754</v>
      </c>
      <c r="B65" s="5" t="n">
        <v>67</v>
      </c>
      <c r="D65" s="5" t="n">
        <v>49</v>
      </c>
    </row>
    <row r="66" spans="1:5">
      <c r="A66" s="4" t="s">
        <v>755</v>
      </c>
      <c r="B66" s="5" t="n">
        <v>0</v>
      </c>
      <c r="D66" s="5" t="n">
        <v>0</v>
      </c>
    </row>
    <row r="67" spans="1:5">
      <c r="A67" s="4" t="s">
        <v>752</v>
      </c>
      <c r="B67" s="5" t="n">
        <v>132266</v>
      </c>
      <c r="C67" s="4" t="s">
        <v>586</v>
      </c>
      <c r="D67" s="5" t="n">
        <v>96802</v>
      </c>
      <c r="E67" s="4" t="s">
        <v>756</v>
      </c>
    </row>
    <row r="68" spans="1:5">
      <c r="A68" s="4" t="s">
        <v>521</v>
      </c>
    </row>
    <row r="69" spans="1:5">
      <c r="A69" s="3" t="s">
        <v>748</v>
      </c>
    </row>
    <row r="70" spans="1:5">
      <c r="A70" s="4" t="s">
        <v>749</v>
      </c>
      <c r="B70" s="5" t="n">
        <v>143513</v>
      </c>
      <c r="D70" s="5" t="n">
        <v>139647</v>
      </c>
    </row>
    <row r="71" spans="1:5">
      <c r="A71" s="4" t="s">
        <v>557</v>
      </c>
    </row>
    <row r="72" spans="1:5">
      <c r="A72" s="3" t="s">
        <v>748</v>
      </c>
    </row>
    <row r="73" spans="1:5">
      <c r="A73" s="4" t="s">
        <v>751</v>
      </c>
      <c r="B73" s="5" t="n">
        <v>0</v>
      </c>
      <c r="D73" s="5" t="n">
        <v>0</v>
      </c>
    </row>
    <row r="74" spans="1:5">
      <c r="A74" s="4" t="s">
        <v>749</v>
      </c>
      <c r="B74" s="5" t="n">
        <v>294</v>
      </c>
      <c r="D74" s="5" t="n">
        <v>383</v>
      </c>
    </row>
    <row r="75" spans="1:5">
      <c r="A75" s="4" t="s">
        <v>761</v>
      </c>
    </row>
    <row r="76" spans="1:5">
      <c r="A76" s="3" t="s">
        <v>748</v>
      </c>
    </row>
    <row r="77" spans="1:5">
      <c r="A77" s="4" t="s">
        <v>753</v>
      </c>
      <c r="B77" s="5" t="n">
        <v>0</v>
      </c>
      <c r="D77" s="5" t="n">
        <v>0</v>
      </c>
    </row>
    <row r="78" spans="1:5">
      <c r="A78" s="4" t="s">
        <v>754</v>
      </c>
      <c r="B78" s="5" t="n">
        <v>453</v>
      </c>
      <c r="D78" s="5" t="n">
        <v>666</v>
      </c>
    </row>
    <row r="79" spans="1:5">
      <c r="A79" s="4" t="s">
        <v>755</v>
      </c>
      <c r="B79" s="5" t="n">
        <v>0</v>
      </c>
      <c r="D79" s="5" t="n">
        <v>0</v>
      </c>
    </row>
    <row r="80" spans="1:5">
      <c r="A80" s="4" t="s">
        <v>752</v>
      </c>
      <c r="B80" s="5" t="n">
        <v>143513</v>
      </c>
      <c r="C80" s="4" t="s">
        <v>586</v>
      </c>
      <c r="D80" s="5" t="n">
        <v>139647</v>
      </c>
      <c r="E80" s="4" t="s">
        <v>756</v>
      </c>
    </row>
    <row r="81" spans="1:5">
      <c r="A81" s="4" t="s">
        <v>522</v>
      </c>
    </row>
    <row r="82" spans="1:5">
      <c r="A82" s="3" t="s">
        <v>748</v>
      </c>
    </row>
    <row r="83" spans="1:5">
      <c r="A83" s="4" t="s">
        <v>749</v>
      </c>
      <c r="B83" s="5" t="n">
        <v>2521037</v>
      </c>
      <c r="D83" s="5" t="n">
        <v>2521445</v>
      </c>
    </row>
    <row r="84" spans="1:5">
      <c r="A84" s="4" t="s">
        <v>560</v>
      </c>
    </row>
    <row r="85" spans="1:5">
      <c r="A85" s="3" t="s">
        <v>748</v>
      </c>
    </row>
    <row r="86" spans="1:5">
      <c r="A86" s="4" t="s">
        <v>751</v>
      </c>
      <c r="B86" s="5" t="n">
        <v>3907</v>
      </c>
      <c r="D86" s="5" t="n">
        <v>3234</v>
      </c>
    </row>
    <row r="87" spans="1:5">
      <c r="A87" s="4" t="s">
        <v>749</v>
      </c>
      <c r="B87" s="5" t="n">
        <v>208113</v>
      </c>
      <c r="D87" s="5" t="n">
        <v>268834</v>
      </c>
    </row>
    <row r="88" spans="1:5">
      <c r="A88" s="4" t="s">
        <v>762</v>
      </c>
    </row>
    <row r="89" spans="1:5">
      <c r="A89" s="3" t="s">
        <v>748</v>
      </c>
    </row>
    <row r="90" spans="1:5">
      <c r="A90" s="4" t="s">
        <v>753</v>
      </c>
      <c r="B90" s="5" t="n">
        <v>650</v>
      </c>
      <c r="D90" s="5" t="n">
        <v>7</v>
      </c>
    </row>
    <row r="91" spans="1:5">
      <c r="A91" s="4" t="s">
        <v>754</v>
      </c>
      <c r="B91" s="5" t="n">
        <v>6458</v>
      </c>
      <c r="D91" s="5" t="n">
        <v>7665</v>
      </c>
    </row>
    <row r="92" spans="1:5">
      <c r="A92" s="4" t="s">
        <v>755</v>
      </c>
      <c r="B92" s="5" t="n">
        <v>21697</v>
      </c>
      <c r="D92" s="5" t="n">
        <v>18406</v>
      </c>
    </row>
    <row r="93" spans="1:5">
      <c r="A93" s="4" t="s">
        <v>752</v>
      </c>
      <c r="B93" s="5" t="n">
        <v>2499340</v>
      </c>
      <c r="C93" s="4" t="s">
        <v>586</v>
      </c>
      <c r="D93" s="5" t="n">
        <v>2503039</v>
      </c>
      <c r="E93" s="4" t="s">
        <v>756</v>
      </c>
    </row>
    <row r="94" spans="1:5">
      <c r="A94" s="4" t="s">
        <v>523</v>
      </c>
    </row>
    <row r="95" spans="1:5">
      <c r="A95" s="3" t="s">
        <v>748</v>
      </c>
    </row>
    <row r="96" spans="1:5">
      <c r="A96" s="4" t="s">
        <v>749</v>
      </c>
      <c r="B96" s="5" t="n">
        <v>1077070</v>
      </c>
      <c r="D96" s="5" t="n">
        <v>1141939</v>
      </c>
    </row>
    <row r="97" spans="1:5">
      <c r="A97" s="4" t="s">
        <v>563</v>
      </c>
    </row>
    <row r="98" spans="1:5">
      <c r="A98" s="3" t="s">
        <v>748</v>
      </c>
    </row>
    <row r="99" spans="1:5">
      <c r="A99" s="4" t="s">
        <v>751</v>
      </c>
      <c r="B99" s="5" t="n">
        <v>0</v>
      </c>
      <c r="D99" s="5" t="n">
        <v>255</v>
      </c>
    </row>
    <row r="100" spans="1:5">
      <c r="A100" s="4" t="s">
        <v>749</v>
      </c>
      <c r="B100" s="5" t="n">
        <v>149141</v>
      </c>
      <c r="D100" s="5" t="n">
        <v>179466</v>
      </c>
    </row>
    <row r="101" spans="1:5">
      <c r="A101" s="4" t="s">
        <v>763</v>
      </c>
    </row>
    <row r="102" spans="1:5">
      <c r="A102" s="3" t="s">
        <v>748</v>
      </c>
    </row>
    <row r="103" spans="1:5">
      <c r="A103" s="4" t="s">
        <v>753</v>
      </c>
      <c r="B103" s="5" t="n">
        <v>0</v>
      </c>
      <c r="D103" s="5" t="n">
        <v>1</v>
      </c>
    </row>
    <row r="104" spans="1:5">
      <c r="A104" s="4" t="s">
        <v>754</v>
      </c>
      <c r="B104" s="5" t="n">
        <v>992</v>
      </c>
      <c r="D104" s="5" t="n">
        <v>1141</v>
      </c>
    </row>
    <row r="105" spans="1:5">
      <c r="A105" s="4" t="s">
        <v>755</v>
      </c>
      <c r="B105" s="5" t="n">
        <v>8502</v>
      </c>
      <c r="D105" s="5" t="n">
        <v>8858</v>
      </c>
    </row>
    <row r="106" spans="1:5">
      <c r="A106" s="4" t="s">
        <v>752</v>
      </c>
      <c r="B106" s="5" t="n">
        <v>1068568</v>
      </c>
      <c r="C106" s="4" t="s">
        <v>586</v>
      </c>
      <c r="D106" s="5" t="n">
        <v>1133081</v>
      </c>
      <c r="E106" s="4" t="s">
        <v>756</v>
      </c>
    </row>
    <row r="107" spans="1:5">
      <c r="A107" s="4" t="s">
        <v>524</v>
      </c>
    </row>
    <row r="108" spans="1:5">
      <c r="A108" s="3" t="s">
        <v>748</v>
      </c>
    </row>
    <row r="109" spans="1:5">
      <c r="A109" s="4" t="s">
        <v>749</v>
      </c>
      <c r="B109" s="5" t="n">
        <v>1443967</v>
      </c>
      <c r="D109" s="5" t="n">
        <v>1379506</v>
      </c>
    </row>
    <row r="110" spans="1:5">
      <c r="A110" s="4" t="s">
        <v>566</v>
      </c>
    </row>
    <row r="111" spans="1:5">
      <c r="A111" s="3" t="s">
        <v>748</v>
      </c>
    </row>
    <row r="112" spans="1:5">
      <c r="A112" s="4" t="s">
        <v>751</v>
      </c>
      <c r="B112" s="5" t="n">
        <v>3907</v>
      </c>
      <c r="D112" s="5" t="n">
        <v>2979</v>
      </c>
    </row>
    <row r="113" spans="1:5">
      <c r="A113" s="4" t="s">
        <v>749</v>
      </c>
      <c r="B113" s="5" t="n">
        <v>58972</v>
      </c>
      <c r="D113" s="5" t="n">
        <v>89368</v>
      </c>
    </row>
    <row r="114" spans="1:5">
      <c r="A114" s="4" t="s">
        <v>764</v>
      </c>
    </row>
    <row r="115" spans="1:5">
      <c r="A115" s="3" t="s">
        <v>748</v>
      </c>
    </row>
    <row r="116" spans="1:5">
      <c r="A116" s="4" t="s">
        <v>753</v>
      </c>
      <c r="B116" s="5" t="n">
        <v>650</v>
      </c>
      <c r="D116" s="5" t="n">
        <v>6</v>
      </c>
    </row>
    <row r="117" spans="1:5">
      <c r="A117" s="4" t="s">
        <v>754</v>
      </c>
      <c r="B117" s="5" t="n">
        <v>5466</v>
      </c>
      <c r="D117" s="5" t="n">
        <v>6524</v>
      </c>
    </row>
    <row r="118" spans="1:5">
      <c r="A118" s="4" t="s">
        <v>755</v>
      </c>
      <c r="B118" s="5" t="n">
        <v>13195</v>
      </c>
      <c r="D118" s="5" t="n">
        <v>9548</v>
      </c>
    </row>
    <row r="119" spans="1:5">
      <c r="A119" s="4" t="s">
        <v>752</v>
      </c>
      <c r="B119" s="5" t="n">
        <v>1430772</v>
      </c>
      <c r="C119" s="4" t="s">
        <v>586</v>
      </c>
      <c r="D119" s="5" t="n">
        <v>1369958</v>
      </c>
      <c r="E119" s="4" t="s">
        <v>756</v>
      </c>
    </row>
    <row r="120" spans="1:5">
      <c r="A120" s="4" t="s">
        <v>525</v>
      </c>
    </row>
    <row r="121" spans="1:5">
      <c r="A121" s="3" t="s">
        <v>748</v>
      </c>
    </row>
    <row r="122" spans="1:5">
      <c r="A122" s="4" t="s">
        <v>749</v>
      </c>
      <c r="B122" s="5" t="n">
        <v>2397723</v>
      </c>
      <c r="D122" s="5" t="n">
        <v>2359276</v>
      </c>
    </row>
    <row r="123" spans="1:5">
      <c r="A123" s="4" t="s">
        <v>569</v>
      </c>
    </row>
    <row r="124" spans="1:5">
      <c r="A124" s="3" t="s">
        <v>748</v>
      </c>
    </row>
    <row r="125" spans="1:5">
      <c r="A125" s="4" t="s">
        <v>751</v>
      </c>
      <c r="B125" s="5" t="n">
        <v>10977</v>
      </c>
      <c r="D125" s="5" t="n">
        <v>7589</v>
      </c>
    </row>
    <row r="126" spans="1:5">
      <c r="A126" s="4" t="s">
        <v>749</v>
      </c>
      <c r="B126" s="5" t="n">
        <v>256391</v>
      </c>
      <c r="D126" s="5" t="n">
        <v>312157</v>
      </c>
    </row>
    <row r="127" spans="1:5">
      <c r="A127" s="4" t="s">
        <v>765</v>
      </c>
    </row>
    <row r="128" spans="1:5">
      <c r="A128" s="3" t="s">
        <v>748</v>
      </c>
    </row>
    <row r="129" spans="1:5">
      <c r="A129" s="4" t="s">
        <v>753</v>
      </c>
      <c r="B129" s="5" t="n">
        <v>241</v>
      </c>
      <c r="D129" s="5" t="n">
        <v>247</v>
      </c>
    </row>
    <row r="130" spans="1:5">
      <c r="A130" s="4" t="s">
        <v>754</v>
      </c>
      <c r="B130" s="5" t="n">
        <v>10818</v>
      </c>
      <c r="D130" s="5" t="n">
        <v>8456</v>
      </c>
    </row>
    <row r="131" spans="1:5">
      <c r="A131" s="4" t="s">
        <v>755</v>
      </c>
      <c r="B131" s="5" t="n">
        <v>5287</v>
      </c>
      <c r="D131" s="5" t="n">
        <v>3807</v>
      </c>
    </row>
    <row r="132" spans="1:5">
      <c r="A132" s="4" t="s">
        <v>752</v>
      </c>
      <c r="B132" s="5" t="n">
        <v>2389376</v>
      </c>
      <c r="C132" s="4" t="s">
        <v>586</v>
      </c>
      <c r="D132" s="5" t="n">
        <v>2342595</v>
      </c>
      <c r="E132" s="4" t="s">
        <v>756</v>
      </c>
    </row>
    <row r="133" spans="1:5">
      <c r="A133" s="4" t="s">
        <v>526</v>
      </c>
    </row>
    <row r="134" spans="1:5">
      <c r="A134" s="3" t="s">
        <v>748</v>
      </c>
    </row>
    <row r="135" spans="1:5">
      <c r="A135" s="4" t="s">
        <v>749</v>
      </c>
      <c r="B135" s="5" t="n">
        <v>1607996</v>
      </c>
      <c r="D135" s="5" t="n">
        <v>1499743</v>
      </c>
    </row>
    <row r="136" spans="1:5">
      <c r="A136" s="4" t="s">
        <v>572</v>
      </c>
    </row>
    <row r="137" spans="1:5">
      <c r="A137" s="3" t="s">
        <v>748</v>
      </c>
    </row>
    <row r="138" spans="1:5">
      <c r="A138" s="4" t="s">
        <v>751</v>
      </c>
      <c r="B138" s="5" t="n">
        <v>7601</v>
      </c>
      <c r="D138" s="5" t="n">
        <v>6931</v>
      </c>
    </row>
    <row r="139" spans="1:5">
      <c r="A139" s="4" t="s">
        <v>749</v>
      </c>
      <c r="B139" s="5" t="n">
        <v>179694</v>
      </c>
      <c r="D139" s="5" t="n">
        <v>214959</v>
      </c>
    </row>
    <row r="140" spans="1:5">
      <c r="A140" s="4" t="s">
        <v>766</v>
      </c>
    </row>
    <row r="141" spans="1:5">
      <c r="A141" s="3" t="s">
        <v>748</v>
      </c>
    </row>
    <row r="142" spans="1:5">
      <c r="A142" s="4" t="s">
        <v>753</v>
      </c>
      <c r="B142" s="5" t="n">
        <v>97</v>
      </c>
      <c r="D142" s="5" t="n">
        <v>121</v>
      </c>
    </row>
    <row r="143" spans="1:5">
      <c r="A143" s="4" t="s">
        <v>754</v>
      </c>
      <c r="B143" s="5" t="n">
        <v>1695</v>
      </c>
      <c r="D143" s="5" t="n">
        <v>2136</v>
      </c>
    </row>
    <row r="144" spans="1:5">
      <c r="A144" s="4" t="s">
        <v>755</v>
      </c>
      <c r="B144" s="5" t="n">
        <v>3003</v>
      </c>
      <c r="D144" s="5" t="n">
        <v>1963</v>
      </c>
    </row>
    <row r="145" spans="1:5">
      <c r="A145" s="4" t="s">
        <v>752</v>
      </c>
      <c r="B145" s="5" t="n">
        <v>1601933</v>
      </c>
      <c r="C145" s="4" t="s">
        <v>586</v>
      </c>
      <c r="D145" s="5" t="n">
        <v>1484906</v>
      </c>
      <c r="E145" s="4" t="s">
        <v>756</v>
      </c>
    </row>
    <row r="146" spans="1:5">
      <c r="A146" s="4" t="s">
        <v>527</v>
      </c>
    </row>
    <row r="147" spans="1:5">
      <c r="A147" s="3" t="s">
        <v>748</v>
      </c>
    </row>
    <row r="148" spans="1:5">
      <c r="A148" s="4" t="s">
        <v>749</v>
      </c>
      <c r="B148" s="5" t="n">
        <v>426516</v>
      </c>
      <c r="D148" s="5" t="n">
        <v>440976</v>
      </c>
    </row>
    <row r="149" spans="1:5">
      <c r="A149" s="4" t="s">
        <v>575</v>
      </c>
    </row>
    <row r="150" spans="1:5">
      <c r="A150" s="3" t="s">
        <v>748</v>
      </c>
    </row>
    <row r="151" spans="1:5">
      <c r="A151" s="4" t="s">
        <v>751</v>
      </c>
      <c r="B151" s="5" t="n">
        <v>466</v>
      </c>
      <c r="D151" s="5" t="n">
        <v>578</v>
      </c>
    </row>
    <row r="152" spans="1:5">
      <c r="A152" s="4" t="s">
        <v>749</v>
      </c>
      <c r="B152" s="5" t="n">
        <v>55180</v>
      </c>
      <c r="D152" s="5" t="n">
        <v>66783</v>
      </c>
    </row>
    <row r="153" spans="1:5">
      <c r="A153" s="4" t="s">
        <v>767</v>
      </c>
    </row>
    <row r="154" spans="1:5">
      <c r="A154" s="3" t="s">
        <v>748</v>
      </c>
    </row>
    <row r="155" spans="1:5">
      <c r="A155" s="4" t="s">
        <v>753</v>
      </c>
      <c r="B155" s="5" t="n">
        <v>117</v>
      </c>
      <c r="D155" s="5" t="n">
        <v>113</v>
      </c>
    </row>
    <row r="156" spans="1:5">
      <c r="A156" s="4" t="s">
        <v>754</v>
      </c>
      <c r="B156" s="5" t="n">
        <v>444</v>
      </c>
      <c r="D156" s="5" t="n">
        <v>523</v>
      </c>
    </row>
    <row r="157" spans="1:5">
      <c r="A157" s="4" t="s">
        <v>755</v>
      </c>
      <c r="B157" s="5" t="n">
        <v>1916</v>
      </c>
      <c r="D157" s="5" t="n">
        <v>1392</v>
      </c>
    </row>
    <row r="158" spans="1:5">
      <c r="A158" s="4" t="s">
        <v>752</v>
      </c>
      <c r="B158" s="5" t="n">
        <v>424600</v>
      </c>
      <c r="C158" s="4" t="s">
        <v>586</v>
      </c>
      <c r="D158" s="5" t="n">
        <v>439584</v>
      </c>
      <c r="E158" s="4" t="s">
        <v>756</v>
      </c>
    </row>
    <row r="159" spans="1:5">
      <c r="A159" s="4" t="s">
        <v>528</v>
      </c>
    </row>
    <row r="160" spans="1:5">
      <c r="A160" s="3" t="s">
        <v>748</v>
      </c>
    </row>
    <row r="161" spans="1:5">
      <c r="A161" s="4" t="s">
        <v>749</v>
      </c>
      <c r="B161" s="5" t="n">
        <v>363211</v>
      </c>
      <c r="D161" s="5" t="n">
        <v>418557</v>
      </c>
    </row>
    <row r="162" spans="1:5">
      <c r="A162" s="4" t="s">
        <v>578</v>
      </c>
    </row>
    <row r="163" spans="1:5">
      <c r="A163" s="3" t="s">
        <v>748</v>
      </c>
    </row>
    <row r="164" spans="1:5">
      <c r="A164" s="4" t="s">
        <v>751</v>
      </c>
      <c r="B164" s="5" t="n">
        <v>2910</v>
      </c>
      <c r="D164" s="5" t="n">
        <v>80</v>
      </c>
    </row>
    <row r="165" spans="1:5">
      <c r="A165" s="4" t="s">
        <v>749</v>
      </c>
      <c r="B165" s="5" t="n">
        <v>21517</v>
      </c>
      <c r="D165" s="5" t="n">
        <v>30415</v>
      </c>
    </row>
    <row r="166" spans="1:5">
      <c r="A166" s="4" t="s">
        <v>768</v>
      </c>
    </row>
    <row r="167" spans="1:5">
      <c r="A167" s="3" t="s">
        <v>748</v>
      </c>
    </row>
    <row r="168" spans="1:5">
      <c r="A168" s="4" t="s">
        <v>753</v>
      </c>
      <c r="B168" s="5" t="n">
        <v>27</v>
      </c>
      <c r="D168" s="5" t="n">
        <v>13</v>
      </c>
    </row>
    <row r="169" spans="1:5">
      <c r="A169" s="4" t="s">
        <v>754</v>
      </c>
      <c r="B169" s="5" t="n">
        <v>8679</v>
      </c>
      <c r="D169" s="5" t="n">
        <v>5797</v>
      </c>
    </row>
    <row r="170" spans="1:5">
      <c r="A170" s="4" t="s">
        <v>755</v>
      </c>
      <c r="B170" s="5" t="n">
        <v>368</v>
      </c>
      <c r="D170" s="5" t="n">
        <v>452</v>
      </c>
    </row>
    <row r="171" spans="1:5">
      <c r="A171" s="4" t="s">
        <v>752</v>
      </c>
      <c r="B171" s="5" t="n">
        <v>362843</v>
      </c>
      <c r="C171" s="4" t="s">
        <v>586</v>
      </c>
      <c r="D171" s="5" t="n">
        <v>418105</v>
      </c>
      <c r="E171" s="4" t="s">
        <v>756</v>
      </c>
    </row>
    <row r="172" spans="1:5">
      <c r="A172" s="4" t="s">
        <v>188</v>
      </c>
    </row>
    <row r="173" spans="1:5">
      <c r="A173" s="3" t="s">
        <v>748</v>
      </c>
    </row>
    <row r="174" spans="1:5">
      <c r="A174" s="4" t="s">
        <v>749</v>
      </c>
      <c r="B174" s="5" t="n">
        <v>214958</v>
      </c>
      <c r="D174" s="5" t="n">
        <v>195615</v>
      </c>
    </row>
    <row r="175" spans="1:5">
      <c r="A175" s="4" t="s">
        <v>581</v>
      </c>
    </row>
    <row r="176" spans="1:5">
      <c r="A176" s="3" t="s">
        <v>748</v>
      </c>
    </row>
    <row r="177" spans="1:5">
      <c r="A177" s="4" t="s">
        <v>751</v>
      </c>
      <c r="B177" s="5" t="n">
        <v>78</v>
      </c>
      <c r="D177" s="5" t="n">
        <v>46</v>
      </c>
    </row>
    <row r="178" spans="1:5">
      <c r="A178" s="4" t="s">
        <v>749</v>
      </c>
      <c r="B178" s="5" t="n">
        <v>26482</v>
      </c>
      <c r="D178" s="5" t="n">
        <v>32815</v>
      </c>
    </row>
    <row r="179" spans="1:5">
      <c r="A179" s="4" t="s">
        <v>769</v>
      </c>
    </row>
    <row r="180" spans="1:5">
      <c r="A180" s="3" t="s">
        <v>748</v>
      </c>
    </row>
    <row r="181" spans="1:5">
      <c r="A181" s="4" t="s">
        <v>753</v>
      </c>
      <c r="B181" s="5" t="n">
        <v>0</v>
      </c>
      <c r="D181" s="5" t="n">
        <v>0</v>
      </c>
    </row>
    <row r="182" spans="1:5">
      <c r="A182" s="4" t="s">
        <v>754</v>
      </c>
      <c r="B182" s="5" t="n">
        <v>302</v>
      </c>
      <c r="D182" s="5" t="n">
        <v>303</v>
      </c>
    </row>
    <row r="183" spans="1:5">
      <c r="A183" s="4" t="s">
        <v>755</v>
      </c>
      <c r="B183" s="5" t="n">
        <v>0</v>
      </c>
      <c r="D183" s="5" t="n">
        <v>0</v>
      </c>
    </row>
    <row r="184" spans="1:5">
      <c r="A184" s="4" t="s">
        <v>752</v>
      </c>
      <c r="B184" s="7" t="n">
        <v>214958</v>
      </c>
      <c r="C184" s="4" t="s">
        <v>586</v>
      </c>
      <c r="D184" s="7" t="n">
        <v>195615</v>
      </c>
      <c r="E184" s="4" t="s">
        <v>756</v>
      </c>
    </row>
    <row r="185" spans="1:5"/>
    <row r="186" spans="1:5">
      <c r="A186" s="4" t="s">
        <v>586</v>
      </c>
      <c r="B186" s="4" t="s">
        <v>770</v>
      </c>
    </row>
    <row r="187" spans="1:5">
      <c r="A187" s="4" t="s">
        <v>756</v>
      </c>
      <c r="B187" s="4" t="s">
        <v>771</v>
      </c>
    </row>
  </sheetData>
  <mergeCells count="5">
    <mergeCell ref="B1:C1"/>
    <mergeCell ref="D1:E1"/>
    <mergeCell ref="A185:E185"/>
    <mergeCell ref="B186:E186"/>
    <mergeCell ref="B187:E18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s>
  <sheetData>
    <row r="1" spans="1:6">
      <c r="A1" s="1" t="s">
        <v>772</v>
      </c>
      <c r="B1" s="2" t="s">
        <v>365</v>
      </c>
      <c r="C1" s="2" t="s">
        <v>369</v>
      </c>
      <c r="D1" s="2" t="s">
        <v>367</v>
      </c>
      <c r="E1" s="2" t="s">
        <v>368</v>
      </c>
      <c r="F1" s="2" t="s">
        <v>371</v>
      </c>
    </row>
    <row r="2" spans="1:6">
      <c r="A2" s="3" t="s">
        <v>748</v>
      </c>
    </row>
    <row r="3" spans="1:6">
      <c r="A3" s="4" t="s">
        <v>773</v>
      </c>
      <c r="D3" s="7" t="n">
        <v>2300</v>
      </c>
      <c r="E3" s="7" t="n">
        <v>2300</v>
      </c>
      <c r="F3" s="7" t="n">
        <v>2700</v>
      </c>
    </row>
    <row r="4" spans="1:6">
      <c r="A4" s="4" t="s">
        <v>377</v>
      </c>
      <c r="D4" s="7" t="n">
        <v>7612600</v>
      </c>
      <c r="F4" s="7" t="n">
        <v>7406192</v>
      </c>
    </row>
    <row r="5" spans="1:6">
      <c r="A5" s="4" t="s">
        <v>774</v>
      </c>
    </row>
    <row r="6" spans="1:6">
      <c r="A6" s="3" t="s">
        <v>748</v>
      </c>
    </row>
    <row r="7" spans="1:6">
      <c r="A7" s="4" t="s">
        <v>380</v>
      </c>
      <c r="B7" s="7" t="n">
        <v>200</v>
      </c>
    </row>
    <row r="8" spans="1:6">
      <c r="A8" s="4" t="s">
        <v>381</v>
      </c>
      <c r="B8" s="4" t="s">
        <v>382</v>
      </c>
    </row>
    <row r="9" spans="1:6">
      <c r="A9" s="4" t="s">
        <v>377</v>
      </c>
      <c r="B9" s="7" t="n">
        <v>78600</v>
      </c>
    </row>
    <row r="10" spans="1:6">
      <c r="A10" s="4" t="s">
        <v>775</v>
      </c>
    </row>
    <row r="11" spans="1:6">
      <c r="A11" s="3" t="s">
        <v>748</v>
      </c>
    </row>
    <row r="12" spans="1:6">
      <c r="A12" s="4" t="s">
        <v>385</v>
      </c>
      <c r="C12"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81</v>
      </c>
      <c r="D1" s="2" t="s">
        <v>1</v>
      </c>
    </row>
    <row r="2" spans="1:5">
      <c r="B2" s="2" t="s">
        <v>2</v>
      </c>
      <c r="C2" s="2" t="s">
        <v>82</v>
      </c>
      <c r="D2" s="2" t="s">
        <v>2</v>
      </c>
      <c r="E2" s="2" t="s">
        <v>82</v>
      </c>
    </row>
    <row r="3" spans="1:5">
      <c r="A3" s="3" t="s">
        <v>252</v>
      </c>
    </row>
    <row r="4" spans="1:5">
      <c r="A4" s="4" t="s">
        <v>210</v>
      </c>
      <c r="B4" s="7" t="n">
        <v>6700</v>
      </c>
      <c r="C4" s="7" t="n">
        <v>1400</v>
      </c>
      <c r="D4" s="7" t="n">
        <v>22192</v>
      </c>
      <c r="E4" s="7" t="n">
        <v>13227</v>
      </c>
    </row>
    <row r="5" spans="1:5">
      <c r="A5" s="4" t="s">
        <v>777</v>
      </c>
      <c r="B5" s="7" t="n">
        <v>-1</v>
      </c>
      <c r="C5" s="7" t="n">
        <v>159</v>
      </c>
      <c r="D5" s="7" t="n">
        <v>511</v>
      </c>
      <c r="E5" s="7" t="n">
        <v>12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27"/>
    <col customWidth="1" max="6" min="6" width="27"/>
    <col customWidth="1" max="7" min="7" width="27"/>
    <col customWidth="1" max="8" min="8" width="18"/>
    <col customWidth="1" max="9" min="9" width="46"/>
    <col customWidth="1" max="10" min="10" width="15"/>
  </cols>
  <sheetData>
    <row r="1" spans="1:10">
      <c r="A1" s="1" t="s">
        <v>146</v>
      </c>
      <c r="B1" s="2" t="s">
        <v>147</v>
      </c>
      <c r="C1" s="2" t="s">
        <v>21</v>
      </c>
      <c r="D1" s="2" t="s">
        <v>23</v>
      </c>
      <c r="E1" s="2" t="s">
        <v>148</v>
      </c>
      <c r="F1" s="2" t="s">
        <v>149</v>
      </c>
      <c r="G1" s="2" t="s">
        <v>150</v>
      </c>
      <c r="H1" s="2" t="s">
        <v>151</v>
      </c>
      <c r="I1" s="2" t="s">
        <v>152</v>
      </c>
      <c r="J1" s="2" t="s">
        <v>153</v>
      </c>
    </row>
    <row r="2" spans="1:10">
      <c r="A2" s="4" t="s">
        <v>154</v>
      </c>
      <c r="E2" s="5" t="n">
        <v>26589</v>
      </c>
      <c r="F2" s="5" t="n">
        <v>16554</v>
      </c>
    </row>
    <row r="3" spans="1:10">
      <c r="A3" s="4" t="s">
        <v>155</v>
      </c>
      <c r="B3" s="7" t="n">
        <v>986265</v>
      </c>
      <c r="E3" s="7" t="n">
        <v>370</v>
      </c>
      <c r="F3" s="7" t="n">
        <v>183</v>
      </c>
      <c r="G3" s="7" t="n">
        <v>1076415</v>
      </c>
      <c r="H3" s="7" t="n">
        <v>208742</v>
      </c>
      <c r="I3" s="7" t="n">
        <v>-5196</v>
      </c>
      <c r="J3" s="7" t="n">
        <v>-294249</v>
      </c>
    </row>
    <row r="4" spans="1:10">
      <c r="A4" s="3" t="s">
        <v>156</v>
      </c>
    </row>
    <row r="5" spans="1:10">
      <c r="A5" s="4" t="s">
        <v>136</v>
      </c>
      <c r="B5" s="5" t="n">
        <v>45812</v>
      </c>
      <c r="H5" s="5" t="n">
        <v>45812</v>
      </c>
    </row>
    <row r="6" spans="1:10">
      <c r="A6" s="4" t="s">
        <v>157</v>
      </c>
      <c r="B6" s="5" t="n">
        <v>-12918</v>
      </c>
      <c r="H6" s="5" t="n">
        <v>-12918</v>
      </c>
    </row>
    <row r="7" spans="1:10">
      <c r="A7" s="4" t="s">
        <v>158</v>
      </c>
      <c r="B7" s="5" t="n">
        <v>12817</v>
      </c>
      <c r="I7" s="5" t="n">
        <v>12817</v>
      </c>
    </row>
    <row r="8" spans="1:10">
      <c r="A8" s="4" t="s">
        <v>159</v>
      </c>
      <c r="B8" s="5" t="n">
        <v>1626</v>
      </c>
      <c r="G8" s="5" t="n">
        <v>1626</v>
      </c>
    </row>
    <row r="9" spans="1:10">
      <c r="A9" s="4" t="s">
        <v>160</v>
      </c>
      <c r="E9" s="5" t="n">
        <v>209</v>
      </c>
    </row>
    <row r="10" spans="1:10">
      <c r="A10" s="4" t="s">
        <v>161</v>
      </c>
      <c r="B10" s="5" t="n">
        <v>0</v>
      </c>
      <c r="E10" s="7" t="n">
        <v>3</v>
      </c>
      <c r="G10" s="5" t="n">
        <v>-3</v>
      </c>
    </row>
    <row r="11" spans="1:10">
      <c r="A11" s="4" t="s">
        <v>162</v>
      </c>
      <c r="E11" s="5" t="n">
        <v>-5</v>
      </c>
    </row>
    <row r="12" spans="1:10">
      <c r="A12" s="4" t="s">
        <v>163</v>
      </c>
      <c r="B12" s="5" t="n">
        <v>-19</v>
      </c>
      <c r="G12" s="5" t="n">
        <v>-19</v>
      </c>
    </row>
    <row r="13" spans="1:10">
      <c r="A13" s="4" t="s">
        <v>164</v>
      </c>
      <c r="E13" s="5" t="n">
        <v>36</v>
      </c>
    </row>
    <row r="14" spans="1:10">
      <c r="A14" s="4" t="s">
        <v>165</v>
      </c>
      <c r="B14" s="5" t="n">
        <v>648</v>
      </c>
      <c r="G14" s="5" t="n">
        <v>648</v>
      </c>
    </row>
    <row r="15" spans="1:10">
      <c r="A15" s="4" t="s">
        <v>166</v>
      </c>
      <c r="E15" s="5" t="n">
        <v>-148</v>
      </c>
    </row>
    <row r="16" spans="1:10">
      <c r="A16" s="4" t="s">
        <v>167</v>
      </c>
      <c r="B16" s="5" t="n">
        <v>-4390</v>
      </c>
      <c r="J16" s="5" t="n">
        <v>-4390</v>
      </c>
    </row>
    <row r="17" spans="1:10">
      <c r="A17" s="4" t="s">
        <v>168</v>
      </c>
      <c r="E17" s="5" t="n">
        <v>-300</v>
      </c>
      <c r="F17" s="5" t="n">
        <v>300</v>
      </c>
    </row>
    <row r="18" spans="1:10">
      <c r="A18" s="4" t="s">
        <v>169</v>
      </c>
      <c r="B18" s="5" t="n">
        <v>0</v>
      </c>
      <c r="F18" s="7" t="n">
        <v>3</v>
      </c>
      <c r="G18" s="5" t="n">
        <v>-3</v>
      </c>
    </row>
    <row r="19" spans="1:10">
      <c r="A19" s="4" t="s">
        <v>170</v>
      </c>
      <c r="E19" s="5" t="n">
        <v>26381</v>
      </c>
      <c r="F19" s="5" t="n">
        <v>16854</v>
      </c>
    </row>
    <row r="20" spans="1:10">
      <c r="A20" s="4" t="s">
        <v>171</v>
      </c>
      <c r="B20" s="5" t="n">
        <v>1029841</v>
      </c>
      <c r="E20" s="7" t="n">
        <v>373</v>
      </c>
      <c r="F20" s="7" t="n">
        <v>186</v>
      </c>
      <c r="G20" s="5" t="n">
        <v>1078664</v>
      </c>
      <c r="H20" s="5" t="n">
        <v>241636</v>
      </c>
      <c r="I20" s="5" t="n">
        <v>7621</v>
      </c>
      <c r="J20" s="5" t="n">
        <v>-298639</v>
      </c>
    </row>
    <row r="21" spans="1:10">
      <c r="A21" s="4" t="s">
        <v>172</v>
      </c>
      <c r="C21" s="5" t="n">
        <v>34911</v>
      </c>
      <c r="D21" s="5" t="n">
        <v>16854</v>
      </c>
      <c r="E21" s="5" t="n">
        <v>34911</v>
      </c>
      <c r="F21" s="5" t="n">
        <v>16854</v>
      </c>
    </row>
    <row r="22" spans="1:10">
      <c r="A22" s="4" t="s">
        <v>173</v>
      </c>
      <c r="B22" s="5" t="n">
        <v>1292047</v>
      </c>
      <c r="E22" s="7" t="n">
        <v>462</v>
      </c>
      <c r="F22" s="7" t="n">
        <v>186</v>
      </c>
      <c r="G22" s="5" t="n">
        <v>1368459</v>
      </c>
      <c r="H22" s="5" t="n">
        <v>247758</v>
      </c>
      <c r="I22" s="5" t="n">
        <v>-12434</v>
      </c>
      <c r="J22" s="5" t="n">
        <v>-312384</v>
      </c>
    </row>
    <row r="23" spans="1:10">
      <c r="A23" s="3" t="s">
        <v>156</v>
      </c>
    </row>
    <row r="24" spans="1:10">
      <c r="A24" s="4" t="s">
        <v>136</v>
      </c>
      <c r="B24" s="5" t="n">
        <v>70447</v>
      </c>
      <c r="H24" s="5" t="n">
        <v>70447</v>
      </c>
    </row>
    <row r="25" spans="1:10">
      <c r="A25" s="4" t="s">
        <v>157</v>
      </c>
      <c r="B25" s="5" t="n">
        <v>-18773</v>
      </c>
      <c r="H25" s="5" t="n">
        <v>-18773</v>
      </c>
    </row>
    <row r="26" spans="1:10">
      <c r="A26" s="4" t="s">
        <v>158</v>
      </c>
      <c r="B26" s="5" t="n">
        <v>6128</v>
      </c>
      <c r="I26" s="5" t="n">
        <v>6128</v>
      </c>
    </row>
    <row r="27" spans="1:10">
      <c r="A27" s="4" t="s">
        <v>159</v>
      </c>
      <c r="B27" s="5" t="n">
        <v>3392</v>
      </c>
      <c r="G27" s="5" t="n">
        <v>3392</v>
      </c>
    </row>
    <row r="28" spans="1:10">
      <c r="A28" s="4" t="s">
        <v>160</v>
      </c>
      <c r="E28" s="5" t="n">
        <v>175</v>
      </c>
    </row>
    <row r="29" spans="1:10">
      <c r="A29" s="4" t="s">
        <v>161</v>
      </c>
      <c r="B29" s="5" t="n">
        <v>0</v>
      </c>
      <c r="E29" s="7" t="n">
        <v>2</v>
      </c>
      <c r="G29" s="5" t="n">
        <v>-2</v>
      </c>
    </row>
    <row r="30" spans="1:10">
      <c r="A30" s="4" t="s">
        <v>162</v>
      </c>
      <c r="E30" s="5" t="n">
        <v>-26</v>
      </c>
    </row>
    <row r="31" spans="1:10">
      <c r="A31" s="4" t="s">
        <v>163</v>
      </c>
      <c r="B31" s="5" t="n">
        <v>-909</v>
      </c>
      <c r="G31" s="5" t="n">
        <v>-909</v>
      </c>
    </row>
    <row r="32" spans="1:10">
      <c r="A32" s="4" t="s">
        <v>164</v>
      </c>
      <c r="E32" s="5" t="n">
        <v>113</v>
      </c>
    </row>
    <row r="33" spans="1:10">
      <c r="A33" s="4" t="s">
        <v>165</v>
      </c>
      <c r="B33" s="5" t="n">
        <v>2287</v>
      </c>
      <c r="G33" s="5" t="n">
        <v>2287</v>
      </c>
    </row>
    <row r="34" spans="1:10">
      <c r="A34" s="4" t="s">
        <v>168</v>
      </c>
      <c r="E34" s="5" t="n">
        <v>4193</v>
      </c>
      <c r="F34" s="5" t="n">
        <v>-4193</v>
      </c>
    </row>
    <row r="35" spans="1:10">
      <c r="A35" s="4" t="s">
        <v>169</v>
      </c>
      <c r="B35" s="5" t="n">
        <v>0</v>
      </c>
      <c r="E35" s="7" t="n">
        <v>42</v>
      </c>
      <c r="F35" s="7" t="n">
        <v>-42</v>
      </c>
    </row>
    <row r="36" spans="1:10">
      <c r="A36" s="4" t="s">
        <v>174</v>
      </c>
      <c r="C36" s="5" t="n">
        <v>39366</v>
      </c>
      <c r="D36" s="5" t="n">
        <v>12661</v>
      </c>
      <c r="E36" s="5" t="n">
        <v>39366</v>
      </c>
      <c r="F36" s="5" t="n">
        <v>12661</v>
      </c>
    </row>
    <row r="37" spans="1:10">
      <c r="A37" s="4" t="s">
        <v>175</v>
      </c>
      <c r="B37" s="7" t="n">
        <v>1354619</v>
      </c>
      <c r="E37" s="7" t="n">
        <v>506</v>
      </c>
      <c r="F37" s="7" t="n">
        <v>144</v>
      </c>
      <c r="G37" s="7" t="n">
        <v>1373227</v>
      </c>
      <c r="H37" s="7" t="n">
        <v>299432</v>
      </c>
      <c r="I37" s="7" t="n">
        <v>-6306</v>
      </c>
      <c r="J37" s="7" t="n">
        <v>-3123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78</v>
      </c>
      <c r="B1" s="2" t="s">
        <v>81</v>
      </c>
      <c r="D1" s="2" t="s">
        <v>1</v>
      </c>
    </row>
    <row r="2" spans="1:5">
      <c r="B2" s="2" t="s">
        <v>2</v>
      </c>
      <c r="C2" s="2" t="s">
        <v>82</v>
      </c>
      <c r="D2" s="2" t="s">
        <v>2</v>
      </c>
      <c r="E2" s="2" t="s">
        <v>82</v>
      </c>
    </row>
    <row r="3" spans="1:5">
      <c r="A3" s="3" t="s">
        <v>779</v>
      </c>
    </row>
    <row r="4" spans="1:5">
      <c r="A4" s="4" t="s">
        <v>733</v>
      </c>
      <c r="B4" s="7" t="n">
        <v>41364</v>
      </c>
      <c r="C4" s="7" t="n">
        <v>44236</v>
      </c>
      <c r="D4" s="7" t="n">
        <v>53482</v>
      </c>
      <c r="E4" s="7" t="n">
        <v>52776</v>
      </c>
    </row>
    <row r="5" spans="1:5">
      <c r="A5" s="4" t="s">
        <v>780</v>
      </c>
      <c r="B5" s="5" t="n">
        <v>9909</v>
      </c>
      <c r="C5" s="5" t="n">
        <v>3762</v>
      </c>
      <c r="D5" s="5" t="n">
        <v>13373</v>
      </c>
      <c r="E5" s="5" t="n">
        <v>7534</v>
      </c>
    </row>
    <row r="6" spans="1:5">
      <c r="A6" s="4" t="s">
        <v>781</v>
      </c>
      <c r="B6" s="5" t="n">
        <v>-249</v>
      </c>
      <c r="C6" s="5" t="n">
        <v>-742</v>
      </c>
      <c r="D6" s="5" t="n">
        <v>-758</v>
      </c>
      <c r="E6" s="5" t="n">
        <v>-2328</v>
      </c>
    </row>
    <row r="7" spans="1:5">
      <c r="A7" s="4" t="s">
        <v>782</v>
      </c>
      <c r="B7" s="5" t="n">
        <v>-6608</v>
      </c>
      <c r="C7" s="5" t="n">
        <v>-1249</v>
      </c>
      <c r="D7" s="5" t="n">
        <v>-21681</v>
      </c>
      <c r="E7" s="5" t="n">
        <v>-11975</v>
      </c>
    </row>
    <row r="8" spans="1:5">
      <c r="A8" s="4" t="s">
        <v>737</v>
      </c>
      <c r="B8" s="7" t="n">
        <v>44416</v>
      </c>
      <c r="C8" s="7" t="n">
        <v>46007</v>
      </c>
      <c r="D8" s="7" t="n">
        <v>44416</v>
      </c>
      <c r="E8" s="7" t="n">
        <v>460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5</v>
      </c>
    </row>
    <row r="2" spans="1:3">
      <c r="A2" s="3" t="s">
        <v>784</v>
      </c>
    </row>
    <row r="3" spans="1:3">
      <c r="A3" s="4" t="s">
        <v>785</v>
      </c>
      <c r="B3" s="7" t="n">
        <v>34600</v>
      </c>
      <c r="C3" s="7" t="n">
        <v>18000</v>
      </c>
    </row>
    <row r="4" spans="1:3">
      <c r="A4" s="4" t="s">
        <v>786</v>
      </c>
      <c r="B4" s="5" t="n">
        <v>37200</v>
      </c>
      <c r="C4" s="5" t="n">
        <v>27600</v>
      </c>
    </row>
    <row r="5" spans="1:3">
      <c r="A5" s="4" t="s">
        <v>787</v>
      </c>
      <c r="B5" s="5" t="n">
        <v>300</v>
      </c>
      <c r="C5" s="5" t="n">
        <v>1200</v>
      </c>
    </row>
    <row r="6" spans="1:3">
      <c r="A6" s="4" t="s">
        <v>788</v>
      </c>
      <c r="B6" s="5" t="n">
        <v>566900</v>
      </c>
      <c r="C6" s="5" t="n">
        <v>415900</v>
      </c>
    </row>
    <row r="7" spans="1:3">
      <c r="A7" s="4" t="s">
        <v>53</v>
      </c>
      <c r="B7" s="5" t="n">
        <v>440549</v>
      </c>
      <c r="C7" s="5" t="n">
        <v>545701</v>
      </c>
    </row>
    <row r="8" spans="1:3">
      <c r="A8" s="4" t="s">
        <v>789</v>
      </c>
    </row>
    <row r="9" spans="1:3">
      <c r="A9" s="3" t="s">
        <v>784</v>
      </c>
    </row>
    <row r="10" spans="1:3">
      <c r="A10" s="4" t="s">
        <v>53</v>
      </c>
      <c r="B10" s="5" t="n">
        <v>15800</v>
      </c>
      <c r="C10" s="5" t="n">
        <v>15400</v>
      </c>
    </row>
    <row r="11" spans="1:3">
      <c r="A11" s="4" t="s">
        <v>790</v>
      </c>
      <c r="B11" s="7" t="n">
        <v>15000</v>
      </c>
      <c r="C11" s="7" t="n">
        <v>15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791</v>
      </c>
      <c r="C1" s="2" t="s">
        <v>2</v>
      </c>
      <c r="D1" s="2" t="s">
        <v>25</v>
      </c>
    </row>
    <row r="2" spans="1:4">
      <c r="A2" s="3" t="s">
        <v>792</v>
      </c>
    </row>
    <row r="3" spans="1:4">
      <c r="A3" s="4" t="s">
        <v>793</v>
      </c>
      <c r="C3" s="7" t="n">
        <v>440549</v>
      </c>
      <c r="D3" s="7" t="n">
        <v>545701</v>
      </c>
    </row>
    <row r="4" spans="1:4">
      <c r="A4" s="4" t="s">
        <v>794</v>
      </c>
    </row>
    <row r="5" spans="1:4">
      <c r="A5" s="3" t="s">
        <v>792</v>
      </c>
    </row>
    <row r="6" spans="1:4">
      <c r="A6" s="4" t="s">
        <v>793</v>
      </c>
      <c r="D6" s="7" t="n">
        <v>25000</v>
      </c>
    </row>
    <row r="7" spans="1:4">
      <c r="A7" s="4" t="s">
        <v>795</v>
      </c>
      <c r="D7" s="4" t="s">
        <v>796</v>
      </c>
    </row>
    <row r="8" spans="1:4">
      <c r="A8" s="4" t="s">
        <v>797</v>
      </c>
    </row>
    <row r="9" spans="1:4">
      <c r="A9" s="3" t="s">
        <v>792</v>
      </c>
    </row>
    <row r="10" spans="1:4">
      <c r="A10" s="4" t="s">
        <v>793</v>
      </c>
      <c r="D10" s="7" t="n">
        <v>155000</v>
      </c>
    </row>
    <row r="11" spans="1:4">
      <c r="A11" s="4" t="s">
        <v>795</v>
      </c>
      <c r="D11" s="4" t="s">
        <v>798</v>
      </c>
    </row>
    <row r="12" spans="1:4">
      <c r="A12" s="4" t="s">
        <v>799</v>
      </c>
    </row>
    <row r="13" spans="1:4">
      <c r="A13" s="3" t="s">
        <v>792</v>
      </c>
    </row>
    <row r="14" spans="1:4">
      <c r="A14" s="4" t="s">
        <v>793</v>
      </c>
      <c r="C14" s="7" t="n">
        <v>151</v>
      </c>
      <c r="D14" s="7" t="n">
        <v>271</v>
      </c>
    </row>
    <row r="15" spans="1:4">
      <c r="A15" s="4" t="s">
        <v>795</v>
      </c>
      <c r="C15" s="4" t="s">
        <v>800</v>
      </c>
      <c r="D15" s="4" t="s">
        <v>800</v>
      </c>
    </row>
    <row r="16" spans="1:4">
      <c r="A16" s="4" t="s">
        <v>801</v>
      </c>
    </row>
    <row r="17" spans="1:4">
      <c r="A17" s="3" t="s">
        <v>792</v>
      </c>
    </row>
    <row r="18" spans="1:4">
      <c r="A18" s="4" t="s">
        <v>793</v>
      </c>
      <c r="B18" s="4" t="s">
        <v>586</v>
      </c>
      <c r="C18" s="7" t="n">
        <v>50000</v>
      </c>
      <c r="D18" s="7" t="n">
        <v>50000</v>
      </c>
    </row>
    <row r="19" spans="1:4">
      <c r="A19" s="4" t="s">
        <v>795</v>
      </c>
      <c r="B19" s="4" t="s">
        <v>586</v>
      </c>
      <c r="C19" s="4" t="s">
        <v>802</v>
      </c>
      <c r="D19" s="4" t="s">
        <v>803</v>
      </c>
    </row>
    <row r="20" spans="1:4">
      <c r="A20" s="4" t="s">
        <v>804</v>
      </c>
    </row>
    <row r="21" spans="1:4">
      <c r="A21" s="3" t="s">
        <v>792</v>
      </c>
    </row>
    <row r="22" spans="1:4">
      <c r="A22" s="4" t="s">
        <v>805</v>
      </c>
      <c r="B22" s="4" t="s">
        <v>586</v>
      </c>
      <c r="C22" s="4" t="s">
        <v>806</v>
      </c>
    </row>
    <row r="23" spans="1:4">
      <c r="A23" s="4" t="s">
        <v>807</v>
      </c>
    </row>
    <row r="24" spans="1:4">
      <c r="A24" s="3" t="s">
        <v>792</v>
      </c>
    </row>
    <row r="25" spans="1:4">
      <c r="A25" s="4" t="s">
        <v>793</v>
      </c>
      <c r="B25" s="4" t="s">
        <v>586</v>
      </c>
      <c r="C25" s="7" t="n">
        <v>50000</v>
      </c>
      <c r="D25" s="7" t="n">
        <v>50000</v>
      </c>
    </row>
    <row r="26" spans="1:4">
      <c r="A26" s="4" t="s">
        <v>795</v>
      </c>
      <c r="B26" s="4" t="s">
        <v>586</v>
      </c>
      <c r="C26" s="4" t="s">
        <v>802</v>
      </c>
      <c r="D26" s="4" t="s">
        <v>808</v>
      </c>
    </row>
    <row r="27" spans="1:4">
      <c r="A27" s="4" t="s">
        <v>809</v>
      </c>
    </row>
    <row r="28" spans="1:4">
      <c r="A28" s="3" t="s">
        <v>792</v>
      </c>
    </row>
    <row r="29" spans="1:4">
      <c r="A29" s="4" t="s">
        <v>805</v>
      </c>
      <c r="B29" s="4" t="s">
        <v>586</v>
      </c>
      <c r="C29" s="4" t="s">
        <v>806</v>
      </c>
    </row>
    <row r="30" spans="1:4">
      <c r="A30" s="4" t="s">
        <v>810</v>
      </c>
    </row>
    <row r="31" spans="1:4">
      <c r="A31" s="3" t="s">
        <v>792</v>
      </c>
    </row>
    <row r="32" spans="1:4">
      <c r="A32" s="4" t="s">
        <v>793</v>
      </c>
      <c r="B32" s="4" t="s">
        <v>586</v>
      </c>
      <c r="C32" s="7" t="n">
        <v>50000</v>
      </c>
      <c r="D32" s="7" t="n">
        <v>50000</v>
      </c>
    </row>
    <row r="33" spans="1:4">
      <c r="A33" s="4" t="s">
        <v>795</v>
      </c>
      <c r="B33" s="4" t="s">
        <v>586</v>
      </c>
      <c r="C33" s="4" t="s">
        <v>811</v>
      </c>
      <c r="D33" s="4" t="s">
        <v>812</v>
      </c>
    </row>
    <row r="34" spans="1:4">
      <c r="A34" s="4" t="s">
        <v>813</v>
      </c>
    </row>
    <row r="35" spans="1:4">
      <c r="A35" s="3" t="s">
        <v>792</v>
      </c>
    </row>
    <row r="36" spans="1:4">
      <c r="A36" s="4" t="s">
        <v>805</v>
      </c>
      <c r="B36" s="4" t="s">
        <v>586</v>
      </c>
      <c r="C36" s="4" t="s">
        <v>806</v>
      </c>
    </row>
    <row r="37" spans="1:4">
      <c r="A37" s="4" t="s">
        <v>814</v>
      </c>
    </row>
    <row r="38" spans="1:4">
      <c r="A38" s="3" t="s">
        <v>792</v>
      </c>
    </row>
    <row r="39" spans="1:4">
      <c r="A39" s="4" t="s">
        <v>793</v>
      </c>
      <c r="B39" s="4" t="s">
        <v>586</v>
      </c>
      <c r="C39" s="7" t="n">
        <v>60000</v>
      </c>
      <c r="D39" s="7" t="n">
        <v>60000</v>
      </c>
    </row>
    <row r="40" spans="1:4">
      <c r="A40" s="4" t="s">
        <v>795</v>
      </c>
      <c r="B40" s="4" t="s">
        <v>586</v>
      </c>
      <c r="C40" s="4" t="s">
        <v>815</v>
      </c>
      <c r="D40" s="4" t="s">
        <v>796</v>
      </c>
    </row>
    <row r="41" spans="1:4">
      <c r="A41" s="4" t="s">
        <v>816</v>
      </c>
    </row>
    <row r="42" spans="1:4">
      <c r="A42" s="3" t="s">
        <v>792</v>
      </c>
    </row>
    <row r="43" spans="1:4">
      <c r="A43" s="4" t="s">
        <v>805</v>
      </c>
      <c r="B43" s="4" t="s">
        <v>586</v>
      </c>
      <c r="C43" s="4" t="s">
        <v>806</v>
      </c>
    </row>
    <row r="44" spans="1:4">
      <c r="A44" s="4" t="s">
        <v>817</v>
      </c>
    </row>
    <row r="45" spans="1:4">
      <c r="A45" s="3" t="s">
        <v>792</v>
      </c>
    </row>
    <row r="46" spans="1:4">
      <c r="A46" s="4" t="s">
        <v>793</v>
      </c>
      <c r="B46" s="4" t="s">
        <v>586</v>
      </c>
      <c r="C46" s="7" t="n">
        <v>80000</v>
      </c>
      <c r="D46" s="7" t="n">
        <v>80000</v>
      </c>
    </row>
    <row r="47" spans="1:4">
      <c r="A47" s="4" t="s">
        <v>795</v>
      </c>
      <c r="B47" s="4" t="s">
        <v>586</v>
      </c>
      <c r="C47" s="4" t="s">
        <v>818</v>
      </c>
      <c r="D47" s="4" t="s">
        <v>819</v>
      </c>
    </row>
    <row r="48" spans="1:4">
      <c r="A48" s="4" t="s">
        <v>820</v>
      </c>
    </row>
    <row r="49" spans="1:4">
      <c r="A49" s="3" t="s">
        <v>792</v>
      </c>
    </row>
    <row r="50" spans="1:4">
      <c r="A50" s="4" t="s">
        <v>805</v>
      </c>
      <c r="B50" s="4" t="s">
        <v>586</v>
      </c>
      <c r="C50" s="4" t="s">
        <v>821</v>
      </c>
    </row>
    <row r="51" spans="1:4">
      <c r="A51" s="4" t="s">
        <v>822</v>
      </c>
    </row>
    <row r="52" spans="1:4">
      <c r="A52" s="3" t="s">
        <v>792</v>
      </c>
    </row>
    <row r="53" spans="1:4">
      <c r="A53" s="4" t="s">
        <v>793</v>
      </c>
      <c r="B53" s="4" t="s">
        <v>586</v>
      </c>
      <c r="C53" s="7" t="n">
        <v>75000</v>
      </c>
      <c r="D53" s="7" t="n">
        <v>75000</v>
      </c>
    </row>
    <row r="54" spans="1:4">
      <c r="A54" s="4" t="s">
        <v>795</v>
      </c>
      <c r="B54" s="4" t="s">
        <v>586</v>
      </c>
      <c r="C54" s="4" t="s">
        <v>823</v>
      </c>
      <c r="D54" s="4" t="s">
        <v>819</v>
      </c>
    </row>
    <row r="55" spans="1:4">
      <c r="A55" s="4" t="s">
        <v>824</v>
      </c>
    </row>
    <row r="56" spans="1:4">
      <c r="A56" s="3" t="s">
        <v>792</v>
      </c>
    </row>
    <row r="57" spans="1:4">
      <c r="A57" s="4" t="s">
        <v>805</v>
      </c>
      <c r="B57" s="4" t="s">
        <v>586</v>
      </c>
      <c r="C57" s="4" t="s">
        <v>821</v>
      </c>
    </row>
    <row r="58" spans="1:4">
      <c r="A58" s="4" t="s">
        <v>825</v>
      </c>
    </row>
    <row r="59" spans="1:4">
      <c r="A59" s="3" t="s">
        <v>792</v>
      </c>
    </row>
    <row r="60" spans="1:4">
      <c r="A60" s="4" t="s">
        <v>793</v>
      </c>
      <c r="B60" s="4" t="s">
        <v>586</v>
      </c>
      <c r="C60" s="7" t="n">
        <v>75000</v>
      </c>
    </row>
    <row r="61" spans="1:4">
      <c r="A61" s="4" t="s">
        <v>795</v>
      </c>
      <c r="B61" s="4" t="s">
        <v>586</v>
      </c>
      <c r="C61" s="4" t="s">
        <v>818</v>
      </c>
    </row>
    <row r="62" spans="1:4">
      <c r="A62" s="4" t="s">
        <v>826</v>
      </c>
    </row>
    <row r="63" spans="1:4">
      <c r="A63" s="3" t="s">
        <v>792</v>
      </c>
    </row>
    <row r="64" spans="1:4">
      <c r="A64" s="4" t="s">
        <v>805</v>
      </c>
      <c r="B64" s="4" t="s">
        <v>586</v>
      </c>
      <c r="C64" s="4" t="s">
        <v>821</v>
      </c>
    </row>
    <row r="65" spans="1:4">
      <c r="A65" s="4" t="s">
        <v>827</v>
      </c>
    </row>
    <row r="66" spans="1:4">
      <c r="A66" s="3" t="s">
        <v>792</v>
      </c>
    </row>
    <row r="67" spans="1:4">
      <c r="A67" s="4" t="s">
        <v>793</v>
      </c>
      <c r="C67" s="7" t="n">
        <v>398</v>
      </c>
      <c r="D67" s="7" t="n">
        <v>430</v>
      </c>
    </row>
    <row r="68" spans="1:4">
      <c r="A68" s="4" t="s">
        <v>795</v>
      </c>
      <c r="C68" s="4" t="s">
        <v>477</v>
      </c>
      <c r="D68" s="4" t="s">
        <v>477</v>
      </c>
    </row>
    <row r="69" spans="1:4"/>
    <row r="70" spans="1:4">
      <c r="A70" s="4" t="s">
        <v>586</v>
      </c>
      <c r="B70" s="4" t="s">
        <v>828</v>
      </c>
    </row>
  </sheetData>
  <mergeCells count="3">
    <mergeCell ref="A1:B1"/>
    <mergeCell ref="A69:C69"/>
    <mergeCell ref="B70:C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829</v>
      </c>
      <c r="B1" s="2" t="s">
        <v>1</v>
      </c>
    </row>
    <row r="2" spans="1:2">
      <c r="B2" s="2" t="s">
        <v>830</v>
      </c>
    </row>
    <row r="3" spans="1:2">
      <c r="A3" s="3" t="s">
        <v>831</v>
      </c>
    </row>
    <row r="4" spans="1:2">
      <c r="A4" s="4" t="s">
        <v>832</v>
      </c>
      <c r="B4" s="4" t="s">
        <v>833</v>
      </c>
    </row>
    <row r="5" spans="1:2">
      <c r="A5" s="4" t="s">
        <v>834</v>
      </c>
    </row>
    <row r="6" spans="1:2">
      <c r="A6" s="3" t="s">
        <v>831</v>
      </c>
    </row>
    <row r="7" spans="1:2">
      <c r="A7" s="4" t="s">
        <v>835</v>
      </c>
      <c r="B7" s="5" t="n">
        <v>14</v>
      </c>
    </row>
    <row r="8" spans="1:2">
      <c r="A8" s="4" t="s">
        <v>836</v>
      </c>
      <c r="B8" s="4" t="s">
        <v>837</v>
      </c>
    </row>
    <row r="9" spans="1:2">
      <c r="A9" s="4" t="s">
        <v>471</v>
      </c>
    </row>
    <row r="10" spans="1:2">
      <c r="A10" s="3" t="s">
        <v>831</v>
      </c>
    </row>
    <row r="11" spans="1:2">
      <c r="A11" s="4" t="s">
        <v>836</v>
      </c>
      <c r="B11" s="4" t="s">
        <v>8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8</v>
      </c>
      <c r="B1" s="2" t="s">
        <v>1</v>
      </c>
    </row>
    <row r="2" spans="1:3">
      <c r="B2" s="2" t="s">
        <v>2</v>
      </c>
      <c r="C2" s="2" t="s">
        <v>25</v>
      </c>
    </row>
    <row r="3" spans="1:3">
      <c r="A3" s="3" t="s">
        <v>831</v>
      </c>
    </row>
    <row r="4" spans="1:3">
      <c r="A4" s="4" t="s">
        <v>839</v>
      </c>
      <c r="B4" s="7" t="n">
        <v>118929000</v>
      </c>
      <c r="C4" s="7" t="n">
        <v>116456000</v>
      </c>
    </row>
    <row r="5" spans="1:3">
      <c r="A5" s="4" t="s">
        <v>840</v>
      </c>
    </row>
    <row r="6" spans="1:3">
      <c r="A6" s="3" t="s">
        <v>831</v>
      </c>
    </row>
    <row r="7" spans="1:3">
      <c r="A7" s="4" t="s">
        <v>841</v>
      </c>
      <c r="B7" s="4" t="s">
        <v>842</v>
      </c>
    </row>
    <row r="8" spans="1:3">
      <c r="A8" s="4" t="s">
        <v>840</v>
      </c>
    </row>
    <row r="9" spans="1:3">
      <c r="A9" s="3" t="s">
        <v>831</v>
      </c>
    </row>
    <row r="10" spans="1:3">
      <c r="A10" s="4" t="s">
        <v>841</v>
      </c>
      <c r="B10" s="4" t="s">
        <v>842</v>
      </c>
    </row>
    <row r="11" spans="1:3">
      <c r="A11" s="4" t="s">
        <v>843</v>
      </c>
    </row>
    <row r="12" spans="1:3">
      <c r="A12" s="3" t="s">
        <v>831</v>
      </c>
    </row>
    <row r="13" spans="1:3">
      <c r="A13" s="4" t="s">
        <v>841</v>
      </c>
      <c r="B13" s="4" t="s">
        <v>844</v>
      </c>
    </row>
    <row r="14" spans="1:3">
      <c r="A14" s="4" t="s">
        <v>845</v>
      </c>
    </row>
    <row r="15" spans="1:3">
      <c r="A15" s="3" t="s">
        <v>831</v>
      </c>
    </row>
    <row r="16" spans="1:3">
      <c r="A16" s="4" t="s">
        <v>841</v>
      </c>
      <c r="B16" s="4" t="s">
        <v>846</v>
      </c>
    </row>
    <row r="17" spans="1:3">
      <c r="A17" s="4" t="s">
        <v>847</v>
      </c>
    </row>
    <row r="18" spans="1:3">
      <c r="A18" s="3" t="s">
        <v>831</v>
      </c>
    </row>
    <row r="19" spans="1:3">
      <c r="A19" s="4" t="s">
        <v>841</v>
      </c>
      <c r="B19" s="4" t="s">
        <v>848</v>
      </c>
    </row>
    <row r="20" spans="1:3">
      <c r="A20" s="4" t="s">
        <v>849</v>
      </c>
    </row>
    <row r="21" spans="1:3">
      <c r="A21" s="3" t="s">
        <v>831</v>
      </c>
    </row>
    <row r="22" spans="1:3">
      <c r="A22" s="4" t="s">
        <v>841</v>
      </c>
      <c r="B22" s="4" t="s">
        <v>848</v>
      </c>
    </row>
    <row r="23" spans="1:3">
      <c r="A23" s="4" t="s">
        <v>850</v>
      </c>
    </row>
    <row r="24" spans="1:3">
      <c r="A24" s="3" t="s">
        <v>831</v>
      </c>
    </row>
    <row r="25" spans="1:3">
      <c r="A25" s="4" t="s">
        <v>841</v>
      </c>
      <c r="B25" s="4" t="s">
        <v>851</v>
      </c>
    </row>
    <row r="26" spans="1:3">
      <c r="A26" s="4" t="s">
        <v>852</v>
      </c>
    </row>
    <row r="27" spans="1:3">
      <c r="A27" s="3" t="s">
        <v>831</v>
      </c>
    </row>
    <row r="28" spans="1:3">
      <c r="A28" s="4" t="s">
        <v>841</v>
      </c>
      <c r="B28" s="4" t="s">
        <v>853</v>
      </c>
    </row>
    <row r="29" spans="1:3">
      <c r="A29" s="4" t="s">
        <v>854</v>
      </c>
    </row>
    <row r="30" spans="1:3">
      <c r="A30" s="3" t="s">
        <v>831</v>
      </c>
    </row>
    <row r="31" spans="1:3">
      <c r="A31" s="4" t="s">
        <v>841</v>
      </c>
      <c r="B31" s="4" t="s">
        <v>855</v>
      </c>
    </row>
    <row r="32" spans="1:3">
      <c r="A32" s="4" t="s">
        <v>854</v>
      </c>
    </row>
    <row r="33" spans="1:3">
      <c r="A33" s="3" t="s">
        <v>831</v>
      </c>
    </row>
    <row r="34" spans="1:3">
      <c r="A34" s="4" t="s">
        <v>841</v>
      </c>
      <c r="B34" s="4" t="s">
        <v>856</v>
      </c>
    </row>
    <row r="35" spans="1:3">
      <c r="A35" s="4" t="s">
        <v>857</v>
      </c>
    </row>
    <row r="36" spans="1:3">
      <c r="A36" s="3" t="s">
        <v>831</v>
      </c>
    </row>
    <row r="37" spans="1:3">
      <c r="A37" s="4" t="s">
        <v>841</v>
      </c>
      <c r="B37" s="4" t="s">
        <v>858</v>
      </c>
    </row>
    <row r="38" spans="1:3">
      <c r="A38" s="4" t="s">
        <v>859</v>
      </c>
    </row>
    <row r="39" spans="1:3">
      <c r="A39" s="3" t="s">
        <v>831</v>
      </c>
    </row>
    <row r="40" spans="1:3">
      <c r="A40" s="4" t="s">
        <v>841</v>
      </c>
      <c r="B40" s="4" t="s">
        <v>860</v>
      </c>
    </row>
    <row r="41" spans="1:3">
      <c r="A41" s="4" t="s">
        <v>861</v>
      </c>
    </row>
    <row r="42" spans="1:3">
      <c r="A42" s="3" t="s">
        <v>831</v>
      </c>
    </row>
    <row r="43" spans="1:3">
      <c r="A43" s="4" t="s">
        <v>841</v>
      </c>
      <c r="B43" s="4" t="s">
        <v>862</v>
      </c>
    </row>
    <row r="44" spans="1:3">
      <c r="A44" s="4" t="s">
        <v>863</v>
      </c>
    </row>
    <row r="45" spans="1:3">
      <c r="A45" s="3" t="s">
        <v>831</v>
      </c>
    </row>
    <row r="46" spans="1:3">
      <c r="A46" s="4" t="s">
        <v>841</v>
      </c>
      <c r="B46" s="4" t="s">
        <v>864</v>
      </c>
    </row>
    <row r="47" spans="1:3">
      <c r="A47" s="4" t="s">
        <v>865</v>
      </c>
    </row>
    <row r="48" spans="1:3">
      <c r="A48" s="3" t="s">
        <v>831</v>
      </c>
    </row>
    <row r="49" spans="1:3">
      <c r="A49" s="4" t="s">
        <v>866</v>
      </c>
      <c r="B49" s="7" t="n">
        <v>206000000</v>
      </c>
    </row>
    <row r="50" spans="1:3">
      <c r="A50" s="4" t="s">
        <v>839</v>
      </c>
      <c r="B50" s="7" t="n">
        <v>118929000</v>
      </c>
      <c r="C50" s="5" t="n">
        <v>116456000</v>
      </c>
    </row>
    <row r="51" spans="1:3">
      <c r="A51" s="4" t="s">
        <v>867</v>
      </c>
    </row>
    <row r="52" spans="1:3">
      <c r="A52" s="3" t="s">
        <v>831</v>
      </c>
    </row>
    <row r="53" spans="1:3">
      <c r="A53" s="4" t="s">
        <v>868</v>
      </c>
      <c r="B53" s="4" t="s">
        <v>869</v>
      </c>
    </row>
    <row r="54" spans="1:3">
      <c r="A54" s="4" t="s">
        <v>866</v>
      </c>
      <c r="B54" s="7" t="n">
        <v>5000000</v>
      </c>
    </row>
    <row r="55" spans="1:3">
      <c r="A55" s="4" t="s">
        <v>839</v>
      </c>
      <c r="B55" s="7" t="n">
        <v>4064000</v>
      </c>
      <c r="C55" s="5" t="n">
        <v>4018000</v>
      </c>
    </row>
    <row r="56" spans="1:3">
      <c r="A56" s="4" t="s">
        <v>870</v>
      </c>
      <c r="B56" s="4" t="s">
        <v>871</v>
      </c>
    </row>
    <row r="57" spans="1:3">
      <c r="A57" s="4" t="s">
        <v>872</v>
      </c>
      <c r="B57" s="4" t="s">
        <v>873</v>
      </c>
    </row>
    <row r="58" spans="1:3">
      <c r="A58" s="4" t="s">
        <v>867</v>
      </c>
    </row>
    <row r="59" spans="1:3">
      <c r="A59" s="3" t="s">
        <v>831</v>
      </c>
    </row>
    <row r="60" spans="1:3">
      <c r="A60" s="4" t="s">
        <v>868</v>
      </c>
      <c r="B60" s="4" t="s">
        <v>869</v>
      </c>
    </row>
    <row r="61" spans="1:3">
      <c r="A61" s="4" t="s">
        <v>866</v>
      </c>
      <c r="B61" s="7" t="n">
        <v>4000000</v>
      </c>
    </row>
    <row r="62" spans="1:3">
      <c r="A62" s="4" t="s">
        <v>839</v>
      </c>
      <c r="B62" s="7" t="n">
        <v>2882000</v>
      </c>
      <c r="C62" s="5" t="n">
        <v>2831000</v>
      </c>
    </row>
    <row r="63" spans="1:3">
      <c r="A63" s="4" t="s">
        <v>870</v>
      </c>
      <c r="B63" s="4" t="s">
        <v>871</v>
      </c>
    </row>
    <row r="64" spans="1:3">
      <c r="A64" s="4" t="s">
        <v>872</v>
      </c>
      <c r="B64" s="4" t="s">
        <v>873</v>
      </c>
    </row>
    <row r="65" spans="1:3">
      <c r="A65" s="4" t="s">
        <v>874</v>
      </c>
    </row>
    <row r="66" spans="1:3">
      <c r="A66" s="3" t="s">
        <v>831</v>
      </c>
    </row>
    <row r="67" spans="1:3">
      <c r="A67" s="4" t="s">
        <v>868</v>
      </c>
      <c r="B67" s="4" t="s">
        <v>875</v>
      </c>
    </row>
    <row r="68" spans="1:3">
      <c r="A68" s="4" t="s">
        <v>866</v>
      </c>
      <c r="B68" s="7" t="n">
        <v>5000000</v>
      </c>
    </row>
    <row r="69" spans="1:3">
      <c r="A69" s="4" t="s">
        <v>839</v>
      </c>
      <c r="B69" s="7" t="n">
        <v>3597000</v>
      </c>
      <c r="C69" s="5" t="n">
        <v>3544000</v>
      </c>
    </row>
    <row r="70" spans="1:3">
      <c r="A70" s="4" t="s">
        <v>870</v>
      </c>
      <c r="B70" s="4" t="s">
        <v>876</v>
      </c>
    </row>
    <row r="71" spans="1:3">
      <c r="A71" s="4" t="s">
        <v>872</v>
      </c>
      <c r="B71" s="4" t="s">
        <v>877</v>
      </c>
    </row>
    <row r="72" spans="1:3">
      <c r="A72" s="4" t="s">
        <v>878</v>
      </c>
    </row>
    <row r="73" spans="1:3">
      <c r="A73" s="3" t="s">
        <v>831</v>
      </c>
    </row>
    <row r="74" spans="1:3">
      <c r="A74" s="4" t="s">
        <v>868</v>
      </c>
      <c r="B74" s="4" t="s">
        <v>879</v>
      </c>
    </row>
    <row r="75" spans="1:3">
      <c r="A75" s="4" t="s">
        <v>866</v>
      </c>
      <c r="B75" s="7" t="n">
        <v>10000000</v>
      </c>
    </row>
    <row r="76" spans="1:3">
      <c r="A76" s="4" t="s">
        <v>839</v>
      </c>
      <c r="B76" s="7" t="n">
        <v>6320000</v>
      </c>
      <c r="C76" s="5" t="n">
        <v>6231000</v>
      </c>
    </row>
    <row r="77" spans="1:3">
      <c r="A77" s="4" t="s">
        <v>870</v>
      </c>
      <c r="B77" s="4" t="s">
        <v>880</v>
      </c>
    </row>
    <row r="78" spans="1:3">
      <c r="A78" s="4" t="s">
        <v>872</v>
      </c>
      <c r="B78" s="4" t="s">
        <v>881</v>
      </c>
    </row>
    <row r="79" spans="1:3">
      <c r="A79" s="4" t="s">
        <v>882</v>
      </c>
    </row>
    <row r="80" spans="1:3">
      <c r="A80" s="3" t="s">
        <v>831</v>
      </c>
    </row>
    <row r="81" spans="1:3">
      <c r="A81" s="4" t="s">
        <v>868</v>
      </c>
      <c r="B81" s="4" t="s">
        <v>883</v>
      </c>
    </row>
    <row r="82" spans="1:3">
      <c r="A82" s="4" t="s">
        <v>866</v>
      </c>
      <c r="B82" s="7" t="n">
        <v>10000000</v>
      </c>
    </row>
    <row r="83" spans="1:3">
      <c r="A83" s="4" t="s">
        <v>839</v>
      </c>
      <c r="B83" s="7" t="n">
        <v>6941000</v>
      </c>
      <c r="C83" s="5" t="n">
        <v>6823000</v>
      </c>
    </row>
    <row r="84" spans="1:3">
      <c r="A84" s="4" t="s">
        <v>870</v>
      </c>
      <c r="B84" s="4" t="s">
        <v>884</v>
      </c>
    </row>
    <row r="85" spans="1:3">
      <c r="A85" s="4" t="s">
        <v>872</v>
      </c>
      <c r="B85" s="4" t="s">
        <v>885</v>
      </c>
    </row>
    <row r="86" spans="1:3">
      <c r="A86" s="4" t="s">
        <v>886</v>
      </c>
    </row>
    <row r="87" spans="1:3">
      <c r="A87" s="3" t="s">
        <v>831</v>
      </c>
    </row>
    <row r="88" spans="1:3">
      <c r="A88" s="4" t="s">
        <v>868</v>
      </c>
      <c r="B88" s="4" t="s">
        <v>887</v>
      </c>
    </row>
    <row r="89" spans="1:3">
      <c r="A89" s="4" t="s">
        <v>866</v>
      </c>
      <c r="B89" s="7" t="n">
        <v>10000000</v>
      </c>
    </row>
    <row r="90" spans="1:3">
      <c r="A90" s="4" t="s">
        <v>839</v>
      </c>
      <c r="B90" s="7" t="n">
        <v>6110000</v>
      </c>
      <c r="C90" s="5" t="n">
        <v>6020000</v>
      </c>
    </row>
    <row r="91" spans="1:3">
      <c r="A91" s="4" t="s">
        <v>870</v>
      </c>
      <c r="B91" s="4" t="s">
        <v>888</v>
      </c>
    </row>
    <row r="92" spans="1:3">
      <c r="A92" s="4" t="s">
        <v>872</v>
      </c>
      <c r="B92" s="4" t="s">
        <v>889</v>
      </c>
    </row>
    <row r="93" spans="1:3">
      <c r="A93" s="4" t="s">
        <v>890</v>
      </c>
    </row>
    <row r="94" spans="1:3">
      <c r="A94" s="3" t="s">
        <v>831</v>
      </c>
    </row>
    <row r="95" spans="1:3">
      <c r="A95" s="4" t="s">
        <v>868</v>
      </c>
      <c r="B95" s="4" t="s">
        <v>891</v>
      </c>
    </row>
    <row r="96" spans="1:3">
      <c r="A96" s="4" t="s">
        <v>866</v>
      </c>
      <c r="B96" s="7" t="n">
        <v>3000000</v>
      </c>
    </row>
    <row r="97" spans="1:3">
      <c r="A97" s="4" t="s">
        <v>839</v>
      </c>
      <c r="B97" s="7" t="n">
        <v>1737000</v>
      </c>
      <c r="C97" s="5" t="n">
        <v>1697000</v>
      </c>
    </row>
    <row r="98" spans="1:3">
      <c r="A98" s="4" t="s">
        <v>870</v>
      </c>
      <c r="B98" s="4" t="s">
        <v>892</v>
      </c>
    </row>
    <row r="99" spans="1:3">
      <c r="A99" s="4" t="s">
        <v>872</v>
      </c>
      <c r="B99" s="4" t="s">
        <v>893</v>
      </c>
    </row>
    <row r="100" spans="1:3">
      <c r="A100" s="4" t="s">
        <v>894</v>
      </c>
    </row>
    <row r="101" spans="1:3">
      <c r="A101" s="3" t="s">
        <v>831</v>
      </c>
    </row>
    <row r="102" spans="1:3">
      <c r="A102" s="4" t="s">
        <v>868</v>
      </c>
      <c r="B102" s="4" t="s">
        <v>895</v>
      </c>
    </row>
    <row r="103" spans="1:3">
      <c r="A103" s="4" t="s">
        <v>866</v>
      </c>
      <c r="B103" s="7" t="n">
        <v>20000000</v>
      </c>
    </row>
    <row r="104" spans="1:3">
      <c r="A104" s="4" t="s">
        <v>839</v>
      </c>
      <c r="B104" s="7" t="n">
        <v>10365000</v>
      </c>
      <c r="C104" s="5" t="n">
        <v>10085000</v>
      </c>
    </row>
    <row r="105" spans="1:3">
      <c r="A105" s="4" t="s">
        <v>870</v>
      </c>
      <c r="B105" s="4" t="s">
        <v>896</v>
      </c>
    </row>
    <row r="106" spans="1:3">
      <c r="A106" s="4" t="s">
        <v>872</v>
      </c>
      <c r="B106" s="4" t="s">
        <v>897</v>
      </c>
    </row>
    <row r="107" spans="1:3">
      <c r="A107" s="4" t="s">
        <v>898</v>
      </c>
    </row>
    <row r="108" spans="1:3">
      <c r="A108" s="3" t="s">
        <v>831</v>
      </c>
    </row>
    <row r="109" spans="1:3">
      <c r="A109" s="4" t="s">
        <v>868</v>
      </c>
      <c r="B109" s="4" t="s">
        <v>899</v>
      </c>
    </row>
    <row r="110" spans="1:3">
      <c r="A110" s="4" t="s">
        <v>866</v>
      </c>
      <c r="B110" s="7" t="n">
        <v>10000000</v>
      </c>
    </row>
    <row r="111" spans="1:3">
      <c r="A111" s="4" t="s">
        <v>839</v>
      </c>
      <c r="B111" s="7" t="n">
        <v>4968000</v>
      </c>
      <c r="C111" s="5" t="n">
        <v>4863000</v>
      </c>
    </row>
    <row r="112" spans="1:3">
      <c r="A112" s="4" t="s">
        <v>870</v>
      </c>
      <c r="B112" s="4" t="s">
        <v>900</v>
      </c>
    </row>
    <row r="113" spans="1:3">
      <c r="A113" s="4" t="s">
        <v>872</v>
      </c>
      <c r="B113" s="4" t="s">
        <v>901</v>
      </c>
    </row>
    <row r="114" spans="1:3">
      <c r="A114" s="4" t="s">
        <v>898</v>
      </c>
    </row>
    <row r="115" spans="1:3">
      <c r="A115" s="3" t="s">
        <v>831</v>
      </c>
    </row>
    <row r="116" spans="1:3">
      <c r="A116" s="4" t="s">
        <v>868</v>
      </c>
      <c r="B116" s="4" t="s">
        <v>902</v>
      </c>
    </row>
    <row r="117" spans="1:3">
      <c r="A117" s="4" t="s">
        <v>866</v>
      </c>
      <c r="B117" s="7" t="n">
        <v>13000000</v>
      </c>
    </row>
    <row r="118" spans="1:3">
      <c r="A118" s="4" t="s">
        <v>839</v>
      </c>
      <c r="B118" s="7" t="n">
        <v>7278000</v>
      </c>
      <c r="C118" s="5" t="n">
        <v>7107000</v>
      </c>
    </row>
    <row r="119" spans="1:3">
      <c r="A119" s="4" t="s">
        <v>870</v>
      </c>
      <c r="B119" s="4" t="s">
        <v>903</v>
      </c>
    </row>
    <row r="120" spans="1:3">
      <c r="A120" s="4" t="s">
        <v>872</v>
      </c>
      <c r="B120" s="4" t="s">
        <v>901</v>
      </c>
    </row>
    <row r="121" spans="1:3">
      <c r="A121" s="4" t="s">
        <v>904</v>
      </c>
    </row>
    <row r="122" spans="1:3">
      <c r="A122" s="3" t="s">
        <v>831</v>
      </c>
    </row>
    <row r="123" spans="1:3">
      <c r="A123" s="4" t="s">
        <v>868</v>
      </c>
      <c r="B123" s="4" t="s">
        <v>905</v>
      </c>
    </row>
    <row r="124" spans="1:3">
      <c r="A124" s="4" t="s">
        <v>866</v>
      </c>
      <c r="B124" s="7" t="n">
        <v>30000000</v>
      </c>
    </row>
    <row r="125" spans="1:3">
      <c r="A125" s="4" t="s">
        <v>839</v>
      </c>
      <c r="B125" s="7" t="n">
        <v>15229000</v>
      </c>
      <c r="C125" s="5" t="n">
        <v>14816000</v>
      </c>
    </row>
    <row r="126" spans="1:3">
      <c r="A126" s="4" t="s">
        <v>870</v>
      </c>
      <c r="B126" s="4" t="s">
        <v>906</v>
      </c>
    </row>
    <row r="127" spans="1:3">
      <c r="A127" s="4" t="s">
        <v>872</v>
      </c>
      <c r="B127" s="4" t="s">
        <v>907</v>
      </c>
    </row>
    <row r="128" spans="1:3">
      <c r="A128" s="4" t="s">
        <v>908</v>
      </c>
    </row>
    <row r="129" spans="1:3">
      <c r="A129" s="3" t="s">
        <v>831</v>
      </c>
    </row>
    <row r="130" spans="1:3">
      <c r="A130" s="4" t="s">
        <v>868</v>
      </c>
      <c r="B130" s="4" t="s">
        <v>909</v>
      </c>
    </row>
    <row r="131" spans="1:3">
      <c r="A131" s="4" t="s">
        <v>866</v>
      </c>
      <c r="B131" s="7" t="n">
        <v>20000000</v>
      </c>
    </row>
    <row r="132" spans="1:3">
      <c r="A132" s="4" t="s">
        <v>839</v>
      </c>
      <c r="B132" s="7" t="n">
        <v>12326000</v>
      </c>
      <c r="C132" s="5" t="n">
        <v>12092000</v>
      </c>
    </row>
    <row r="133" spans="1:3">
      <c r="A133" s="4" t="s">
        <v>870</v>
      </c>
      <c r="B133" s="4" t="s">
        <v>848</v>
      </c>
    </row>
    <row r="134" spans="1:3">
      <c r="A134" s="4" t="s">
        <v>872</v>
      </c>
      <c r="B134" s="4" t="s">
        <v>910</v>
      </c>
    </row>
    <row r="135" spans="1:3">
      <c r="A135" s="4" t="s">
        <v>911</v>
      </c>
    </row>
    <row r="136" spans="1:3">
      <c r="A136" s="3" t="s">
        <v>831</v>
      </c>
    </row>
    <row r="137" spans="1:3">
      <c r="A137" s="4" t="s">
        <v>868</v>
      </c>
      <c r="B137" s="4" t="s">
        <v>912</v>
      </c>
    </row>
    <row r="138" spans="1:3">
      <c r="A138" s="4" t="s">
        <v>866</v>
      </c>
      <c r="B138" s="7" t="n">
        <v>56000000</v>
      </c>
    </row>
    <row r="139" spans="1:3">
      <c r="A139" s="4" t="s">
        <v>839</v>
      </c>
      <c r="B139" s="7" t="n">
        <v>31380000</v>
      </c>
      <c r="C139" s="5" t="n">
        <v>30685000</v>
      </c>
    </row>
    <row r="140" spans="1:3">
      <c r="A140" s="4" t="s">
        <v>870</v>
      </c>
      <c r="B140" s="4" t="s">
        <v>913</v>
      </c>
    </row>
    <row r="141" spans="1:3">
      <c r="A141" s="4" t="s">
        <v>872</v>
      </c>
      <c r="B141" s="4" t="s">
        <v>914</v>
      </c>
    </row>
    <row r="142" spans="1:3">
      <c r="A142" s="4" t="s">
        <v>915</v>
      </c>
    </row>
    <row r="143" spans="1:3">
      <c r="A143" s="3" t="s">
        <v>831</v>
      </c>
    </row>
    <row r="144" spans="1:3">
      <c r="A144" s="4" t="s">
        <v>868</v>
      </c>
      <c r="B144" s="4" t="s">
        <v>916</v>
      </c>
    </row>
    <row r="145" spans="1:3">
      <c r="A145" s="4" t="s">
        <v>866</v>
      </c>
      <c r="B145" s="7" t="n">
        <v>10000000</v>
      </c>
    </row>
    <row r="146" spans="1:3">
      <c r="A146" s="4" t="s">
        <v>839</v>
      </c>
      <c r="B146" s="7" t="n">
        <v>5732000</v>
      </c>
      <c r="C146" s="7" t="n">
        <v>5644000</v>
      </c>
    </row>
    <row r="147" spans="1:3">
      <c r="A147" s="4" t="s">
        <v>870</v>
      </c>
      <c r="B147" s="4" t="s">
        <v>917</v>
      </c>
    </row>
    <row r="148" spans="1:3">
      <c r="A148" s="4" t="s">
        <v>872</v>
      </c>
      <c r="B148" s="4" t="s">
        <v>9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25</v>
      </c>
      <c r="D1" s="2" t="s">
        <v>920</v>
      </c>
    </row>
    <row r="2" spans="1:4">
      <c r="A2" s="3" t="s">
        <v>921</v>
      </c>
    </row>
    <row r="3" spans="1:4">
      <c r="A3" s="4" t="s">
        <v>922</v>
      </c>
      <c r="B3" s="7" t="n">
        <v>392224</v>
      </c>
      <c r="C3" s="7" t="n">
        <v>360513</v>
      </c>
    </row>
    <row r="4" spans="1:4">
      <c r="A4" s="4" t="s">
        <v>923</v>
      </c>
      <c r="B4" s="5" t="n">
        <v>1176655</v>
      </c>
      <c r="C4" s="5" t="n">
        <v>1101743</v>
      </c>
    </row>
    <row r="5" spans="1:4">
      <c r="A5" s="3" t="s">
        <v>924</v>
      </c>
    </row>
    <row r="6" spans="1:4">
      <c r="A6" s="4" t="s">
        <v>925</v>
      </c>
      <c r="B6" s="5" t="n">
        <v>378507</v>
      </c>
      <c r="C6" s="5" t="n">
        <v>367521</v>
      </c>
    </row>
    <row r="7" spans="1:4">
      <c r="A7" s="4" t="s">
        <v>926</v>
      </c>
      <c r="B7" s="5" t="n">
        <v>1068825</v>
      </c>
      <c r="C7" s="5" t="n">
        <v>1012831</v>
      </c>
    </row>
    <row r="8" spans="1:4">
      <c r="A8" s="3" t="s">
        <v>927</v>
      </c>
    </row>
    <row r="9" spans="1:4">
      <c r="A9" s="4" t="s">
        <v>928</v>
      </c>
      <c r="B9" s="5" t="n">
        <v>504676</v>
      </c>
      <c r="C9" s="5" t="n">
        <v>490028</v>
      </c>
    </row>
    <row r="10" spans="1:4">
      <c r="A10" s="4" t="s">
        <v>929</v>
      </c>
      <c r="B10" s="5" t="n">
        <v>1176655</v>
      </c>
      <c r="C10" s="5" t="n">
        <v>1101743</v>
      </c>
    </row>
    <row r="11" spans="1:4">
      <c r="A11" s="3" t="s">
        <v>930</v>
      </c>
    </row>
    <row r="12" spans="1:4">
      <c r="A12" s="4" t="s">
        <v>931</v>
      </c>
      <c r="B12" s="5" t="n">
        <v>672901</v>
      </c>
      <c r="C12" s="5" t="n">
        <v>653371</v>
      </c>
    </row>
    <row r="13" spans="1:4">
      <c r="A13" s="4" t="s">
        <v>932</v>
      </c>
      <c r="B13" s="7" t="n">
        <v>1222487</v>
      </c>
      <c r="C13" s="7" t="n">
        <v>1145351</v>
      </c>
    </row>
    <row r="14" spans="1:4">
      <c r="A14" s="3" t="s">
        <v>933</v>
      </c>
    </row>
    <row r="15" spans="1:4">
      <c r="A15" s="4" t="s">
        <v>934</v>
      </c>
      <c r="B15" s="4" t="s">
        <v>935</v>
      </c>
    </row>
    <row r="16" spans="1:4">
      <c r="A16" s="4" t="s">
        <v>936</v>
      </c>
      <c r="B16" s="4" t="s">
        <v>937</v>
      </c>
      <c r="C16" s="4" t="s">
        <v>937</v>
      </c>
    </row>
    <row r="17" spans="1:4">
      <c r="A17" s="4" t="s">
        <v>938</v>
      </c>
      <c r="B17" s="4" t="s">
        <v>939</v>
      </c>
    </row>
    <row r="18" spans="1:4">
      <c r="A18" s="4" t="s">
        <v>940</v>
      </c>
      <c r="B18" s="4" t="s">
        <v>941</v>
      </c>
      <c r="C18" s="4" t="s">
        <v>941</v>
      </c>
    </row>
    <row r="19" spans="1:4">
      <c r="A19" s="4" t="s">
        <v>942</v>
      </c>
      <c r="B19" s="4" t="s">
        <v>943</v>
      </c>
      <c r="C19" s="4" t="s">
        <v>944</v>
      </c>
    </row>
    <row r="20" spans="1:4">
      <c r="A20" s="4" t="s">
        <v>945</v>
      </c>
      <c r="B20" s="4" t="s">
        <v>944</v>
      </c>
      <c r="C20" s="4" t="s">
        <v>944</v>
      </c>
      <c r="D20" s="4" t="s">
        <v>937</v>
      </c>
    </row>
    <row r="21" spans="1:4">
      <c r="A21" s="4" t="s">
        <v>946</v>
      </c>
      <c r="B21" s="4" t="s">
        <v>947</v>
      </c>
    </row>
    <row r="22" spans="1:4">
      <c r="A22" s="4" t="s">
        <v>948</v>
      </c>
      <c r="B22" s="4" t="s">
        <v>943</v>
      </c>
      <c r="C22" s="4" t="s">
        <v>943</v>
      </c>
    </row>
    <row r="23" spans="1:4">
      <c r="A23" s="3" t="s">
        <v>949</v>
      </c>
    </row>
    <row r="24" spans="1:4">
      <c r="A24" s="4" t="s">
        <v>950</v>
      </c>
      <c r="B24" s="4" t="s">
        <v>951</v>
      </c>
      <c r="C24" s="4" t="s">
        <v>952</v>
      </c>
    </row>
    <row r="25" spans="1:4">
      <c r="A25" s="4" t="s">
        <v>953</v>
      </c>
      <c r="B25" s="4" t="s">
        <v>954</v>
      </c>
      <c r="C25" s="4" t="s">
        <v>955</v>
      </c>
    </row>
    <row r="26" spans="1:4">
      <c r="A26" s="4" t="s">
        <v>956</v>
      </c>
      <c r="B26" s="4" t="s">
        <v>957</v>
      </c>
      <c r="C26" s="4" t="s">
        <v>958</v>
      </c>
    </row>
    <row r="27" spans="1:4">
      <c r="A27" s="4" t="s">
        <v>959</v>
      </c>
      <c r="B27" s="4" t="s">
        <v>960</v>
      </c>
      <c r="C27" s="4" t="s">
        <v>957</v>
      </c>
    </row>
    <row r="28" spans="1:4">
      <c r="A28" s="4" t="s">
        <v>961</v>
      </c>
    </row>
    <row r="29" spans="1:4">
      <c r="A29" s="3" t="s">
        <v>921</v>
      </c>
    </row>
    <row r="30" spans="1:4">
      <c r="A30" s="4" t="s">
        <v>962</v>
      </c>
      <c r="B30" s="7" t="n">
        <v>488678</v>
      </c>
      <c r="C30" s="7" t="n">
        <v>450006</v>
      </c>
    </row>
    <row r="31" spans="1:4">
      <c r="A31" s="4" t="s">
        <v>922</v>
      </c>
      <c r="B31" s="5" t="n">
        <v>390943</v>
      </c>
      <c r="C31" s="5" t="n">
        <v>360005</v>
      </c>
    </row>
    <row r="32" spans="1:4">
      <c r="A32" s="4" t="s">
        <v>923</v>
      </c>
      <c r="B32" s="5" t="n">
        <v>1062316</v>
      </c>
      <c r="C32" s="5" t="n">
        <v>1010409</v>
      </c>
    </row>
    <row r="33" spans="1:4">
      <c r="A33" s="3" t="s">
        <v>924</v>
      </c>
    </row>
    <row r="34" spans="1:4">
      <c r="A34" s="4" t="s">
        <v>963</v>
      </c>
      <c r="B34" s="5" t="n">
        <v>544345</v>
      </c>
      <c r="C34" s="5" t="n">
        <v>529887</v>
      </c>
    </row>
    <row r="35" spans="1:4">
      <c r="A35" s="4" t="s">
        <v>925</v>
      </c>
      <c r="B35" s="5" t="n">
        <v>376854</v>
      </c>
      <c r="C35" s="5" t="n">
        <v>366845</v>
      </c>
    </row>
    <row r="36" spans="1:4">
      <c r="A36" s="4" t="s">
        <v>926</v>
      </c>
      <c r="B36" s="5" t="n">
        <v>1062316</v>
      </c>
      <c r="C36" s="5" t="n">
        <v>1010409</v>
      </c>
    </row>
    <row r="37" spans="1:4">
      <c r="A37" s="3" t="s">
        <v>927</v>
      </c>
    </row>
    <row r="38" spans="1:4">
      <c r="A38" s="4" t="s">
        <v>964</v>
      </c>
      <c r="B38" s="5" t="n">
        <v>669963</v>
      </c>
      <c r="C38" s="5" t="n">
        <v>652169</v>
      </c>
    </row>
    <row r="39" spans="1:4">
      <c r="A39" s="4" t="s">
        <v>928</v>
      </c>
      <c r="B39" s="5" t="n">
        <v>502472</v>
      </c>
      <c r="C39" s="5" t="n">
        <v>489127</v>
      </c>
    </row>
    <row r="40" spans="1:4">
      <c r="A40" s="4" t="s">
        <v>929</v>
      </c>
      <c r="B40" s="5" t="n">
        <v>1062316</v>
      </c>
      <c r="C40" s="5" t="n">
        <v>1010409</v>
      </c>
    </row>
    <row r="41" spans="1:4">
      <c r="A41" s="3" t="s">
        <v>930</v>
      </c>
    </row>
    <row r="42" spans="1:4">
      <c r="A42" s="4" t="s">
        <v>965</v>
      </c>
      <c r="B42" s="5" t="n">
        <v>837453</v>
      </c>
      <c r="C42" s="5" t="n">
        <v>815211</v>
      </c>
    </row>
    <row r="43" spans="1:4">
      <c r="A43" s="4" t="s">
        <v>931</v>
      </c>
      <c r="B43" s="5" t="n">
        <v>669963</v>
      </c>
      <c r="C43" s="5" t="n">
        <v>652169</v>
      </c>
    </row>
    <row r="44" spans="1:4">
      <c r="A44" s="4" t="s">
        <v>932</v>
      </c>
      <c r="B44" s="7" t="n">
        <v>1108148</v>
      </c>
      <c r="C44" s="7" t="n">
        <v>1054016</v>
      </c>
    </row>
    <row r="45" spans="1:4">
      <c r="A45" s="3" t="s">
        <v>933</v>
      </c>
    </row>
    <row r="46" spans="1:4">
      <c r="A46" s="4" t="s">
        <v>934</v>
      </c>
      <c r="B46" s="4" t="s">
        <v>935</v>
      </c>
      <c r="C46" s="4" t="s">
        <v>935</v>
      </c>
    </row>
    <row r="47" spans="1:4">
      <c r="A47" s="4" t="s">
        <v>936</v>
      </c>
      <c r="B47" s="4" t="s">
        <v>937</v>
      </c>
      <c r="C47" s="4" t="s">
        <v>937</v>
      </c>
    </row>
    <row r="48" spans="1:4">
      <c r="A48" s="4" t="s">
        <v>938</v>
      </c>
      <c r="B48" s="4" t="s">
        <v>939</v>
      </c>
      <c r="C48" s="4" t="s">
        <v>939</v>
      </c>
    </row>
    <row r="49" spans="1:4">
      <c r="A49" s="4" t="s">
        <v>940</v>
      </c>
      <c r="B49" s="4" t="s">
        <v>941</v>
      </c>
      <c r="C49" s="4" t="s">
        <v>941</v>
      </c>
    </row>
    <row r="50" spans="1:4">
      <c r="A50" s="4" t="s">
        <v>942</v>
      </c>
      <c r="B50" s="4" t="s">
        <v>943</v>
      </c>
      <c r="C50" s="4" t="s">
        <v>943</v>
      </c>
    </row>
    <row r="51" spans="1:4">
      <c r="A51" s="4" t="s">
        <v>945</v>
      </c>
      <c r="B51" s="4" t="s">
        <v>944</v>
      </c>
      <c r="C51" s="4" t="s">
        <v>944</v>
      </c>
    </row>
    <row r="52" spans="1:4">
      <c r="A52" s="4" t="s">
        <v>946</v>
      </c>
      <c r="B52" s="4" t="s">
        <v>947</v>
      </c>
      <c r="C52" s="4" t="s">
        <v>947</v>
      </c>
    </row>
    <row r="53" spans="1:4">
      <c r="A53" s="4" t="s">
        <v>948</v>
      </c>
      <c r="B53" s="4" t="s">
        <v>943</v>
      </c>
      <c r="C53" s="4" t="s">
        <v>943</v>
      </c>
    </row>
    <row r="54" spans="1:4">
      <c r="A54" s="3" t="s">
        <v>949</v>
      </c>
    </row>
    <row r="55" spans="1:4">
      <c r="A55" s="4" t="s">
        <v>950</v>
      </c>
      <c r="B55" s="4" t="s">
        <v>966</v>
      </c>
      <c r="C55" s="4" t="s">
        <v>967</v>
      </c>
    </row>
    <row r="56" spans="1:4">
      <c r="A56" s="4" t="s">
        <v>953</v>
      </c>
      <c r="B56" s="4" t="s">
        <v>954</v>
      </c>
      <c r="C56" s="4" t="s">
        <v>955</v>
      </c>
    </row>
    <row r="57" spans="1:4">
      <c r="A57" s="4" t="s">
        <v>956</v>
      </c>
      <c r="B57" s="4" t="s">
        <v>954</v>
      </c>
      <c r="C57" s="4" t="s">
        <v>955</v>
      </c>
    </row>
    <row r="58" spans="1:4">
      <c r="A58" s="4" t="s">
        <v>959</v>
      </c>
      <c r="B58" s="4" t="s">
        <v>968</v>
      </c>
      <c r="C58" s="4" t="s">
        <v>9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970</v>
      </c>
      <c r="B1" s="2" t="s">
        <v>971</v>
      </c>
      <c r="C1" s="2" t="s">
        <v>972</v>
      </c>
      <c r="D1" s="2" t="s">
        <v>973</v>
      </c>
      <c r="E1" s="2" t="s">
        <v>974</v>
      </c>
      <c r="F1" s="2" t="s">
        <v>975</v>
      </c>
      <c r="G1" s="2" t="s">
        <v>976</v>
      </c>
      <c r="H1" s="2" t="s">
        <v>977</v>
      </c>
      <c r="I1" s="2" t="s">
        <v>2</v>
      </c>
      <c r="J1" s="2" t="s">
        <v>978</v>
      </c>
      <c r="K1" s="2" t="s">
        <v>25</v>
      </c>
      <c r="L1" s="2" t="s">
        <v>920</v>
      </c>
    </row>
    <row r="2" spans="1:12">
      <c r="A2" s="3" t="s">
        <v>979</v>
      </c>
    </row>
    <row r="3" spans="1:12">
      <c r="A3" s="4" t="s">
        <v>980</v>
      </c>
      <c r="I3" s="4" t="s">
        <v>981</v>
      </c>
    </row>
    <row r="4" spans="1:12">
      <c r="A4" s="4" t="s">
        <v>982</v>
      </c>
      <c r="C4" s="7" t="n">
        <v>8000000</v>
      </c>
      <c r="D4" s="7" t="n">
        <v>6800000</v>
      </c>
      <c r="E4" s="7" t="n">
        <v>4200000</v>
      </c>
      <c r="F4" s="7" t="n">
        <v>6100000</v>
      </c>
      <c r="G4" s="7" t="n">
        <v>5700000</v>
      </c>
      <c r="H4" s="7" t="n">
        <v>64200000</v>
      </c>
    </row>
    <row r="5" spans="1:12">
      <c r="A5" s="4" t="s">
        <v>940</v>
      </c>
      <c r="I5" s="4" t="s">
        <v>941</v>
      </c>
      <c r="K5" s="4" t="s">
        <v>941</v>
      </c>
    </row>
    <row r="6" spans="1:12">
      <c r="A6" s="4" t="s">
        <v>945</v>
      </c>
      <c r="I6" s="4" t="s">
        <v>944</v>
      </c>
      <c r="K6" s="4" t="s">
        <v>944</v>
      </c>
      <c r="L6" s="4" t="s">
        <v>937</v>
      </c>
    </row>
    <row r="7" spans="1:12">
      <c r="A7" s="4" t="s">
        <v>948</v>
      </c>
      <c r="I7" s="4" t="s">
        <v>943</v>
      </c>
      <c r="K7" s="4" t="s">
        <v>943</v>
      </c>
    </row>
    <row r="8" spans="1:12">
      <c r="A8" s="4" t="s">
        <v>936</v>
      </c>
      <c r="I8" s="4" t="s">
        <v>937</v>
      </c>
      <c r="K8" s="4" t="s">
        <v>937</v>
      </c>
    </row>
    <row r="9" spans="1:12">
      <c r="A9" s="4" t="s">
        <v>983</v>
      </c>
      <c r="K9" s="4" t="s">
        <v>984</v>
      </c>
    </row>
    <row r="10" spans="1:12">
      <c r="A10" s="4" t="s">
        <v>985</v>
      </c>
      <c r="I10" s="4" t="s">
        <v>818</v>
      </c>
    </row>
    <row r="11" spans="1:12">
      <c r="A11" s="4" t="s">
        <v>986</v>
      </c>
      <c r="I11" s="4" t="s">
        <v>987</v>
      </c>
    </row>
    <row r="12" spans="1:12">
      <c r="A12" s="4" t="s">
        <v>988</v>
      </c>
      <c r="I12" s="4" t="s">
        <v>989</v>
      </c>
    </row>
    <row r="13" spans="1:12">
      <c r="A13" s="4" t="s">
        <v>990</v>
      </c>
      <c r="I13" s="4" t="s">
        <v>939</v>
      </c>
    </row>
    <row r="14" spans="1:12">
      <c r="A14" s="4" t="s">
        <v>991</v>
      </c>
      <c r="I14" s="4" t="s">
        <v>989</v>
      </c>
    </row>
    <row r="15" spans="1:12">
      <c r="A15" s="4" t="s">
        <v>938</v>
      </c>
      <c r="I15" s="4" t="s">
        <v>939</v>
      </c>
    </row>
    <row r="16" spans="1:12">
      <c r="A16" s="4" t="s">
        <v>942</v>
      </c>
      <c r="I16" s="4" t="s">
        <v>943</v>
      </c>
      <c r="K16" s="4" t="s">
        <v>944</v>
      </c>
    </row>
    <row r="17" spans="1:12">
      <c r="A17" s="4" t="s">
        <v>946</v>
      </c>
      <c r="I17" s="4" t="s">
        <v>947</v>
      </c>
    </row>
    <row r="18" spans="1:12">
      <c r="A18" s="4" t="s">
        <v>934</v>
      </c>
      <c r="I18" s="4" t="s">
        <v>935</v>
      </c>
    </row>
    <row r="19" spans="1:12">
      <c r="A19" s="4" t="s">
        <v>992</v>
      </c>
      <c r="I19" s="7" t="n">
        <v>400000000</v>
      </c>
    </row>
    <row r="20" spans="1:12">
      <c r="A20" s="4" t="s">
        <v>993</v>
      </c>
      <c r="I20" s="7" t="n">
        <v>312384000</v>
      </c>
      <c r="K20" s="7" t="n">
        <v>312384000</v>
      </c>
    </row>
    <row r="21" spans="1:12">
      <c r="A21" s="4" t="s">
        <v>994</v>
      </c>
      <c r="I21" s="5" t="n">
        <v>13040000</v>
      </c>
      <c r="K21" s="5" t="n">
        <v>13040000</v>
      </c>
    </row>
    <row r="22" spans="1:12">
      <c r="A22" s="4" t="s">
        <v>995</v>
      </c>
    </row>
    <row r="23" spans="1:12">
      <c r="A23" s="3" t="s">
        <v>979</v>
      </c>
    </row>
    <row r="24" spans="1:12">
      <c r="A24" s="4" t="s">
        <v>993</v>
      </c>
      <c r="I24" s="7" t="n">
        <v>312400000</v>
      </c>
    </row>
    <row r="25" spans="1:12">
      <c r="A25" s="4" t="s">
        <v>994</v>
      </c>
      <c r="I25" s="5" t="n">
        <v>12739763</v>
      </c>
    </row>
    <row r="26" spans="1:12">
      <c r="A26" s="4" t="s">
        <v>996</v>
      </c>
      <c r="I26" s="8" t="n">
        <v>24.52</v>
      </c>
    </row>
    <row r="27" spans="1:12">
      <c r="A27" s="4" t="s">
        <v>997</v>
      </c>
      <c r="I27" s="7" t="n">
        <v>87600000</v>
      </c>
    </row>
    <row r="28" spans="1:12">
      <c r="A28" s="4" t="s">
        <v>998</v>
      </c>
    </row>
    <row r="29" spans="1:12">
      <c r="A29" s="3" t="s">
        <v>979</v>
      </c>
    </row>
    <row r="30" spans="1:12">
      <c r="A30" s="4" t="s">
        <v>999</v>
      </c>
      <c r="B30" s="8" t="n">
        <v>0.12</v>
      </c>
    </row>
    <row r="31" spans="1:12">
      <c r="A31" s="4" t="s">
        <v>1000</v>
      </c>
    </row>
    <row r="32" spans="1:12">
      <c r="A32" s="3" t="s">
        <v>979</v>
      </c>
    </row>
    <row r="33" spans="1:12">
      <c r="A33" s="4" t="s">
        <v>940</v>
      </c>
      <c r="J33" s="4" t="s">
        <v>1001</v>
      </c>
    </row>
    <row r="34" spans="1:12">
      <c r="A34" s="4" t="s">
        <v>945</v>
      </c>
      <c r="J34" s="4" t="s">
        <v>1002</v>
      </c>
    </row>
    <row r="35" spans="1:12">
      <c r="A35" s="4" t="s">
        <v>948</v>
      </c>
      <c r="J35" s="4" t="s">
        <v>10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7"/>
  </cols>
  <sheetData>
    <row r="1" spans="1:5">
      <c r="A1" s="1" t="s">
        <v>1004</v>
      </c>
      <c r="B1" s="2" t="s">
        <v>81</v>
      </c>
      <c r="D1" s="2" t="s">
        <v>1</v>
      </c>
    </row>
    <row r="2" spans="1:5">
      <c r="B2" s="2" t="s">
        <v>1005</v>
      </c>
      <c r="C2" s="2" t="s">
        <v>368</v>
      </c>
      <c r="D2" s="2" t="s">
        <v>1005</v>
      </c>
      <c r="E2" s="2" t="s">
        <v>1006</v>
      </c>
    </row>
    <row r="3" spans="1:5">
      <c r="A3" s="3" t="s">
        <v>1007</v>
      </c>
    </row>
    <row r="4" spans="1:5">
      <c r="A4" s="4" t="s">
        <v>1008</v>
      </c>
      <c r="B4" s="5" t="n">
        <v>2</v>
      </c>
      <c r="D4" s="5" t="n">
        <v>2</v>
      </c>
    </row>
    <row r="5" spans="1:5">
      <c r="A5" s="4" t="s">
        <v>1009</v>
      </c>
      <c r="B5" s="11" t="n">
        <v>0.5</v>
      </c>
      <c r="C5" s="11" t="n">
        <v>0.3</v>
      </c>
      <c r="D5" s="11" t="n">
        <v>1.2</v>
      </c>
      <c r="E5" s="11" t="n">
        <v>0.6</v>
      </c>
    </row>
    <row r="6" spans="1:5">
      <c r="A6" s="4" t="s">
        <v>397</v>
      </c>
    </row>
    <row r="7" spans="1:5">
      <c r="A7" s="3" t="s">
        <v>1007</v>
      </c>
    </row>
    <row r="8" spans="1:5">
      <c r="A8" s="4" t="s">
        <v>1010</v>
      </c>
      <c r="D8" s="4" t="s">
        <v>1011</v>
      </c>
    </row>
    <row r="9" spans="1:5">
      <c r="A9" s="4" t="s">
        <v>1012</v>
      </c>
      <c r="B9" s="7" t="n">
        <v>60</v>
      </c>
      <c r="D9" s="7" t="n">
        <v>60</v>
      </c>
    </row>
    <row r="10" spans="1:5">
      <c r="A10" s="4" t="s">
        <v>1013</v>
      </c>
    </row>
    <row r="11" spans="1:5">
      <c r="A11" s="3" t="s">
        <v>1007</v>
      </c>
    </row>
    <row r="12" spans="1:5">
      <c r="A12" s="4" t="s">
        <v>1014</v>
      </c>
      <c r="D12" s="4" t="s">
        <v>1015</v>
      </c>
    </row>
    <row r="13" spans="1:5">
      <c r="A13" s="4" t="s">
        <v>1016</v>
      </c>
      <c r="D13" s="5" t="n">
        <v>175287</v>
      </c>
      <c r="E13" s="5" t="n">
        <v>199000</v>
      </c>
    </row>
    <row r="14" spans="1:5">
      <c r="A14" s="4" t="s">
        <v>1017</v>
      </c>
    </row>
    <row r="15" spans="1:5">
      <c r="A15" s="3" t="s">
        <v>1007</v>
      </c>
    </row>
    <row r="16" spans="1:5">
      <c r="A16" s="4" t="s">
        <v>1018</v>
      </c>
      <c r="D16" s="4" t="s">
        <v>416</v>
      </c>
    </row>
    <row r="17" spans="1:5">
      <c r="A17" s="4" t="s">
        <v>1019</v>
      </c>
      <c r="D17" s="4" t="s">
        <v>421</v>
      </c>
    </row>
    <row r="18" spans="1:5">
      <c r="A18" s="4" t="s">
        <v>1020</v>
      </c>
      <c r="B18" s="5" t="n">
        <v>112271</v>
      </c>
      <c r="D18" s="5" t="n">
        <v>112271</v>
      </c>
    </row>
    <row r="19" spans="1:5">
      <c r="A19" s="4" t="s">
        <v>1021</v>
      </c>
      <c r="D19" s="5" t="n">
        <v>15623</v>
      </c>
    </row>
    <row r="20" spans="1:5">
      <c r="A20" s="4" t="s">
        <v>1022</v>
      </c>
    </row>
    <row r="21" spans="1:5">
      <c r="A21" s="3" t="s">
        <v>1007</v>
      </c>
    </row>
    <row r="22" spans="1:5">
      <c r="A22" s="4" t="s">
        <v>1018</v>
      </c>
      <c r="D22" s="4" t="s">
        <v>1023</v>
      </c>
    </row>
    <row r="23" spans="1:5">
      <c r="A23" s="4" t="s">
        <v>1024</v>
      </c>
      <c r="D23" s="4" t="s">
        <v>947</v>
      </c>
    </row>
    <row r="24" spans="1:5">
      <c r="A24" s="4" t="s">
        <v>1019</v>
      </c>
      <c r="D24" s="4" t="s">
        <v>1025</v>
      </c>
    </row>
    <row r="25" spans="1:5">
      <c r="A25" s="4" t="s">
        <v>1026</v>
      </c>
    </row>
    <row r="26" spans="1:5">
      <c r="A26" s="3" t="s">
        <v>1007</v>
      </c>
    </row>
    <row r="27" spans="1:5">
      <c r="A27" s="4" t="s">
        <v>1027</v>
      </c>
      <c r="D27" s="4" t="s">
        <v>1028</v>
      </c>
    </row>
    <row r="28" spans="1:5">
      <c r="A28" s="4" t="s">
        <v>1029</v>
      </c>
      <c r="D28" s="4" t="s">
        <v>1030</v>
      </c>
    </row>
    <row r="29" spans="1:5">
      <c r="A29" s="4" t="s">
        <v>1031</v>
      </c>
      <c r="B29" s="5" t="n">
        <v>2639000</v>
      </c>
      <c r="D29" s="5" t="n">
        <v>2639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2</v>
      </c>
      <c r="B1" s="2" t="s">
        <v>81</v>
      </c>
      <c r="D1" s="2" t="s">
        <v>1</v>
      </c>
    </row>
    <row r="2" spans="1:5">
      <c r="B2" s="2" t="s">
        <v>2</v>
      </c>
      <c r="C2" s="2" t="s">
        <v>82</v>
      </c>
      <c r="D2" s="2" t="s">
        <v>2</v>
      </c>
      <c r="E2" s="2" t="s">
        <v>82</v>
      </c>
    </row>
    <row r="3" spans="1:5">
      <c r="A3" s="3" t="s">
        <v>1007</v>
      </c>
    </row>
    <row r="4" spans="1:5">
      <c r="A4" s="4" t="s">
        <v>1033</v>
      </c>
      <c r="B4" s="7" t="n">
        <v>1441</v>
      </c>
      <c r="C4" s="7" t="n">
        <v>790</v>
      </c>
      <c r="D4" s="7" t="n">
        <v>3305</v>
      </c>
      <c r="E4" s="7" t="n">
        <v>1574</v>
      </c>
    </row>
    <row r="5" spans="1:5">
      <c r="A5" s="4" t="s">
        <v>397</v>
      </c>
    </row>
    <row r="6" spans="1:5">
      <c r="A6" s="3" t="s">
        <v>1007</v>
      </c>
    </row>
    <row r="7" spans="1:5">
      <c r="A7" s="4" t="s">
        <v>1033</v>
      </c>
      <c r="B7" s="5" t="n">
        <v>28</v>
      </c>
      <c r="C7" s="5" t="n">
        <v>14</v>
      </c>
      <c r="D7" s="5" t="n">
        <v>80</v>
      </c>
      <c r="E7" s="5" t="n">
        <v>35</v>
      </c>
    </row>
    <row r="8" spans="1:5">
      <c r="A8" s="4" t="s">
        <v>1013</v>
      </c>
    </row>
    <row r="9" spans="1:5">
      <c r="A9" s="3" t="s">
        <v>1007</v>
      </c>
    </row>
    <row r="10" spans="1:5">
      <c r="A10" s="4" t="s">
        <v>1033</v>
      </c>
      <c r="B10" s="7" t="n">
        <v>1413</v>
      </c>
      <c r="C10" s="7" t="n">
        <v>776</v>
      </c>
      <c r="D10" s="7" t="n">
        <v>3225</v>
      </c>
      <c r="E10" s="7" t="n">
        <v>15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4</v>
      </c>
      <c r="B1" s="2" t="s">
        <v>1</v>
      </c>
    </row>
    <row r="2" spans="1:3">
      <c r="B2" s="2" t="s">
        <v>2</v>
      </c>
      <c r="C2" s="2" t="s">
        <v>82</v>
      </c>
    </row>
    <row r="3" spans="1:3">
      <c r="A3" s="3" t="s">
        <v>1035</v>
      </c>
    </row>
    <row r="4" spans="1:3">
      <c r="A4" s="4" t="s">
        <v>1036</v>
      </c>
      <c r="B4" s="5" t="n">
        <v>3180</v>
      </c>
      <c r="C4" s="5" t="n">
        <v>3075</v>
      </c>
    </row>
    <row r="5" spans="1:3">
      <c r="A5" s="4" t="s">
        <v>1037</v>
      </c>
      <c r="B5" s="5" t="n">
        <v>15</v>
      </c>
      <c r="C5" s="5" t="n">
        <v>30</v>
      </c>
    </row>
    <row r="6" spans="1:3">
      <c r="A6" s="4" t="s">
        <v>1038</v>
      </c>
      <c r="B6" s="5" t="n">
        <v>-112</v>
      </c>
      <c r="C6" s="5" t="n">
        <v>-36</v>
      </c>
    </row>
    <row r="7" spans="1:3">
      <c r="A7" s="4" t="s">
        <v>1039</v>
      </c>
      <c r="B7" s="5" t="n">
        <v>-4</v>
      </c>
      <c r="C7" s="5" t="n">
        <v>-3</v>
      </c>
    </row>
    <row r="8" spans="1:3">
      <c r="A8" s="4" t="s">
        <v>1040</v>
      </c>
      <c r="B8" s="5" t="n">
        <v>3079</v>
      </c>
      <c r="C8" s="5" t="n">
        <v>3066</v>
      </c>
    </row>
    <row r="9" spans="1:3">
      <c r="A9" s="3" t="s">
        <v>1041</v>
      </c>
    </row>
    <row r="10" spans="1:3">
      <c r="A10" s="4" t="s">
        <v>1042</v>
      </c>
      <c r="B10" s="8" t="n">
        <v>20.86</v>
      </c>
      <c r="C10" s="8" t="n">
        <v>20.12</v>
      </c>
    </row>
    <row r="11" spans="1:3">
      <c r="A11" s="4" t="s">
        <v>1043</v>
      </c>
      <c r="B11" s="12" t="n">
        <v>39.55</v>
      </c>
      <c r="C11" s="12" t="n">
        <v>30.54</v>
      </c>
    </row>
    <row r="12" spans="1:3">
      <c r="A12" s="4" t="s">
        <v>1044</v>
      </c>
      <c r="B12" s="12" t="n">
        <v>20.37</v>
      </c>
      <c r="C12" s="5" t="n">
        <v>18</v>
      </c>
    </row>
    <row r="13" spans="1:3">
      <c r="A13" s="4" t="s">
        <v>1045</v>
      </c>
      <c r="B13" s="12" t="n">
        <v>82.09</v>
      </c>
      <c r="C13" s="12" t="n">
        <v>30.54</v>
      </c>
    </row>
    <row r="14" spans="1:3">
      <c r="A14" s="4" t="s">
        <v>1046</v>
      </c>
      <c r="B14" s="8" t="n">
        <v>20.85</v>
      </c>
      <c r="C14" s="8" t="n">
        <v>20.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2</v>
      </c>
    </row>
    <row r="3" spans="1:3">
      <c r="A3" s="4" t="s">
        <v>177</v>
      </c>
      <c r="B3" s="8" t="n">
        <v>0.36</v>
      </c>
      <c r="C3" s="8" t="n">
        <v>0.2</v>
      </c>
    </row>
    <row r="4" spans="1:3">
      <c r="A4" s="4" t="s">
        <v>152</v>
      </c>
    </row>
    <row r="5" spans="1:3">
      <c r="A5" s="4" t="s">
        <v>178</v>
      </c>
      <c r="B5" s="7" t="n">
        <v>3679</v>
      </c>
      <c r="C5" s="7" t="n">
        <v>90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1047</v>
      </c>
      <c r="B1" s="2" t="s">
        <v>1</v>
      </c>
    </row>
    <row r="2" spans="1:2">
      <c r="B2" s="2" t="s">
        <v>1048</v>
      </c>
    </row>
    <row r="3" spans="1:2">
      <c r="A3" s="3" t="s">
        <v>1049</v>
      </c>
    </row>
    <row r="4" spans="1:2">
      <c r="A4" s="4" t="s">
        <v>1050</v>
      </c>
      <c r="B4" s="7" t="n">
        <v>18</v>
      </c>
    </row>
    <row r="5" spans="1:2">
      <c r="A5" s="4" t="s">
        <v>1051</v>
      </c>
      <c r="B5" s="7" t="n">
        <v>1095</v>
      </c>
    </row>
    <row r="6" spans="1:2">
      <c r="A6" s="4" t="s">
        <v>1052</v>
      </c>
      <c r="B6" s="5" t="n">
        <v>3079</v>
      </c>
    </row>
    <row r="7" spans="1:2">
      <c r="A7" s="4" t="s">
        <v>1053</v>
      </c>
      <c r="B7" s="4" t="s">
        <v>1011</v>
      </c>
    </row>
    <row r="8" spans="1:2">
      <c r="A8" s="4" t="s">
        <v>1054</v>
      </c>
      <c r="B8" s="8" t="n">
        <v>20.85</v>
      </c>
    </row>
    <row r="9" spans="1:2">
      <c r="A9" s="4" t="s">
        <v>1055</v>
      </c>
      <c r="B9" s="5" t="n">
        <v>3027</v>
      </c>
    </row>
    <row r="10" spans="1:2">
      <c r="A10" s="4" t="s">
        <v>1056</v>
      </c>
      <c r="B10" s="8" t="n">
        <v>20.59</v>
      </c>
    </row>
    <row r="11" spans="1:2">
      <c r="A11" s="7" t="n">
        <v>18</v>
      </c>
    </row>
    <row r="12" spans="1:2">
      <c r="A12" s="3" t="s">
        <v>1049</v>
      </c>
    </row>
    <row r="13" spans="1:2">
      <c r="A13" s="4" t="s">
        <v>1050</v>
      </c>
      <c r="B13" s="5" t="n">
        <v>18</v>
      </c>
    </row>
    <row r="14" spans="1:2">
      <c r="A14" s="4" t="s">
        <v>1051</v>
      </c>
      <c r="B14" s="7" t="n">
        <v>18</v>
      </c>
    </row>
    <row r="15" spans="1:2">
      <c r="A15" s="4" t="s">
        <v>1052</v>
      </c>
      <c r="B15" s="5" t="n">
        <v>119</v>
      </c>
    </row>
    <row r="16" spans="1:2">
      <c r="A16" s="4" t="s">
        <v>1053</v>
      </c>
      <c r="B16" s="4" t="s">
        <v>1057</v>
      </c>
    </row>
    <row r="17" spans="1:2">
      <c r="A17" s="4" t="s">
        <v>1054</v>
      </c>
      <c r="B17" s="7" t="n">
        <v>18</v>
      </c>
    </row>
    <row r="18" spans="1:2">
      <c r="A18" s="4" t="s">
        <v>1055</v>
      </c>
      <c r="B18" s="5" t="n">
        <v>119</v>
      </c>
    </row>
    <row r="19" spans="1:2">
      <c r="A19" s="4" t="s">
        <v>1056</v>
      </c>
      <c r="B19" s="7" t="n">
        <v>18</v>
      </c>
    </row>
    <row r="20" spans="1:2">
      <c r="A20" s="4" t="s">
        <v>1058</v>
      </c>
    </row>
    <row r="21" spans="1:2">
      <c r="A21" s="3" t="s">
        <v>1049</v>
      </c>
    </row>
    <row r="22" spans="1:2">
      <c r="A22" s="4" t="s">
        <v>1050</v>
      </c>
      <c r="B22" s="12" t="n">
        <v>18.01</v>
      </c>
    </row>
    <row r="23" spans="1:2">
      <c r="A23" s="4" t="s">
        <v>1051</v>
      </c>
      <c r="B23" s="7" t="n">
        <v>20</v>
      </c>
    </row>
    <row r="24" spans="1:2">
      <c r="A24" s="4" t="s">
        <v>1052</v>
      </c>
      <c r="B24" s="5" t="n">
        <v>2793</v>
      </c>
    </row>
    <row r="25" spans="1:2">
      <c r="A25" s="4" t="s">
        <v>1053</v>
      </c>
      <c r="B25" s="4" t="s">
        <v>1059</v>
      </c>
    </row>
    <row r="26" spans="1:2">
      <c r="A26" s="4" t="s">
        <v>1054</v>
      </c>
      <c r="B26" s="7" t="n">
        <v>20</v>
      </c>
    </row>
    <row r="27" spans="1:2">
      <c r="A27" s="4" t="s">
        <v>1055</v>
      </c>
      <c r="B27" s="5" t="n">
        <v>2794</v>
      </c>
    </row>
    <row r="28" spans="1:2">
      <c r="A28" s="4" t="s">
        <v>1056</v>
      </c>
      <c r="B28" s="7" t="n">
        <v>20</v>
      </c>
    </row>
    <row r="29" spans="1:2">
      <c r="A29" s="4" t="s">
        <v>1060</v>
      </c>
    </row>
    <row r="30" spans="1:2">
      <c r="A30" s="3" t="s">
        <v>1049</v>
      </c>
    </row>
    <row r="31" spans="1:2">
      <c r="A31" s="4" t="s">
        <v>1050</v>
      </c>
      <c r="B31" s="12" t="n">
        <v>20.98</v>
      </c>
    </row>
    <row r="32" spans="1:2">
      <c r="A32" s="4" t="s">
        <v>1051</v>
      </c>
      <c r="B32" s="7" t="n">
        <v>1095</v>
      </c>
    </row>
    <row r="33" spans="1:2">
      <c r="A33" s="4" t="s">
        <v>1052</v>
      </c>
      <c r="B33" s="5" t="n">
        <v>167</v>
      </c>
    </row>
    <row r="34" spans="1:2">
      <c r="A34" s="4" t="s">
        <v>1053</v>
      </c>
      <c r="B34" s="4" t="s">
        <v>1061</v>
      </c>
    </row>
    <row r="35" spans="1:2">
      <c r="A35" s="4" t="s">
        <v>1054</v>
      </c>
      <c r="B35" s="8" t="n">
        <v>37.08</v>
      </c>
    </row>
    <row r="36" spans="1:2">
      <c r="A36" s="4" t="s">
        <v>1055</v>
      </c>
      <c r="B36" s="5" t="n">
        <v>114</v>
      </c>
    </row>
    <row r="37" spans="1:2">
      <c r="A37" s="4" t="s">
        <v>1056</v>
      </c>
      <c r="B37" s="8" t="n">
        <v>37.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2</v>
      </c>
      <c r="B1" s="2" t="s">
        <v>1</v>
      </c>
    </row>
    <row r="2" spans="1:3">
      <c r="B2" s="2" t="s">
        <v>2</v>
      </c>
      <c r="C2" s="2" t="s">
        <v>82</v>
      </c>
    </row>
    <row r="3" spans="1:3">
      <c r="A3" s="3" t="s">
        <v>1035</v>
      </c>
    </row>
    <row r="4" spans="1:3">
      <c r="A4" s="4" t="s">
        <v>1036</v>
      </c>
      <c r="B4" s="5" t="n">
        <v>197000</v>
      </c>
      <c r="C4" s="5" t="n">
        <v>0</v>
      </c>
    </row>
    <row r="5" spans="1:3">
      <c r="A5" s="4" t="s">
        <v>1037</v>
      </c>
      <c r="B5" s="5" t="n">
        <v>175287</v>
      </c>
      <c r="C5" s="5" t="n">
        <v>199000</v>
      </c>
    </row>
    <row r="6" spans="1:3">
      <c r="A6" s="4" t="s">
        <v>1063</v>
      </c>
      <c r="B6" s="5" t="n">
        <v>-53000</v>
      </c>
      <c r="C6" s="5" t="n">
        <v>0</v>
      </c>
    </row>
    <row r="7" spans="1:3">
      <c r="A7" s="4" t="s">
        <v>1039</v>
      </c>
      <c r="B7" s="5" t="n">
        <v>-26000</v>
      </c>
      <c r="C7" s="5" t="n">
        <v>-4000</v>
      </c>
    </row>
    <row r="8" spans="1:3">
      <c r="A8" s="4" t="s">
        <v>1040</v>
      </c>
      <c r="B8" s="5" t="n">
        <v>293000</v>
      </c>
      <c r="C8" s="5" t="n">
        <v>195000</v>
      </c>
    </row>
    <row r="9" spans="1:3">
      <c r="A9" s="3" t="s">
        <v>1064</v>
      </c>
    </row>
    <row r="10" spans="1:3">
      <c r="A10" s="4" t="s">
        <v>1042</v>
      </c>
      <c r="B10" s="8" t="n">
        <v>30.1</v>
      </c>
      <c r="C10" s="7" t="n">
        <v>0</v>
      </c>
    </row>
    <row r="11" spans="1:3">
      <c r="A11" s="4" t="s">
        <v>1043</v>
      </c>
      <c r="B11" s="12" t="n">
        <v>39.53</v>
      </c>
      <c r="C11" s="12" t="n">
        <v>30.54</v>
      </c>
    </row>
    <row r="12" spans="1:3">
      <c r="A12" s="4" t="s">
        <v>1065</v>
      </c>
      <c r="B12" s="12" t="n">
        <v>31.71</v>
      </c>
      <c r="C12" s="5" t="n">
        <v>0</v>
      </c>
    </row>
    <row r="13" spans="1:3">
      <c r="A13" s="4" t="s">
        <v>1045</v>
      </c>
      <c r="B13" s="12" t="n">
        <v>35.28</v>
      </c>
      <c r="C13" s="12" t="n">
        <v>30.54</v>
      </c>
    </row>
    <row r="14" spans="1:3">
      <c r="A14" s="4" t="s">
        <v>1046</v>
      </c>
      <c r="B14" s="8" t="n">
        <v>35.59</v>
      </c>
      <c r="C14" s="8" t="n">
        <v>30.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6</v>
      </c>
      <c r="B1" s="2" t="s">
        <v>81</v>
      </c>
      <c r="D1" s="2" t="s">
        <v>1</v>
      </c>
    </row>
    <row r="2" spans="1:5">
      <c r="B2" s="2" t="s">
        <v>2</v>
      </c>
      <c r="C2" s="2" t="s">
        <v>82</v>
      </c>
      <c r="D2" s="2" t="s">
        <v>2</v>
      </c>
      <c r="E2" s="2" t="s">
        <v>82</v>
      </c>
    </row>
    <row r="3" spans="1:5">
      <c r="A3" s="3" t="s">
        <v>267</v>
      </c>
    </row>
    <row r="4" spans="1:5">
      <c r="A4" s="4" t="s">
        <v>125</v>
      </c>
      <c r="B4" s="7" t="n">
        <v>40663</v>
      </c>
      <c r="C4" s="7" t="n">
        <v>26881</v>
      </c>
      <c r="D4" s="7" t="n">
        <v>110490</v>
      </c>
      <c r="E4" s="7" t="n">
        <v>70230</v>
      </c>
    </row>
    <row r="5" spans="1:5">
      <c r="A5" s="4" t="s">
        <v>1067</v>
      </c>
      <c r="B5" s="5" t="n">
        <v>14232</v>
      </c>
      <c r="C5" s="5" t="n">
        <v>9408</v>
      </c>
      <c r="D5" s="5" t="n">
        <v>38671</v>
      </c>
      <c r="E5" s="5" t="n">
        <v>24581</v>
      </c>
    </row>
    <row r="6" spans="1:5">
      <c r="A6" s="3" t="s">
        <v>1068</v>
      </c>
    </row>
    <row r="7" spans="1:5">
      <c r="A7" s="4" t="s">
        <v>1069</v>
      </c>
      <c r="B7" s="5" t="n">
        <v>767</v>
      </c>
      <c r="C7" s="5" t="n">
        <v>822</v>
      </c>
      <c r="D7" s="5" t="n">
        <v>2540</v>
      </c>
      <c r="E7" s="5" t="n">
        <v>2143</v>
      </c>
    </row>
    <row r="8" spans="1:5">
      <c r="A8" s="4" t="s">
        <v>1070</v>
      </c>
      <c r="B8" s="5" t="n">
        <v>66</v>
      </c>
      <c r="C8" s="5" t="n">
        <v>356</v>
      </c>
      <c r="D8" s="5" t="n">
        <v>527</v>
      </c>
      <c r="E8" s="5" t="n">
        <v>356</v>
      </c>
    </row>
    <row r="9" spans="1:5">
      <c r="A9" s="4" t="s">
        <v>1071</v>
      </c>
      <c r="B9" s="5" t="n">
        <v>-435</v>
      </c>
      <c r="C9" s="5" t="n">
        <v>-327</v>
      </c>
      <c r="D9" s="5" t="n">
        <v>-1151</v>
      </c>
      <c r="E9" s="5" t="n">
        <v>-808</v>
      </c>
    </row>
    <row r="10" spans="1:5">
      <c r="A10" s="4" t="s">
        <v>1072</v>
      </c>
      <c r="B10" s="5" t="n">
        <v>275</v>
      </c>
      <c r="C10" s="5" t="n">
        <v>-1889</v>
      </c>
      <c r="D10" s="5" t="n">
        <v>-544</v>
      </c>
      <c r="E10" s="5" t="n">
        <v>-1854</v>
      </c>
    </row>
    <row r="11" spans="1:5">
      <c r="A11" s="4" t="s">
        <v>1073</v>
      </c>
      <c r="B11" s="7" t="n">
        <v>14905</v>
      </c>
      <c r="C11" s="7" t="n">
        <v>8370</v>
      </c>
      <c r="D11" s="7" t="n">
        <v>40043</v>
      </c>
      <c r="E11" s="7" t="n">
        <v>244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074</v>
      </c>
      <c r="B1" s="2" t="s">
        <v>81</v>
      </c>
      <c r="D1" s="2" t="s">
        <v>1</v>
      </c>
    </row>
    <row r="2" spans="1:6">
      <c r="B2" s="2" t="s">
        <v>2</v>
      </c>
      <c r="C2" s="2" t="s">
        <v>82</v>
      </c>
      <c r="D2" s="2" t="s">
        <v>2</v>
      </c>
      <c r="E2" s="2" t="s">
        <v>82</v>
      </c>
      <c r="F2" s="2" t="s">
        <v>25</v>
      </c>
    </row>
    <row r="3" spans="1:6">
      <c r="A3" s="3" t="s">
        <v>1075</v>
      </c>
    </row>
    <row r="4" spans="1:6">
      <c r="A4" s="4" t="s">
        <v>1076</v>
      </c>
      <c r="B4" s="4" t="s">
        <v>1077</v>
      </c>
      <c r="C4" s="4" t="s">
        <v>1078</v>
      </c>
      <c r="D4" s="4" t="s">
        <v>1079</v>
      </c>
      <c r="E4" s="4" t="s">
        <v>1080</v>
      </c>
    </row>
    <row r="5" spans="1:6">
      <c r="A5" s="4" t="s">
        <v>42</v>
      </c>
      <c r="B5" s="7" t="n">
        <v>113073000</v>
      </c>
      <c r="D5" s="7" t="n">
        <v>113073000</v>
      </c>
      <c r="F5" s="7" t="n">
        <v>150272000</v>
      </c>
    </row>
    <row r="6" spans="1:6">
      <c r="A6" s="4" t="s">
        <v>781</v>
      </c>
      <c r="B6" s="5" t="n">
        <v>0</v>
      </c>
      <c r="D6" s="5" t="n">
        <v>0</v>
      </c>
      <c r="F6" s="5" t="n">
        <v>0</v>
      </c>
    </row>
    <row r="7" spans="1:6">
      <c r="A7" s="4" t="s">
        <v>1081</v>
      </c>
      <c r="D7" s="5" t="n">
        <v>28500000</v>
      </c>
    </row>
    <row r="8" spans="1:6">
      <c r="A8" s="4" t="s">
        <v>1082</v>
      </c>
      <c r="B8" s="5" t="n">
        <v>0</v>
      </c>
      <c r="D8" s="5" t="n">
        <v>0</v>
      </c>
      <c r="F8" s="5" t="n">
        <v>0</v>
      </c>
    </row>
    <row r="9" spans="1:6">
      <c r="A9" s="4" t="s">
        <v>1083</v>
      </c>
      <c r="B9" s="5" t="n">
        <v>0</v>
      </c>
      <c r="D9" s="5" t="n">
        <v>0</v>
      </c>
      <c r="F9" s="5" t="n">
        <v>0</v>
      </c>
    </row>
    <row r="10" spans="1:6">
      <c r="A10" s="4" t="s">
        <v>1084</v>
      </c>
    </row>
    <row r="11" spans="1:6">
      <c r="A11" s="3" t="s">
        <v>1075</v>
      </c>
    </row>
    <row r="12" spans="1:6">
      <c r="A12" s="4" t="s">
        <v>1085</v>
      </c>
      <c r="B12" s="5" t="n">
        <v>480700000</v>
      </c>
      <c r="D12" s="5" t="n">
        <v>480700000</v>
      </c>
      <c r="F12" s="5" t="n">
        <v>478600000</v>
      </c>
    </row>
    <row r="13" spans="1:6">
      <c r="A13" s="4" t="s">
        <v>1086</v>
      </c>
    </row>
    <row r="14" spans="1:6">
      <c r="A14" s="3" t="s">
        <v>1075</v>
      </c>
    </row>
    <row r="15" spans="1:6">
      <c r="A15" s="4" t="s">
        <v>1085</v>
      </c>
      <c r="B15" s="7" t="n">
        <v>499300000</v>
      </c>
      <c r="D15" s="7" t="n">
        <v>499300000</v>
      </c>
      <c r="F15" s="7" t="n">
        <v>507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1087</v>
      </c>
      <c r="B1" s="2" t="s">
        <v>81</v>
      </c>
      <c r="C1" s="2" t="s">
        <v>1</v>
      </c>
      <c r="D1" s="2" t="s">
        <v>1088</v>
      </c>
    </row>
    <row r="2" spans="1:4">
      <c r="B2" s="2" t="s">
        <v>2</v>
      </c>
      <c r="C2" s="2" t="s">
        <v>2</v>
      </c>
      <c r="D2" s="2" t="s">
        <v>25</v>
      </c>
    </row>
    <row r="3" spans="1:4">
      <c r="A3" s="4" t="s">
        <v>1089</v>
      </c>
    </row>
    <row r="4" spans="1:4">
      <c r="A4" s="3" t="s">
        <v>1090</v>
      </c>
    </row>
    <row r="5" spans="1:4">
      <c r="A5" s="4" t="s">
        <v>1091</v>
      </c>
      <c r="B5" s="11" t="n">
        <v>0.2</v>
      </c>
      <c r="C5" s="11" t="n">
        <v>0.8</v>
      </c>
    </row>
    <row r="6" spans="1:4">
      <c r="A6" s="4" t="s">
        <v>1092</v>
      </c>
    </row>
    <row r="7" spans="1:4">
      <c r="A7" s="3" t="s">
        <v>1090</v>
      </c>
    </row>
    <row r="8" spans="1:4">
      <c r="A8" s="4" t="s">
        <v>1093</v>
      </c>
      <c r="B8" s="10" t="n">
        <v>35.1</v>
      </c>
      <c r="C8" s="10" t="n">
        <v>35.1</v>
      </c>
      <c r="D8" s="7" t="n">
        <v>50</v>
      </c>
    </row>
    <row r="9" spans="1:4">
      <c r="A9" s="4" t="s">
        <v>1094</v>
      </c>
      <c r="C9" s="10" t="n">
        <v>7.3</v>
      </c>
      <c r="D9" s="10" t="n">
        <v>8.9</v>
      </c>
    </row>
    <row r="10" spans="1:4">
      <c r="A10" s="4" t="s">
        <v>1095</v>
      </c>
    </row>
    <row r="11" spans="1:4">
      <c r="A11" s="3" t="s">
        <v>1090</v>
      </c>
    </row>
    <row r="12" spans="1:4">
      <c r="A12" s="4" t="s">
        <v>1096</v>
      </c>
      <c r="B12" s="10" t="n">
        <v>23.2</v>
      </c>
      <c r="C12" s="10" t="n">
        <v>23.2</v>
      </c>
      <c r="D12" s="10" t="n">
        <v>35.5</v>
      </c>
    </row>
    <row r="13" spans="1:4">
      <c r="A13" s="4" t="s">
        <v>1097</v>
      </c>
    </row>
    <row r="14" spans="1:4">
      <c r="A14" s="3" t="s">
        <v>1090</v>
      </c>
    </row>
    <row r="15" spans="1:4">
      <c r="A15" s="4" t="s">
        <v>1096</v>
      </c>
      <c r="B15" s="5" t="n">
        <v>4</v>
      </c>
      <c r="C15" s="5" t="n">
        <v>4</v>
      </c>
      <c r="D15" s="11" t="n">
        <v>5.7</v>
      </c>
    </row>
    <row r="16" spans="1:4">
      <c r="A16" s="4" t="s">
        <v>1098</v>
      </c>
    </row>
    <row r="17" spans="1:4">
      <c r="A17" s="3" t="s">
        <v>1090</v>
      </c>
    </row>
    <row r="18" spans="1:4">
      <c r="A18" s="4" t="s">
        <v>1096</v>
      </c>
      <c r="B18" s="10" t="n">
        <v>0.6</v>
      </c>
      <c r="C18" s="10" t="n">
        <v>0.6</v>
      </c>
    </row>
    <row r="19" spans="1:4">
      <c r="A19" s="13" t="n">
        <v>3</v>
      </c>
    </row>
    <row r="20" spans="1:4">
      <c r="A20" s="3" t="s">
        <v>1090</v>
      </c>
    </row>
    <row r="21" spans="1:4">
      <c r="A21" s="4" t="s">
        <v>1099</v>
      </c>
      <c r="B21" s="11" t="n">
        <v>2.3</v>
      </c>
      <c r="C21" s="11" t="n">
        <v>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25</v>
      </c>
    </row>
    <row r="2" spans="1:3">
      <c r="A2" s="3" t="s">
        <v>26</v>
      </c>
    </row>
    <row r="3" spans="1:3">
      <c r="A3" s="4" t="s">
        <v>30</v>
      </c>
      <c r="B3" s="7" t="n">
        <v>4458</v>
      </c>
      <c r="C3" s="7" t="n">
        <v>3791</v>
      </c>
    </row>
    <row r="4" spans="1:3">
      <c r="A4" s="3" t="s">
        <v>1101</v>
      </c>
    </row>
    <row r="5" spans="1:3">
      <c r="A5" s="4" t="s">
        <v>1102</v>
      </c>
      <c r="B5" s="5" t="n">
        <v>1155694</v>
      </c>
      <c r="C5" s="5" t="n">
        <v>912250</v>
      </c>
    </row>
    <row r="6" spans="1:3">
      <c r="A6" s="4" t="s">
        <v>1103</v>
      </c>
      <c r="B6" s="5" t="n">
        <v>1194</v>
      </c>
      <c r="C6" s="5" t="n">
        <v>1078</v>
      </c>
    </row>
    <row r="7" spans="1:3">
      <c r="A7" s="3" t="s">
        <v>1104</v>
      </c>
    </row>
    <row r="8" spans="1:3">
      <c r="A8" s="4" t="s">
        <v>1105</v>
      </c>
      <c r="B8" s="5" t="n">
        <v>2178</v>
      </c>
      <c r="C8" s="5" t="n">
        <v>1354</v>
      </c>
    </row>
    <row r="9" spans="1:3">
      <c r="A9" s="4" t="s">
        <v>461</v>
      </c>
    </row>
    <row r="10" spans="1:3">
      <c r="A10" s="3" t="s">
        <v>1101</v>
      </c>
    </row>
    <row r="11" spans="1:3">
      <c r="A11" s="4" t="s">
        <v>1102</v>
      </c>
      <c r="B11" s="5" t="n">
        <v>11492</v>
      </c>
      <c r="C11" s="5" t="n">
        <v>11077</v>
      </c>
    </row>
    <row r="12" spans="1:3">
      <c r="A12" s="4" t="s">
        <v>463</v>
      </c>
    </row>
    <row r="13" spans="1:3">
      <c r="A13" s="3" t="s">
        <v>1101</v>
      </c>
    </row>
    <row r="14" spans="1:3">
      <c r="A14" s="4" t="s">
        <v>1102</v>
      </c>
      <c r="B14" s="5" t="n">
        <v>3142</v>
      </c>
      <c r="C14" s="5" t="n">
        <v>3298</v>
      </c>
    </row>
    <row r="15" spans="1:3">
      <c r="A15" s="4" t="s">
        <v>460</v>
      </c>
    </row>
    <row r="16" spans="1:3">
      <c r="A16" s="3" t="s">
        <v>1101</v>
      </c>
    </row>
    <row r="17" spans="1:3">
      <c r="A17" s="4" t="s">
        <v>1102</v>
      </c>
      <c r="B17" s="5" t="n">
        <v>64008</v>
      </c>
      <c r="C17" s="5" t="n">
        <v>28953</v>
      </c>
    </row>
    <row r="18" spans="1:3">
      <c r="A18" s="4" t="s">
        <v>1106</v>
      </c>
    </row>
    <row r="19" spans="1:3">
      <c r="A19" s="3" t="s">
        <v>26</v>
      </c>
    </row>
    <row r="20" spans="1:3">
      <c r="A20" s="4" t="s">
        <v>30</v>
      </c>
      <c r="B20" s="5" t="n">
        <v>0</v>
      </c>
      <c r="C20" s="5" t="n">
        <v>0</v>
      </c>
    </row>
    <row r="21" spans="1:3">
      <c r="A21" s="3" t="s">
        <v>1101</v>
      </c>
    </row>
    <row r="22" spans="1:3">
      <c r="A22" s="4" t="s">
        <v>1102</v>
      </c>
      <c r="B22" s="5" t="n">
        <v>0</v>
      </c>
      <c r="C22" s="5" t="n">
        <v>0</v>
      </c>
    </row>
    <row r="23" spans="1:3">
      <c r="A23" s="4" t="s">
        <v>1103</v>
      </c>
      <c r="B23" s="5" t="n">
        <v>0</v>
      </c>
      <c r="C23" s="5" t="n">
        <v>0</v>
      </c>
    </row>
    <row r="24" spans="1:3">
      <c r="A24" s="3" t="s">
        <v>1104</v>
      </c>
    </row>
    <row r="25" spans="1:3">
      <c r="A25" s="4" t="s">
        <v>1105</v>
      </c>
      <c r="B25" s="5" t="n">
        <v>0</v>
      </c>
      <c r="C25" s="5" t="n">
        <v>0</v>
      </c>
    </row>
    <row r="26" spans="1:3">
      <c r="A26" s="4" t="s">
        <v>1107</v>
      </c>
    </row>
    <row r="27" spans="1:3">
      <c r="A27" s="3" t="s">
        <v>26</v>
      </c>
    </row>
    <row r="28" spans="1:3">
      <c r="A28" s="4" t="s">
        <v>30</v>
      </c>
      <c r="B28" s="5" t="n">
        <v>4458</v>
      </c>
      <c r="C28" s="5" t="n">
        <v>3791</v>
      </c>
    </row>
    <row r="29" spans="1:3">
      <c r="A29" s="3" t="s">
        <v>1101</v>
      </c>
    </row>
    <row r="30" spans="1:3">
      <c r="A30" s="4" t="s">
        <v>1102</v>
      </c>
      <c r="B30" s="5" t="n">
        <v>1152552</v>
      </c>
      <c r="C30" s="5" t="n">
        <v>908952</v>
      </c>
    </row>
    <row r="31" spans="1:3">
      <c r="A31" s="4" t="s">
        <v>1103</v>
      </c>
      <c r="B31" s="5" t="n">
        <v>1194</v>
      </c>
      <c r="C31" s="5" t="n">
        <v>1078</v>
      </c>
    </row>
    <row r="32" spans="1:3">
      <c r="A32" s="3" t="s">
        <v>1104</v>
      </c>
    </row>
    <row r="33" spans="1:3">
      <c r="A33" s="4" t="s">
        <v>1105</v>
      </c>
      <c r="B33" s="5" t="n">
        <v>2178</v>
      </c>
      <c r="C33" s="5" t="n">
        <v>1354</v>
      </c>
    </row>
    <row r="34" spans="1:3">
      <c r="A34" s="4" t="s">
        <v>1108</v>
      </c>
    </row>
    <row r="35" spans="1:3">
      <c r="A35" s="3" t="s">
        <v>26</v>
      </c>
    </row>
    <row r="36" spans="1:3">
      <c r="A36" s="4" t="s">
        <v>30</v>
      </c>
      <c r="B36" s="5" t="n">
        <v>0</v>
      </c>
      <c r="C36" s="5" t="n">
        <v>0</v>
      </c>
    </row>
    <row r="37" spans="1:3">
      <c r="A37" s="3" t="s">
        <v>1101</v>
      </c>
    </row>
    <row r="38" spans="1:3">
      <c r="A38" s="4" t="s">
        <v>1102</v>
      </c>
      <c r="B38" s="5" t="n">
        <v>3142</v>
      </c>
      <c r="C38" s="5" t="n">
        <v>3298</v>
      </c>
    </row>
    <row r="39" spans="1:3">
      <c r="A39" s="4" t="s">
        <v>1103</v>
      </c>
      <c r="B39" s="5" t="n">
        <v>0</v>
      </c>
      <c r="C39" s="5" t="n">
        <v>0</v>
      </c>
    </row>
    <row r="40" spans="1:3">
      <c r="A40" s="3" t="s">
        <v>1104</v>
      </c>
    </row>
    <row r="41" spans="1:3">
      <c r="A41" s="4" t="s">
        <v>1105</v>
      </c>
      <c r="B41" s="5" t="n">
        <v>0</v>
      </c>
      <c r="C41" s="5" t="n">
        <v>0</v>
      </c>
    </row>
    <row r="42" spans="1:3">
      <c r="A42" s="4" t="s">
        <v>1109</v>
      </c>
    </row>
    <row r="43" spans="1:3">
      <c r="A43" s="3" t="s">
        <v>26</v>
      </c>
    </row>
    <row r="44" spans="1:3">
      <c r="A44" s="4" t="s">
        <v>30</v>
      </c>
      <c r="B44" s="5" t="n">
        <v>4458</v>
      </c>
      <c r="C44" s="5" t="n">
        <v>3791</v>
      </c>
    </row>
    <row r="45" spans="1:3">
      <c r="A45" s="3" t="s">
        <v>1101</v>
      </c>
    </row>
    <row r="46" spans="1:3">
      <c r="A46" s="4" t="s">
        <v>1102</v>
      </c>
      <c r="B46" s="5" t="n">
        <v>1155694</v>
      </c>
      <c r="C46" s="5" t="n">
        <v>912250</v>
      </c>
    </row>
    <row r="47" spans="1:3">
      <c r="A47" s="4" t="s">
        <v>1103</v>
      </c>
      <c r="B47" s="5" t="n">
        <v>1194</v>
      </c>
      <c r="C47" s="5" t="n">
        <v>1078</v>
      </c>
    </row>
    <row r="48" spans="1:3">
      <c r="A48" s="3" t="s">
        <v>1104</v>
      </c>
    </row>
    <row r="49" spans="1:3">
      <c r="A49" s="4" t="s">
        <v>1105</v>
      </c>
      <c r="B49" s="5" t="n">
        <v>2178</v>
      </c>
      <c r="C49" s="5" t="n">
        <v>1354</v>
      </c>
    </row>
    <row r="50" spans="1:3">
      <c r="A50" s="4" t="s">
        <v>1110</v>
      </c>
    </row>
    <row r="51" spans="1:3">
      <c r="A51" s="3" t="s">
        <v>1101</v>
      </c>
    </row>
    <row r="52" spans="1:3">
      <c r="A52" s="4" t="s">
        <v>1102</v>
      </c>
      <c r="B52" s="5" t="n">
        <v>1077052</v>
      </c>
      <c r="C52" s="5" t="n">
        <v>868922</v>
      </c>
    </row>
    <row r="53" spans="1:3">
      <c r="A53" s="4" t="s">
        <v>1111</v>
      </c>
    </row>
    <row r="54" spans="1:3">
      <c r="A54" s="3" t="s">
        <v>1101</v>
      </c>
    </row>
    <row r="55" spans="1:3">
      <c r="A55" s="4" t="s">
        <v>1102</v>
      </c>
      <c r="B55" s="5" t="n">
        <v>11492</v>
      </c>
      <c r="C55" s="5" t="n">
        <v>11077</v>
      </c>
    </row>
    <row r="56" spans="1:3">
      <c r="A56" s="4" t="s">
        <v>1112</v>
      </c>
    </row>
    <row r="57" spans="1:3">
      <c r="A57" s="3" t="s">
        <v>1101</v>
      </c>
    </row>
    <row r="58" spans="1:3">
      <c r="A58" s="4" t="s">
        <v>1102</v>
      </c>
      <c r="B58" s="5" t="n">
        <v>3142</v>
      </c>
      <c r="C58" s="5" t="n">
        <v>3298</v>
      </c>
    </row>
    <row r="59" spans="1:3">
      <c r="A59" s="4" t="s">
        <v>1113</v>
      </c>
    </row>
    <row r="60" spans="1:3">
      <c r="A60" s="3" t="s">
        <v>1101</v>
      </c>
    </row>
    <row r="61" spans="1:3">
      <c r="A61" s="4" t="s">
        <v>1102</v>
      </c>
      <c r="B61" s="5" t="n">
        <v>64008</v>
      </c>
      <c r="C61" s="5" t="n">
        <v>28953</v>
      </c>
    </row>
    <row r="62" spans="1:3">
      <c r="A62" s="4" t="s">
        <v>1114</v>
      </c>
    </row>
    <row r="63" spans="1:3">
      <c r="A63" s="3" t="s">
        <v>26</v>
      </c>
    </row>
    <row r="64" spans="1:3">
      <c r="A64" s="4" t="s">
        <v>30</v>
      </c>
      <c r="B64" s="5" t="n">
        <v>0</v>
      </c>
      <c r="C64" s="5" t="n">
        <v>0</v>
      </c>
    </row>
    <row r="65" spans="1:3">
      <c r="A65" s="3" t="s">
        <v>1101</v>
      </c>
    </row>
    <row r="66" spans="1:3">
      <c r="A66" s="4" t="s">
        <v>1102</v>
      </c>
      <c r="B66" s="5" t="n">
        <v>0</v>
      </c>
      <c r="C66" s="5" t="n">
        <v>0</v>
      </c>
    </row>
    <row r="67" spans="1:3">
      <c r="A67" s="4" t="s">
        <v>1103</v>
      </c>
      <c r="B67" s="5" t="n">
        <v>0</v>
      </c>
      <c r="C67" s="5" t="n">
        <v>0</v>
      </c>
    </row>
    <row r="68" spans="1:3">
      <c r="A68" s="3" t="s">
        <v>1104</v>
      </c>
    </row>
    <row r="69" spans="1:3">
      <c r="A69" s="4" t="s">
        <v>1105</v>
      </c>
      <c r="B69" s="5" t="n">
        <v>0</v>
      </c>
      <c r="C69" s="5" t="n">
        <v>0</v>
      </c>
    </row>
    <row r="70" spans="1:3">
      <c r="A70" s="4" t="s">
        <v>1115</v>
      </c>
    </row>
    <row r="71" spans="1:3">
      <c r="A71" s="3" t="s">
        <v>1101</v>
      </c>
    </row>
    <row r="72" spans="1:3">
      <c r="A72" s="4" t="s">
        <v>1102</v>
      </c>
      <c r="B72" s="5" t="n">
        <v>0</v>
      </c>
      <c r="C72" s="5" t="n">
        <v>0</v>
      </c>
    </row>
    <row r="73" spans="1:3">
      <c r="A73" s="4" t="s">
        <v>1116</v>
      </c>
    </row>
    <row r="74" spans="1:3">
      <c r="A74" s="3" t="s">
        <v>1101</v>
      </c>
    </row>
    <row r="75" spans="1:3">
      <c r="A75" s="4" t="s">
        <v>1102</v>
      </c>
      <c r="B75" s="5" t="n">
        <v>0</v>
      </c>
      <c r="C75" s="5" t="n">
        <v>0</v>
      </c>
    </row>
    <row r="76" spans="1:3">
      <c r="A76" s="4" t="s">
        <v>1117</v>
      </c>
    </row>
    <row r="77" spans="1:3">
      <c r="A77" s="3" t="s">
        <v>1101</v>
      </c>
    </row>
    <row r="78" spans="1:3">
      <c r="A78" s="4" t="s">
        <v>1102</v>
      </c>
      <c r="B78" s="5" t="n">
        <v>0</v>
      </c>
      <c r="C78" s="5" t="n">
        <v>0</v>
      </c>
    </row>
    <row r="79" spans="1:3">
      <c r="A79" s="4" t="s">
        <v>1118</v>
      </c>
    </row>
    <row r="80" spans="1:3">
      <c r="A80" s="3" t="s">
        <v>1101</v>
      </c>
    </row>
    <row r="81" spans="1:3">
      <c r="A81" s="4" t="s">
        <v>1102</v>
      </c>
      <c r="B81" s="5" t="n">
        <v>0</v>
      </c>
      <c r="C81" s="5" t="n">
        <v>0</v>
      </c>
    </row>
    <row r="82" spans="1:3">
      <c r="A82" s="4" t="s">
        <v>1119</v>
      </c>
    </row>
    <row r="83" spans="1:3">
      <c r="A83" s="3" t="s">
        <v>26</v>
      </c>
    </row>
    <row r="84" spans="1:3">
      <c r="A84" s="4" t="s">
        <v>30</v>
      </c>
      <c r="B84" s="5" t="n">
        <v>4458</v>
      </c>
      <c r="C84" s="5" t="n">
        <v>3791</v>
      </c>
    </row>
    <row r="85" spans="1:3">
      <c r="A85" s="3" t="s">
        <v>1101</v>
      </c>
    </row>
    <row r="86" spans="1:3">
      <c r="A86" s="4" t="s">
        <v>1102</v>
      </c>
      <c r="B86" s="5" t="n">
        <v>1152552</v>
      </c>
      <c r="C86" s="5" t="n">
        <v>908952</v>
      </c>
    </row>
    <row r="87" spans="1:3">
      <c r="A87" s="4" t="s">
        <v>1103</v>
      </c>
      <c r="B87" s="5" t="n">
        <v>1194</v>
      </c>
      <c r="C87" s="5" t="n">
        <v>1078</v>
      </c>
    </row>
    <row r="88" spans="1:3">
      <c r="A88" s="3" t="s">
        <v>1104</v>
      </c>
    </row>
    <row r="89" spans="1:3">
      <c r="A89" s="4" t="s">
        <v>1105</v>
      </c>
      <c r="B89" s="5" t="n">
        <v>2178</v>
      </c>
      <c r="C89" s="5" t="n">
        <v>1354</v>
      </c>
    </row>
    <row r="90" spans="1:3">
      <c r="A90" s="4" t="s">
        <v>1120</v>
      </c>
    </row>
    <row r="91" spans="1:3">
      <c r="A91" s="3" t="s">
        <v>1101</v>
      </c>
    </row>
    <row r="92" spans="1:3">
      <c r="A92" s="4" t="s">
        <v>1102</v>
      </c>
      <c r="B92" s="5" t="n">
        <v>1077052</v>
      </c>
      <c r="C92" s="5" t="n">
        <v>868922</v>
      </c>
    </row>
    <row r="93" spans="1:3">
      <c r="A93" s="4" t="s">
        <v>1121</v>
      </c>
    </row>
    <row r="94" spans="1:3">
      <c r="A94" s="3" t="s">
        <v>1101</v>
      </c>
    </row>
    <row r="95" spans="1:3">
      <c r="A95" s="4" t="s">
        <v>1102</v>
      </c>
      <c r="B95" s="5" t="n">
        <v>11492</v>
      </c>
      <c r="C95" s="5" t="n">
        <v>11077</v>
      </c>
    </row>
    <row r="96" spans="1:3">
      <c r="A96" s="4" t="s">
        <v>1122</v>
      </c>
    </row>
    <row r="97" spans="1:3">
      <c r="A97" s="3" t="s">
        <v>1101</v>
      </c>
    </row>
    <row r="98" spans="1:3">
      <c r="A98" s="4" t="s">
        <v>1102</v>
      </c>
      <c r="B98" s="5" t="n">
        <v>0</v>
      </c>
      <c r="C98" s="5" t="n">
        <v>0</v>
      </c>
    </row>
    <row r="99" spans="1:3">
      <c r="A99" s="4" t="s">
        <v>1123</v>
      </c>
    </row>
    <row r="100" spans="1:3">
      <c r="A100" s="3" t="s">
        <v>1101</v>
      </c>
    </row>
    <row r="101" spans="1:3">
      <c r="A101" s="4" t="s">
        <v>1102</v>
      </c>
      <c r="B101" s="5" t="n">
        <v>64008</v>
      </c>
      <c r="C101" s="5" t="n">
        <v>28953</v>
      </c>
    </row>
    <row r="102" spans="1:3">
      <c r="A102" s="4" t="s">
        <v>1124</v>
      </c>
    </row>
    <row r="103" spans="1:3">
      <c r="A103" s="3" t="s">
        <v>26</v>
      </c>
    </row>
    <row r="104" spans="1:3">
      <c r="A104" s="4" t="s">
        <v>30</v>
      </c>
      <c r="B104" s="5" t="n">
        <v>0</v>
      </c>
      <c r="C104" s="5" t="n">
        <v>0</v>
      </c>
    </row>
    <row r="105" spans="1:3">
      <c r="A105" s="3" t="s">
        <v>1101</v>
      </c>
    </row>
    <row r="106" spans="1:3">
      <c r="A106" s="4" t="s">
        <v>1102</v>
      </c>
      <c r="B106" s="5" t="n">
        <v>3142</v>
      </c>
      <c r="C106" s="5" t="n">
        <v>3298</v>
      </c>
    </row>
    <row r="107" spans="1:3">
      <c r="A107" s="4" t="s">
        <v>1103</v>
      </c>
      <c r="B107" s="5" t="n">
        <v>0</v>
      </c>
      <c r="C107" s="5" t="n">
        <v>0</v>
      </c>
    </row>
    <row r="108" spans="1:3">
      <c r="A108" s="3" t="s">
        <v>1104</v>
      </c>
    </row>
    <row r="109" spans="1:3">
      <c r="A109" s="4" t="s">
        <v>1105</v>
      </c>
      <c r="B109" s="5" t="n">
        <v>0</v>
      </c>
      <c r="C109" s="5" t="n">
        <v>0</v>
      </c>
    </row>
    <row r="110" spans="1:3">
      <c r="A110" s="4" t="s">
        <v>1125</v>
      </c>
    </row>
    <row r="111" spans="1:3">
      <c r="A111" s="3" t="s">
        <v>1101</v>
      </c>
    </row>
    <row r="112" spans="1:3">
      <c r="A112" s="4" t="s">
        <v>1102</v>
      </c>
      <c r="B112" s="5" t="n">
        <v>0</v>
      </c>
      <c r="C112" s="5" t="n">
        <v>0</v>
      </c>
    </row>
    <row r="113" spans="1:3">
      <c r="A113" s="4" t="s">
        <v>1126</v>
      </c>
    </row>
    <row r="114" spans="1:3">
      <c r="A114" s="3" t="s">
        <v>1101</v>
      </c>
    </row>
    <row r="115" spans="1:3">
      <c r="A115" s="4" t="s">
        <v>1102</v>
      </c>
      <c r="B115" s="5" t="n">
        <v>0</v>
      </c>
      <c r="C115" s="5" t="n">
        <v>0</v>
      </c>
    </row>
    <row r="116" spans="1:3">
      <c r="A116" s="4" t="s">
        <v>1127</v>
      </c>
    </row>
    <row r="117" spans="1:3">
      <c r="A117" s="3" t="s">
        <v>1101</v>
      </c>
    </row>
    <row r="118" spans="1:3">
      <c r="A118" s="4" t="s">
        <v>1102</v>
      </c>
      <c r="B118" s="5" t="n">
        <v>3142</v>
      </c>
      <c r="C118" s="5" t="n">
        <v>3298</v>
      </c>
    </row>
    <row r="119" spans="1:3">
      <c r="A119" s="4" t="s">
        <v>1128</v>
      </c>
    </row>
    <row r="120" spans="1:3">
      <c r="A120" s="3" t="s">
        <v>1101</v>
      </c>
    </row>
    <row r="121" spans="1:3">
      <c r="A121" s="4" t="s">
        <v>1102</v>
      </c>
      <c r="B121" s="7" t="n">
        <v>0</v>
      </c>
      <c r="C121"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9</v>
      </c>
      <c r="B1" s="2" t="s">
        <v>81</v>
      </c>
      <c r="D1" s="2" t="s">
        <v>1</v>
      </c>
    </row>
    <row r="2" spans="1:5">
      <c r="B2" s="2" t="s">
        <v>2</v>
      </c>
      <c r="C2" s="2" t="s">
        <v>82</v>
      </c>
      <c r="D2" s="2" t="s">
        <v>2</v>
      </c>
      <c r="E2" s="2" t="s">
        <v>82</v>
      </c>
    </row>
    <row r="3" spans="1:5">
      <c r="A3" s="3" t="s">
        <v>1130</v>
      </c>
    </row>
    <row r="4" spans="1:5">
      <c r="A4" s="4" t="s">
        <v>1131</v>
      </c>
      <c r="B4" s="7" t="n">
        <v>3137</v>
      </c>
      <c r="C4" s="7" t="n">
        <v>3263</v>
      </c>
      <c r="D4" s="7" t="n">
        <v>3298</v>
      </c>
      <c r="E4" s="7" t="n">
        <v>3437</v>
      </c>
    </row>
    <row r="5" spans="1:5">
      <c r="A5" s="4" t="s">
        <v>1132</v>
      </c>
      <c r="B5" s="5" t="n">
        <v>0</v>
      </c>
      <c r="C5" s="5" t="n">
        <v>0</v>
      </c>
      <c r="D5" s="5" t="n">
        <v>-170</v>
      </c>
      <c r="E5" s="5" t="n">
        <v>-170</v>
      </c>
    </row>
    <row r="6" spans="1:5">
      <c r="A6" s="4" t="s">
        <v>1133</v>
      </c>
      <c r="B6" s="5" t="n">
        <v>5</v>
      </c>
      <c r="C6" s="5" t="n">
        <v>24</v>
      </c>
      <c r="D6" s="5" t="n">
        <v>14</v>
      </c>
      <c r="E6" s="5" t="n">
        <v>20</v>
      </c>
    </row>
    <row r="7" spans="1:5">
      <c r="A7" s="4" t="s">
        <v>1134</v>
      </c>
      <c r="B7" s="7" t="n">
        <v>3142</v>
      </c>
      <c r="C7" s="7" t="n">
        <v>3287</v>
      </c>
      <c r="D7" s="7" t="n">
        <v>3142</v>
      </c>
      <c r="E7" s="7" t="n">
        <v>328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5</v>
      </c>
      <c r="B1" s="2" t="s">
        <v>1</v>
      </c>
      <c r="C1" s="2" t="s">
        <v>1088</v>
      </c>
    </row>
    <row r="2" spans="1:3">
      <c r="B2" s="2" t="s">
        <v>2</v>
      </c>
      <c r="C2" s="2" t="s">
        <v>25</v>
      </c>
    </row>
    <row r="3" spans="1:3">
      <c r="A3" s="3" t="s">
        <v>1136</v>
      </c>
    </row>
    <row r="4" spans="1:3">
      <c r="A4" s="4" t="s">
        <v>269</v>
      </c>
      <c r="B4" s="7" t="n">
        <v>117282</v>
      </c>
      <c r="C4" s="7" t="n">
        <v>114593</v>
      </c>
    </row>
    <row r="5" spans="1:3">
      <c r="A5" s="4" t="s">
        <v>1137</v>
      </c>
    </row>
    <row r="6" spans="1:3">
      <c r="A6" s="3" t="s">
        <v>1136</v>
      </c>
    </row>
    <row r="7" spans="1:3">
      <c r="A7" s="4" t="s">
        <v>1138</v>
      </c>
      <c r="B7" s="4" t="s">
        <v>800</v>
      </c>
      <c r="C7" s="4" t="s">
        <v>800</v>
      </c>
    </row>
    <row r="8" spans="1:3">
      <c r="A8" s="4" t="s">
        <v>1139</v>
      </c>
    </row>
    <row r="9" spans="1:3">
      <c r="A9" s="3" t="s">
        <v>1136</v>
      </c>
    </row>
    <row r="10" spans="1:3">
      <c r="A10" s="4" t="s">
        <v>269</v>
      </c>
      <c r="B10" s="7" t="n">
        <v>3142</v>
      </c>
      <c r="C10" s="7" t="n">
        <v>3298</v>
      </c>
    </row>
    <row r="11" spans="1:3">
      <c r="A11" s="4" t="s">
        <v>1140</v>
      </c>
    </row>
    <row r="12" spans="1:3">
      <c r="A12" s="3" t="s">
        <v>1136</v>
      </c>
    </row>
    <row r="13" spans="1:3">
      <c r="A13" s="4" t="s">
        <v>1141</v>
      </c>
      <c r="B13" s="4" t="s">
        <v>1142</v>
      </c>
      <c r="C13" s="4" t="s">
        <v>1143</v>
      </c>
    </row>
    <row r="14" spans="1:3">
      <c r="A14" s="4" t="s">
        <v>1144</v>
      </c>
    </row>
    <row r="15" spans="1:3">
      <c r="A15" s="3" t="s">
        <v>1136</v>
      </c>
    </row>
    <row r="16" spans="1:3">
      <c r="A16" s="4" t="s">
        <v>1141</v>
      </c>
      <c r="B16" s="4" t="s">
        <v>1145</v>
      </c>
      <c r="C16" s="4" t="s">
        <v>8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25</v>
      </c>
    </row>
    <row r="2" spans="1:3">
      <c r="A2" s="4" t="s">
        <v>1106</v>
      </c>
    </row>
    <row r="3" spans="1:3">
      <c r="A3" s="3" t="s">
        <v>1147</v>
      </c>
    </row>
    <row r="4" spans="1:3">
      <c r="A4" s="4" t="s">
        <v>37</v>
      </c>
      <c r="B4" s="7" t="n">
        <v>0</v>
      </c>
      <c r="C4" s="7" t="n">
        <v>0</v>
      </c>
    </row>
    <row r="5" spans="1:3">
      <c r="A5" s="4" t="s">
        <v>38</v>
      </c>
      <c r="B5" s="5" t="n">
        <v>0</v>
      </c>
      <c r="C5" s="5" t="n">
        <v>0</v>
      </c>
    </row>
    <row r="6" spans="1:3">
      <c r="A6" s="4" t="s">
        <v>1148</v>
      </c>
      <c r="B6" s="5" t="n">
        <v>332</v>
      </c>
      <c r="C6" s="5" t="n">
        <v>163</v>
      </c>
    </row>
    <row r="7" spans="1:3">
      <c r="A7" s="4" t="s">
        <v>1149</v>
      </c>
      <c r="B7" s="5" t="n">
        <v>0</v>
      </c>
      <c r="C7" s="5" t="n">
        <v>0</v>
      </c>
    </row>
    <row r="8" spans="1:3">
      <c r="A8" s="4" t="s">
        <v>1107</v>
      </c>
    </row>
    <row r="9" spans="1:3">
      <c r="A9" s="3" t="s">
        <v>1147</v>
      </c>
    </row>
    <row r="10" spans="1:3">
      <c r="A10" s="4" t="s">
        <v>37</v>
      </c>
      <c r="B10" s="5" t="n">
        <v>0</v>
      </c>
      <c r="C10" s="5" t="n">
        <v>0</v>
      </c>
    </row>
    <row r="11" spans="1:3">
      <c r="A11" s="4" t="s">
        <v>38</v>
      </c>
      <c r="B11" s="5" t="n">
        <v>0</v>
      </c>
      <c r="C11" s="5" t="n">
        <v>0</v>
      </c>
    </row>
    <row r="12" spans="1:3">
      <c r="A12" s="4" t="s">
        <v>1148</v>
      </c>
      <c r="B12" s="5" t="n">
        <v>0</v>
      </c>
      <c r="C12" s="5" t="n">
        <v>0</v>
      </c>
    </row>
    <row r="13" spans="1:3">
      <c r="A13" s="4" t="s">
        <v>1149</v>
      </c>
      <c r="B13" s="5" t="n">
        <v>0</v>
      </c>
      <c r="C13" s="5" t="n">
        <v>0</v>
      </c>
    </row>
    <row r="14" spans="1:3">
      <c r="A14" s="4" t="s">
        <v>1108</v>
      </c>
    </row>
    <row r="15" spans="1:3">
      <c r="A15" s="3" t="s">
        <v>1147</v>
      </c>
    </row>
    <row r="16" spans="1:3">
      <c r="A16" s="4" t="s">
        <v>37</v>
      </c>
      <c r="B16" s="5" t="n">
        <v>27815</v>
      </c>
      <c r="C16" s="5" t="n">
        <v>41168</v>
      </c>
    </row>
    <row r="17" spans="1:3">
      <c r="A17" s="4" t="s">
        <v>38</v>
      </c>
      <c r="B17" s="5" t="n">
        <v>13362</v>
      </c>
      <c r="C17" s="5" t="n">
        <v>2599</v>
      </c>
    </row>
    <row r="18" spans="1:3">
      <c r="A18" s="4" t="s">
        <v>1148</v>
      </c>
      <c r="B18" s="5" t="n">
        <v>0</v>
      </c>
      <c r="C18" s="5" t="n">
        <v>0</v>
      </c>
    </row>
    <row r="19" spans="1:3">
      <c r="A19" s="4" t="s">
        <v>1149</v>
      </c>
      <c r="B19" s="7" t="n">
        <v>1487</v>
      </c>
      <c r="C19" s="7" t="n">
        <v>14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0</v>
      </c>
      <c r="B1" s="2" t="s">
        <v>1</v>
      </c>
      <c r="C1" s="2" t="s">
        <v>1088</v>
      </c>
    </row>
    <row r="2" spans="1:3">
      <c r="B2" s="2" t="s">
        <v>2</v>
      </c>
      <c r="C2" s="2" t="s">
        <v>25</v>
      </c>
    </row>
    <row r="3" spans="1:3">
      <c r="A3" s="4" t="s">
        <v>1108</v>
      </c>
    </row>
    <row r="4" spans="1:3">
      <c r="A4" s="3" t="s">
        <v>1147</v>
      </c>
    </row>
    <row r="5" spans="1:3">
      <c r="A5" s="4" t="s">
        <v>1151</v>
      </c>
      <c r="B5" s="7" t="n">
        <v>7609405</v>
      </c>
      <c r="C5" s="7" t="n">
        <v>7417602</v>
      </c>
    </row>
    <row r="6" spans="1:3">
      <c r="A6" s="4" t="s">
        <v>458</v>
      </c>
    </row>
    <row r="7" spans="1:3">
      <c r="A7" s="3" t="s">
        <v>1147</v>
      </c>
    </row>
    <row r="8" spans="1:3">
      <c r="A8" s="4" t="s">
        <v>1151</v>
      </c>
      <c r="B8" s="5" t="n">
        <v>9370036</v>
      </c>
      <c r="C8" s="5" t="n">
        <v>9114263</v>
      </c>
    </row>
    <row r="9" spans="1:3">
      <c r="A9" s="4" t="s">
        <v>1152</v>
      </c>
    </row>
    <row r="10" spans="1:3">
      <c r="A10" s="3" t="s">
        <v>1147</v>
      </c>
    </row>
    <row r="11" spans="1:3">
      <c r="A11" s="4" t="s">
        <v>1151</v>
      </c>
      <c r="B11" s="7" t="n">
        <v>27815</v>
      </c>
      <c r="C11" s="7" t="n">
        <v>41168</v>
      </c>
    </row>
    <row r="12" spans="1:3">
      <c r="A12" s="4" t="s">
        <v>1153</v>
      </c>
      <c r="B12" s="4" t="s">
        <v>1154</v>
      </c>
      <c r="C12" s="4" t="s">
        <v>1155</v>
      </c>
    </row>
    <row r="13" spans="1:3">
      <c r="A13" s="4" t="s">
        <v>1156</v>
      </c>
    </row>
    <row r="14" spans="1:3">
      <c r="A14" s="3" t="s">
        <v>1147</v>
      </c>
    </row>
    <row r="15" spans="1:3">
      <c r="A15" s="4" t="s">
        <v>1151</v>
      </c>
      <c r="B15" s="7" t="n">
        <v>13362</v>
      </c>
      <c r="C15" s="7" t="n">
        <v>2599</v>
      </c>
    </row>
    <row r="16" spans="1:3">
      <c r="A16" s="4" t="s">
        <v>1153</v>
      </c>
      <c r="B16" s="4" t="s">
        <v>943</v>
      </c>
      <c r="C16" s="4" t="s">
        <v>943</v>
      </c>
    </row>
    <row r="17" spans="1:3">
      <c r="A17" s="4" t="s">
        <v>1157</v>
      </c>
    </row>
    <row r="18" spans="1:3">
      <c r="A18" s="3" t="s">
        <v>1147</v>
      </c>
    </row>
    <row r="19" spans="1:3">
      <c r="A19" s="4" t="s">
        <v>1151</v>
      </c>
      <c r="B19" s="7" t="n">
        <v>1487</v>
      </c>
      <c r="C19" s="7" t="n">
        <v>1420</v>
      </c>
    </row>
    <row r="20" spans="1:3">
      <c r="A20" s="4" t="s">
        <v>1153</v>
      </c>
      <c r="B20" s="4" t="s">
        <v>1158</v>
      </c>
      <c r="C20" s="4" t="s">
        <v>1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82</v>
      </c>
    </row>
    <row r="3" spans="1:3">
      <c r="A3" s="3" t="s">
        <v>180</v>
      </c>
    </row>
    <row r="4" spans="1:3">
      <c r="A4" s="4" t="s">
        <v>136</v>
      </c>
      <c r="B4" s="7" t="n">
        <v>70447</v>
      </c>
      <c r="C4" s="7" t="n">
        <v>45812</v>
      </c>
    </row>
    <row r="5" spans="1:3">
      <c r="A5" s="3" t="s">
        <v>181</v>
      </c>
    </row>
    <row r="6" spans="1:3">
      <c r="A6" s="4" t="s">
        <v>182</v>
      </c>
      <c r="B6" s="5" t="n">
        <v>-56831</v>
      </c>
      <c r="C6" s="5" t="n">
        <v>-59636</v>
      </c>
    </row>
    <row r="7" spans="1:3">
      <c r="A7" s="4" t="s">
        <v>183</v>
      </c>
      <c r="B7" s="5" t="n">
        <v>17435</v>
      </c>
      <c r="C7" s="5" t="n">
        <v>12300</v>
      </c>
    </row>
    <row r="8" spans="1:3">
      <c r="A8" s="4" t="s">
        <v>184</v>
      </c>
      <c r="B8" s="5" t="n">
        <v>2471</v>
      </c>
      <c r="C8" s="5" t="n">
        <v>0</v>
      </c>
    </row>
    <row r="9" spans="1:3">
      <c r="A9" s="4" t="s">
        <v>96</v>
      </c>
      <c r="B9" s="5" t="n">
        <v>8737</v>
      </c>
      <c r="C9" s="5" t="n">
        <v>3133</v>
      </c>
    </row>
    <row r="10" spans="1:3">
      <c r="A10" s="4" t="s">
        <v>185</v>
      </c>
      <c r="B10" s="5" t="n">
        <v>37001</v>
      </c>
      <c r="C10" s="5" t="n">
        <v>15828</v>
      </c>
    </row>
    <row r="11" spans="1:3">
      <c r="A11" s="4" t="s">
        <v>186</v>
      </c>
      <c r="B11" s="5" t="n">
        <v>3965</v>
      </c>
      <c r="C11" s="5" t="n">
        <v>3386</v>
      </c>
    </row>
    <row r="12" spans="1:3">
      <c r="A12" s="4" t="s">
        <v>187</v>
      </c>
      <c r="B12" s="5" t="n">
        <v>-235</v>
      </c>
      <c r="C12" s="5" t="n">
        <v>-228</v>
      </c>
    </row>
    <row r="13" spans="1:3">
      <c r="A13" s="4" t="s">
        <v>109</v>
      </c>
      <c r="B13" s="5" t="n">
        <v>3391</v>
      </c>
      <c r="C13" s="5" t="n">
        <v>1626</v>
      </c>
    </row>
    <row r="14" spans="1:3">
      <c r="A14" s="4" t="s">
        <v>115</v>
      </c>
      <c r="B14" s="5" t="n">
        <v>-511</v>
      </c>
      <c r="C14" s="5" t="n">
        <v>-1251</v>
      </c>
    </row>
    <row r="15" spans="1:3">
      <c r="A15" s="4" t="s">
        <v>114</v>
      </c>
      <c r="B15" s="5" t="n">
        <v>758</v>
      </c>
      <c r="C15" s="5" t="n">
        <v>2328</v>
      </c>
    </row>
    <row r="16" spans="1:3">
      <c r="A16" s="4" t="s">
        <v>188</v>
      </c>
      <c r="B16" s="5" t="n">
        <v>-138</v>
      </c>
      <c r="C16" s="5" t="n">
        <v>13</v>
      </c>
    </row>
    <row r="17" spans="1:3">
      <c r="A17" s="4" t="s">
        <v>189</v>
      </c>
      <c r="B17" s="5" t="n">
        <v>806</v>
      </c>
      <c r="C17" s="5" t="n">
        <v>1017</v>
      </c>
    </row>
    <row r="18" spans="1:3">
      <c r="A18" s="4" t="s">
        <v>190</v>
      </c>
      <c r="B18" s="5" t="n">
        <v>-97690</v>
      </c>
      <c r="C18" s="5" t="n">
        <v>-111289</v>
      </c>
    </row>
    <row r="19" spans="1:3">
      <c r="A19" s="4" t="s">
        <v>191</v>
      </c>
      <c r="B19" s="5" t="n">
        <v>110833</v>
      </c>
      <c r="C19" s="5" t="n">
        <v>117141</v>
      </c>
    </row>
    <row r="20" spans="1:3">
      <c r="A20" s="4" t="s">
        <v>192</v>
      </c>
      <c r="B20" s="5" t="n">
        <v>-223</v>
      </c>
      <c r="C20" s="5" t="n">
        <v>0</v>
      </c>
    </row>
    <row r="21" spans="1:3">
      <c r="A21" s="4" t="s">
        <v>101</v>
      </c>
      <c r="B21" s="5" t="n">
        <v>-3329</v>
      </c>
      <c r="C21" s="5" t="n">
        <v>-3445</v>
      </c>
    </row>
    <row r="22" spans="1:3">
      <c r="A22" s="4" t="s">
        <v>103</v>
      </c>
      <c r="B22" s="5" t="n">
        <v>0</v>
      </c>
      <c r="C22" s="5" t="n">
        <v>9178</v>
      </c>
    </row>
    <row r="23" spans="1:3">
      <c r="A23" s="4" t="s">
        <v>193</v>
      </c>
      <c r="B23" s="5" t="n">
        <v>-303</v>
      </c>
      <c r="C23" s="5" t="n">
        <v>-28</v>
      </c>
    </row>
    <row r="24" spans="1:3">
      <c r="A24" s="4" t="s">
        <v>194</v>
      </c>
      <c r="B24" s="5" t="n">
        <v>0</v>
      </c>
      <c r="C24" s="5" t="n">
        <v>-186</v>
      </c>
    </row>
    <row r="25" spans="1:3">
      <c r="A25" s="4" t="s">
        <v>195</v>
      </c>
      <c r="B25" s="5" t="n">
        <v>-2921</v>
      </c>
      <c r="C25" s="5" t="n">
        <v>-6511</v>
      </c>
    </row>
    <row r="26" spans="1:3">
      <c r="A26" s="4" t="s">
        <v>196</v>
      </c>
      <c r="B26" s="5" t="n">
        <v>-7722</v>
      </c>
      <c r="C26" s="5" t="n">
        <v>8369</v>
      </c>
    </row>
    <row r="27" spans="1:3">
      <c r="A27" s="4" t="s">
        <v>197</v>
      </c>
      <c r="B27" s="5" t="n">
        <v>85941</v>
      </c>
      <c r="C27" s="5" t="n">
        <v>37557</v>
      </c>
    </row>
    <row r="28" spans="1:3">
      <c r="A28" s="3" t="s">
        <v>198</v>
      </c>
    </row>
    <row r="29" spans="1:3">
      <c r="A29" s="4" t="s">
        <v>199</v>
      </c>
      <c r="B29" s="5" t="n">
        <v>-359231</v>
      </c>
      <c r="C29" s="5" t="n">
        <v>-156551</v>
      </c>
    </row>
    <row r="30" spans="1:3">
      <c r="A30" s="4" t="s">
        <v>200</v>
      </c>
      <c r="B30" s="5" t="n">
        <v>0</v>
      </c>
      <c r="C30" s="5" t="n">
        <v>-48600</v>
      </c>
    </row>
    <row r="31" spans="1:3">
      <c r="A31" s="4" t="s">
        <v>201</v>
      </c>
      <c r="B31" s="5" t="n">
        <v>0</v>
      </c>
      <c r="C31" s="5" t="n">
        <v>90646</v>
      </c>
    </row>
    <row r="32" spans="1:3">
      <c r="A32" s="4" t="s">
        <v>202</v>
      </c>
      <c r="B32" s="5" t="n">
        <v>122441</v>
      </c>
      <c r="C32" s="5" t="n">
        <v>63232</v>
      </c>
    </row>
    <row r="33" spans="1:3">
      <c r="A33" s="4" t="s">
        <v>203</v>
      </c>
      <c r="B33" s="5" t="n">
        <v>51447</v>
      </c>
      <c r="C33" s="5" t="n">
        <v>55689</v>
      </c>
    </row>
    <row r="34" spans="1:3">
      <c r="A34" s="4" t="s">
        <v>204</v>
      </c>
      <c r="B34" s="5" t="n">
        <v>4384</v>
      </c>
      <c r="C34" s="5" t="n">
        <v>-5440</v>
      </c>
    </row>
    <row r="35" spans="1:3">
      <c r="A35" s="4" t="s">
        <v>205</v>
      </c>
      <c r="B35" s="5" t="n">
        <v>-192685</v>
      </c>
      <c r="C35" s="5" t="n">
        <v>-257132</v>
      </c>
    </row>
    <row r="36" spans="1:3">
      <c r="A36" s="4" t="s">
        <v>206</v>
      </c>
      <c r="B36" s="5" t="n">
        <v>0</v>
      </c>
      <c r="C36" s="5" t="n">
        <v>-3029</v>
      </c>
    </row>
    <row r="37" spans="1:3">
      <c r="A37" s="4" t="s">
        <v>207</v>
      </c>
      <c r="B37" s="5" t="n">
        <v>14500</v>
      </c>
      <c r="C37" s="5" t="n">
        <v>0</v>
      </c>
    </row>
    <row r="38" spans="1:3">
      <c r="A38" s="4" t="s">
        <v>208</v>
      </c>
      <c r="B38" s="5" t="n">
        <v>-9511</v>
      </c>
      <c r="C38" s="5" t="n">
        <v>-7353</v>
      </c>
    </row>
    <row r="39" spans="1:3">
      <c r="A39" s="4" t="s">
        <v>209</v>
      </c>
      <c r="B39" s="5" t="n">
        <v>1502</v>
      </c>
      <c r="C39" s="5" t="n">
        <v>3127</v>
      </c>
    </row>
    <row r="40" spans="1:3">
      <c r="A40" s="4" t="s">
        <v>210</v>
      </c>
      <c r="B40" s="5" t="n">
        <v>22192</v>
      </c>
      <c r="C40" s="5" t="n">
        <v>13227</v>
      </c>
    </row>
    <row r="41" spans="1:3">
      <c r="A41" s="4" t="s">
        <v>211</v>
      </c>
      <c r="B41" s="5" t="n">
        <v>-344961</v>
      </c>
      <c r="C41" s="5" t="n">
        <v>-252184</v>
      </c>
    </row>
    <row r="42" spans="1:3">
      <c r="A42" s="3" t="s">
        <v>212</v>
      </c>
    </row>
    <row r="43" spans="1:3">
      <c r="A43" s="4" t="s">
        <v>213</v>
      </c>
      <c r="B43" s="5" t="n">
        <v>91493</v>
      </c>
      <c r="C43" s="5" t="n">
        <v>251581</v>
      </c>
    </row>
    <row r="44" spans="1:3">
      <c r="A44" s="4" t="s">
        <v>214</v>
      </c>
      <c r="B44" s="5" t="n">
        <v>149503</v>
      </c>
      <c r="C44" s="5" t="n">
        <v>-78534</v>
      </c>
    </row>
    <row r="45" spans="1:3">
      <c r="A45" s="4" t="s">
        <v>215</v>
      </c>
      <c r="B45" s="5" t="n">
        <v>15645</v>
      </c>
      <c r="C45" s="5" t="n">
        <v>3018</v>
      </c>
    </row>
    <row r="46" spans="1:3">
      <c r="A46" s="4" t="s">
        <v>216</v>
      </c>
      <c r="B46" s="5" t="n">
        <v>1362000</v>
      </c>
      <c r="C46" s="5" t="n">
        <v>1420000</v>
      </c>
    </row>
    <row r="47" spans="1:3">
      <c r="A47" s="4" t="s">
        <v>217</v>
      </c>
      <c r="B47" s="5" t="n">
        <v>-1517000</v>
      </c>
      <c r="C47" s="5" t="n">
        <v>-1480000</v>
      </c>
    </row>
    <row r="48" spans="1:3">
      <c r="A48" s="4" t="s">
        <v>218</v>
      </c>
      <c r="B48" s="5" t="n">
        <v>75000</v>
      </c>
      <c r="C48" s="5" t="n">
        <v>175000</v>
      </c>
    </row>
    <row r="49" spans="1:3">
      <c r="A49" s="4" t="s">
        <v>219</v>
      </c>
      <c r="B49" s="5" t="n">
        <v>-25152</v>
      </c>
      <c r="C49" s="5" t="n">
        <v>-148</v>
      </c>
    </row>
    <row r="50" spans="1:3">
      <c r="A50" s="4" t="s">
        <v>220</v>
      </c>
      <c r="B50" s="5" t="n">
        <v>2287</v>
      </c>
      <c r="C50" s="5" t="n">
        <v>648</v>
      </c>
    </row>
    <row r="51" spans="1:3">
      <c r="A51" s="4" t="s">
        <v>163</v>
      </c>
      <c r="B51" s="5" t="n">
        <v>-909</v>
      </c>
      <c r="C51" s="5" t="n">
        <v>-19</v>
      </c>
    </row>
    <row r="52" spans="1:3">
      <c r="A52" s="4" t="s">
        <v>157</v>
      </c>
      <c r="B52" s="5" t="n">
        <v>-18773</v>
      </c>
      <c r="C52" s="5" t="n">
        <v>-12918</v>
      </c>
    </row>
    <row r="53" spans="1:3">
      <c r="A53" s="4" t="s">
        <v>221</v>
      </c>
      <c r="B53" s="5" t="n">
        <v>0</v>
      </c>
      <c r="C53" s="5" t="n">
        <v>-4390</v>
      </c>
    </row>
    <row r="54" spans="1:3">
      <c r="A54" s="4" t="s">
        <v>222</v>
      </c>
      <c r="B54" s="5" t="n">
        <v>134094</v>
      </c>
      <c r="C54" s="5" t="n">
        <v>274238</v>
      </c>
    </row>
    <row r="55" spans="1:3">
      <c r="A55" s="4" t="s">
        <v>223</v>
      </c>
      <c r="B55" s="5" t="n">
        <v>-124926</v>
      </c>
      <c r="C55" s="5" t="n">
        <v>59611</v>
      </c>
    </row>
    <row r="56" spans="1:3">
      <c r="A56" s="4" t="s">
        <v>224</v>
      </c>
      <c r="B56" s="5" t="n">
        <v>309055</v>
      </c>
      <c r="C56" s="5" t="n">
        <v>144696</v>
      </c>
    </row>
    <row r="57" spans="1:3">
      <c r="A57" s="4" t="s">
        <v>225</v>
      </c>
      <c r="B57" s="5" t="n">
        <v>184129</v>
      </c>
      <c r="C57" s="5" t="n">
        <v>204307</v>
      </c>
    </row>
    <row r="58" spans="1:3">
      <c r="A58" s="3" t="s">
        <v>226</v>
      </c>
    </row>
    <row r="59" spans="1:3">
      <c r="A59" s="4" t="s">
        <v>227</v>
      </c>
      <c r="B59" s="5" t="n">
        <v>33763</v>
      </c>
      <c r="C59" s="5" t="n">
        <v>23969</v>
      </c>
    </row>
    <row r="60" spans="1:3">
      <c r="A60" s="4" t="s">
        <v>228</v>
      </c>
      <c r="B60" s="5" t="n">
        <v>29968</v>
      </c>
      <c r="C60" s="5" t="n">
        <v>33203</v>
      </c>
    </row>
    <row r="61" spans="1:3">
      <c r="A61" s="4" t="s">
        <v>229</v>
      </c>
      <c r="B61" s="5" t="n">
        <v>5020</v>
      </c>
      <c r="C61" s="5" t="n">
        <v>13084</v>
      </c>
    </row>
    <row r="62" spans="1:3">
      <c r="A62" s="3" t="s">
        <v>230</v>
      </c>
    </row>
    <row r="63" spans="1:3">
      <c r="A63" s="4" t="s">
        <v>231</v>
      </c>
      <c r="B63" s="5" t="n">
        <v>13373</v>
      </c>
      <c r="C63" s="5" t="n">
        <v>5944</v>
      </c>
    </row>
    <row r="64" spans="1:3">
      <c r="A64" s="4" t="s">
        <v>232</v>
      </c>
      <c r="B64" s="5" t="n">
        <v>0</v>
      </c>
      <c r="C64" s="5" t="n">
        <v>1590</v>
      </c>
    </row>
    <row r="65" spans="1:3">
      <c r="A65" s="4" t="s">
        <v>233</v>
      </c>
      <c r="B65" s="7" t="n">
        <v>18084</v>
      </c>
      <c r="C65" s="7" t="n">
        <v>870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1160</v>
      </c>
      <c r="C1" s="2" t="s">
        <v>2</v>
      </c>
      <c r="D1" s="2" t="s">
        <v>25</v>
      </c>
    </row>
    <row r="2" spans="1:4">
      <c r="A2" s="3" t="s">
        <v>1161</v>
      </c>
    </row>
    <row r="3" spans="1:4">
      <c r="A3" s="4" t="s">
        <v>30</v>
      </c>
      <c r="C3" s="7" t="n">
        <v>4458</v>
      </c>
      <c r="D3" s="7" t="n">
        <v>3791</v>
      </c>
    </row>
    <row r="4" spans="1:4">
      <c r="A4" s="4" t="s">
        <v>31</v>
      </c>
      <c r="C4" s="5" t="n">
        <v>1155694</v>
      </c>
      <c r="D4" s="5" t="n">
        <v>912250</v>
      </c>
    </row>
    <row r="5" spans="1:4">
      <c r="A5" s="4" t="s">
        <v>1162</v>
      </c>
      <c r="C5" s="5" t="n">
        <v>415238</v>
      </c>
      <c r="D5" s="5" t="n">
        <v>460911</v>
      </c>
    </row>
    <row r="6" spans="1:4">
      <c r="A6" s="4" t="s">
        <v>1103</v>
      </c>
      <c r="C6" s="5" t="n">
        <v>1194</v>
      </c>
      <c r="D6" s="5" t="n">
        <v>1078</v>
      </c>
    </row>
    <row r="7" spans="1:4">
      <c r="A7" s="3" t="s">
        <v>1163</v>
      </c>
    </row>
    <row r="8" spans="1:4">
      <c r="A8" s="4" t="s">
        <v>1164</v>
      </c>
      <c r="C8" s="5" t="n">
        <v>2286815</v>
      </c>
      <c r="D8" s="5" t="n">
        <v>2137312</v>
      </c>
    </row>
    <row r="9" spans="1:4">
      <c r="A9" s="4" t="s">
        <v>53</v>
      </c>
      <c r="C9" s="5" t="n">
        <v>440549</v>
      </c>
      <c r="D9" s="5" t="n">
        <v>545701</v>
      </c>
    </row>
    <row r="10" spans="1:4">
      <c r="A10" s="4" t="s">
        <v>1105</v>
      </c>
      <c r="C10" s="5" t="n">
        <v>2178</v>
      </c>
      <c r="D10" s="5" t="n">
        <v>1354</v>
      </c>
    </row>
    <row r="11" spans="1:4">
      <c r="A11" s="4" t="s">
        <v>1106</v>
      </c>
    </row>
    <row r="12" spans="1:4">
      <c r="A12" s="3" t="s">
        <v>1161</v>
      </c>
    </row>
    <row r="13" spans="1:4">
      <c r="A13" s="4" t="s">
        <v>425</v>
      </c>
      <c r="C13" s="5" t="n">
        <v>184129</v>
      </c>
      <c r="D13" s="5" t="n">
        <v>309055</v>
      </c>
    </row>
    <row r="14" spans="1:4">
      <c r="A14" s="4" t="s">
        <v>30</v>
      </c>
      <c r="C14" s="5" t="n">
        <v>0</v>
      </c>
      <c r="D14" s="5" t="n">
        <v>0</v>
      </c>
    </row>
    <row r="15" spans="1:4">
      <c r="A15" s="4" t="s">
        <v>31</v>
      </c>
      <c r="C15" s="5" t="n">
        <v>0</v>
      </c>
      <c r="D15" s="5" t="n">
        <v>0</v>
      </c>
    </row>
    <row r="16" spans="1:4">
      <c r="A16" s="4" t="s">
        <v>1162</v>
      </c>
      <c r="C16" s="5" t="n">
        <v>0</v>
      </c>
      <c r="D16" s="5" t="n">
        <v>0</v>
      </c>
    </row>
    <row r="17" spans="1:4">
      <c r="A17" s="4" t="s">
        <v>36</v>
      </c>
      <c r="C17" s="5" t="n">
        <v>0</v>
      </c>
      <c r="D17" s="5" t="n">
        <v>0</v>
      </c>
    </row>
    <row r="18" spans="1:4">
      <c r="A18" s="4" t="s">
        <v>89</v>
      </c>
      <c r="B18" s="4" t="s">
        <v>586</v>
      </c>
      <c r="C18" s="5" t="n">
        <v>0</v>
      </c>
      <c r="D18" s="5" t="n">
        <v>0</v>
      </c>
    </row>
    <row r="19" spans="1:4">
      <c r="A19" s="4" t="s">
        <v>1103</v>
      </c>
      <c r="C19" s="5" t="n">
        <v>0</v>
      </c>
      <c r="D19" s="5" t="n">
        <v>0</v>
      </c>
    </row>
    <row r="20" spans="1:4">
      <c r="A20" s="4" t="s">
        <v>1165</v>
      </c>
      <c r="C20" s="5" t="n">
        <v>184129</v>
      </c>
      <c r="D20" s="5" t="n">
        <v>309055</v>
      </c>
    </row>
    <row r="21" spans="1:4">
      <c r="A21" s="3" t="s">
        <v>1163</v>
      </c>
    </row>
    <row r="22" spans="1:4">
      <c r="A22" s="4" t="s">
        <v>1166</v>
      </c>
      <c r="C22" s="5" t="n">
        <v>0</v>
      </c>
      <c r="D22" s="5" t="n">
        <v>0</v>
      </c>
    </row>
    <row r="23" spans="1:4">
      <c r="A23" s="4" t="s">
        <v>1164</v>
      </c>
      <c r="C23" s="5" t="n">
        <v>0</v>
      </c>
      <c r="D23" s="5" t="n">
        <v>0</v>
      </c>
    </row>
    <row r="24" spans="1:4">
      <c r="A24" s="4" t="s">
        <v>53</v>
      </c>
      <c r="C24" s="5" t="n">
        <v>0</v>
      </c>
      <c r="D24" s="5" t="n">
        <v>0</v>
      </c>
    </row>
    <row r="25" spans="1:4">
      <c r="A25" s="4" t="s">
        <v>54</v>
      </c>
      <c r="C25" s="5" t="n">
        <v>0</v>
      </c>
      <c r="D25" s="5" t="n">
        <v>0</v>
      </c>
    </row>
    <row r="26" spans="1:4">
      <c r="A26" s="4" t="s">
        <v>1167</v>
      </c>
      <c r="C26" s="5" t="n">
        <v>0</v>
      </c>
      <c r="D26" s="5" t="n">
        <v>0</v>
      </c>
    </row>
    <row r="27" spans="1:4">
      <c r="A27" s="4" t="s">
        <v>1105</v>
      </c>
      <c r="C27" s="5" t="n">
        <v>0</v>
      </c>
      <c r="D27" s="5" t="n">
        <v>0</v>
      </c>
    </row>
    <row r="28" spans="1:4">
      <c r="A28" s="4" t="s">
        <v>1168</v>
      </c>
      <c r="C28" s="5" t="n">
        <v>0</v>
      </c>
      <c r="D28" s="5" t="n">
        <v>0</v>
      </c>
    </row>
    <row r="29" spans="1:4">
      <c r="A29" s="4" t="s">
        <v>1107</v>
      </c>
    </row>
    <row r="30" spans="1:4">
      <c r="A30" s="3" t="s">
        <v>1161</v>
      </c>
    </row>
    <row r="31" spans="1:4">
      <c r="A31" s="4" t="s">
        <v>425</v>
      </c>
      <c r="C31" s="5" t="n">
        <v>0</v>
      </c>
      <c r="D31" s="5" t="n">
        <v>0</v>
      </c>
    </row>
    <row r="32" spans="1:4">
      <c r="A32" s="4" t="s">
        <v>30</v>
      </c>
      <c r="C32" s="5" t="n">
        <v>4458</v>
      </c>
      <c r="D32" s="5" t="n">
        <v>3791</v>
      </c>
    </row>
    <row r="33" spans="1:4">
      <c r="A33" s="4" t="s">
        <v>31</v>
      </c>
      <c r="C33" s="5" t="n">
        <v>1152552</v>
      </c>
      <c r="D33" s="5" t="n">
        <v>908952</v>
      </c>
    </row>
    <row r="34" spans="1:4">
      <c r="A34" s="4" t="s">
        <v>1162</v>
      </c>
      <c r="C34" s="5" t="n">
        <v>415238</v>
      </c>
      <c r="D34" s="5" t="n">
        <v>460911</v>
      </c>
    </row>
    <row r="35" spans="1:4">
      <c r="A35" s="4" t="s">
        <v>36</v>
      </c>
      <c r="C35" s="5" t="n">
        <v>3060</v>
      </c>
      <c r="D35" s="5" t="n">
        <v>12874</v>
      </c>
    </row>
    <row r="36" spans="1:4">
      <c r="A36" s="4" t="s">
        <v>89</v>
      </c>
      <c r="B36" s="4" t="s">
        <v>586</v>
      </c>
      <c r="C36" s="5" t="n">
        <v>0</v>
      </c>
      <c r="D36" s="5" t="n">
        <v>0</v>
      </c>
    </row>
    <row r="37" spans="1:4">
      <c r="A37" s="4" t="s">
        <v>1103</v>
      </c>
      <c r="C37" s="5" t="n">
        <v>1194</v>
      </c>
      <c r="D37" s="5" t="n">
        <v>1078</v>
      </c>
    </row>
    <row r="38" spans="1:4">
      <c r="A38" s="4" t="s">
        <v>1165</v>
      </c>
      <c r="C38" s="5" t="n">
        <v>1576502</v>
      </c>
      <c r="D38" s="5" t="n">
        <v>1387606</v>
      </c>
    </row>
    <row r="39" spans="1:4">
      <c r="A39" s="3" t="s">
        <v>1163</v>
      </c>
    </row>
    <row r="40" spans="1:4">
      <c r="A40" s="4" t="s">
        <v>1166</v>
      </c>
      <c r="C40" s="5" t="n">
        <v>5834809</v>
      </c>
      <c r="D40" s="5" t="n">
        <v>5743316</v>
      </c>
    </row>
    <row r="41" spans="1:4">
      <c r="A41" s="4" t="s">
        <v>1164</v>
      </c>
      <c r="C41" s="5" t="n">
        <v>2267172</v>
      </c>
      <c r="D41" s="5" t="n">
        <v>2121519</v>
      </c>
    </row>
    <row r="42" spans="1:4">
      <c r="A42" s="4" t="s">
        <v>53</v>
      </c>
      <c r="C42" s="5" t="n">
        <v>440144</v>
      </c>
      <c r="D42" s="5" t="n">
        <v>546023</v>
      </c>
    </row>
    <row r="43" spans="1:4">
      <c r="A43" s="4" t="s">
        <v>54</v>
      </c>
      <c r="C43" s="5" t="n">
        <v>34793</v>
      </c>
      <c r="D43" s="5" t="n">
        <v>19154</v>
      </c>
    </row>
    <row r="44" spans="1:4">
      <c r="A44" s="4" t="s">
        <v>1167</v>
      </c>
      <c r="C44" s="5" t="n">
        <v>0</v>
      </c>
      <c r="D44" s="5" t="n">
        <v>0</v>
      </c>
    </row>
    <row r="45" spans="1:4">
      <c r="A45" s="4" t="s">
        <v>1105</v>
      </c>
      <c r="C45" s="5" t="n">
        <v>2178</v>
      </c>
      <c r="D45" s="5" t="n">
        <v>1354</v>
      </c>
    </row>
    <row r="46" spans="1:4">
      <c r="A46" s="4" t="s">
        <v>1168</v>
      </c>
      <c r="C46" s="5" t="n">
        <v>8579096</v>
      </c>
      <c r="D46" s="5" t="n">
        <v>8431366</v>
      </c>
    </row>
    <row r="47" spans="1:4">
      <c r="A47" s="4" t="s">
        <v>1108</v>
      </c>
    </row>
    <row r="48" spans="1:4">
      <c r="A48" s="3" t="s">
        <v>1161</v>
      </c>
    </row>
    <row r="49" spans="1:4">
      <c r="A49" s="4" t="s">
        <v>425</v>
      </c>
      <c r="C49" s="5" t="n">
        <v>0</v>
      </c>
      <c r="D49" s="5" t="n">
        <v>0</v>
      </c>
    </row>
    <row r="50" spans="1:4">
      <c r="A50" s="4" t="s">
        <v>30</v>
      </c>
      <c r="C50" s="5" t="n">
        <v>0</v>
      </c>
      <c r="D50" s="5" t="n">
        <v>0</v>
      </c>
    </row>
    <row r="51" spans="1:4">
      <c r="A51" s="4" t="s">
        <v>31</v>
      </c>
      <c r="C51" s="5" t="n">
        <v>3142</v>
      </c>
      <c r="D51" s="5" t="n">
        <v>3298</v>
      </c>
    </row>
    <row r="52" spans="1:4">
      <c r="A52" s="4" t="s">
        <v>1162</v>
      </c>
      <c r="C52" s="5" t="n">
        <v>0</v>
      </c>
      <c r="D52" s="5" t="n">
        <v>0</v>
      </c>
    </row>
    <row r="53" spans="1:4">
      <c r="A53" s="4" t="s">
        <v>36</v>
      </c>
      <c r="C53" s="5" t="n">
        <v>7578597</v>
      </c>
      <c r="D53" s="5" t="n">
        <v>7382254</v>
      </c>
    </row>
    <row r="54" spans="1:4">
      <c r="A54" s="4" t="s">
        <v>89</v>
      </c>
      <c r="B54" s="4" t="s">
        <v>586</v>
      </c>
      <c r="C54" s="5" t="n">
        <v>27666</v>
      </c>
      <c r="D54" s="5" t="n">
        <v>32050</v>
      </c>
    </row>
    <row r="55" spans="1:4">
      <c r="A55" s="4" t="s">
        <v>1103</v>
      </c>
      <c r="C55" s="5" t="n">
        <v>0</v>
      </c>
      <c r="D55" s="5" t="n">
        <v>0</v>
      </c>
    </row>
    <row r="56" spans="1:4">
      <c r="A56" s="4" t="s">
        <v>1165</v>
      </c>
      <c r="C56" s="5" t="n">
        <v>7609405</v>
      </c>
      <c r="D56" s="5" t="n">
        <v>7417602</v>
      </c>
    </row>
    <row r="57" spans="1:4">
      <c r="A57" s="3" t="s">
        <v>1163</v>
      </c>
    </row>
    <row r="58" spans="1:4">
      <c r="A58" s="4" t="s">
        <v>1166</v>
      </c>
      <c r="C58" s="5" t="n">
        <v>0</v>
      </c>
      <c r="D58" s="5" t="n">
        <v>0</v>
      </c>
    </row>
    <row r="59" spans="1:4">
      <c r="A59" s="4" t="s">
        <v>1164</v>
      </c>
      <c r="C59" s="5" t="n">
        <v>0</v>
      </c>
      <c r="D59" s="5" t="n">
        <v>0</v>
      </c>
    </row>
    <row r="60" spans="1:4">
      <c r="A60" s="4" t="s">
        <v>53</v>
      </c>
      <c r="C60" s="5" t="n">
        <v>0</v>
      </c>
      <c r="D60" s="5" t="n">
        <v>0</v>
      </c>
    </row>
    <row r="61" spans="1:4">
      <c r="A61" s="4" t="s">
        <v>54</v>
      </c>
      <c r="C61" s="5" t="n">
        <v>0</v>
      </c>
      <c r="D61" s="5" t="n">
        <v>0</v>
      </c>
    </row>
    <row r="62" spans="1:4">
      <c r="A62" s="4" t="s">
        <v>1167</v>
      </c>
      <c r="C62" s="5" t="n">
        <v>117282</v>
      </c>
      <c r="D62" s="5" t="n">
        <v>114593</v>
      </c>
    </row>
    <row r="63" spans="1:4">
      <c r="A63" s="4" t="s">
        <v>1105</v>
      </c>
      <c r="C63" s="5" t="n">
        <v>0</v>
      </c>
      <c r="D63" s="5" t="n">
        <v>0</v>
      </c>
    </row>
    <row r="64" spans="1:4">
      <c r="A64" s="4" t="s">
        <v>1168</v>
      </c>
      <c r="C64" s="5" t="n">
        <v>117282</v>
      </c>
      <c r="D64" s="5" t="n">
        <v>114593</v>
      </c>
    </row>
    <row r="65" spans="1:4">
      <c r="A65" s="4" t="s">
        <v>1092</v>
      </c>
    </row>
    <row r="66" spans="1:4">
      <c r="A66" s="3" t="s">
        <v>1161</v>
      </c>
    </row>
    <row r="67" spans="1:4">
      <c r="A67" s="4" t="s">
        <v>425</v>
      </c>
      <c r="C67" s="5" t="n">
        <v>184129</v>
      </c>
      <c r="D67" s="5" t="n">
        <v>309055</v>
      </c>
    </row>
    <row r="68" spans="1:4">
      <c r="A68" s="4" t="s">
        <v>30</v>
      </c>
      <c r="C68" s="5" t="n">
        <v>4458</v>
      </c>
      <c r="D68" s="5" t="n">
        <v>3791</v>
      </c>
    </row>
    <row r="69" spans="1:4">
      <c r="A69" s="4" t="s">
        <v>31</v>
      </c>
      <c r="C69" s="5" t="n">
        <v>1155694</v>
      </c>
      <c r="D69" s="5" t="n">
        <v>912250</v>
      </c>
    </row>
    <row r="70" spans="1:4">
      <c r="A70" s="4" t="s">
        <v>1162</v>
      </c>
      <c r="C70" s="5" t="n">
        <v>412051</v>
      </c>
      <c r="D70" s="5" t="n">
        <v>463959</v>
      </c>
    </row>
    <row r="71" spans="1:4">
      <c r="A71" s="4" t="s">
        <v>36</v>
      </c>
      <c r="C71" s="5" t="n">
        <v>7567172</v>
      </c>
      <c r="D71" s="5" t="n">
        <v>7363127</v>
      </c>
    </row>
    <row r="72" spans="1:4">
      <c r="A72" s="4" t="s">
        <v>89</v>
      </c>
      <c r="B72" s="4" t="s">
        <v>586</v>
      </c>
      <c r="C72" s="5" t="n">
        <v>27666</v>
      </c>
      <c r="D72" s="5" t="n">
        <v>32050</v>
      </c>
    </row>
    <row r="73" spans="1:4">
      <c r="A73" s="4" t="s">
        <v>1103</v>
      </c>
      <c r="C73" s="5" t="n">
        <v>1194</v>
      </c>
      <c r="D73" s="5" t="n">
        <v>1078</v>
      </c>
    </row>
    <row r="74" spans="1:4">
      <c r="A74" s="4" t="s">
        <v>1165</v>
      </c>
      <c r="C74" s="5" t="n">
        <v>9352364</v>
      </c>
      <c r="D74" s="5" t="n">
        <v>9085310</v>
      </c>
    </row>
    <row r="75" spans="1:4">
      <c r="A75" s="3" t="s">
        <v>1163</v>
      </c>
    </row>
    <row r="76" spans="1:4">
      <c r="A76" s="4" t="s">
        <v>1166</v>
      </c>
      <c r="C76" s="5" t="n">
        <v>5834809</v>
      </c>
      <c r="D76" s="5" t="n">
        <v>5743316</v>
      </c>
    </row>
    <row r="77" spans="1:4">
      <c r="A77" s="4" t="s">
        <v>1164</v>
      </c>
      <c r="C77" s="5" t="n">
        <v>2286815</v>
      </c>
      <c r="D77" s="5" t="n">
        <v>2137312</v>
      </c>
    </row>
    <row r="78" spans="1:4">
      <c r="A78" s="4" t="s">
        <v>53</v>
      </c>
      <c r="C78" s="5" t="n">
        <v>440549</v>
      </c>
      <c r="D78" s="5" t="n">
        <v>545701</v>
      </c>
    </row>
    <row r="79" spans="1:4">
      <c r="A79" s="4" t="s">
        <v>54</v>
      </c>
      <c r="C79" s="5" t="n">
        <v>34802</v>
      </c>
      <c r="D79" s="5" t="n">
        <v>19157</v>
      </c>
    </row>
    <row r="80" spans="1:4">
      <c r="A80" s="4" t="s">
        <v>1167</v>
      </c>
      <c r="C80" s="5" t="n">
        <v>118929</v>
      </c>
      <c r="D80" s="5" t="n">
        <v>116456</v>
      </c>
    </row>
    <row r="81" spans="1:4">
      <c r="A81" s="4" t="s">
        <v>1105</v>
      </c>
      <c r="C81" s="5" t="n">
        <v>2178</v>
      </c>
      <c r="D81" s="5" t="n">
        <v>1354</v>
      </c>
    </row>
    <row r="82" spans="1:4">
      <c r="A82" s="4" t="s">
        <v>1168</v>
      </c>
      <c r="C82" s="5" t="n">
        <v>8718082</v>
      </c>
      <c r="D82" s="5" t="n">
        <v>8563296</v>
      </c>
    </row>
    <row r="83" spans="1:4">
      <c r="A83" s="4" t="s">
        <v>458</v>
      </c>
    </row>
    <row r="84" spans="1:4">
      <c r="A84" s="3" t="s">
        <v>1161</v>
      </c>
    </row>
    <row r="85" spans="1:4">
      <c r="A85" s="4" t="s">
        <v>425</v>
      </c>
      <c r="C85" s="5" t="n">
        <v>184129</v>
      </c>
      <c r="D85" s="5" t="n">
        <v>309055</v>
      </c>
    </row>
    <row r="86" spans="1:4">
      <c r="A86" s="4" t="s">
        <v>30</v>
      </c>
      <c r="C86" s="5" t="n">
        <v>4458</v>
      </c>
      <c r="D86" s="5" t="n">
        <v>3791</v>
      </c>
    </row>
    <row r="87" spans="1:4">
      <c r="A87" s="4" t="s">
        <v>31</v>
      </c>
      <c r="C87" s="5" t="n">
        <v>1155694</v>
      </c>
      <c r="D87" s="5" t="n">
        <v>912250</v>
      </c>
    </row>
    <row r="88" spans="1:4">
      <c r="A88" s="4" t="s">
        <v>1162</v>
      </c>
      <c r="C88" s="5" t="n">
        <v>415238</v>
      </c>
      <c r="D88" s="5" t="n">
        <v>460911</v>
      </c>
    </row>
    <row r="89" spans="1:4">
      <c r="A89" s="4" t="s">
        <v>36</v>
      </c>
      <c r="C89" s="5" t="n">
        <v>7581657</v>
      </c>
      <c r="D89" s="5" t="n">
        <v>7395128</v>
      </c>
    </row>
    <row r="90" spans="1:4">
      <c r="A90" s="4" t="s">
        <v>89</v>
      </c>
      <c r="B90" s="4" t="s">
        <v>586</v>
      </c>
      <c r="C90" s="5" t="n">
        <v>27666</v>
      </c>
      <c r="D90" s="5" t="n">
        <v>32050</v>
      </c>
    </row>
    <row r="91" spans="1:4">
      <c r="A91" s="4" t="s">
        <v>1103</v>
      </c>
      <c r="C91" s="5" t="n">
        <v>1194</v>
      </c>
      <c r="D91" s="5" t="n">
        <v>1078</v>
      </c>
    </row>
    <row r="92" spans="1:4">
      <c r="A92" s="4" t="s">
        <v>1165</v>
      </c>
      <c r="C92" s="5" t="n">
        <v>9370036</v>
      </c>
      <c r="D92" s="5" t="n">
        <v>9114263</v>
      </c>
    </row>
    <row r="93" spans="1:4">
      <c r="A93" s="3" t="s">
        <v>1163</v>
      </c>
    </row>
    <row r="94" spans="1:4">
      <c r="A94" s="4" t="s">
        <v>1166</v>
      </c>
      <c r="C94" s="5" t="n">
        <v>5834809</v>
      </c>
      <c r="D94" s="5" t="n">
        <v>5743316</v>
      </c>
    </row>
    <row r="95" spans="1:4">
      <c r="A95" s="4" t="s">
        <v>1164</v>
      </c>
      <c r="C95" s="5" t="n">
        <v>2267172</v>
      </c>
      <c r="D95" s="5" t="n">
        <v>2121519</v>
      </c>
    </row>
    <row r="96" spans="1:4">
      <c r="A96" s="4" t="s">
        <v>53</v>
      </c>
      <c r="C96" s="5" t="n">
        <v>440144</v>
      </c>
      <c r="D96" s="5" t="n">
        <v>546023</v>
      </c>
    </row>
    <row r="97" spans="1:4">
      <c r="A97" s="4" t="s">
        <v>54</v>
      </c>
      <c r="C97" s="5" t="n">
        <v>34793</v>
      </c>
      <c r="D97" s="5" t="n">
        <v>19154</v>
      </c>
    </row>
    <row r="98" spans="1:4">
      <c r="A98" s="4" t="s">
        <v>1167</v>
      </c>
      <c r="C98" s="5" t="n">
        <v>117282</v>
      </c>
      <c r="D98" s="5" t="n">
        <v>114593</v>
      </c>
    </row>
    <row r="99" spans="1:4">
      <c r="A99" s="4" t="s">
        <v>1105</v>
      </c>
      <c r="C99" s="5" t="n">
        <v>2178</v>
      </c>
      <c r="D99" s="5" t="n">
        <v>1354</v>
      </c>
    </row>
    <row r="100" spans="1:4">
      <c r="A100" s="4" t="s">
        <v>1168</v>
      </c>
      <c r="C100" s="7" t="n">
        <v>8696378</v>
      </c>
      <c r="D100" s="7" t="n">
        <v>8545959</v>
      </c>
    </row>
    <row r="101" spans="1:4"/>
    <row r="102" spans="1:4">
      <c r="A102" s="4" t="s">
        <v>586</v>
      </c>
      <c r="B102" s="4" t="s">
        <v>1169</v>
      </c>
    </row>
  </sheetData>
  <mergeCells count="3">
    <mergeCell ref="A1:B1"/>
    <mergeCell ref="A101:C101"/>
    <mergeCell ref="B102:C10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1170</v>
      </c>
      <c r="B1" s="2" t="s">
        <v>1</v>
      </c>
    </row>
    <row r="2" spans="1:3">
      <c r="B2" s="2" t="s">
        <v>1171</v>
      </c>
      <c r="C2" s="2" t="s">
        <v>368</v>
      </c>
    </row>
    <row r="3" spans="1:3">
      <c r="A3" s="3" t="s">
        <v>1172</v>
      </c>
    </row>
    <row r="4" spans="1:3">
      <c r="A4" s="4" t="s">
        <v>1173</v>
      </c>
      <c r="B4" s="7" t="n">
        <v>100000</v>
      </c>
    </row>
    <row r="5" spans="1:3">
      <c r="A5" s="4" t="s">
        <v>1174</v>
      </c>
      <c r="B5" s="5" t="n">
        <v>0</v>
      </c>
    </row>
    <row r="6" spans="1:3">
      <c r="A6" s="4" t="s">
        <v>1175</v>
      </c>
      <c r="B6" s="7" t="n">
        <v>0</v>
      </c>
    </row>
    <row r="7" spans="1:3">
      <c r="A7" s="4" t="s">
        <v>1176</v>
      </c>
      <c r="B7" s="5" t="n">
        <v>300000</v>
      </c>
    </row>
    <row r="8" spans="1:3">
      <c r="A8" s="4" t="s">
        <v>1177</v>
      </c>
      <c r="B8" s="7" t="n">
        <v>600000</v>
      </c>
    </row>
    <row r="9" spans="1:3">
      <c r="A9" s="4" t="s">
        <v>1178</v>
      </c>
      <c r="B9" s="5" t="n">
        <v>11</v>
      </c>
    </row>
    <row r="10" spans="1:3">
      <c r="A10" s="4" t="s">
        <v>98</v>
      </c>
    </row>
    <row r="11" spans="1:3">
      <c r="A11" s="3" t="s">
        <v>1172</v>
      </c>
    </row>
    <row r="12" spans="1:3">
      <c r="A12" s="4" t="s">
        <v>1179</v>
      </c>
      <c r="B12" s="7" t="n">
        <v>27000</v>
      </c>
      <c r="C12" s="7" t="n">
        <v>27000</v>
      </c>
    </row>
    <row r="13" spans="1:3">
      <c r="A13" s="4" t="s">
        <v>107</v>
      </c>
    </row>
    <row r="14" spans="1:3">
      <c r="A14" s="3" t="s">
        <v>1172</v>
      </c>
    </row>
    <row r="15" spans="1:3">
      <c r="A15" s="4" t="s">
        <v>1179</v>
      </c>
      <c r="B15" s="5" t="n">
        <v>-112000</v>
      </c>
      <c r="C15" s="7" t="n">
        <v>-100</v>
      </c>
    </row>
    <row r="16" spans="1:3">
      <c r="A16" s="4" t="s">
        <v>1180</v>
      </c>
    </row>
    <row r="17" spans="1:3">
      <c r="A17" s="3" t="s">
        <v>1172</v>
      </c>
    </row>
    <row r="18" spans="1:3">
      <c r="A18" s="4" t="s">
        <v>1177</v>
      </c>
      <c r="B18" s="5" t="n">
        <v>600000</v>
      </c>
    </row>
    <row r="19" spans="1:3">
      <c r="A19" s="4" t="s">
        <v>1181</v>
      </c>
      <c r="B19" s="5" t="n">
        <v>2176000</v>
      </c>
    </row>
    <row r="20" spans="1:3">
      <c r="A20" s="4" t="s">
        <v>1182</v>
      </c>
    </row>
    <row r="21" spans="1:3">
      <c r="A21" s="3" t="s">
        <v>1172</v>
      </c>
    </row>
    <row r="22" spans="1:3">
      <c r="A22" s="4" t="s">
        <v>1179</v>
      </c>
      <c r="B22" s="7" t="n">
        <v>2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1183</v>
      </c>
      <c r="B1" s="2" t="s">
        <v>1184</v>
      </c>
      <c r="C1" s="2" t="s">
        <v>371</v>
      </c>
    </row>
    <row r="2" spans="1:3">
      <c r="A2" s="3" t="s">
        <v>1185</v>
      </c>
    </row>
    <row r="3" spans="1:3">
      <c r="A3" s="4" t="s">
        <v>1103</v>
      </c>
      <c r="B3" s="7" t="n">
        <v>1194</v>
      </c>
      <c r="C3" s="7" t="n">
        <v>1078</v>
      </c>
    </row>
    <row r="4" spans="1:3">
      <c r="A4" s="4" t="s">
        <v>1186</v>
      </c>
      <c r="B4" s="7" t="n">
        <v>52504</v>
      </c>
      <c r="C4" s="5" t="n">
        <v>149152</v>
      </c>
    </row>
    <row r="5" spans="1:3">
      <c r="A5" s="4" t="s">
        <v>1178</v>
      </c>
      <c r="B5" s="5" t="n">
        <v>11</v>
      </c>
    </row>
    <row r="6" spans="1:3">
      <c r="A6" s="4" t="s">
        <v>1187</v>
      </c>
      <c r="B6" s="7" t="n">
        <v>2178</v>
      </c>
      <c r="C6" s="5" t="n">
        <v>1354</v>
      </c>
    </row>
    <row r="7" spans="1:3">
      <c r="A7" s="4" t="s">
        <v>1188</v>
      </c>
      <c r="B7" s="5" t="n">
        <v>275618</v>
      </c>
      <c r="C7" s="5" t="n">
        <v>151817</v>
      </c>
    </row>
    <row r="8" spans="1:3">
      <c r="A8" s="4" t="s">
        <v>1180</v>
      </c>
    </row>
    <row r="9" spans="1:3">
      <c r="A9" s="3" t="s">
        <v>1185</v>
      </c>
    </row>
    <row r="10" spans="1:3">
      <c r="A10" s="4" t="s">
        <v>1103</v>
      </c>
      <c r="B10" s="5" t="n">
        <v>1154</v>
      </c>
    </row>
    <row r="11" spans="1:3">
      <c r="A11" s="4" t="s">
        <v>1187</v>
      </c>
      <c r="B11" s="5" t="n">
        <v>2176</v>
      </c>
    </row>
    <row r="12" spans="1:3">
      <c r="A12" s="4" t="s">
        <v>1189</v>
      </c>
    </row>
    <row r="13" spans="1:3">
      <c r="A13" s="3" t="s">
        <v>1185</v>
      </c>
    </row>
    <row r="14" spans="1:3">
      <c r="A14" s="4" t="s">
        <v>1103</v>
      </c>
      <c r="B14" s="5" t="n">
        <v>1154</v>
      </c>
    </row>
    <row r="15" spans="1:3">
      <c r="A15" s="4" t="s">
        <v>1187</v>
      </c>
      <c r="B15" s="7" t="n">
        <v>2176</v>
      </c>
    </row>
    <row r="16" spans="1:3">
      <c r="A16" s="4" t="s">
        <v>1190</v>
      </c>
    </row>
    <row r="17" spans="1:3">
      <c r="A17" s="3" t="s">
        <v>1185</v>
      </c>
    </row>
    <row r="18" spans="1:3">
      <c r="A18" s="4" t="s">
        <v>1191</v>
      </c>
      <c r="B18" s="5" t="n">
        <v>0</v>
      </c>
    </row>
    <row r="19" spans="1:3">
      <c r="A19" s="4" t="s">
        <v>1103</v>
      </c>
      <c r="B19" s="7" t="n">
        <v>0</v>
      </c>
      <c r="C19" s="5" t="n">
        <v>130</v>
      </c>
    </row>
    <row r="20" spans="1:3">
      <c r="A20" s="4" t="s">
        <v>1186</v>
      </c>
      <c r="B20" s="7" t="n">
        <v>0</v>
      </c>
      <c r="C20" s="5" t="n">
        <v>120000</v>
      </c>
    </row>
    <row r="21" spans="1:3">
      <c r="A21" s="4" t="s">
        <v>1192</v>
      </c>
    </row>
    <row r="22" spans="1:3">
      <c r="A22" s="3" t="s">
        <v>1185</v>
      </c>
    </row>
    <row r="23" spans="1:3">
      <c r="A23" s="4" t="s">
        <v>1178</v>
      </c>
      <c r="B23" s="5" t="n">
        <v>4</v>
      </c>
    </row>
    <row r="24" spans="1:3">
      <c r="A24" s="4" t="s">
        <v>1187</v>
      </c>
      <c r="B24" s="7" t="n">
        <v>1031</v>
      </c>
      <c r="C24" s="5" t="n">
        <v>378</v>
      </c>
    </row>
    <row r="25" spans="1:3">
      <c r="A25" s="4" t="s">
        <v>1188</v>
      </c>
      <c r="B25" s="7" t="n">
        <v>235000</v>
      </c>
      <c r="C25" s="5" t="n">
        <v>115000</v>
      </c>
    </row>
    <row r="26" spans="1:3">
      <c r="A26" s="4" t="s">
        <v>1193</v>
      </c>
    </row>
    <row r="27" spans="1:3">
      <c r="A27" s="3" t="s">
        <v>1185</v>
      </c>
    </row>
    <row r="28" spans="1:3">
      <c r="A28" s="4" t="s">
        <v>1191</v>
      </c>
      <c r="B28" s="5" t="n">
        <v>76</v>
      </c>
    </row>
    <row r="29" spans="1:3">
      <c r="A29" s="4" t="s">
        <v>1103</v>
      </c>
      <c r="B29" s="7" t="n">
        <v>40</v>
      </c>
      <c r="C29" s="5" t="n">
        <v>13</v>
      </c>
    </row>
    <row r="30" spans="1:3">
      <c r="A30" s="4" t="s">
        <v>1186</v>
      </c>
      <c r="B30" s="7" t="n">
        <v>13091</v>
      </c>
      <c r="C30" s="5" t="n">
        <v>4205</v>
      </c>
    </row>
    <row r="31" spans="1:3">
      <c r="A31" s="4" t="s">
        <v>1194</v>
      </c>
    </row>
    <row r="32" spans="1:3">
      <c r="A32" s="3" t="s">
        <v>1185</v>
      </c>
    </row>
    <row r="33" spans="1:3">
      <c r="A33" s="4" t="s">
        <v>1178</v>
      </c>
      <c r="B33" s="5" t="n">
        <v>6</v>
      </c>
    </row>
    <row r="34" spans="1:3">
      <c r="A34" s="4" t="s">
        <v>1187</v>
      </c>
      <c r="B34" s="7" t="n">
        <v>2</v>
      </c>
      <c r="C34" s="5" t="n">
        <v>114</v>
      </c>
    </row>
    <row r="35" spans="1:3">
      <c r="A35" s="4" t="s">
        <v>1188</v>
      </c>
      <c r="B35" s="7" t="n">
        <v>1205</v>
      </c>
      <c r="C35" s="5" t="n">
        <v>11870</v>
      </c>
    </row>
    <row r="36" spans="1:3">
      <c r="A36" s="4" t="s">
        <v>1195</v>
      </c>
    </row>
    <row r="37" spans="1:3">
      <c r="A37" s="3" t="s">
        <v>1185</v>
      </c>
    </row>
    <row r="38" spans="1:3">
      <c r="A38" s="4" t="s">
        <v>1191</v>
      </c>
      <c r="B38" s="5" t="n">
        <v>7</v>
      </c>
    </row>
    <row r="39" spans="1:3">
      <c r="A39" s="4" t="s">
        <v>1103</v>
      </c>
      <c r="B39" s="7" t="n">
        <v>1154</v>
      </c>
      <c r="C39" s="5" t="n">
        <v>935</v>
      </c>
    </row>
    <row r="40" spans="1:3">
      <c r="A40" s="4" t="s">
        <v>1186</v>
      </c>
      <c r="B40" s="7" t="n">
        <v>39413</v>
      </c>
      <c r="C40" s="5" t="n">
        <v>24947</v>
      </c>
    </row>
    <row r="41" spans="1:3">
      <c r="A41" s="4" t="s">
        <v>1196</v>
      </c>
    </row>
    <row r="42" spans="1:3">
      <c r="A42" s="3" t="s">
        <v>1185</v>
      </c>
    </row>
    <row r="43" spans="1:3">
      <c r="A43" s="4" t="s">
        <v>1178</v>
      </c>
      <c r="B43" s="5" t="n">
        <v>7</v>
      </c>
    </row>
    <row r="44" spans="1:3">
      <c r="A44" s="4" t="s">
        <v>1187</v>
      </c>
      <c r="B44" s="7" t="n">
        <v>1145</v>
      </c>
      <c r="C44" s="5" t="n">
        <v>862</v>
      </c>
    </row>
    <row r="45" spans="1:3">
      <c r="A45" s="4" t="s">
        <v>1188</v>
      </c>
      <c r="B45" s="7" t="n">
        <v>39413</v>
      </c>
      <c r="C45" s="7" t="n">
        <v>249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7</v>
      </c>
      <c r="B1" s="2" t="s">
        <v>81</v>
      </c>
      <c r="D1" s="2" t="s">
        <v>1</v>
      </c>
    </row>
    <row r="2" spans="1:5">
      <c r="B2" s="2" t="s">
        <v>2</v>
      </c>
      <c r="C2" s="2" t="s">
        <v>82</v>
      </c>
      <c r="D2" s="2" t="s">
        <v>2</v>
      </c>
      <c r="E2" s="2" t="s">
        <v>82</v>
      </c>
    </row>
    <row r="3" spans="1:5">
      <c r="A3" s="3" t="s">
        <v>1198</v>
      </c>
    </row>
    <row r="4" spans="1:5">
      <c r="A4" s="4" t="s">
        <v>1199</v>
      </c>
      <c r="B4" s="7" t="n">
        <v>-82</v>
      </c>
      <c r="C4" s="7" t="n">
        <v>-1336</v>
      </c>
      <c r="D4" s="7" t="n">
        <v>117</v>
      </c>
      <c r="E4" s="7" t="n">
        <v>6345</v>
      </c>
    </row>
    <row r="5" spans="1:5">
      <c r="A5" s="4" t="s">
        <v>1200</v>
      </c>
      <c r="B5" s="5" t="n">
        <v>0</v>
      </c>
      <c r="C5" s="5" t="n">
        <v>0</v>
      </c>
      <c r="D5" s="5" t="n">
        <v>0</v>
      </c>
      <c r="E5" s="5" t="n">
        <v>0</v>
      </c>
    </row>
    <row r="6" spans="1:5">
      <c r="A6" s="4" t="s">
        <v>1201</v>
      </c>
    </row>
    <row r="7" spans="1:5">
      <c r="A7" s="3" t="s">
        <v>1198</v>
      </c>
    </row>
    <row r="8" spans="1:5">
      <c r="A8" s="4" t="s">
        <v>1202</v>
      </c>
      <c r="B8" s="7" t="n">
        <v>171</v>
      </c>
      <c r="C8" s="7" t="n">
        <v>613</v>
      </c>
      <c r="D8" s="7" t="n">
        <v>901</v>
      </c>
      <c r="E8" s="7" t="n">
        <v>189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25</v>
      </c>
    </row>
    <row r="2" spans="1:3">
      <c r="A2" s="3" t="s">
        <v>1204</v>
      </c>
    </row>
    <row r="3" spans="1:3">
      <c r="A3" s="4" t="s">
        <v>1205</v>
      </c>
      <c r="B3" s="7" t="n">
        <v>1194</v>
      </c>
      <c r="C3" s="7" t="n">
        <v>1078</v>
      </c>
    </row>
    <row r="4" spans="1:3">
      <c r="A4" s="3" t="s">
        <v>1206</v>
      </c>
    </row>
    <row r="5" spans="1:3">
      <c r="A5" s="4" t="s">
        <v>1205</v>
      </c>
      <c r="B5" s="5" t="n">
        <v>2178</v>
      </c>
      <c r="C5" s="7" t="n">
        <v>1354</v>
      </c>
    </row>
    <row r="6" spans="1:3">
      <c r="A6" s="4" t="s">
        <v>1180</v>
      </c>
    </row>
    <row r="7" spans="1:3">
      <c r="A7" s="3" t="s">
        <v>1204</v>
      </c>
    </row>
    <row r="8" spans="1:3">
      <c r="A8" s="4" t="s">
        <v>1205</v>
      </c>
      <c r="B8" s="5" t="n">
        <v>1154</v>
      </c>
    </row>
    <row r="9" spans="1:3">
      <c r="A9" s="4" t="s">
        <v>1207</v>
      </c>
      <c r="B9" s="5" t="n">
        <v>0</v>
      </c>
    </row>
    <row r="10" spans="1:3">
      <c r="A10" s="4" t="s">
        <v>1208</v>
      </c>
      <c r="B10" s="5" t="n">
        <v>1154</v>
      </c>
    </row>
    <row r="11" spans="1:3">
      <c r="A11" s="4" t="s">
        <v>1209</v>
      </c>
      <c r="B11" s="5" t="n">
        <v>726</v>
      </c>
    </row>
    <row r="12" spans="1:3">
      <c r="A12" s="4" t="s">
        <v>1210</v>
      </c>
      <c r="B12" s="5" t="n">
        <v>55</v>
      </c>
    </row>
    <row r="13" spans="1:3">
      <c r="A13" s="4" t="s">
        <v>1211</v>
      </c>
      <c r="B13" s="5" t="n">
        <v>373</v>
      </c>
    </row>
    <row r="14" spans="1:3">
      <c r="A14" s="3" t="s">
        <v>1206</v>
      </c>
    </row>
    <row r="15" spans="1:3">
      <c r="A15" s="4" t="s">
        <v>1205</v>
      </c>
      <c r="B15" s="5" t="n">
        <v>2176</v>
      </c>
    </row>
    <row r="16" spans="1:3">
      <c r="A16" s="4" t="s">
        <v>1207</v>
      </c>
      <c r="B16" s="5" t="n">
        <v>0</v>
      </c>
    </row>
    <row r="17" spans="1:3">
      <c r="A17" s="4" t="s">
        <v>1208</v>
      </c>
      <c r="B17" s="5" t="n">
        <v>2176</v>
      </c>
    </row>
    <row r="18" spans="1:3">
      <c r="A18" s="4" t="s">
        <v>1209</v>
      </c>
      <c r="B18" s="5" t="n">
        <v>726</v>
      </c>
    </row>
    <row r="19" spans="1:3">
      <c r="A19" s="4" t="s">
        <v>1210</v>
      </c>
      <c r="B19" s="5" t="n">
        <v>703</v>
      </c>
    </row>
    <row r="20" spans="1:3">
      <c r="A20" s="4" t="s">
        <v>1211</v>
      </c>
      <c r="B20" s="5" t="n">
        <v>747</v>
      </c>
    </row>
    <row r="21" spans="1:3">
      <c r="A21" s="4" t="s">
        <v>1189</v>
      </c>
    </row>
    <row r="22" spans="1:3">
      <c r="A22" s="3" t="s">
        <v>1204</v>
      </c>
    </row>
    <row r="23" spans="1:3">
      <c r="A23" s="4" t="s">
        <v>1205</v>
      </c>
      <c r="B23" s="5" t="n">
        <v>1154</v>
      </c>
    </row>
    <row r="24" spans="1:3">
      <c r="A24" s="4" t="s">
        <v>1207</v>
      </c>
      <c r="B24" s="5" t="n">
        <v>0</v>
      </c>
    </row>
    <row r="25" spans="1:3">
      <c r="A25" s="4" t="s">
        <v>1208</v>
      </c>
      <c r="B25" s="5" t="n">
        <v>1154</v>
      </c>
    </row>
    <row r="26" spans="1:3">
      <c r="A26" s="4" t="s">
        <v>1209</v>
      </c>
      <c r="B26" s="5" t="n">
        <v>726</v>
      </c>
    </row>
    <row r="27" spans="1:3">
      <c r="A27" s="4" t="s">
        <v>1210</v>
      </c>
      <c r="B27" s="5" t="n">
        <v>55</v>
      </c>
    </row>
    <row r="28" spans="1:3">
      <c r="A28" s="4" t="s">
        <v>1211</v>
      </c>
      <c r="B28" s="5" t="n">
        <v>373</v>
      </c>
    </row>
    <row r="29" spans="1:3">
      <c r="A29" s="3" t="s">
        <v>1206</v>
      </c>
    </row>
    <row r="30" spans="1:3">
      <c r="A30" s="4" t="s">
        <v>1205</v>
      </c>
      <c r="B30" s="5" t="n">
        <v>2176</v>
      </c>
    </row>
    <row r="31" spans="1:3">
      <c r="A31" s="4" t="s">
        <v>1207</v>
      </c>
      <c r="B31" s="5" t="n">
        <v>0</v>
      </c>
    </row>
    <row r="32" spans="1:3">
      <c r="A32" s="4" t="s">
        <v>1208</v>
      </c>
      <c r="B32" s="5" t="n">
        <v>2176</v>
      </c>
    </row>
    <row r="33" spans="1:3">
      <c r="A33" s="4" t="s">
        <v>1209</v>
      </c>
      <c r="B33" s="5" t="n">
        <v>726</v>
      </c>
    </row>
    <row r="34" spans="1:3">
      <c r="A34" s="4" t="s">
        <v>1210</v>
      </c>
      <c r="B34" s="5" t="n">
        <v>703</v>
      </c>
    </row>
    <row r="35" spans="1:3">
      <c r="A35" s="4" t="s">
        <v>1211</v>
      </c>
      <c r="B35" s="7" t="n">
        <v>7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50:59Z</dcterms:created>
  <dcterms:modified xmlns:dcterms="http://purl.org/dc/terms/" xmlns:xsi="http://www.w3.org/2001/XMLSchema-instance" xsi:type="dcterms:W3CDTF">2017-11-06T18:50:59Z</dcterms:modified>
</cp:coreProperties>
</file>